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Restructuring" sheetId="9" r:id="rId9"/>
    <s:sheet name="Goodwill and Other Intangible A" sheetId="10" r:id="rId10"/>
    <s:sheet name="Marketable Securities" sheetId="11" r:id="rId11"/>
    <s:sheet name="Fair Value Measurements" sheetId="12" r:id="rId12"/>
    <s:sheet name="Borrowings" sheetId="13" r:id="rId13"/>
    <s:sheet name="Income Taxes" sheetId="14" r:id="rId14"/>
    <s:sheet name="Common Stock" sheetId="15" r:id="rId15"/>
    <s:sheet name="Stock-Based Compensation" sheetId="16" r:id="rId16"/>
    <s:sheet name="Accumulated Other Comprehensive" sheetId="17" r:id="rId17"/>
    <s:sheet name="Earnings Per Share" sheetId="18" r:id="rId18"/>
    <s:sheet name="Leases" sheetId="19" r:id="rId19"/>
    <s:sheet name="Pension Plans" sheetId="20" r:id="rId20"/>
    <s:sheet name="Postretirement Benefits" sheetId="21" r:id="rId21"/>
    <s:sheet name="Contingencies and Other Accrued" sheetId="22" r:id="rId22"/>
    <s:sheet name="Segment Information" sheetId="23" r:id="rId23"/>
    <s:sheet name="Quarterly Information (Unaudite" sheetId="24" r:id="rId24"/>
    <s:sheet name="Valuation And Qualifying Accoun" sheetId="25" r:id="rId25"/>
    <s:sheet name="Summary of Significant Accoun26" sheetId="26" r:id="rId26"/>
    <s:sheet name="Summary of Significant Accoun27" sheetId="27" r:id="rId27"/>
    <s:sheet name="Goodwill and Other Intangible28" sheetId="28" r:id="rId28"/>
    <s:sheet name="Marketable Securities (Tables)" sheetId="29" r:id="rId29"/>
    <s:sheet name="Fair Value Measurements (Tables" sheetId="30" r:id="rId30"/>
    <s:sheet name="Borrowings (Tables)" sheetId="31" r:id="rId31"/>
    <s:sheet name="Income Taxes (Tables)" sheetId="32" r:id="rId32"/>
    <s:sheet name="Stock-Based Compensation (Table" sheetId="33" r:id="rId33"/>
    <s:sheet name="Accumulated Other Comprehensi34" sheetId="34" r:id="rId34"/>
    <s:sheet name="Earnings Per Share (Tables)" sheetId="35" r:id="rId35"/>
    <s:sheet name="Leases (Tables)" sheetId="36" r:id="rId36"/>
    <s:sheet name="Postretirement Benefits (Tables" sheetId="37" r:id="rId37"/>
    <s:sheet name="Pension Plans (Tables)" sheetId="38" r:id="rId38"/>
    <s:sheet name="Contingencies and Other Accru39" sheetId="39" r:id="rId39"/>
    <s:sheet name="Segment Information (Tables)" sheetId="40" r:id="rId40"/>
    <s:sheet name="Quarterly Information (Unaudi41" sheetId="41" r:id="rId41"/>
    <s:sheet name="Summary of Significant Accoun42" sheetId="42" r:id="rId42"/>
    <s:sheet name="Assets Acquired and Liabilities" sheetId="43" r:id="rId43"/>
    <s:sheet name="Assets Acquired and Liabiliti44" sheetId="44" r:id="rId44"/>
    <s:sheet name="Property, Plant and Equipment (" sheetId="45" r:id="rId45"/>
    <s:sheet name="Useful Lives (Detail)" sheetId="46" r:id="rId46"/>
    <s:sheet name="Major Class of Inventory (Detai" sheetId="47" r:id="rId47"/>
    <s:sheet name="Investment (Income), Net (Detai" sheetId="48" r:id="rId48"/>
    <s:sheet name="Other (Income), Net (Detail)" sheetId="49" r:id="rId49"/>
    <s:sheet name="Restructuring - Additional Info" sheetId="50" r:id="rId50"/>
    <s:sheet name="Change in Carrying Amount of go" sheetId="51" r:id="rId51"/>
    <s:sheet name="Goodwill and Other Intangible52" sheetId="52" r:id="rId52"/>
    <s:sheet name="Other Intangible Assets Major C" sheetId="53" r:id="rId53"/>
    <s:sheet name="Summary of Marketable Securitie" sheetId="54" r:id="rId54"/>
    <s:sheet name="Marketable Securities - Additio" sheetId="55" r:id="rId55"/>
    <s:sheet name="Summary of Securities in Unreal" sheetId="56" r:id="rId56"/>
    <s:sheet name="Net Carrying Values of Debt Sec" sheetId="57" r:id="rId57"/>
    <s:sheet name="Assets and Liabilities Measured" sheetId="58" r:id="rId58"/>
    <s:sheet name="Fair Value Measurements - Addit" sheetId="59" r:id="rId59"/>
    <s:sheet name="Fair Value and Carrying Value o" sheetId="60" r:id="rId60"/>
    <s:sheet name="Description of Long Term Debt (" sheetId="61" r:id="rId61"/>
    <s:sheet name="Description of Long Term Debt62" sheetId="62" r:id="rId62"/>
    <s:sheet name="Borrowings - Additional Informa" sheetId="63" r:id="rId63"/>
    <s:sheet name="Income (loss) before Income Tax" sheetId="64" r:id="rId64"/>
    <s:sheet name="Provision (Benefit) for Income " sheetId="65" r:id="rId65"/>
    <s:sheet name="Significant Components of Defer" sheetId="66" r:id="rId66"/>
    <s:sheet name="Income Taxes - Additional Infor" sheetId="67" r:id="rId67"/>
    <s:sheet name="Reconciliation of Income Tax Ex" sheetId="68" r:id="rId68"/>
    <s:sheet name="Activity Related to Unrecognize" sheetId="69" r:id="rId69"/>
    <s:sheet name="Common Stock - Additional Infor" sheetId="70" r:id="rId70"/>
    <s:sheet name="Stock-Based Compensation Expens" sheetId="71" r:id="rId71"/>
    <s:sheet name="Summary of Weighted-Average Ass" sheetId="72" r:id="rId72"/>
    <s:sheet name="Stock-Based Compensation - Addi" sheetId="73" r:id="rId73"/>
    <s:sheet name="Summary of Option and Share-Bas" sheetId="74" r:id="rId74"/>
    <s:sheet name="Summary of Share-Based Performa" sheetId="75" r:id="rId75"/>
    <s:sheet name="Share-Based Activity under 2003" sheetId="76" r:id="rId76"/>
    <s:sheet name="Awards and Restricted Stock Uni" sheetId="77" r:id="rId77"/>
    <s:sheet name="Summary of Activity for Nonvest" sheetId="78" r:id="rId78"/>
    <s:sheet name="Accumulated Other Comprehensi79" sheetId="79" r:id="rId79"/>
    <s:sheet name="Accumulated Other Comprehensi80" sheetId="80" r:id="rId80"/>
    <s:sheet name="Reconciliation of Numerator and" sheetId="81" r:id="rId81"/>
    <s:sheet name="Earnings per Share - Additional" sheetId="82" r:id="rId82"/>
    <s:sheet name="Future Minimum Lease Commitment" sheetId="83" r:id="rId83"/>
    <s:sheet name="Leases - Additional Information" sheetId="84" r:id="rId84"/>
    <s:sheet name="Pension Plans - Additional Info" sheetId="85" r:id="rId85"/>
    <s:sheet name="Retirement-Related Benefit Plan" sheetId="86" r:id="rId86"/>
    <s:sheet name="Changes in Benefits Obligations" sheetId="87" r:id="rId87"/>
    <s:sheet name="Amounts Recognized in Consolida" sheetId="88" r:id="rId88"/>
    <s:sheet name="Relationship between Plans Bene" sheetId="89" r:id="rId89"/>
    <s:sheet name="Pretax Net Actuarial Loss and P" sheetId="90" r:id="rId90"/>
    <s:sheet name="Changes Recognized in Other Com" sheetId="91" r:id="rId91"/>
    <s:sheet name="Amounts in Accumulated Other Co" sheetId="92" r:id="rId92"/>
    <s:sheet name="Weighted-Average Assumptions us" sheetId="93" r:id="rId93"/>
    <s:sheet name="Weighted-Average Actual Target " sheetId="94" r:id="rId94"/>
    <s:sheet name="Pension Plan Assets Categorized" sheetId="95" r:id="rId95"/>
    <s:sheet name="Activity that Occurred for Leve" sheetId="96" r:id="rId96"/>
    <s:sheet name="Components of Net Postretiremen" sheetId="97" r:id="rId97"/>
    <s:sheet name="Changes in Benefit Obligation (" sheetId="98" r:id="rId98"/>
    <s:sheet name="Amounts Recognized in Consoli99" sheetId="99" r:id="rId99"/>
    <s:sheet name="Pretax Net Actuarial Loss, Prio" sheetId="100" r:id="rId100"/>
    <s:sheet name="Changes Recognized in Other 101" sheetId="101" r:id="rId101"/>
    <s:sheet name="Weighted-Average Assumptions102" sheetId="102" r:id="rId102"/>
    <s:sheet name="Increasing or Decreasing Curren" sheetId="103" r:id="rId103"/>
    <s:sheet name="Postretirement Benefits - Addit" sheetId="104" r:id="rId104"/>
    <s:sheet name="Accrued Loss Reserves (Detail)" sheetId="105" r:id="rId105"/>
    <s:sheet name="Changes in Accrued Warranty Bal" sheetId="106" r:id="rId106"/>
    <s:sheet name="Contingencies and Other Accr107" sheetId="107" r:id="rId107"/>
    <s:sheet name="Segment Information - Additiona" sheetId="108" r:id="rId108"/>
    <s:sheet name="Results of Reportable Segments " sheetId="109" r:id="rId109"/>
    <s:sheet name="Net Sales and Long Lived Assets" sheetId="110" r:id="rId110"/>
    <s:sheet name="Quarterly Result of Operations " sheetId="111" r:id="rId111"/>
    <s:sheet name="Quarterly Result of Operatio112" sheetId="112" r:id="rId112"/>
    <s:sheet name="Valuation and Qualifying Acc113" sheetId="113" r:id="rId113"/>
  </s:sheets>
  <s:definedNames/>
  <s:calcPr calcId="124519" calcMode="auto" fullCalcOnLoad="1"/>
</s:workbook>
</file>

<file path=xl/sharedStrings.xml><?xml version="1.0" encoding="utf-8"?>
<sst xmlns="http://schemas.openxmlformats.org/spreadsheetml/2006/main" uniqueCount="1334">
  <si>
    <t>Document and Entity Information - USD ($)</t>
  </si>
  <si>
    <t>12 Months Ended</t>
  </si>
  <si>
    <t>May. 31, 2015</t>
  </si>
  <si>
    <t>Jul. 23, 2015</t>
  </si>
  <si>
    <t>Nov. 30, 2014</t>
  </si>
  <si>
    <t>Document Information [Line Items]</t>
  </si>
  <si>
    <t>Document Type</t>
  </si>
  <si>
    <t>10-K</t>
  </si>
  <si>
    <t>Amendment Flag</t>
  </si>
  <si>
    <t>false</t>
  </si>
  <si>
    <t>Document Period End Date</t>
  </si>
  <si>
    <t>May 31,
		2015</t>
  </si>
  <si>
    <t>Document Fiscal Year Focus</t>
  </si>
  <si>
    <t>Document Fiscal Period Focus</t>
  </si>
  <si>
    <t>FY</t>
  </si>
  <si>
    <t>Trading Symbol</t>
  </si>
  <si>
    <t>RPM</t>
  </si>
  <si>
    <t>Entity Registrant Name</t>
  </si>
  <si>
    <t>RPM INTERNATIONAL INC/DE/</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4</t>
  </si>
  <si>
    <t>Current Assets</t>
  </si>
  <si>
    <t>Cash and cash equivalents</t>
  </si>
  <si>
    <t>Trade accounts receivable (less allowances of $24,526 and $27,641, respectively)</t>
  </si>
  <si>
    <t>Inventories</t>
  </si>
  <si>
    <t>Deferred income taxes</t>
  </si>
  <si>
    <t>Prepaid expenses and other current assets</t>
  </si>
  <si>
    <t>Total current assets</t>
  </si>
  <si>
    <t>Property, Plant and Equipment, at Cost</t>
  </si>
  <si>
    <t>Allowance for depreciation and amortization</t>
  </si>
  <si>
    <t>Property, plant and equipment, net</t>
  </si>
  <si>
    <t>Other Assets</t>
  </si>
  <si>
    <t>Goodwill</t>
  </si>
  <si>
    <t>Other intangible assets, net of amortization</t>
  </si>
  <si>
    <t>Deferred income taxes, non-current</t>
  </si>
  <si>
    <t>Other</t>
  </si>
  <si>
    <t>Total other assets</t>
  </si>
  <si>
    <t>Total Assets</t>
  </si>
  <si>
    <t>Current Liabilities</t>
  </si>
  <si>
    <t>Accounts payable</t>
  </si>
  <si>
    <t>Current portion of long-term debt</t>
  </si>
  <si>
    <t>Accrued compensation and benefits</t>
  </si>
  <si>
    <t>Accrued loss reserves</t>
  </si>
  <si>
    <t>Other accrued liabilities</t>
  </si>
  <si>
    <t>Total current liabilities</t>
  </si>
  <si>
    <t>Long-Term Liabilities</t>
  </si>
  <si>
    <t>Long-term debt, less current maturities</t>
  </si>
  <si>
    <t>Other long-term liabilities</t>
  </si>
  <si>
    <t>Total long-term liabilities</t>
  </si>
  <si>
    <t>Stockholders' Equity</t>
  </si>
  <si>
    <t>Preferred stock, par value $0.01; authorized 50,000 shares; none issued</t>
  </si>
  <si>
    <t>Common stock, par value $0.01; authorized 300,000 shares; issued 138,828 and outstanding 133,203 as of May 2015; issued 138,039 and outstanding 133,273 as of May 2014</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May. 31, 2013</t>
  </si>
  <si>
    <t>Net Sales</t>
  </si>
  <si>
    <t>[1]</t>
  </si>
  <si>
    <t>Cost of Sales</t>
  </si>
  <si>
    <t>Gross Profit</t>
  </si>
  <si>
    <t>Selling, General and Administrative Expenses</t>
  </si>
  <si>
    <t>Loss Contingency</t>
  </si>
  <si>
    <t>Restructuring Expense</t>
  </si>
  <si>
    <t>Interest Expense</t>
  </si>
  <si>
    <t>Investment (Income), Net</t>
  </si>
  <si>
    <t>Other (Income) Expense, Net</t>
  </si>
  <si>
    <t>Income (Expense) Before Income Taxes</t>
  </si>
  <si>
    <t>[2]</t>
  </si>
  <si>
    <t>Provision for Income Taxes</t>
  </si>
  <si>
    <t>Net Income</t>
  </si>
  <si>
    <t>Less: Net (Loss) Income Attributable to Noncontrolling Interests</t>
  </si>
  <si>
    <t>Net Income Attributable to RPM International Inc. Stockholders</t>
  </si>
  <si>
    <t>Average Number of Shares of Common Stock Outstanding:</t>
  </si>
  <si>
    <t>Basic</t>
  </si>
  <si>
    <t>Diluted</t>
  </si>
  <si>
    <t>Earnings per Share of Common Stock Attributable to RPM International Inc. Stockholders:</t>
  </si>
  <si>
    <t>Cash Dividends Declared per Share of Common Stock</t>
  </si>
  <si>
    <t>It is not practicable to obtain the information needed to disclose revenues attributable to each of our product lines.</t>
  </si>
  <si>
    <t>The presentation includes a reconciliation of Income (Loss) Before Income Taxes, a measure defined by Generally Accepted Accounting Principles (GAAP) in the United States, to EBIT.</t>
  </si>
  <si>
    <t>Consolidated Statements of Comprehensive Income - USD ($) $ in Thousands</t>
  </si>
  <si>
    <t>Net income</t>
  </si>
  <si>
    <t>Other Comprehensive Income, Before Tax:</t>
  </si>
  <si>
    <t>Foreign Currency Translation Adjustments</t>
  </si>
  <si>
    <t>Pension and Other Postretirement Benefit Liabilities</t>
  </si>
  <si>
    <t>Net (Loss) Gain Arising During the Period</t>
  </si>
  <si>
    <t>Prior Service Cost Arising During the Period</t>
  </si>
  <si>
    <t>Less: Amortization of Prior Service Cost Included in Net Periodic Pension Cost</t>
  </si>
  <si>
    <t>Less: Amortization of Net Loss and Settlement Recognition</t>
  </si>
  <si>
    <t>Effect of Exchange Rates on Amounts Included for Pensions</t>
  </si>
  <si>
    <t>Pension and Other Postretirement Benefit Liability Adjustments</t>
  </si>
  <si>
    <t>Unrealized Gains on Available-For-Sale Securities</t>
  </si>
  <si>
    <t>Unrealized Holding (Losses) Gains During the Period</t>
  </si>
  <si>
    <t>Less: Reclassification Adjustments for (Gains) Included in Net Income</t>
  </si>
  <si>
    <t>Unrealized Gain (Loss) on Securities</t>
  </si>
  <si>
    <t>Unrealized (Loss) on Derivatives</t>
  </si>
  <si>
    <t>Other Comprehensive (Loss) Income, Before Tax</t>
  </si>
  <si>
    <t>Income Tax Expense (Benefit) Related to Components of Other Comprehensive Income</t>
  </si>
  <si>
    <t>Other Comprehensive (Loss) Income, After Tax</t>
  </si>
  <si>
    <t>Comprehensive (Loss) Income</t>
  </si>
  <si>
    <t>Less: Comprehensive (Loss) Income Attributable to Noncontrolling Interests</t>
  </si>
  <si>
    <t>Comprehensive Income Attributable to RPM International Inc. Stockholders</t>
  </si>
  <si>
    <t>Consolidated Statements of Cash Flows - USD ($) $ in Thousands</t>
  </si>
  <si>
    <t>Cash Flows From Operating Activities:</t>
  </si>
  <si>
    <t>Adjustments to reconcile net income to net cash provided by operating activities:</t>
  </si>
  <si>
    <t>Depreciation</t>
  </si>
  <si>
    <t>Amortization</t>
  </si>
  <si>
    <t>Reversal of contingent consideration obligations</t>
  </si>
  <si>
    <t>Impairment on investment in Kemrock</t>
  </si>
  <si>
    <t>Asset impairment charge</t>
  </si>
  <si>
    <t>Other-than-temporary impairments on marketable securities</t>
  </si>
  <si>
    <t>Stock-based compensation expense</t>
  </si>
  <si>
    <t>Changes in assets and liabilities, net of effect from purchases and sales of businesses:</t>
  </si>
  <si>
    <t>(Increase) in receivables</t>
  </si>
  <si>
    <t>(Increase) in inventory</t>
  </si>
  <si>
    <t>(Increase) decrease in prepaid expenses and other current and long-term assets</t>
  </si>
  <si>
    <t>(Decrease) increase in accounts payable</t>
  </si>
  <si>
    <t>(Decrease) increase in accrued compensation and benefits</t>
  </si>
  <si>
    <t>(Decrease) in accrued loss reserves</t>
  </si>
  <si>
    <t>Increase in other accrued liabilities</t>
  </si>
  <si>
    <t>(Decrease) in contingent payment</t>
  </si>
  <si>
    <t>Cash From Operating Activities</t>
  </si>
  <si>
    <t>Cash Flows From Investing Activities:</t>
  </si>
  <si>
    <t>Capital expenditures</t>
  </si>
  <si>
    <t>Acquisition of businesses, net of cash acquired</t>
  </si>
  <si>
    <t>Purchase of marketable securities</t>
  </si>
  <si>
    <t>Proceeds from sales of marketable securities</t>
  </si>
  <si>
    <t>Proceeds from sales of assets and businesses</t>
  </si>
  <si>
    <t>Cash (Used For) Investing Activities</t>
  </si>
  <si>
    <t>Cash Flows From Financing Activities:</t>
  </si>
  <si>
    <t>Additions to long-term and short-term debt</t>
  </si>
  <si>
    <t>Reductions of long-term and short-term debt</t>
  </si>
  <si>
    <t>Cash dividends</t>
  </si>
  <si>
    <t>Repurchase of stock</t>
  </si>
  <si>
    <t>Payments of acquisition-related contingent consideration, less fair value adjustments</t>
  </si>
  <si>
    <t>Exercise of stock options and awards, including tax benefit</t>
  </si>
  <si>
    <t>Cash From (Used For)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t>
  </si>
  <si>
    <t>Income taxes</t>
  </si>
  <si>
    <t>Supplemental Schedule of Non-Cash Investing and Financing Activities:</t>
  </si>
  <si>
    <t>Debt from business combinations</t>
  </si>
  <si>
    <t>Consolidated Statements of Stockholders' Equity - USD ($) $ in Thousands</t>
  </si>
  <si>
    <t>Total</t>
  </si>
  <si>
    <t>Common Stock</t>
  </si>
  <si>
    <t>Paid-In Capital</t>
  </si>
  <si>
    <t>Treasury Stock</t>
  </si>
  <si>
    <t>Accumulated Other Comprehensive Income/(Loss)</t>
  </si>
  <si>
    <t>Retained Earnings</t>
  </si>
  <si>
    <t>Total RPM International Inc. Equity</t>
  </si>
  <si>
    <t>Non- Controlling Interests</t>
  </si>
  <si>
    <t>Beginning Balance (in shares) at May. 31, 2012</t>
  </si>
  <si>
    <t>Beginning Balance at May. 31, 2012</t>
  </si>
  <si>
    <t>Other comprehensive income</t>
  </si>
  <si>
    <t>Dividends paid</t>
  </si>
  <si>
    <t>Other noncontrolling interest activity</t>
  </si>
  <si>
    <t>Stock option exercises (in shares)</t>
  </si>
  <si>
    <t>Stock option exercises</t>
  </si>
  <si>
    <t>Stock compensation expense, shares granted less shares returned for taxes (in shares)</t>
  </si>
  <si>
    <t>Stock compensation expense, shares granted less shares returned for taxes</t>
  </si>
  <si>
    <t>Ending Balance (in shares) at May. 31, 2013</t>
  </si>
  <si>
    <t>Ending Balance at May. 31, 2013</t>
  </si>
  <si>
    <t>Equity component convertible bond</t>
  </si>
  <si>
    <t>Deferred financing convertible bond</t>
  </si>
  <si>
    <t>Ending Balance (in shares) at May. 31, 2014</t>
  </si>
  <si>
    <t>Ending Balance at May. 31, 2014</t>
  </si>
  <si>
    <t>Increase in equity ownership of SPHC</t>
  </si>
  <si>
    <t>Shares repurchased (in shares)</t>
  </si>
  <si>
    <t>Shares repurchased</t>
  </si>
  <si>
    <t>Ending Balance (in shares) at May. 31, 2015</t>
  </si>
  <si>
    <t>Ending Balance at May. 31, 2015</t>
  </si>
  <si>
    <t>Summary of Significant Accounting Policies</t>
  </si>
  <si>
    <t xml:space="preserve">NOTE A — SUMMARY OF SIGNIFICANT ACCOUNTING
POLICIES
1) Consolidation, Noncontrolling Interests and Basis of
Presentation
Our financial statements include all of our majority-owned
subsidiaries, except for certain subsidiaries that were
deconsolidated for the period from May 31, 2010 through
December 31, 2014 (please refer to Note A[2]). We account for
our investments in less-than-majority-owned joint ventures, for
which we have the ability to exercise significant influence, under
the equity method. Effects of transactions between related
companies are eliminated in consolidation.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Certain prior-year amounts have been reclassified to conform with
current-year present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2) Specialty Products Holding Corp. (“SPHC”)
Deconsolidation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PHC is our wholly owned subsidiary. In accordance with ASC 810,
when a subsidiary becomes subject to the control of a government,
court, administrator, or regulator, deconsolidation of that
subsidiary is generally required. We therefore deconsolidated SPHC
and its subsidiaries from our balance sheet as of May 31,
2010, and eliminated the results of SPHC’s operations from
our results of operations beginning on that date. As a result of
the chapter 11 reorganization proceedings, we accounted for our
investment in SPHC under the cost method.
We analyzed our net investment in SPHC as of May 31, 2010,
which included a review of our advances to SPHC, an assessment of
the collectibility of our net receivables due from SPHC, and a
computation of the gain to be recorded upon deconsolidation based
on the carrying amount of our investment in SPHC. In accordance
with GAAP, the gain on deconsolidation related to the carrying
amount of net assets of SPHC at May 31, 2010, was calculated
in accordance with ASC 810-10-40-5, as follows:
a) the aggregate of (1) the fair
value of consideration received, (2) the fair value of any
retained noncontrolling investment in the former subsidiary at the
date the subsidiary is deconsolidated, and (3) the carrying
amount of any noncontrolling interest in the former subsidiary;
less
b) the carrying amount of the former
subsidiary’s assets and liabilities.
In determining the carrying value of any retained noncontrolling
investment in SPHC at the date of deconsolidation, we considered
several factors, including analyses of cash flows combined with
various assumptions relating to the future performance of this
entity and a discounted value of SPHC’s recorded
asbestos-related contingent obligations based on information
available to us as of the date of deconsolida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due to the bankruptcy filing. Our estimates were
based upon assumptions we believed to be reasonable, but which by
nature were uncertain and unpredictable. As a result of this
analysis, we determined that the carrying value of our retained
interest in SPHC approximated zero. Given the significant
uncertainty related to the ultimate asbestos obligations, the
carrying value remained at zero throughout the bankruptcy process
including and up to the date just prior to the reconsolidation of
SPHC.
As a result of the combined analyses of each of the components of
our net investment in SPHC, we recorded a net loss of approximately
$7.9 million, which was reflected in other expense, net, during the
fourth fiscal quarter of the year ended May 31, 2010.
Reorganization Proceedings of Certain
Subsidiaries
As discussed above, on May 31, 2010, Bondex and SPHC, filed
voluntary petitions in the Bankruptcy Court to reorganize under
chapter 11 of the Bankruptcy Code.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July 26, 2014, RPM, Bondex, SPHC, Republic and NMBFiL
entered into settlement term sheets (the “Term Sheets”)
with the representatives of current and future asbestos claimants
(the “asbestos claimants”) setting forth the
parties’ agreement in principal to resolve all present and
future asbestos personal injury claims related to Bondex, SPHC,
Republic and NMBFiL. The Term Sheets contemplated the filing of a
plan or plans of reorganization with the Bankruptcy Court (the
“Bankruptcy Plan”), which filing occurred on
September 26, 2014. The Bankruptcy Plan was subject to
approval of the asbestos claimants as well as the Bankruptcy Court
and the U.S. District Court in Delaware.
The Bankruptcy Plan was confirmed on December 10, 2014 and,
effective as of December 23, 2014 (the “Effective
Date”), Bondex, SPHC, Republic and NMBFiL emerged from
bankruptcy. In accordance with the Bankruptcy Plan, trusts were
established under Section 524(g) of the United States
Bankruptcy Code (together, the “Trust”)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The Trust was funded with $450 million in cash and a promissory
note, bearing no interest and maturing on or before the fourth
anniversary of the Effective Date (the “Bankruptcy
Note”). The net present value of the Bankruptcy Note, or
$328.0 million, is classified as other long-term liabilities in our
Consolidated Financial Statements at May 31, 2015. Borrowings
under our $800.0 million revolving credit facility were used to
fund the initial payment of $450 million, which is classified as
long-term debt in our Consolidated Balance Sheets. A portion of the
payments due under the Bankruptcy Note is secured by a right to the
equity of Bondex and the other chapter 11 debtor entities. The
Bankruptcy Plan, and Bankruptcy Note, provide for the following
additional contributions to the Trust:
• On or before the second anniversary
of the Effective Date, an additional $102.5 million in cash, RPM
stock or a combination thereof (at our discretion in this and all
subsequent cases) will be deposited into the Trust;
• On or before the third anniversary of
the Effective Date, an additional $120 million in cash, RPM stock
or a combination thereof will be deposited into the Trust; and
• On or before the fourth anniversary
of the Effective Date, a final payment of $125 million in cash, RPM
stock or a combination thereof will be deposited into the
Trust.
Total current and future contributions to the Trust are deductible
for U.S. income tax purposes.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have been determined
as of January 1, 2015. Additionally, the fair value of RPM
Holdco, of which SPHC owns 21.39% of the outstanding common stock,
has been determined in order to account for our increase in
ownership of the noncontrolling interest as an equity transaction.
The total consideration has been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preliminary goodwill of $118.7
million and intangible assets of $176.0 million. The acquired
intangible assets totaling $176.0 million comprises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 While the valuations of consideration
transferred and total assets acquired and liabilities assumed are
substantially complete, measurement period adjustments may be
recorded in the future as we finalize certain fair value estimates.
The primary areas that remain preliminary relate to the fair values
of deferred income taxes. Pro forma financial information for the
reconsolidation has not been included because this business
combination, individually or aggregated with our other fiscal 2015
acquisitions, did not have a material impact on our financial
position or results of operations as of and for the year ended
May 31, 2015.
3)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Management has evaluated subsequent events through the date the
Consolidated Financial Statements were filed with the Securities
and Exchange Commission (“SEC”).
4) Acquisitions/Divestitures
We account for business combinations using the acquisition method
of accounting and, accordingly, the assets and liabilities of the
acquired entities are recorded at their estimated fair values at
the acquisition date.
As described in Note A(2) above, effective January 1, 2015, we
regained control of SPHC and its subsidiaries, and accordingly, we
have accounted for a portion of the transaction as a business
combination, while the other portion of the transaction relating to
our increase in ownership of RPM Holdco has been accounted for as
an equity transaction. The fair values of SPHC and its subsidiaries
that were determined as of January 1, 2015, are described in
more complete detail in Note A(2).
In addition to the reconsolidation of SPHC, during the fiscal year
ended May 31, 2015, we completed six acquisitions. Four of the
current-year acquisitions report through our industrial reportable
segment, which included the following: a waterproofing products
manufacturer in Brazil; a manufacturer of powder construction
products based in Phoenix, Arizona; a manufacturer of firestopping
products for the construction industry based in London, UK; and a
manufacturer of high performance wood finishes based in Manchester,
U.K. The other two acquisitions report through our consumer
reportable segment, including the following: a producer of
specialty cleaners based in Cumming, Georgia and a producer of
aerosol paints based in Johannesburg, South Africa.
During the fiscal year ended May 31, 2014, we completed four
acquisitions. Two of the current-year acquisitions report through
our consumer reportable segment, which included the following: a
producer of specialty primers based in Westlake, Ohio; and a
producer and marketer of premium concrete and wood deck floor
coatings based in St. Paul, Minnesota. The other two product line
acquisitions report through our industrial reportable segment and
included the following: a Nova Scotia limited company that patented
structural fibers used to replace steel fibers, welded wire mesh
and conventional reinforcing bars in a wide variety of
applications; and a producer of terrazzo tile, cork and rubber/cork
floor tiles headquartered in Exton, Pennsylvania.
The purchase price for each acquisition has been allocated to the
estimated fair values of the assets acquired and liabilities
assumed as of the date of acquisition. Final determinations of the
purchase price allocation for these acquisitions have been
completed, and are aggregated by year of purchase in the following
table:
Fiscal 2015 Acquisitions Fiscal 2014 Acquisitions
(In thousands) Weighted- Total Weighted- Total
Current assets $ 27,533 $ 10,874
Property, plant and equipment 11,506 4,234
Goodwill N/A 27,833 N/A 21,296
Tradenames - indefinite lives N/A 7,209 N/A 2,000
Other intangible assets 14 26,781 14 19,462
Other long-term assets 202
—
Total Assets Acquired $ 101,064 $ 57,866
Liabilities assumed (28,363 ) (18,361 )
Net Assets Acquired $ 72,701 (1) $ 39,505 (2)
(1) Figure includes cash acquired of $2.8
million.
(2) Figure includes cash acquired of $0.3
million.
Our Consolidated Financial Statements reflect the results of
operations of acquired businesses as of their respective dates of
acquisition. Pro-forma results of operations for the years ended
May 31, 2015 and May 31, 2014 were not materially
different from reported results and, consequently, are not
presented.
5)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were immaterial during the fiscal year
ended May 31, 2013, but increased during fiscal 2015 and 2014
due to the strengthening of the U.S. dollar, resulting in net
transactional foreign exchange losses for fiscal 2015 and 2014 of
approximately $22.3 million and $17.7 million.
6) Cash and Cash Equivalents
For purposes of the statement of cash flow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7) Property, Plant &amp; Equipment
May 31, 2015 2014
(In thousands)
Land $ 58,555 $ 50,245
Buildings and leasehold improvements 349,682 328,269
Machinery and equipment 850,067 813,162
Total property, plant and equipment, at cost 1,258,304 1,191,676
Less: allowance for depreciation and amortization 668,658 658,871
Property, plant and equipment, net $ 589,646 $ 532,805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3 to 40 years
Buildings and improvements 3 to 50 years
Machinery and equipment 1 to 30 years
Total depreciation expense for each fiscal period includes the
charges to income that result from the amortization of assets
recorded under capital leases.
8)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
9) Shipping Costs
Shipping costs paid to third-party shippers for transporting
products to customers are included in selling, general and
administrative expenses. For the years ended May 31, 2015,
2014 and 2013, shipping costs were $142.9 million, $133.0 million
and $125.6 million, respectively.
10)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5, 2014 and 2013, bad debt expense
approximated $4.9 million, $7.6 million and $18.8 million,
respectively. Included in bad debt expense during fiscal 2013 is
$9.0 million recognized for amounts written off in relation to our
loan to Kemrock.
11) Inventories
Inventories are stated at the lower of cost or market, cost being
determined on a first-in, first-out (FIFO) basis and market being
determined on the basis of replacement cost or net realizable
value.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
May 31, 2015 2014
(In thousands)
Raw material and supplies $ 235,649 $ 213,981
Finished goods 438,556 399,663
Total Inventory $ 674,205 $ 613,644
12)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5, 2014 and
2013.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5, 2014 and 2013, there were no
impairments, including no reporting units that were at risk of
failing step one of the traditional two-step quantitative
analysis.
Additionally, we test all indefinite-lived intangible assets for
impairment annually. We perform the required annual impairment
assessments as of the first day of our fourth fiscal quarter.
During fiscal 2013, we adopted new FASB guidance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We applied both qualitative and quantitative
processes during our annual indefinite-lived intangible asset
impairment assessments performed during the fourth quarters of
fiscal 2015, 2014 and 2013.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5, 2014 and 2013, there were no impairments.
Should the future earnings and cash flows at our reporting units
decline and/or discount rates increase, future impairment charges
to goodwill and other intangible assets may be required.
13) Advertising Costs
Advertising costs are charged to operations when incurred and are
included in SG&amp;A expenses. For the years ended May 31,
2015, 2014 and 2013, advertising costs were $40.8 million, $49.6
million and $43.2 million, respectively.
14) Research and Development
Research and development costs are charged to operations when
incurred and are included in selling, general and administrative
expenses. The amounts charged to expense for the years ended
May 31, 2015, 2014 and 2013 were $56.7 million, $54.6 million
and $49.3 million, respectively.
15) Stock-Based Compensation
Stock-based compensation represents the cost related to stock-based
awards granted to our employees and directors, which may include
restricted stock, stock options and stock appreciation rights
(“SARs”). We measure stock-based compensation cost at
the date of grant, based on the estimated fair value of the award.
We recognize the cost as expense on a straight-line basis (net of
estimated forfeitures) over the related vesting period. Refer to
Note I, “Stock-Based Compensation,” for further
information.
16) Investment (Income), Net
Investment (income), net, consists of the following components:
Year Ended May 31, 2015 2014 2013
(In thousands)
Interest (income) $ (8,304 ) $ (6,327 ) $ (6,814 )
(Gain) on sale of marketable securities (8,692 ) (7,353 ) (11,664 )
Other-than-temporary impairment on securities 22 161 14,279
Dividend (income) (1,603 ) (2,196 ) (1,979 )
Investment (income), net $ (18,577 ) $ (15,715 ) $ (6,178 )
17) Other (Income) Expense, Net
Other (income) expense, net, consists of the following
components:
Year Ended May 31, 2015 2014 2013
(In thousands)
Royalty (income), net $ (1,843 ) $ (1,195 ) $ (2,069 )
Loss on Brazil operational repositioning
—
— 6,087
Loss on Kemrock conversion option
—
— 9,030
(Income) loss related to unconsolidated equity affiliates (2,023 ) (2,888 ) 44,671
Other (income) expense, net $ (3,866 ) $ (4,083 ) $ 57,719
Equity in Income of Unconsolidated Affiliates
Beginning with our fiscal year ended May 31, 2007, we began
purchasing shares of Kemrock Industries and Exports Limited
(“Kemrock”) common stock. During our fiscal years ended
May 31, 2011 and 2012, we had purchased additional shares of
Kemrock common stock, and during fiscal 2012 our ownership had
increased to 23% of Kemrock’s outstanding shares. Also during
fiscal 2012, we entered into a GDR Purchase Agreement with Kemrock,
whereby we purchased from Kemrock 693,072 GDRs of Kemrock for an
aggregate purchase price of approximately $7.2 million. Lastly,
during fiscal 2012, we invested $22.7 million in 5.5% convertible
bonds issued by Kemrock. The bonds are convertible into ordinary
shares or GDRs, each representing one ordinary share of Kemrock
stock, and may be converted at any time on or after June 4,
2012 and up to the close of business on June 12, 2017.
Due to the presumption under GAAP that an entity with an ownership
percentage greater than 20% has significant influence, and no other
factors would refute that presumption, beginning in fiscal 2012 we
began accounting for this investment under the equity method.
Adjustments are made to our investment in order to recognize our
share of Kemrock’s earnings as they occur, rather than as
dividends or other distributions are received. Any changes in our
proportionate share of the underlying equity of Kemrock, which
could result from their issuance of additional equity securities,
are recognized as increases or decreases in shareholders’
equity, net of any related tax effects.
We account for our equity method investment in Kemrock under ASC
323, “Investments — Equity Method and Joint
Ventures.” As outlined in ASC 323-10-35-32, a decline in the
quoted market price below the carrying amount, when combined with
other evidence of a loss in value, may be indicative of a loss in
value that is other than temporary. In consideration of all
available evidence to evaluate the realizable value of our equity
investment, including a decline in the market price of shares of
Kemrock stock, the financial condition and near term prospects of
Kemrock, and the overall economic situation in India, we determined
that it was appropriate to record an impairment loss during fiscal
2013 of approximately $55.9 million on our equity method
investment, which is classified in other (income) expense, net, in
our Consolidated Statements of Income. We also recorded a loss of
approximately $13.7 million for the write-down of our investment in
Kemrock convertible bonds, which is classified in investment
(income) expense, net in our Consolidated Statements of Income.
Our investment in Kemrock had no carrying value at May 31,
2015 or 2014.
Loss on Repositioning of Operations in Brazil
During fiscal 2013, we completed a definitive plan to substantially
liquidate our StonCor Brazil subsidiary, a small flooring business
in Brazil with sales, income and assets that amounted to
significantly less than 1% of our consolidated sales, income and
assets in any given year, in order to leverage the substantial
sales force, manufacturing facilities, broad distribution network
and entrepreneurial management team of our Viapol subsidiary, which
was acquired in June 2012. The acquisition of Viapol has given us
the critical mass needed to sell construction products in Brazil,
including RPM’s existing flooring brands such as Stonhard and
Flowcrete. Viapol has the local manufacturing capabilities and
technically skilled salespeople required to sell epoxy and
polyurethane flooring in Brazil where we previously lacked a
significant presence.
As a result of our repositioning of certain of our industrial
segment operations in Brazil, we incurred a loss of approximately
$6.1 million during our fiscal year ended May 31, 2013.
Included in the loss was the impact of an </t>
  </si>
  <si>
    <t>Restructuring</t>
  </si>
  <si>
    <t>NOTE B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and contract cancellation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Fiscal 2013 Plans
In May 2013, we approved a restructuring plan for one of our
consumer operating segments designed to eliminate duplicative
processes and overhead and to exit certain processes and product
lines. This restructuring plan allowed management to refocus its
attention on faster growing brands within the consumer operating
segment. In connection with this plan, we recorded aggregate
charges of approximately $15.6 million during the year ended
May 31, 2013, of which approximately $8.2 million related to
the elimination of 133 positions and approximately $7.4 million
resulted from the shutdown of two manufacturing facilities. The
facilities have been closed and are awaiting sale. Related
severance payments were paid in full prior to the end of fiscal
2015. In addition, there were approximately $3.9 million of
inventory markdowns, which were reflected in Cost of Sales in our
Consolidated Statements of Income during the year ended
May 31, 2013.
Additionally, one of our industrial operating businesses adopted a
restructuring plan designed to simplify business processes,
accelerate innovation and deliver better results for customers,
employees and stockholders. This plan eliminated approximately 34
positions. Severance payments were paid out in full prior to the
end fiscal 2015. In connection with the plan, we recorded aggregate
charges of approximately $4.5 million during the year ended
May 31, 2013, all of which related to workforce
reductions.</t>
  </si>
  <si>
    <t>Goodwill and Other Intangible Assets</t>
  </si>
  <si>
    <t>NOTE C — GOODWILL AND OTHER INTANGIBLE ASSETS
The changes in the carrying amount of goodwill, by reportable
segment, for the years ended May 31, 2015 and 2014, are as
follows:
(In thousands) Industrial Consumer Total
Balance as of June 1, 2013 $ 564,818 $ 549,013 $ 1,113,831
Acquisitions 3,147 18,149 21,296
Translation adjustments 4,193 8,054 12,247
Balance as of May 31, 2014 572,158 575,216 1,147,374
Acquisitions 17,043 10,790 27,833
SPHC reconsolidation 118,713 118,713
Translation adjustments (65,279 ) (12,953 ) (78,232 )
Balance as of May 31, 2015 $ 642,635 $ 573,053 $ 1,215,688
Total accumulated impairment losses were $14.9 million at
May 31, 2015 and 2014, which was recorded during the fiscal
year ended May 31, 2009 by our industrial reportable
segment.
Other intangible assets consist of the following major classes:
(In thousands) Amortization Gross Accumulated Net Other
As of May 31, 2015
Amortized intangible assets
Formulae 3 to 33 $ 229,721 $ 131,031 $ 98,690
Customer-related intangibles 3 to 33 324,867 91,104 233,763
Trademarks/names 3 to 40 33,985 14,550 19,435
Other 2 to 40 46,789 25,817 20,972
Total Amortized Intangibles 635,362 262,502 372,860
Indefinite-lived intangible assets
Trademarks/names 231,270 231,270
Total Other Intangible Assets $ 866,632 $ 262,502 $ 604,130
As of May 31, 2014
Amortized intangible assets
Formulae 3 to 33 $ 226,200 $ 124,413 $ 101,787
Customer-related intangibles 3 to 33 201,968 80,667 121,301
Trademarks/names 3 to 40 33,219 15,435 17,784
Other 2 to 40 57,476 30,329 27,147
Total Amortized Intangibles 518,863 250,844 268,019
Indefinite-lived intangible assets
Trademarks/names 191,517 191,517
Total Other Intangible Assets $ 710,380 $ 250,844 $ 459,536
The aggregate intangible asset amortization expense for the fiscal
years ended May 31, 2015, 2014 and 2013 was $32.9 million,
$28.2 million and $27.7 million, respectively. For the next five
fiscal years, we estimate annual intangible asset amortization
expense related to our existing intangible assets to approximate
the following: 2016 — $39.3 million, 2017 — $38.9
million, 2018 — $37.9 million, 2019 — $37.4 million and
2020 — $35.4 million.</t>
  </si>
  <si>
    <t>Marketable Securities</t>
  </si>
  <si>
    <t>NOTE D — MARKETABLE SECURITIES
The following tables summarize marketable securities held at
May 31, 2015 and May 31, 2014 by asset type:
Available-For-Sale
Securities
(In thousands) Amortized Gross Gross Fair Value
May 31, 2015
Equity securities:
Stocks - foreign $ 3,722 $ 339 $ (85 ) $ 3,976
Stocks - domestic 34,368 5,649 (559 ) 39,458
Mutual funds - foreign 32,657 2,114 (230 ) 34,541
Mutual funds - domestic 56,442 228 (2,779 ) 53,891
Total equity securities 127,189 8,330 (3,653 ) 131,866
Fixed maturity:
U.S. treasury and other government 21,340 171 (162 ) 21,349
Corporate bonds 1,218 171
— 1,389
Foreign bonds 36 2
— 38
Mortgage - backed securities 81 47
— 128
Total fixed maturity securities 22,675 391 (162 ) 22,904
Total $ 149,864 $ 8,721 $ (3,815 ) $ 154,770
Available-For-Sale
Securities
(In thousands) Amortized Gross Gross Fair Value
May 31, 2014
Equity securities:
Stocks - foreign $ 984 $ 669 $ (20 ) $ 1,633
Stocks - domestic 31,071 8,965 (132 ) 39,904
Mutual funds - foreign 30,541 2,799
— 33,340
Mutual funds - domestic 44,242 1,790 (1,109 ) 44,923
Total equity securities 106,838 14,223 (1,261 ) 119,800
Fixed maturity:
U.S. treasury and other government 21,156 152 (164 ) 21,144
Corporate bonds 1,544 212
— 1,756
Foreign bonds 37 3
— 40
Mortgage-backed securities 85 55
— 140
Total fixed maturity securities 22,822 422 (164 ) 23,080
Total $ 129,660 $ 14,645 $ (1,425 ) $ 142,880
Marketable securities, included in other current and long-term
assets totaling $69.3 million and $85.5 million at May 31,
2015, respectively, and included in other current and long-term
assets totaling $71.9 million and $71.0 million at May 31,
2014,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Gross gains realized on sales of investments were $8.8 million and
$7.5 million for the years ended May 31, 2015 and 2014,
respectively. During fiscal 2015 and 2014, we recognized gross
realized losses on sales of investments of $0.1 million. We
recognized losses of approximately $0.2 million for securities
deemed to have other-than-temporary impairments during fiscal 2014.
During fiscal 2015, such losses were insignificant. These amounts
are included in investment (income), net in the Consolidated
Statements of Income.
Summarized below are the securities we held at May 31, 2015
and 2014 that were in an unrealized loss position and that were
included in accumulated other comprehensive income, aggregated by
the length of time the investments had been in that position:
May 31, 2015 May 31, 2014
(In thousands) Fair Value Gross Fair Value Gross
Total investments with unrealized losses $ 58,978 $ (3,815 ) $ 35,465 $ (1,425 )
Unrealized losses with a loss position for less than 12 months 32,693 (1,441 ) 16,611 (845 )
Unrealized losses with a loss position for more than 12 months 26,285 (2,374 ) 18,854 (580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15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May 31, 2015, by
contractual maturity, are shown below. Expected maturities may
differ from contractual maturities because the issuers of the
securities may have the right to prepay obligations without
prepayment penalties.
(In thousands) Amortized Cost Fair Value
Due:
Less than one year $ 2,835 $ 2,858
One year through five years 16,416 16,395
Six years through ten years 2,192 2,227
After ten years 1,232 1,424
$ 22,675 $ 22,904</t>
  </si>
  <si>
    <t>Fair Value Measurements</t>
  </si>
  <si>
    <t>NOTE E — FAIR VALUE MEASUREMENTS
Financial instruments recorded o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on our Consolidated
Balance Sheet and measured at fair value. Changes in the fair
values of derivative instruments that do not qualify as hedges
and/or any ineffective portion of hedges are recognized as a gain
or (loss) in our Consolidated Statement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Level 2 Inputs
Level 3 Inputs
The following tables present our assets and liabilities that are
measured at fair value on a recurring basis and are categorized
using the fair value hierarchy.
(In thousands) Quoted Prices in Active Significant Significant (Level 3) Fair Value at
U.S. Treasury and other government $
— $ 21,349 $
— $ 21,349
Foreign bonds 38 38
Mortgage - backed securities 128 128
Corporate bonds 1,389 1,389
Stocks - foreign 3,976 3,976
Stocks - domestic 39,458 39,458
Mutual funds - foreign 34,541 34,541
Mutual funds - domestic 53,891 53,891
Foreign currency forward contract (6,369 ) (6,369 )
Contingent consideration (27,598 ) (27,598 )
Total $ 43,434 $ 104,967 $ (27,598 ) $ 120,803
(In thousands) Quoted Prices in Active Significant Significant (Level 3) Fair Value at
U.S. Treasury and other government $
— $ 21,144 $
— $ 21,144
Foreign bonds 40 40
Mortgage - backed securities 140 140
Corporate bonds 1,756 1,756
Stocks - foreign 1,633 1,633
Stocks - domestic 39,904 39,904
Mutual funds - foreign 33,340 33,340
Mutual funds - domestic 44,923 44,923
Foreign currency forward contract 2,582 2,582
Cross - currency swap (19,550 ) (19,550 )
Contingent consideration (81,296 ) (81,296 )
Total $ 41,537 $ 84,375 $ (81,296 ) $ 44,616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We entered into a cross-currency swap, which was originally
designed to fix our interest and principal payments in euros for
the life of our unsecured 6.70% senior notes due November 1,
2015, and resulted in an effective euro fixed-rate borrowing of
5.31%. The basis for determining the rates for this swap included
three legs at the inception of the agreement: the U.S. dollar (USD)
fixed rate to a USD floating rate; the euro floating to euro fixed
rate; and the dollar to euro basis fixed rate at inception.
Therefore, we essentially exchanged fixed payments denominated in
USD for fixed payments denominated in euros, paying fixed euros at
5.31% and receiving fixed USD at 6.70%. The rates included in this
swap were based upon observable market data, but were not quoted
market prices, and therefore, the cross-currency swap was
considered a Level 2 liability on the fair value hierarchy.
The payments were based on the notional principal amounts of
$150 million and approximately 125 million euros.
Pursuant to our issuance of the Redemption Notice to the holders
thereof on April 28, 2015, the 6.70% Senior Notes issued by
RPM United Kingdom G.P., which were due to mature on
November 1, 2015, were redeemed on May 29, 2015. There
was an exchange of the notional amounts at the time of redemption,
which resulted in net proceeds of $14.6 million. The net proceeds
are classified in Cash From Operating Activities in our
Consolidated Statements of Cash Flows.
At May 31, 2015, we had a foreign currency forward contract
with a fair value of approximately $6.4 million, which is
classified in other accrued liabilities in our Consolidated Balance
Sheets. At May 31, 2014, we had a foreign currency forward
contract with a fair value of approximately $2.6 million, which is
classified in other current asset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5, we reversed approximately $29.7
million for contingent earnout targets that were not met, or are
not expected to be met, and we paid approximately $24.8 million for
settlements of contingent consideration obligations relating to
certain performance milestones that were established in prior
periods and achieved during the current period. Also during fiscal
2015, we added approximately $0.8 million to the accrual for
contingent earnouts, which related to an acquisition completed by
the SPHC Group prior to reconsolidation. The reversals are
reflected in SG&amp;A in our Consolidated Statements of Income.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15 and May 31, 2014,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May 31, 2015 and May 31, 2014 are as
follows:
At May 31, 2015
(In thousands) Carrying Value Fair Value
Cash and cash equivalents $ 174,711 $ 174,711
Marketable equity securities 131,866 131,866
Marketable debt securities 22,904 22,904
Long-term debt, including current portion 1,656,075 1,783,962
At May 31, 2014
(In thousands) Carrying Value Fair Value
Cash and cash equivalents $ 332,868 $ 332,868
Marketable equity securities 119,800 119,800
Marketable debt securities 23,080 23,080
Long-term debt, including current portion 1,351,627 1,516,062</t>
  </si>
  <si>
    <t>Borrowings</t>
  </si>
  <si>
    <t>NOTE F — BORROWINGS
A description of long-term debt follows:
May 31, 2015 2014
(In thousands)
Revolving credit facility with a syndicate of banks, through
December 5, 2019(1) $ 111,043 $ 2,090
Accounts Receivable Securitization Program with two banks, through
May 9, 2017 100,000
Unsecured 6.70% senior notes due November 1, 2015(2)
— 150,000
Unsecured 6.50% senior notes due February 14, 2018(3) 248,996 248,627
Unsecured 6.125% senior note due October 15, 2019(4) 456,802 458,163
Unsecured $205,000 face value at maturity 2.25% senior convertible
notes due December 15, 2020 188,158 185,474
Unsecured 3.45% senior notes due November 15, 2022 300,000 300,000
Unsecured 5.25% notes due June 1, 2045(5) 248,504
—
Other obligations, including capital leases and unsecured notes
payable at various rates of interest due in installments through
2017 2,572 7,273
1,656,075 1,351,627
Less: current portion 2,038 5,662
Total Long-Term Debt, Less Current Maturities $ 1,654,037 $ 1,345,965
(1) Interest was tied to AUD LIBOR at
May 31, 2015, and averaged 3.095% for AUD denominated debt
($10,316), 1.075% on EUR denominated debt ($16,490), 1.265% on Euro
LIBOR denominated debt ($70,000) and 1.259% on our swing-line
($14,237). Interest was tied to AUD LIBOR at May 31, 2014, and
averaged 3.96% for AUD denominated debt.
(2) We entered into a cross-currency
swap, which fixed the interest and principal payments in euros,
resulting in an effective fixed-rate borrowing of 5.31%. Pursuant
to the Redemption Notice issued to the holders thereof by the
Company on April 28, 2015, the 6.70% Senior Notes issued by
RPM United Kingdom G.P., which were due to mature on
November 1, 2015, were redeemed on May 29, 2015.
(3) The $250.0 million aggregate
principal amount of the notes due 2018 is adjusted for the
amortization of the original issue discount, which approximated
$1.0 million and $1.4 million at May 31, 2015 and 2014,
respectively. The original issue discount effectively reduced the
ultimate proceeds from the financing. The effective interest rate
on the notes, including the amortization of the discount, is 6.704%
for both years presented.
(4)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2 million at
May 31, 2015 and 2014.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6.9 million and $8.3
million at May 31, 2015 and 2014, respectively. The premium
effectively increased the proceeds from the financing. The
effective interest rate on the $150.0 million notes issued in May
2011 is 4.934%.
(5) The $250.0 million face amount of the
notes due 2045 is adjusted for the amortization of the original
issue discount, which approximated $1.5 million at May 31,
2015. The original issue discount effectively reduced the ultimate
proceeds from the financing. The effective interest rate on the
notes, including the amortization of the discount, is 5.29%.
The aggregate maturities of long-term debt for the five years
subsequent to May 31, 2015 are as follows: 2016 — $2.0
million; 2017 — $100.4 million; 2018 — $249.1 million;
2019 — $0; 2020 — $567.9 million and thereafter $736.7
million. Additionally, at May 31, 2015, we had unused lines of
credit totaling $789.0 million.
Our available liquidity, including our cash and cash equivalents
and amounts available under our committed credit facilities, stood
at $963.8 million at May 31, 2015. Our debt-to-capital ratio
was 56.2% at May 31, 2015, compared with 49.4% at May 31,
2014.
Revolving Credit Agreement
During fiscal 2015, we entered into an $800.0 million unsecured
syndicated revolving credit facility (the “New Revolving
Credit Facility”), which expires on December 5, 2019.
The New Revolving Credit Facility replaced our prior $600.0 million
revolving credit facility that was set to expire on June 29,
2017.
The New Revolving Credit Facility includes sublimits for the
issuance of swingline loans, which are comparatively short-term
loans used for working capital purposes and letters of credit. The
aggregate maximum principal amount of the commitments under the New
Revolving Credit Facility may be expanded upon our request, subject
to certain conditions, up to $1.0 billion. The New Revolving Credit
Facility is available to refinance existing indebtedness, to
finance working capital and capital expenditures, to satisfy all or
a portion of our obligations relating to the plan of reorganization
for our SPHC subsidiary, and for general corporate purposes.
The New Revolving Credit Facility requires us to comply with
various customary affirmative and negative covenants, including a
leverage covenant and interest coverage ratio. Under the terms of
the leverage covenant, we may not permit our consolidated
indebtedness as of any fiscal quarter end to exceed 65% of the sum
of such indebtedness and our consolidated shareholders’
equity on such date. The minimum required consolidated interest
coverage ratio for EBITDA to interest expense is 3.50 to 1. The
interest coverage ratio is calculated at the end of each fiscal
quarter for the four fiscal quarters then ended.
As of May 31, 2015, we were in compliance with all covenants
contained in our New Revolving Credit Facility, including the
leverage and interest coverage ratio covenants. At that date, our
leverage ratio was 54.8%, while our interest coverage ratio was
9.09 to 1. Our available liquidity under our New Revolving Credit
Facility stood at $689.0 million at May 31, 2015.
Our access to funds under our New Revolving Credit Facility is
dependent on the ability of the financial institutions that are
parties to the New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New Revolving Credit
Facility are several and not joint and, as a result, a funding
default by one or more institutions does not need to be made up by
the others.
Accounts Receivable Securitization Program
On May 9, 2014, we replaced our existing $150.0 million
accounts receivable securitization program (which immediately prior
to such replacement was assigned from Wells Fargo Bank, National
Association to PNC Bank, National Association, as administrative
agent) with a new, three-year, $200.0 million accounts receivable
securitization facility (the “AR Program”). The AR
Program was entered into pursuant to (1) a second amended and
restated receivables sale agreement, dated as of May 9, 2014
(the “Sale Agreement”), among certain of our
subsidiaries (the “Originators”), and RPM Funding
Corporation, a special purpose entity (the “SPE”) whose
voting interests are wholly owned by us, and (2) an amended
and restated receivables purchase agreement, dated as of
May 9, 2014 and subsequently amended on February 25, 2015
(the “Purchase Agreement”), among the SPE, certain
purchasers from time to time party thereto (the
“Purchasers”), and PNC Bank, National Association as
administrative agent.
Under the Sale Agreement, the Originators may, during the term
thereof, sell specified accounts receivable to the SPE, which may
in turn, pursuant to the Purchase Agreement, transfer an undivided
interest in such accounts receivable to the Purchasers. Once
transferred to the SPE, such receivables are owned in their
entirety by the SPE and are not available to satisfy claims of our
creditors or creditors of the originating subsidiaries until the
obligations owing to the participating banks have been paid in
full. We indirectly hold a 100% economic interest in the SPE and
will, along with our subsidiaries, receive the economic benefit of
the AR Program. The transactions contemplated by the AR Program do
not constitute a form of off-balance sheet financing, and will be
fully reflected in our financial statements.
The maximum availability under the AR Program is $200.0 million.
Availability is further subject to changes in the credit ratings of
the Originator’s customers, customer concentration levels or
certain characteristics of the accounts receivable being
transferred and therefore at certain times we may not be able to
fully access the $200.0 million of funding available under the AR
Program. As of May 31, 2015, the outstanding balance under the
AR Program was $100.0 million, which compares with the maximum
availability on that date of $200.0 million.
The interest rate under the Purchase Agreement is based on the
Alternate Base Rate, LIBOR Market Index Rate, one-month LIBOR or
LIBOR for a specified tranche period, as selected by the SPE, at
its option, plus in each case, a margin of 0.70%. In addition, as
set forth in an Amended and Restated Fee Letter, dated May 9,
2014 (the “Fee Letter”), the SPE is obligated to pay a
monthly unused commitment fee to the Purchasers based on the daily
amount of unused commitments under the Agreement, which fee ranges
from 0.30% to 0.50% based on usage.
The AR Program contains various customary affirmative and negative
covenants and also contains customary default and termination
provisions, which provide for acceleration of amounts owed under
the AR Program upon the occurrence of certain specified events,
including, but not limited to, failure by the SPE to pay interest
and other amounts due, defaults on certain indebtedness, certain
judgments, change in control, certain events negatively affecting
the overall credit quality of transferred accounts receivable,
bankruptcy and insolvency events, and failure by us to meet
financial tests requiring maintenance of an interest coverage
ratio, if applicable. If we do not maintain an investment grade
public debt rating with at least two specified rating agencies, we
must comply with the interest coverage ratio, which requires us not
to permit the ratio, calculated at the end of each fiscal quarter
for the four fiscal quarters then ended, of EBITDA, as defined in
the AR Program, for such period to interest expense for such
period, to be less than 3.5:1. This financial test, to the extent
applicable, is substantively identical to a similar covenant
already contained in our revolving credit facility.
Our failure to comply with the covenants described above and other
covenants contained in the Credit Facility could result in an event
of default under that agreement, entitling the lenders to, among
other things, declare the entire amount outstanding under the
Credit Facility to be due and payable. The instruments governing
our other outstanding indebtedness generally include cross-default
provisions that provide that under certain circumstances, an event
of default that results in acceleration of our indebtedness under
the Credit Facility will entitle the holders of such other
indebtedness to declare amounts outstanding immediately due and
payable.
2.25% Convertible Senior Notes due 2020
On December 9, 2013, we issued $205 million of 2.25%
convertible senior notes due 2020 (the “Convertible
Notes”). We will pay interest on the Convertible Notes
semi-annually on June 15 th th
The Convertible Notes will be convertible under certain
circumstances and during certain periods at an initial conversion
rate of 18.8905 shares of RPM common stock per $1,000 principal
amount of notes (representing an initial conversion price of
approximately $52.94 per share of common stock), subject to
adjustment in certain circumstances. In April 2015, we declared a
dividend in excess of $0.24 per share, and consequently, the
adjusted conversion rate at May 31, 2015 was 18.9162. The
initial conversion price represents a conversion premium of
approximately 37% over the last reported sale price of RPM common
stock of $38.64 on December 3, 2013. Prior to June 15,
2020, the Convertible Notes may be converted only upon specified
events, and, thereafter, at any time. Upon conversion, the
Convertible Notes may be settled, at RPM’s election, in cash,
shares of RPM’s common stock, or a combination of cash and
shares of RPM’s common stock.
We account for the liability and equity components of the
Convertible Notes separately, and in a manner that will reflect our
nonconvertible debt borrowing rate when interest cost is recognized
in subsequent periods. The effective interest rate on the liability
component is 3.92%. Contractual interest was $4.6 million and $2.2
million for fiscal 2015 and 2014, respectively, and amortization of
the debt discount was $2.7 million and $1.2 million for fiscal 2015
and 2014, respectively. At May 31, 2015, the remaining period
over which the debt discount will be amortized was 5.5 years, the
unamortized debt discount was $16.8 million, and the carrying
amount of the equity component was $20.7 million.
3.45% Notes due 2022
On October 23, 2012, we sold $300 million aggregated principal
amount of 3.45% Notes due 2022 (the “Notes”). The net
proceeds of $297.7 million from the offering of the Notes were used
to repay short-term borrowings outstanding under our $600 million
revolving credit facility.
5.25% Notes due 2045
On May 26, 2015, we issued $250 million of 5.25% notes due
2045 (the “New Notes”). The New Notes were priced at
99.401% of the $250 million principal, and at that price, the New
Notes have a yield to maturity of 5.29%. We will pay interest on
the New Notes semi-annually on June 1 st st</t>
  </si>
  <si>
    <t>Income Taxes</t>
  </si>
  <si>
    <t>NOTE G — INCOME TAXES
The provision for income taxes is calculated in accordance with ASC
740, which requires the recognition of deferred income taxes using
the liability method.
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
Year Ended May 31, 2015 2014 2013
(In thousands)
United States $ 273,278 $ 209,626 $ 5,104
Foreign 179,975 214,861 171,787
Income Before Income Taxes $ 453,253 $ 424,487 $ 176,891
Provision (benefit) for income taxes consists of the following for
the periods indicated:
Year Ended May 31, 2015 2014 2013
(In thousands)
Current:
U.S. Federal $ 77,374 $ 46,846 $ 56,590
State and local 4,876 5,660 6,694
Foreign 45,173 59,425 44,747
Total Current 127,423 111,931 108,031
Deferred:
U.S. Federal 97,112 16,747 (31,987 )
State and local 1,494 1,292 (3,649 )
Foreign (1,104 ) (11,467 ) (5,355 )
Total Deferred 97,502 6,572 (40,991 )
Provision for Income Taxes $ 224,925 $ 118,503 $ 67,040
The significant components of deferred income tax assets and
liabilities as of May 31, 2015 and 2014 were as follows:
2015 2014
(In thousands)
Deferred income tax assets related to:
Inventories $ 8,530 $ 6,944
Allowance for losses 8,575 6,410
Bankruptcy note liability 117,263
Accrued compensation and benefits 111,843 102,579
Accrued other expenses 15,932 10,256
Other long-term liabilities 21,911 22,146
Net operating loss and credit carryforwards 87,595 71,534
Net unrealized loss on securities 21,562 19,185
Total Deferred Income Tax Assets 393,211 239,054
Less: valuation allowances (68,043 ) (85,719 )
Net Deferred Income Tax Assets 325,168 153,335
Deferred income tax (liabilities) related to:
Depreciation (56,636 ) (47,639 )
Pension and other postretirement benefits (16,256 ) (7,867 )
Amortization of intangibles (198,872 ) (115,166 )
Unremitted foreign earnings (108,508 ) (2,500 )
Total Deferred Income Tax (Liabilities) (380,272 ) (173,172 )
Deferred Income Tax Assets (Liabilities), Net $ (55,104 ) $ (19,837 )
At May 31, 2015, we had U.S. federal foreign tax credit
carryforwards of approximately $27.7 million, which expire in
various years ending in 2025. Additionally, at May 31, 2015,
we had approximately $67.4 million of state net operating loss
carryforwards that expire at various dates beginning in 2016 and
foreign net operating loss carryforwards of approximately $154.7
million, of which approximately $26.4 million will expire at
various dates beginning in 2016 and approximately $128.3 million
that have an indefinite carryforward period. Also, as of
May 31, 2015, we had foreign capital loss carryforwards of
approximately $15.4 million that can be carried forward
indefinitely. These net operating loss, capital loss and foreign
tax credit carryforwards may be used to offset a portion of future
taxable income and, thereby, reduce or eliminate our U.S. federal,
state or foreign income taxes otherwise payable.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 the extent that the
deferred income tax asset is expected to be utilized within the
carryback or carryforward periods, we would conclude that a
valuation allowance would not be required.
In applying the above, we determined, based on the available
evidence that future U.S. taxable income along with anticipated
foreign source income, will be sufficient to recognize certain
deferred tax assets, which were previously subject to valuation
allowances. As a result, during this fiscal year, we recorded a
reduction in valuation allowances associated with the estimated
utilization of foreign tax and other credit carryforwards of
approximately $12.0 million. This reduction was partially offset by
approximately $1.5 million of other incremental adjustments to the
valuation allowances. Further, we believe it is uncertain whether
future taxable income of certain of our foreign subsidiaries and
future taxable income of the appropriate character will be
sufficient to recognize the remaining corresponding deferred tax
assets. Accordingly, we intend to maintain the recorded valuation
allowances until sufficient positive evidence exists to support a
reversal of the tax valuation allowances.
Total valuation allowances of approximately $68.0 million and $85.7
million have been recorded as of May 31, 2015 and 2014,
respectively. The recorded valuation allowances relate to foreign
capital loss carryforwards, certain foreign net operating losses,
net foreign deferred tax assets and unrealized losses on
securities.
The following table reconciles income tax expense (benefit)
computed by applying the U.S. statutory federal income tax rate
against income (loss) before income taxes to the provision
(benefit) for income taxes:
Year Ended May 31, 2015 2014 2013
(In thousands)
Income tax expense (benefit) at the U.S. statutory federal income
tax rate $ 158,638 $ 148,570 $ 61,912
Impact of foreign operations (32,706 ) (27,374 ) (11,552 )
State and local income taxes net of federal income tax benefit 4,140 4,519 1,979
Tax benefits from the domestic manufacturing deduction
— (4,878 ) (4,489 )
Nondeductible fines and penalties
— (2,002 ) 4,802
Nondeductible business expense 1,782 1,508 1,269
Valuation allowance (10,455 ) (2,998 ) 14,729
Unremitted foreign earnings 106,227 2,500
Other (2,701 ) (1,342 ) (1,610 )
Provision for Income Tax Expense $ 224,925 $ 118,503 $ 67,040
Effective Income Tax Rate 49.6 % 27.9 % 37.9 %
Uncertain income tax positions are accounted for in accordance with
ASC 740. The following table summarizes the activity related to
unrecognized tax benefits:
(In millions) 2015 2014 2013
Balance at June 1 $ 15.7 $ 8.4 $ 3.3
Additions based on tax positions related to current year
— 0.1
—
Additions for tax positions of prior years 0.9 8.9 6.0
Reductions for tax positions of prior years (3.7 ) (1.7 ) (0.9 )
Balance at May 31 $ 12.9 $ 15.7 $ 8.4
The total amount of unrecognized tax benefits that would impact the
effective tax rate, if recognized, was $3.9 million at May 31,
2015, $15.0 million at May 31, 2014 and $7.5 million at
May 31, 2013. We do not anticipate any significant changes to
the above total unrecognized tax benefits within the next 12
months.
We recognize interest and penalties related to unrecognized tax
benefits in income tax expense. At May 31, 2015, 2014 and
2013, the accrual for interest and penalties was $3.8 million, $5.2
million and $5.2 million, respectively. Unrecognized tax benefits,
including interest and penalties, have been classified as other
long-term liabilities unless expected to be paid in one year.
We, or our subsidiaries, file income tax returns in the U.S. and in
various state, local and foreign jurisdictions. The Internal
Revenue Service completed a limited scope examination of fiscal
year 2012 and no adjustments were proposed. The Internal Revenue
Service has informed us that it will also perform a limited scope
examination of fiscal year 2013. Further, with limited exceptions,
we, or our subsidiaries, are generally subject to state and local
or non-U.S. income tax examinations by tax authorities for the
fiscal years 2009 through 2015.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We include SPHC and its domestic subsidiaries (collectively, the
“SPHC Group”) in our consolidated federal income tax
return. We entered into a tax-cooperation agreement (the
“Agreement”) with the SPHC Group, effective from
June 1, 2010. Generally, the Agreement provided, amongst other
items, that the federal income taxes of the SPHC Group are to be
computed on a stand-alone separate return basis. The current
portion of such income tax payable, if any, is due from the SPHC
Group to us. Conversely, subject to the terms of the Agreement,
income tax benefits associated with net operating loss or tax
credit carryovers generated by the SPHC Group, if any, for the
taxable year that benefits our consolidated income tax return for
that taxable year are payable by us to the SPHC Group.
Additionally, pursuant to the terms of the Agreement, a similar
approach is applied to consolidated, combined or unitary state tax
returns. Subsequent to regaining control of the SPHC Group, both
parties terminated the Agreement with effect for fiscal years
beginning after May 31, 2015.</t>
  </si>
  <si>
    <t>NOTE H — COMMON STOCK
On April 21, 2009, our board of directors adopted a
Stockholder Rights Plan to replace the rights plan that was
originally adopted in 1999 and expired in May 2009. The plan is
substantively similar to its predecessor. Under the new plan, our
board declared a dividend distribution of one right for each
outstanding share of our common stock, payable May 11, 2009.
The rights initially trade together with shares of our common stock
and will not be exercisable. The rights generally will become
exercisable and allow the holder to acquire shares of our common
stock at a discounted price if a person or group acquires 15% or
more of our outstanding shares. Rights held by persons who exceed
the applicable threshold will be void. Under certain circumstances,
the rights will entitle the holder to buy shares in an acquiring
entity at a discounted price. Our board may, at its option, redeem
all rights for $0.001 per right, generally at any time prior to the
rights becoming exercisable. The rights will expire May 11,
2019, unless earlier redeemed, exchanged or amended by the board.
The plan specifically provides that our board will review the
status of the plan before its fifth anniversary to determine if any
such action should be taken, which it did.
On January 8, 2008, we announced our authorization of a stock
repurchase program under which we may repurchase shares of our
common stock at our discretion for general corporate purposes. Our
intention with regard to this program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we deem appropriate, subject to insider
trading rules and other securities law restrictions. The timing of
our purchases has depended upon, and will continue to depend upon,
prevailing market conditions, alternative uses of capital and other
factors. We may limit or terminate the repurchase program at any
time. During the fiscal year ended May 31, 2015, we
repurchased 595,106 shares of our common stock at a cost of
approximately $27.6 million, or an average cost of $46.36 per
share, under this program. During the fiscal years ended
May 31, 2014 and 2013, we did not repurchase any shares of our
common stock under this program.</t>
  </si>
  <si>
    <t>Stock-Based Compensation</t>
  </si>
  <si>
    <t>NOTE I — STOCK-BASED COMPENSATION
Stock-based compensation represents the cost related to stock-based
awards granted to our employees and directors; these awards include
restricted stock, restricted stock units and SARs. We grant
stock-based incentive awards to our employees and/or our directors
under various share-based compensation plans. Plans that are active
or provide for stock option grants or share-based payment awards
include the 1996 Key Employees Stock Option Plan (the “1996
Plan”), the Amended and Restated 2004 Omnibus Equity and
Incentive Plan (the “Omnibus Plan”) and the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15 2014 2013
(In thousands)
Selling, general and administrative expense $ 31,741 $ 23,568 $ 17,145
Income tax (benefit) (10,027 ) (7,776 ) (5,627 )
Total stock-based compensation cost $ 21,714 $ 15,792 $ 11,518
Stock Option Plans
Stock options are awards that allow our employees to purchase
shares of our common stock at a fixed price. We grant stock options
at an exercise price equal to the stock price on the date of the
grant. The fair value of SARs granted is estimated as of the date
of grant using a Black-Scholes option-pricing model. The
Black-Scholes option 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grants made during the last three fiscal years:
Year Ended May 31, 2015 2014 2013
Risk-free interest rate 2.3 % 2.2 % 1.1 %
Expected life of option 7.5 yrs 7.5 yrs 7.5 yrs
Expected dividend yield 2.2 % 2.7 % 3.3 %
Expected volatility rate 25.7 % 26.1 % 28.2 %
Compensation cost for awards under the 1996 Plan is recognized on a
straight-line basis over the related vesting period. Shares of
common stock under option are not eligible for dividend payments
until the shares are exercised.
The 2014 Omnibus Plan was approved by our stockholders on
October 9, 2014. The 2014 Omnibus Plan provides us with the
flexibility to grant a wide variety of stock and stock-based
awards, as well as dollar-denominated performance-based awards, and
is intended to be the primary stock-based award program for covered
employees. This plan replaces the Omnibus Plan, which expired under
its own terms on October 7, 2014. A wide variety of stock and
stock-based awards, as well as dollar-denominated performance-based
awards, may be granted under these plans. SARs are issued at fair
value at the date of grant, have up to ten-year terms and have
graded-vesting terms over four years. Compensation cost for these
awards is recognized on a straight-line basis over the related
vesting period. Currently all SARs outstanding are to be settled
with stock. As of May 31, 2015, there were 3,529,500 SARs
outstanding and no stock options outstanding.
The following table summarizes option and share-based payment
activity (including SARs) under these plans during the fiscal year
ended May 31, 2015:
2015
Share-Based Payments Weighted Number of
(Shares in thousands)
Balance at June 1 $ 23.18 3,219
Options granted 44.60 600
Options canceled/expired
—
—
Options exercised 20.50 (289 )
Balance at May 31 27.04 3,530
Exercisable at May 31 $ 21.93 2,111
Stock Option Plans 2015 2014 2013
(In millions, except per share
amounts)
Weighted-average grant-date fair value per share $ 10.63 $ 7.38 $ 4.96
Intrinsic value of options exercised $ 3.3 $ 15.6 $ 9.8
Tax benefit from options exercised $ 2.5 $ 5.2 $ 3.5
Fair value of SARS vested $ 3.3 $ 2.0 $ 1.9
At May 31, 2015, the aggregate intrinsic value and
weighted-average remaining contractual life of options outstanding
was $81.1 million and 6.0 years respectively, while the aggregate
intrinsic value and weighted-average remaining contractual life of
options exercisable was $59.3 million and 4.7 years,
respectively.
At May 31, 2015, the total unamortized stock-based
compensation expense related to SARs that were previously granted
was $7.4 million, which is expected to be recognized over 3.25
years. We anticipate that approximately 1.4 million shares at
a weighted-average exercise price of $34.65 and a weighted-average
remaining contractual term of 8.0 years will ultimately vest under
these plans.
Restricted Stock Plans
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
Under the Omnibus Plan, a total of 12,000,000 shares of our common
stock may be subject to awards. Of the 12,000,000 shares of common
stock issuable under the Omnibus Plan, up to 6,000,000 shares may
be subject to “full-value” awards such as restricted
stock, restricted stock unit, performance stock and performance
stock unit awards.
Under the 2014 Omnibus Plan, a total of 6,000,000 shares of our
common stock may be subject to awards. Of those issuable shares, up
to 3,000,000 shares of common stock may be subject to
“full-value” awards similar to those issued under the
Omnibus Plan.
The following table summarizes the share-based performance-earned
restricted stock (“PERS”) activity during the fiscal
year ended May 31, 2015:
Weighted-Average Fair Value 2015
(Shares in thousands)
Balance at June 1 $ 27.96 1,414
Shares granted 44.28 508
Shares forfeited 27.60 (8 )
Shares vested 22.84 (473 )
Balance at May 31 $ 35.40 1,441
The weighted-average grant-date fair value was $44.28, $35.11 and
$26.22 for the fiscal years ended May 31, 2015, 2014 and 2013,
respectively. The restricted stock cliff vests after three years.
Nonvested restricted shares of common stock under the Omnibus Plan
are eligible for dividend payments. At May 31, 2015,
unamortized deferred compensation expense of $22.6 million remained
and is being amortized over the applicable vesting period for each
participant.
On October 7, 2010, our Compensation Committee approved
contingent awards of PCRS, (the “2011 PCRS”), for
certain executives. During October 2010, 680,000 shares were
granted at a weighted-average grant-date price of $20.73.
Additional grants were made in July 2011, June 2012 and July
2012, totaling 115,000 shares, 10,000 shares and 50,000 shares,
respectively, and were granted at a weighted-average grant-date
price of $22.16, $25.76 and $25.87, respectively. The awards are
contingent upon the level of attainment of performance goals for
the three-year and five-year periods from June 1, 2010 ending
May 31, 2013, and from June 1, 2010 ending May 31,
2015, respectively. At May 31, 2015, we expect that up to
755,750 shares of stock may ultimately vest in relation to these
awards. Compensation cost for these awards is recognized on a
straight-line basis over the related performance period, with
consideration given to the probability of attaining the performance
goals. As of May 31, 2015, there were 795,000 2011 PCRS shares
outstanding and no unamortized stock-based compensation expense. At
May 31, 2015, approximately 755,750 shares have been earned,
but not vested.
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period. The following
table summarizes the share-based activity under the 2003 Plan
during fiscal 2015:
Weighted-Average Fair Value 2015
(Shares in thousands)
Balance at June 1 $ 27.48 98
Shares granted to Directors 43.89 30
Shares vested 20.60 (36 )
Balance at May 31 $ 35.57 92
The weighted-average grant-date fair value was $43.89, $36.63 and
$26.63 for the fiscal years ended May 31, 2015, 2014 and 2013,
respectively. Unamortized deferred compensation expense relating to
restricted stock grants for directors of $1.6 million at
May 31, 2015, is being amortized over the applicable remaining
vesting period for each director. Nonvested restricted shares of
common stock under the 2003 Plan are eligible for dividend
payments. As of May 31, 2015, there were 132,750 shares
available for future grant.
Under the 2007 Plan, up to 1,000,000 shares may be awarded to
certain employees, generally subject to forfeiture. The shares vest
upon the latter of attainment of age 55 and the fifth anniversary
of the May 31st immediately preceding the date of the grant.
In addition, we also grant restricted stock units to certain
employees under this plan. The following table sets forth awards
and restricted stock units issued under the 2007 Plan for the year
ended May 31, 2015:
Weighted-Average Fair Value 2015
(Shares in
thousands)
Balance at June 1 $ 19.27 857
Shares granted 44.60 67
Shares exercised 22.42 (65 )
Balance at May 31 $ 21.04 859
The weighted-average grant-date fair value was $44.60, $33.80 and
$25.87 for the fiscal years ended May 31, 2015, 2014 and 2013,
respectively. As of May 31, 2015, 98,413 shares were available
for future issuance under the 2007 Plan. At May 31, 2015,
unamortized stock-based compensation expense of $5.0 million, $0.1
million and $1.0 million relating to the 2007 Plan, the 1997 Plan
and the Restricted Stock Units, respectively, which are being
amortized over the applicable vesting period associated with each
participant.
The following table summarizes the activity for all nonvested
restricted shares during the year ended May 31, 2015:
(Shares in
thousands) Weighted-Average Fair Value Number of
Balance at June 1 $ 24.24 3,060
Granted 44.29 605
Vested 22.13 (664 )
Forfeited 27.60 (7 )
Balance at May 31 $ 28.75 2,994
The remaining weighted-average contractual term of nonvested
restricted shares at May 31, 2015 is the same as the period
over which the remaining cost of the awards will be recognized,
which is approximately 3.1 years. The fair value of the nonvested
restricted share awards have been calculated using the market value
of the shares on the date of issuance. For the years ended
May 31, 2015, 2014 and 2013, the weighted-average grant-date
fair value for restricted share grants was $44.29, $35.02, $26.16
and $21.62, respectively. The total fair value of shares that
vested during the years ended May 31, 2015, 2014 and 2013 was
$14.7 million, $12.8 million and $3.3 million, respectively. We
anticipate that approximately 2.6 million shares at a
weighted-average grant-date fair value of $28.75 and a
weighted-average remaining contractual term of 3.1 years will
ultimately vest, based upon the unique terms and participants of
each plan. Approximately 121,733 shares of restricted stock were
vested at May 31, 2014, with 172,855 restricted shares vested
as of May 31, 2015. The total intrinsic value of restricted
shares converted during the years ended May 31, 2015, 2014 and
2013 was $13.9 million, $10.4 million and $1.3 million,
respectively.
Total unrecognized compensation cost related to all nonvested
awards of restricted shares of common stock was $30.3 million as of
May 31, 2015. That cost is expected to be recognized over a
weighted-average period of 3.1 years. We did not receive any cash
from employees as a result of employee vesting and release of
restricted shares for the year ended May 31, 2015.</t>
  </si>
  <si>
    <t>Accumulated Other Comprehensive Income (Loss)</t>
  </si>
  <si>
    <t>NOTE J — ACCUMULATED OTHER COMPREHENSIVE INCOME
(LOSS)
Accumulated other comprehensive income (loss) consists of the
following components:
(In thousands) Foreign Pension And Unrealized Unrealized Total
Balance at June 1, 2012 $ (8,517 ) $ (174,174 ) $ 1,200 $ 3,598 $ (177,893 )
Reclassification adjustments for gains included in net income, net
of tax benefit of $633 (1,953 ) (1,953 )
Other comprehensive income (15,911 ) 48,100 14 7,860 40,063
Deferred taxes (17,481 ) (18 ) (1,971 ) (19,470 )
Balance at May 31, 2013 (24,428 ) (143,555 ) 1,196 7,534 (159,253 )
Reclassification adjustments for gains included in net income, net
of tax benefit of $586 (1,220 ) (1,220 )
Other comprehensive income 9,533 (16,418 ) (1,215 ) 6,715 (1,385 )
Deferred taxes 6,325 304 (1,653 ) 4,976
Balance at May 31, 2014 (14,895 ) (153,648 ) 285 11,376 (156,882 )
Reclassification adjustments for gains included in net income, net
of tax benefit of $2,307 (125 ) (4,209 ) (4,334 )
Increase in equity ownership - SPHC (9,601 ) (9,601 )
Other comprehensive income (216,755 ) (10,817 ) (341 ) (3,884 ) (231,797 )
Deferred taxes 5,734 181 2,564 8,479
Balance at May 31, 2015 $ (231,650 ) $ (168,332 ) $
— $ 5,847 $ (394,135 )</t>
  </si>
  <si>
    <t>Earnings Per Share</t>
  </si>
  <si>
    <t>NOTE K — EARNINGS PER SHARE
The following table sets forth the reconciliation of the numerator
and denominator of basic and diluted earnings per share, as
calculated using the two-class method for the years ended
May 31, 2015, 2014 and 2013:
Year Ended May 31, 2015 2014 2013
(In thousands, except per
share amounts)
Numerator for earnings per share:
Net income attributable to RPM International Inc. stockholders $ 239,484 $ 291,660 $ 98,603
Less: Allocation of earnings and dividends to participating
securities (4,954 ) (6,366 ) (1,999 )
Net income available to common shareholders - basic 234,530 285,294 96,604
Add: Undistributed earnings reallocated to unvested
shareholders 18 29 (3 )
Add: Income effect of contingently issuable shares 5,374 2,493
—
Net income available to common shareholders - diluted $ 239,922 $ 287,816 $ 96,601
Denominator for basic and diluted earnings per share:
Basic weighted average common shares 129,933 129,438 128,956
Average diluted options 1,082 1,003 845
Net issuable common share equivalents (1) 3,878 1,847
—
Total shares for diluted earnings per share 134,893 132,288 129,801
Earnings Per Share of Common Stock Attributable to RPM
International Inc. Stockholders:
Basic Earnings Per Share of Common Stock $ 1.81 $ 2.20 $ 0.75
Diluted Earnings Per Share of Common Stock $ 1.78 $ 2.18 $ 0.74
(1) For the years ended May 31, 2015
and 2014,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For the years ended May 31, 2015, 2014 and 2013, approximately
2,871,000, 3,057,000 and 3,095,000 shares of stock, respectively,
granted under stock-based compensation plans were excluded from the
calculation of diluted EPS, as the effect would have been
anti-dilutive.</t>
  </si>
  <si>
    <t>Leases</t>
  </si>
  <si>
    <t>NOTE L — LEASES
We lease certain property, plant and equipment under long-term
operating lease agreements, some of which provide for increased
rental payments based upon increases in the cost-of-living index.
The following table illustrates our future minimum lease
commitments under all non-cancelable lease agreements, for each of
the next five years and in the aggregate, as of May 31,
2015:
May 31,
(In thousands)
2016 $ 51,182
2017 39,597
2018 29,649
2019 18,021
2020 12,689
Thereafter 58,199
Total Minimum Lease Commitments $ 209,337
Total rental expense for all operating leases amounted to $53.8
million, $50.9 million and $46.5 million for the fiscal years ended
May 31, 2015, 2014 and 2013, respectively.</t>
  </si>
  <si>
    <t>Pension Plans</t>
  </si>
  <si>
    <t>NOTE M — PENSION PLANS
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is to contribute
an amount on an annual basis that can be deducted for federal
income tax purposes, using a different actuarial cost method and
different assumptions from those used for financial reporting. For
the fiscal year ending May 31, 2016, we expect to contribute
approximately $32.0 million to the retirement plans in the U.S. and
approximately $5.7 million to our foreign plans.
Net periodic pension cost consisted of the following for the year
ended May 31:
U.S. Plans Non-U.S. Plans
(In thousands) 2015 2014 2013 2015 2014 2013
Service cost $ 30,359 $ 27,056 $ 25,950 $ 4,611 $ 4,375 $ 4,337
Interest cost 20,119 18,039 16,240 7,184 7,382 7,246
Expected return on plan assets (24,308 ) (20,761 ) (17,431 ) (8,611 ) (8,411 ) (7,715 )
Amortization of:
Prior service cost 294 334 348 39 19 7
Net actuarial losses recognized 13,890 13,222 16,888 2,004 2,448 2,771
Curtailment/settlement (gains) losses 72 44 234
Net Pension Cost $ 40,354 $ 37,890 $ 42,067 $ 5,227 $ 5,857 $ 6,880
The changes in benefit obligations and plan assets, as well as the
funded status of our pension plans at May 31, 2015 and
2014, were as follows:
U.S. Plans Non-U.S. Plans
(In thousands) 2015 2014 2015 2014
Benefit obligation at beginning of year $ 476,590 $ 402,686 $ 202,168 $ 185,993
Service cost 30,359 27,056 4,611 4,375
Interest cost 20,119 18,039 7,184 7,382
Benefits paid (24,147 ) (17,683 ) (6,066 ) (5,482 )
Participant contributions 773 831
Plan amendments 384
Actuarial (gains)/losses 28,166 46,492 7,738 6,348
Acquisitions and transfers 6,378 781
Premiums paid (128 ) (138 )
Currency exchange rate changes (25,675 ) 2,475
Benefit Obligation at End of Year $ 537,465 $ 476,590 $ 191,386 $ 202,168
Fair value of plan assets at beginning of year $ 282,113 $ 241,960 $ 177,079 $ 155,056
Actual return on plan assets 11,076 30,547 21,867 17,432
Employer contributions 53,327 27,289 5,601 8,111
Participant contributions 773 831
Benefits paid (24,147 ) (17,683 ) (6,066 ) (5,482 )
Premiums paid (128 ) (138 )
Acquisitions and transfers 5,058
Currency exchange rate changes (22,689 ) 1,269
Fair Value of Plan Assets at End of Year $ 327,427 $ 282,113 $ 176,437 $ 177,079
(Deficit) of plan assets versus benefit obligations at end of
year $ (210,038 ) $ (194,477 ) $ (14,949 ) $ (25,089 )
Net Amount Recognized $ (210,038 ) $ (194,477 ) $ (14,949 ) $ (25,089 )
Accumulated Benefit Obligation $ 441,306 $ 385,492 $ 179,998 $ 188,835
The fair value of the assets held by our pension plans has
increased at May 31, 2015 since our previous measurement date
at May 31, 2014, due primarily to the combination of gains in
the stock market and plan contributions. At the same time, plan
liabilities have increased due to a decrease in interest rates and
our adoption of a new mortality table for the U.S. Plans. As such,
we have increased our recorded liability for the net underfunded
status of our pension plans. Due to lower interest rates and our
adoption of a new mortality table in the United States, we expect
pension expense in fiscal 2016 to be above our fiscal 2015 expense
level. Any future declines in the value of our pension plan assets
or increases in our plan liabilities could require us to further
increase our recorded liability for the net underfunded status of
our pension plans and could also require accelerated and higher
cash contributions to our pension plans.
Amounts recognized in the Consolidated Balance Sheets for the years
ended May 31, 2015 and 2014 are as follows:
U.S. Plans Non-U.S. Plans
(In thousands) 2015 2014 2015 2014
Noncurrent assets $ 5 $
— $ 1,280 $ 227
Current liabilities (15 ) (15 ) (402 ) (458 )
Noncurrent liabilities (210,028 ) (194,462 ) (15,827 ) (24,858 )
Net Amount Recognized $ (210,038 ) $ (194,477 ) $ (14,949 ) $ (25,089 )
The following table summarizes the relationship between our
plans’ benefit obligations and assets:
U.S. Plans
2015 2014
(In thousands) Benefit Plan Assets Benefit Plan Assets
Plans with projected benefit obligation in excess of plan
assets $ 536,365 $ 326,323 $ 476,590 $ 282,113
Plans with accumulated benefit obligation in excess of plan
assets 440,206 326,323 385,492 282,113
Plans with assets in excess of projected benefit obligation 1,100 1,104
—
—
Plans with assets in excess of accumulated benefit obligation 1,100 1,104
—
—
Non-U.S. Plans
2015 2014
(In thousands) Benefit Plan Assets Benefit Plan Assets
Plans with projected benefit obligation in excess of plan
assets $ 141,149 $ 124,920 $ 105,327 $ 80,011
Plans with accumulated benefit obligation in excess of plan
assets 47,242 33,083 103,734 80,011
Plans with assets in excess of projected benefit obligations 50,237 51,517 96,841 97,068
Plans with assets in excess of accumulated benefit obligations 132,756 143,354 85,101 97,068
The following table presents the pretax net actuarial loss and
prior service (costs) recognized in accumulated other
comprehensive
income (loss) not affecting retained earnings:
U.S. Plans Non-U.S. Plans
(In thousands) 2015 2014 2015 2014
Net actuarial loss $ (212,828 ) $ (185,320 ) $ (39,307 ) $ (52,573 )
Prior service (costs) (703 ) (997 ) (357 ) (423 )
Total recognized in accumulated other comprehensive income not
affecting retained earnings $ (213,531 ) $ (186,317 ) $ (39,664 ) $ (52,996 )
The following table includes the changes recognized in other
comprehensive income:
U.S. Plans Non-U.S. Plans
(In thousands) 2015 2014 2015 2014
Changes in plan assets and benefit obligations recognized in other
comprehensive income:
Prior service cost $
— $
— $
— $ 384
Net loss (gain) arising during the year 41,398 36,707 (5,518 ) (2,673 )
Effect of exchange rates on amounts included in AOCI (5,771 ) (137 )
Amounts recognized as a component of net periodic benefit cost:
Amortization or curtailment recognition of prior service (cost) (294 ) (334 ) (39 ) (19 )
Amortization or settlement recognition of net (loss) (13,890 ) (13,222 ) (2,004 ) (2,492 )
Total recognized in other comprehensive loss (income) $ 27,214 $ 23,151 $ (13,332 ) $ (4,937 )
The following table presents the amounts in accumulated other
comprehensive income (loss) as of May 31, 2015 that have not
yet
been recognized in net periodic pension cost, but will be
recognized in our Consolidated Statements of Income during the
fiscal year ending May 31, 2016:
(In thousands) U.S. Plans
Non-U.S. Plans
Net actuarial loss $ (15,624 ) $ (1,825 )
Prior service (costs) $ (234 ) $ (39 )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15 2014 2015 2014
Discount rate 4.25 % 4.30 % 3.26 % 3.82 %
Rate of compensation increase 3.80 % 3.81 % 2.81 % 3.30 %
U.S. Plans Non-U.S. Plans
Net Periodic Pension Cost 2015 2014 2013 2015 2014 2013
Discount rate 4.30 % 4.45 % 4.25 % 3.82 % 3.95 % 4.19 %
Expected return on plan assets 8.25 % 8.50 % 8.50 % 5.18 % 5.37 % 5.32 %
Rate of compensation increase 3.81 % 3.14 % 3.15 % 3.30 % 3.32 % 3.76 %
The following tables illustrate the weighted-average actual and
target allocation of plan assets:
U.S. Plans
Target Allocation as of May 31,
Actual Asset Allocation
(Dollars in millions) 2015 2014
Equity securities 55 % $ 223.2 $ 193.8
Fixed income securities 25 % 95.9 81.5
Cash 8.0 5.9
Other 20 % 0.3 0.9
Total assets 100 % $ 327.4 $ 282.1
Non-U.S. Plans
Target
Allocation as of May 31,
Actual Asset Allocation
(Dollars in millions) 2015 2014
Equity securities 42 % $ 75.7 $ 84.0
Fixed income securities 51 % 68.9 63.9
Cash 1 % 0.4 0.5
Property and other 6 % 31.4 28.7
Total assets 100 % $ 176.4 $ 177.1
The following tables present our pension plan assets as categorized
using the fair value hierarchy at May 31, 2015 and 2014:
U.S. Plans
(In thousands)
Quoted Prices in Significant Significant Fair Value at
U.S. Treasury and other government $
— $ 9,245 $
— $ 9,245
State and municipal bonds 461 461
Foreign bonds 2,608 2,608
Mortgage-backed securities 11,536 11,536
Corporate bonds 17,894 17,894
Stocks - large cap 36,554 36,554
Stocks - mid cap 14,575 14,575
Stocks - small cap 20,175 20,175
Stocks - international 3,756 3,756
Mutual funds - equity 148,207 148,207
Mutual funds - fixed 54,112 54,112
Cash and cash equivalents 8,019 8,019
Limited partnerships 285 285
Total $ 83,079 $ 244,063 $ 285 $ 327,427
Non-U.S. Plans
(In thousands)
Quoted Prices in Significant Significant
Fair Value at
Pooled equities $
— $ 74,159 $
— $ 74,159
Pooled fixed income 68,773 68,773
Foreign bonds 195 195
Insurance contracts 31,384 31,384
Mutual funds 1,502 1,502
Cash and cash equivalents 424 424
Total $ 424 $ 144,629 $ 31,384 $ 176,437
U.S. Plans
(In thousands)
Quoted Prices in Significant Significant Fair Value at
U.S. Treasury and other government $
— $ 11,203 $
— $ 11,203
State and municipal bonds 456 456
Foreign bonds 1,264 1,264
Mortgage-backed securities 7,255 7,255
Corporate bonds 17,254 17,254
Stocks - large cap 34,442 34,442
Stocks - mid cap 18,183 18,183
Stocks - small cap 12,145 12,145
Stocks - international 2,525 2,525
Mutual funds - equity 126,513 126,513
Mutual funds - fixed 44,094 44,094
Cash and cash equivalents 5,869 5,869
Limited partnerships 910 910
Total $ 73,164 $ 208,039 $ 910 $ 282,113
Non-U.S. Plans
(In thousands)
Quoted Prices in Significant Significant Fair Value at
Pooled equities $
— $ 82,534 $
— $ 82,534
Pooled fixed income 63,657 63,657
Foreign bonds 210 210
Insurance contracts 28,658 28,658
Mutual funds 1,448 1,448
Cash and cash equivalents 572 572
Total $ 572 $ 147,849 $ 28,658 $ 177,079
The following table includes the activity that occurred during the
years ended May 31, 2015 and 2014 for our Level 3 assets:
Actual Return on Plan Assets For:
(In thousands) Balance at Assets Still Held Assets Sold
Purchases, Sales and Balance at
Year ended May 31, 2015 $ 29,568 7,659 888 (6,446 ) $ 31,669
Year ended May 31, 2014 44,158 564 47 (15,201 ) 29,568
(1) Includes the impact of exchange rate
changes during the year.
The primary objective for the investments of the Retirement Plan is
to provide for long-term growth of capital without undue exposure
to risk. This objective is accomplished by utilizing a strategy of
equities, fixed 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In general, investments
for all plans are managed by private investment managers, reporting
to our Investment Committee on a regular basis.
The goals of the investment strategy for pension assets include:
The total return of the funds shall, over an extended period of
time, surpass an index composed of the Standard &amp;
Poor’s 500 Stock Index (equity), the Barclays Aggregate Bond
Index (fixed income), and 30-day Treasury Bills (cash); weighted
appropriately to match the asset allocation of the plans. The
equity portion of the funds shall surpass the Standard &amp;
Poor’s 500 Stock Index over a full market cycle, while the
fixed income portion shall surpass Barclays Aggregate Bond Index
over a full market cycle. The purpose of the core fixed income fund
is to increase return in the form of cash flow, provide a hedge
against inflation and to reduce the volatility of the fund overall.
Therefore, the primary objective of the core fixed income portion
is to match the Barclays Aggregate Bond Index. The purpose of
including opportunistic fixed income assets such as, but not
limited to, global and high yield securities in the portfolio is to
enhance the overall risk-return characteristics of the Fund.
In addition to the defined benefit pension plans discussed above,
we also sponsor employee savings plans under Section 401(k) of
the Internal Revenue Code, which cover most of our employees in the
U.S. We record expense for defined contribution plans for any
employer 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14.9 million, $13.6
million and $13.1 million for the years ending May 31, 2015,
2014 and 2013, respectively.
We expect to pay the following estimated pension benefit payments
in the next five years (in millions): $33.0 in 2016, $36.3 in 2017,
$37.0 in 2018, $40.6 in 2019, and $42.6 in 2020. In the five years
thereafter (2021-2025) we expect to pay $239.2 million.</t>
  </si>
  <si>
    <t>Postretirement Benefits</t>
  </si>
  <si>
    <t>NOTE N — POSTRETIREMENT BENEFITS
We sponsor several unfunded-health-care-benefit plans for certain
of our retired employees as well as post-retirement life insurance
for certain key employees. Eligibility for these benefits is based
upon various requirements. The following table illustrates the
effect on operations of these plans for the three years ended
May 31, 2015:
U.S. Plans Non-U.S. Plans
(In thousands) 2015 2014 2013 2015 2014 2013
Service cost - Benefits earned during the period $
— $
— $
— $ 1,173 $ 1,264 $ 1,185
Interest cost on the accumulated obligation 263 297 349 1,155 1,225 1,188
Amortization of:
Prior service (credit) (247 ) (153 ) (86 )
Net actuarial (gains) losses (136 ) (144 ) 16 391 516 470
Net Periodic Postretirement (Benefit) Expense $ (120 ) $
— $ 279 $ 2,719 $ 3,005 $ 2,843
The changes in benefit obligations of the plans at May 31,
2015 and 2014 were as follows:
U.S. Plans Non-U.S. Plans
(In thousands) 2015 2014 2015 2014
Accumulated postretirement benefit obligation at beginning of
year $ 6,787 $ 8,514 $ 28,255 $ 28,415
Service cost
—
— 1,173 1,264
Interest cost 263 297 1,155 1,225
Benefit payments (230 ) (362 ) (536 ) (421 )
Medicare subsidy received
— 37
Plan amendments
— (1,471 )
Actuarial (gains) losses 820 (228 ) (1,751 ) (766 )
Currency exchange rate changes (3,650 ) (1,462 )
Accumulated and accrued postretirement benefit obligation at end
of year $ 7,640 $ 6,787 $ 24,646 $ 28,255
In determining the postretirement benefit amounts outlined above,
measurement dates as of May 31 for each period were
applied.
Amounts recognized in the Consolidated Balance Sheets for the years
ended May 31, 2015 and 2014 are as follows:
U.S. Plans Non-U.S. Plans
(In thousands) 2015 2014 2015 2014
Current liabilities $ (430 ) $ (410 ) $ (454 ) $ (522 )
Noncurrent liabilities (7,210 ) (6,377 ) (24,192 ) (27,733 )
Net Amount Recognized $ (7,640 ) $ (6,787 ) $ (24,646 ) $ (28,255 )
The following table presents the pretax net actuarial gain (loss)
and prior service credits recognized in accumulated other
comprehensive income (loss) not affecting retained earnings:
U.S. Plans Non-U.S. Plans
(In thousands) 2015 2014 2015 2014
Net actuarial gain (loss) $ 124 $ 1,080 $ (5,968 ) $ (9,136 )
Prior service credits 1,587 1,834
Total recognized in accumulated other comprehensive income not
affecting retained earnings $ 1,711 $ 2,914 $ (5,968 ) $ (9,136 )
The following table includes the changes recognized in other
comprehensive income:
U.S. Plans Non-U.S. Plans
(In thousands) 2015 2014 2015 2014
Changes in plan assets and benefit obligations recognized in other
comprehensive income:
Prior service cost $
— $ (1,471 ) $
— $
—
Net loss (gain) arising during the year 820 (228 ) (1,751 ) (766 )
Effect of exchange rates on amounts included in AOCI (1,026 ) (532 )
Amounts recognized as a component of net periodic benefit cost:
Amortization or curtailment recognition of prior service credit
(cost) 247 153
Amortization or settlement recognition of net gain (loss) 136 144 (391 ) (516 )
Total recognized in other comprehensive loss (income) $ 1,203 $ (1,402 ) $ (3,168 ) $ (1,814 )
The following weighted-average assumptions were used to determine
our year-end benefit obligations and net periodic postretirement
benefit costs under the plans:
U.S. Plans Non-U.S. Plans
Year-End Benefit Obligations 2015 2014 2015 2014
Discount rate 3.95 % 4.00 % 4.00 % 4.40 %
Current healthcare cost trend rate 11.34 % 12.28 % 6.06 % 6.31 %
Ultimate healthcare cost trend rate 4.50 % 4.50 % 4.20 % 4.20 %
Year ultimate healthcare cost trend rate will be realized 2029 2029 2030 2030
U.S. Plans Non-U.S. Plans
Net Periodic Postretirement Cost 2015 2014 2013 2015 2014 2013
Discount rate 4.00 % 3.95 % 3.75 % 4.40 % 4.50 % 4.75 %
Healthcare cost trend rate 12.28 % 7.54 % 7.70 % 6.31 % 6.43 % 6.92 %
Ultimate healthcare cost trend rate 4.50 % 4.50 % 4.50 % 4.20 % 4.20 % 4.20 %
Year ultimate healthcare cost trend rate will be realized 2029 2029 2029 2030 2030 2030
Increasing or decreasing current healthcare cost trend rates by 1%
would affect our accumulated postretirement benefit obligation and
net postretirement expense by the following amounts for the years
ended May 31, 2015 and 2014:
U.S. Plans Non-U.S. Plans
(In thousands) 2015 2014 2015 2014
1% Increase in trend rate
Accumulated Benefit Obligation $ 334 $ 239 $ 6,430 $ 6,502
Postretirement Cost 10 11 675 727
1% Decrease in trend rate
Accumulated Benefit Obligation $ (290 ) $ (209 ) $ (3,295 ) $ (5,011 )
Postretirement Cost (8 ) (10 ) (499 ) (534 )
We expect to pay approximately $0.9 million to $1.2 million in
estimated postretirement benefits in each of the next five years.
In the five years thereafter (2021-2025) we expect to pay a
cumulative total of $7.5 million.
The Medicare Prescription Drug, Improvement and Modernization Act
of 2003 (the “Act”), was signed into law on
December 8, 2003. The Act provides for prescription drug
benefits under Medicare Part D and contains a subsidy to plan
sponsors who provide “actuarially equivalent”
prescription drug plans. Our actuary has determined that the
prescription drug benefit provided by our postretirement plan is
considered to be actuarially equivalent to the benefits provided
under the Act for all years since inception. However, effective
January 1, 2014, we changed our retiree medical offering to a
Medicare Advantage Plan. Under the Medicare Advantage Plan, any
Part D subsidy belongs to the insurance carrier. Our results
reflect this change.
We have included the impact of our portion of the Medicare
Prescription Drug, Improvement and Modernization Act of 2003
subsidy in the determination of accumulated postretirement benefit
obligation for the U.S. nonpension postretirement benefit plan for
the periods ended May 31, 2015 and 2014. We received our last
subsidy during our fiscal year ended May 31, 2014, during
which time we received reimbursements from Medicare related to this
law amounting to approximately $37,000.</t>
  </si>
  <si>
    <t>Contingencies and Other Accrued Losses</t>
  </si>
  <si>
    <t>NOTE O — CONTINGENCIES AND OTHER ACCRUED
LOSSES
Accrued loss reserves consist of the following:
May 31, 2015 2014
(In thousands)
Accrued product liability reserves $ 11,916 $ 10,589
Accrued warranty reserves 8,718 14,167
Accrued environmental reserves 1,382 2,731
Total accrued loss reserves - Current $ 22,016 $ 27,487
Accrued product liability reserves - noncurrent $ 29,769 $ 29,653
Accrued warranty liability - noncurrent 2,945 574
Accrued environmental reserves - noncurrent 3,499 2,005
Total accrued loss reserves - Noncurrent $ 36,213 $ 32,232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15,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Year Ended May 31, 2015 2014 2013
(In thousands)
Beginning Balance $ 14,741 $ 9,330 $ 14,751
Deductions (1) (29,543 ) (19,155 ) (20,115 )
Provision charged to SG&amp;A expense 23,487 24,566 14,260
Acquisitions, including SPHC reconsolidation 2,978
— 434
Ending Balance $ 11,663 $ 14,741 $ 9,330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
As previously disclosed, we recorded a $65.1 million accrual during
the year ended May 31, 2013 associated with settlement
discussions with the DOJ and the GSA Office of Inspector General
aimed at resolving an existing investigation. Since first receiving
a broad request for documents from the GSA in March 2011, we
cooperated with that investigation, which involved our compliance
with certain pricing terms and conditions of our GSA Multiple Award
Schedule contracts under which the roofing division of our Tremco
Group sold products and services to the federal government. A
substantial majority of the transactions as to which potential
compliance issues were raised took place during the period from
2002 to 2008. In August 2013, we entered into a final agreement
with the DOJ and the GSA Office of Inspector General regarding this
matter. During the year ended May 31, 2014, we paid the GSA
Office of Inspector General $61.9 million and made other payments
for miscellaneous legal expenses for approximately $1.7 million.
During fiscal 2015, we paid approximately $1.0 million in legal
fees, and we expect to pay approximately $1.1 million more in legal
fees and other related costs arising out of this investigation. The
accrual for this contingency is classified in other accrued
liabilities in our Consolidated Balance Sheets.
We were notified by the SEC on June 24, 2014, that we are the
subject of a formal investigation pertaining to the timing of our
disclosure and accrual of loss reserves in fiscal 2013 with respect
to the previously disclosed GSA and DOJ investigation into
compliance issues relating to Tremco Roofing Division’s GSA
contracts. We are cooperating with the SEC in its ongoing
investigation and continue to be engaged in discussions with the
staff of the Division of Enforcement concerning potential issues
arising out of the SEC’s investigation. As previously
disclosed, our audit committee completed an investigation into the
facts and circumstances surrounding the timing of our disclosure
and accrual of loss reserves with respect to the GSA and DOJ
investigations, and determined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At this time, we are unable to predict the outcome of this matter
or provide quantification of how the final resolution of this
matter may impact our future consolidated financial condition,
results of operations or cash flows. Any action by the SEC could
result in sanctions against us and/or certain of our officers. A
protracted investigation could impose substantial additional costs
and distractions, regardless of its outcome.
In January 2013, we entered into a Voluntary Self-Disclosure
Agreement (“VSDA”) with the State of Delaware relating
to certain property that may be held by us, including securities,
payments, and refunds to employees, vendors and customers, that has
been unclaimed for a specified period of time. Delaware’s
Abandoned Property Law, like other state and federal escheat laws,
generally requires companies to report and remit unclaimed property
to the state. Although we believe we have procedures in place to
comply with these laws, we entered into the VSDA so that we may
identify any previously unreported abandoned property and remit any
such property to the State of Delaware. We are substantially
complete with our review of previously unreported abandoned
property, in compliance with the terms of the VSDA, and we do not
expect the outcome to have a material impact on our results of
operations or financial position.
A consolidated class-action complaint is pending against Rust-Oleum
seeking to have a class certified and alleging breach of warranty,
breach of contract and other claims regarding certain deck coating
products of Rust-Oleum. Rust-Oleum plans to vigorously defend this
action, including any attempts at class certification. At this
time, we are unable to predict the outcome of this matter or
provide any quantification of how the final resolution of this
matter may impact our future consolidated financial condition,
results of operations or cash flows.</t>
  </si>
  <si>
    <t>Segment Information</t>
  </si>
  <si>
    <t>NOTE P — SEGMENT INFORMATION
We operate a portfolio of businesses and product lines that
manufacture and sell a variety of specialty paints, protective
coatings and roofing systems, sealants and adhesives. We manage our
portfolio by organizing our businesses and product lines into two
reportable segments: the industrial reportable segment and the
consumer reportable segment. Within each reportable segment, we
aggregate several operating segments that consist of individual
groups of companies and product lines, which generally address
common markets, share similar economic characteristics, utilize
similar technologies and can share manufacturing or distribution
capabilities. Our eight operating segments represent components of
our business for which separate financial information is available
that is utilized on a regular basis by our chief executive officer
in determining how to allocate the assets of the company and
evaluate performance. These eight operating segments are each
managed by an operating segment manager, who is responsible for the
day-to-day operating decisions and performance evaluation of the
operating segment’s underlying businesses.
During our fiscal 2015 third quarter, the United States Bankruptcy
Court in Delaware and the United States District Court in Delaware
confirmed the Bankruptcy Plan for our SPHC subsidiary and related
entities. Accordingly, financial results of SPHC and its
subsidiaries, which have not been included in our financial reports
since the bankruptcy filing, have been reconsolidated with our
results as of January 1, 2015, and will be included in our
results going forward. As a result, SPHC and its subsidiaries
are reflected as an additional operating segment within the
industrial reportable segment, beginning with our fiscal 2015
third-quarter results. Refer to Note A(2) for additional
detail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five
separate operating segments — Tremco Group, Tremco
illbruck Group, Performance Coatings Group, RPM2-Industrial Group
and SPHC Group. Products and services within this reportable
segment include construction chemicals; roofing systems;
weatherproofing and other sealants; polymer flooring; edible
coatings and specialty glazes for pharmaceutical, cosmetic and food
industries; and other specialty chemicals.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Consumer segment products are
primarily sold directly to mass merchandisers, home improvement
centers, hardware stores, paint stores, craft shops, cosmetic
companies and through distributors. This reportable segment
comprises three operating segments — Rust-Oleum Group,
DAP Group and RPM2-Consumer Group. Products within this reportable
segment include specialty, hobby and professional paints; nail care
enamels; caulks; adhesives; silicone sealants and wood stains.
Sales to the Home Depot represented less than 10% of our
consolidated net sales for fiscal 2013; 10% and 11% of our
consolidated sales for fiscal 2015 and 2014, respectively; and 29%,
29% and 28% of our consumer segment net sales for fiscal 2015, 2014
and 2013, respectively.
In addition to our two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either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Year Ended May 31, 2015 2014 2013
(In thousands)
Net Sales
Industrial $ 2,990,721 $ 2,769,657 $ 2,635,976
Consumer 1,603,829 1,606,696 1,442,679
Total $ 4,594,550 $ 4,376,353 $ 4,078,655
Income (Loss) Before Income Taxes
Industrial
Income Before Income Taxes (a) $ 315,382 $ 295,751 $ 164,578
Interest (Expense), Net (b) (7,656 ) (10,227 ) (10,318 )
EBIT (c) $ 323,038 $ 305,978 $ 174,896
Consumer
Income Before Income Taxes (a) $ 273,956 $ 251,229 $ 190,611
Interest (Expense), Net (b) 34 122 (10 )
EBIT (c) $ 273,922 $ 251,107 $ 190,621
Corporate/Other
(Expense) Before Income Taxes (a) $ (136,085 ) $ (122,493 ) $ (178,298 )
Interest (Expense), Net (b) (61,416 ) (55,131 ) (63,340 )
EBIT (c) $ (74,669 ) $ (67,362 ) $ (114,958 )
Consolidated
Income Before Income Taxes (a) $ 453,253 $ 424,487 $ 176,891
Interest (Expense), Net (b) (69,038 ) (65,236 ) (73,668 )
EBIT (c) $ 522,291 $ 489,723 $ 250,559
Identifiable Assets
Industrial $ 2,904,010 $ 2,507,257 $ 2,461,163
Consumer 1,626,097 1,648,272 1,584,336
Corporate/Other 164,133 222,836 75,348
Total $ 4,694,240 $ 4,378,365 $ 4,120,847
Capital Expenditures
Industrial $ 53,973 $ 54,556 $ 50,025
Consumer 29,354 35,391 35,081
Corporate/Other 2,036 3,845 6,261
Total $ 85,363 $ 93,792 $ 91,367
Depreciation and Amortization
Industrial $ 60,831 $ 53,670 $ 53,549
Consumer 32,153 31,378 28,624
Corporate/Other 6,192 5,021 4,163
Total $ 99,176 $ 90,069 $ 86,336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For
that reason, we believe EBIT is also useful to investors as a
metric in their investment decisions. EBIT should not be considered
an alternative to, or more meaningful than, operating income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
Year Ended May 31, 2015 2014 2013
(In thousands)
Net Sales (based on shipping location) (a)
United States $ 2,856,723 $ 2,581,208 $ 2,404,835
Foreign
Canada 337,869 342,312 350,579
Europe 941,820 1,031,686 908,139
Other Foreign 458,138 421,147 415,102
Total Foreign 1,737,827 1,795,145 1,673,820
Total $ 4,594,550 $ 4,376,353 $ 4,078,655
Long-Lived Assets (b)
United States $ 1,704,468 $ 1,374,340 $ 1,311,640
Foreign
Canada 114,717 125,401 126,172
Europe 293,685 340,146 340,592
United Kingdom 273,118 259,829 237,124
Other Foreign 202,721 208,411 213,726
Total Foreign 884,241 933,787 917,614
Total $ 2,588,709 $ 2,308,127 $ 2,229,254
(a) It is not practicable to obtain the
information needed to disclose revenues attributable to each of our
product lines.
(b) Long-lived assets include all
non-current assets, excluding non-current deferred income
taxes.</t>
  </si>
  <si>
    <t>Quarterly Information (Unaudited)</t>
  </si>
  <si>
    <t>NOTE Q — QUARTERLY INFORMATION (UNAUDITED)
The following is a summary of the quarterly results of operations
for the years ended May 31, 2015 and 2014:
For Quarter Ended
(In thousands, except per share amounts) August 31 November 30 February 28 (a) May 31
2015
Net Sales $ 1,203,896 $ 1,071,128 $ 946,367 $ 1,373,159
Gross Profit $ 508,393 $ 453,943 $ 379,738 $ 599,295
Net Income (Loss) Attributable to RPM International Inc.
Stockholders $ 99,079 $ 69,766 $ (57,348 ) $ 127,987
Basic Earnings (Loss) Per Share $ 0.74 $ 0.52 $ (0.44 ) $ 0.97
Diluted Earnings (Loss) Per Share $ 0.73 $ 0.52 $ (0.44 ) $ 0.95
Dividends Per Share $ 0.240 $ 0.260 $ 0.260 $ 0.260
(In thousands, except per share amounts) August 31 November 30 February 28 May 31
2014
Net Sales $ 1,164,674 $ 1,071,487 $ 863,410 $ 1,276,782
Gross Profit $ 499,072 $ 457,945 $ 358,026 $ 560,725
Net Income Attributable to RPM International Inc. Stockholders $ 103,098 $ 63,562 $ 16,221 $ 108,779
Basic Earnings Per Share $ 0.78 $ 0.48 $ 0.12 $ 0.82
Diluted Earnings Per Share $ 0.77 $ 0.48 $ 0.12 $ 0.80
Dividends Per Share $ 0.225 $ 0.240 $ 0.240 $ 0.240
(a) Reflects adjustments for
approximately $106.2 million to the Provision for Income Taxes
related to the recognition of an ASC 740-30 tax liability for the
potential repatriation of foreign earnings and related impact on
Net Income Attributable to Noncontrolling Interests.
Quarterly earnings per share may not total to the yearly earnings
per share due to the weighted-average number of shares outstanding
in each quarter.</t>
  </si>
  <si>
    <t>Valuation And Qualifying Accounts and Reserves</t>
  </si>
  <si>
    <t>RPM
International Inc. and Subsidiaries
Valuation
And Qualifying Accounts and Reserves
(In
thousands) Balance at Beginning of
Period Additions Charged
to Selling, General
and Administrative Acquisitions (Disposals) of Businesses and Reclassifications (Deductions) Additions Balance of
Period
Year Ended
May 31, 2015
Current:
Allowance for doubtful
accounts $ 27,641 $ 4,929 $ 1,715 $ (9,759 )(1) $ 24,526
Accrued product liability
reserves $ 10,589 $ 1,151 $ 579 $ (403 )(2) $ 11,916
Accrued loss
reserves $ 2,731 $ 937 $ 1,113 (3) $ (3,398 )(2) $ 1,383
Noncurrent:
Accrued product
liability $ 29,653 $ 10,034 $ $ (9,919 )(2) $ 29,768
Environmental
reserves $ 2,005 $ 1,715 $ 1,370 (3) $ (1,592 )(2) $ 3,498
Year Ended
May 31, 2014
Current:
Allowance for doubtful
accounts $ 28,904 $ 7,618 $ $ (8,881 )(1) $ 27,641
Accrued product liability
reserves $ 15,582 $ 3,186 $ $ (8,179 )(2) $ 10,589
Accrued loss
reserves $ 3,418 $ 275 $ 494 (3) $ (1,456 )(2) $ 2,731
Noncurrent:
Accrued product
liability $ 29,489 $ 4,968 $ $ (4,804 )(2) $ 29,653
Environmental
reserves $ 3,274 $ $ (494 )(3) $ (775 )(2) $ 2,005
Year Ended
May 31, 2013
Current:
Allowance for doubtful
accounts $ 26,507 $ 9,799 $ — $ (7,402 )(1) $ 28,904
Accrued product liability
reserves $ 11,736 $ 5,499 $ — $ (1,653 )(2) $ 15,582
Accrued loss
reserves $ 3,580 $ 195 $ 227 (3) $ (584 )(2) $ 3,418
Noncurrent:
Accrued product
liability $ 28,592 $ 7,653 $ $ (6,756 )(2) $ 29,489
Environmental
reserves $ 3,952 $ (60 ) $ (227 )(3) $ (391 )(2) $ 3,274
(1) Uncollectible accounts
written off, net of recoveries
(2) Primarily claims paid
during the year, net of insurance contributions
(3) Primarily transfers between
current and noncurrent</t>
  </si>
  <si>
    <t>Summary of Significant Accounting Policies (Policies)</t>
  </si>
  <si>
    <t>Consolidation, Noncontrolling Interests and Basis of Presentation</t>
  </si>
  <si>
    <t>1) Consolidation, Noncontrolling Interests and Basis of
Presentation
Our financial statements include all of our majority-owned
subsidiaries, except for certain subsidiaries that were
deconsolidated for the period from May 31, 2010 through
December 31, 2014 (please refer to Note A[2]). We account for
our investments in less-than-majority-owned joint ventures, for
which we have the ability to exercise significant influence, under
the equity method. Effects of transactions between related
companies are eliminated in consolidation.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Certain prior-year amounts have been reclassified to conform with
current-year present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si>
  <si>
    <t>Specialty Products Holding Corp. ("SPHC")</t>
  </si>
  <si>
    <t>2) Specialty Products Holding Corp. (“SPHC”)
Deconsolidation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PHC is our wholly owned subsidiary. In accordance with ASC 810,
when a subsidiary becomes subject to the control of a government,
court, administrator, or regulator, deconsolidation of that
subsidiary is generally required. We therefore deconsolidated SPHC
and its subsidiaries from our balance sheet as of May 31,
2010, and eliminated the results of SPHC’s operations from
our results of operations beginning on that date. As a result of
the chapter 11 reorganization proceedings, we accounted for our
investment in SPHC under the cost method.
We analyzed our net investment in SPHC as of May 31, 2010,
which included a review of our advances to SPHC, an assessment of
the collectibility of our net receivables due from SPHC, and a
computation of the gain to be recorded upon deconsolidation based
on the carrying amount of our investment in SPHC. In accordance
with GAAP, the gain on deconsolidation related to the carrying
amount of net assets of SPHC at May 31, 2010, was calculated
in accordance with ASC 810-10-40-5, as follows:
a) the aggregate of (1) the fair
value of consideration received, (2) the fair value of any
retained noncontrolling investment in the former subsidiary at the
date the subsidiary is deconsolidated, and (3) the carrying
amount of any noncontrolling interest in the former subsidiary;
less
b) the carrying amount of the former
subsidiary’s assets and liabilities.
In determining the carrying value of any retained noncontrolling
investment in SPHC at the date of deconsolidation, we considered
several factors, including analyses of cash flows combined with
various assumptions relating to the future performance of this
entity and a discounted value of SPHC’s recorded
asbestos-related contingent obligations based on information
available to us as of the date of deconsolida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due to the bankruptcy filing. Our estimates were
based upon assumptions we believed to be reasonable, but which by
nature were uncertain and unpredictable. As a result of this
analysis, we determined that the carrying value of our retained
interest in SPHC approximated zero. Given the significant
uncertainty related to the ultimate asbestos obligations, the
carrying value remained at zero throughout the bankruptcy process
including and up to the date just prior to the reconsolidation of
SPHC.
As a result of the combined analyses of each of the components of
our net investment in SPHC, we recorded a net loss of approximately
$7.9 million, which was reflected in other expense, net, during the
fourth fiscal quarter of the year ended May 31, 2010.
Reorganization Proceedings of Certain
Subsidiaries
As discussed above, on May 31, 2010, Bondex and SPHC, filed
voluntary petitions in the Bankruptcy Court to reorganize under
chapter 11 of the Bankruptcy Code.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July 26, 2014, RPM, Bondex, SPHC, Republic and NMBFiL
entered into settlement term sheets (the “Term Sheets”)
with the representatives of current and future asbestos claimants
(the “asbestos claimants”) setting forth the
parties’ agreement in principal to resolve all present and
future asbestos personal injury claims related to Bondex, SPHC,
Republic and NMBFiL. The Term Sheets contemplated the filing of a
plan or plans of reorganization with the Bankruptcy Court (the
“Bankruptcy Plan”), which filing occurred on
September 26, 2014. The Bankruptcy Plan was subject to
approval of the asbestos claimants as well as the Bankruptcy Court
and the U.S. District Court in Delaware.
The Bankruptcy Plan was confirmed on December 10, 2014 and,
effective as of December 23, 2014 (the “Effective
Date”), Bondex, SPHC, Republic and NMBFiL emerged from
bankruptcy. In accordance with the Bankruptcy Plan, trusts were
established under Section 524(g) of the United States
Bankruptcy Code (together, the “Trust”)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The Trust was funded with $450 million in cash and a promissory
note, bearing no interest and maturing on or before the fourth
anniversary of the Effective Date (the “Bankruptcy
Note”). The net present value of the Bankruptcy Note, or
$328.0 million, is classified as other long-term liabilities in our
Consolidated Financial Statements at May 31, 2015. Borrowings
under our $800.0 million revolving credit facility were used to
fund the initial payment of $450 million, which is classified as
long-term debt in our Consolidated Balance Sheets. A portion of the
payments due under the Bankruptcy Note is secured by a right to the
equity of Bondex and the other chapter 11 debtor entities. The
Bankruptcy Plan, and Bankruptcy Note, provide for the following
additional contributions to the Trust:
• On or before the second anniversary
of the Effective Date, an additional $102.5 million in cash, RPM
stock or a combination thereof (at our discretion in this and all
subsequent cases) will be deposited into the Trust;
• On or before the third anniversary of
the Effective Date, an additional $120 million in cash, RPM stock
or a combination thereof will be deposited into the Trust; and
• On or before the fourth anniversary
of the Effective Date, a final payment of $125 million in cash, RPM
stock or a combination thereof will be deposited into the
Trust.
Total current and future contributions to the Trust are deductible
for U.S. income tax purposes.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have been determined
as of January 1, 2015. Additionally, the fair value of RPM
Holdco, of which SPHC owns 21.39% of the outstanding common stock,
has been determined in order to account for our increase in
ownership of the noncontrolling interest as an equity transaction.
The total consideration has been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preliminary goodwill of $118.7
million and intangible assets of $176.0 million. The acquired
intangible assets totaling $176.0 million comprises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 While the valuations of consideration
transferred and total assets acquired and liabilities assumed are
substantially complete, measurement period adjustments may be
recorded in the future as we finalize certain fair value estimates.
The primary areas that remain preliminary relate to the fair values
of deferred income taxes. Pro forma financial information for the
reconsolidation has not been included because this business
combination, individually or aggregated with our other fiscal 2015
acquisitions, did not have a material impact on our financial
position or results of operations as of and for the year ended
May 31, 2015.</t>
  </si>
  <si>
    <t>Use of Estimates</t>
  </si>
  <si>
    <t>3)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Management has evaluated subsequent events through the date the
Consolidated Financial Statements were filed with the Securities
and Exchange Commission (“SEC”).</t>
  </si>
  <si>
    <t>Acquisitions/Divestitures</t>
  </si>
  <si>
    <t>4) Acquisitions/Divestitures
We account for business combinations using the acquisition method
of accounting and, accordingly, the assets and liabilities of the
acquired entities are recorded at their estimated fair values at
the acquisition date.
As described in Note A(2) above, effective January 1, 2015, we
regained control of SPHC and its subsidiaries, and accordingly, we
have accounted for a portion of the transaction as a business
combination, while the other portion of the transaction relating to
our increase in ownership of RPM Holdco has been accounted for as
an equity transaction. The fair values of SPHC and its subsidiaries
that were determined as of January 1, 2015, are described in
more complete detail in Note A(2).
In addition to the reconsolidation of SPHC, during the fiscal year
ended May 31, 2015, we completed six acquisitions. Four of the
current-year acquisitions report through our industrial reportable
segment, which included the following: a waterproofing products
manufacturer in Brazil; a manufacturer of powder construction
products based in Phoenix, Arizona; a manufacturer of firestopping
products for the construction industry based in London, UK; and a
manufacturer of high performance wood finishes based in Manchester,
U.K. The other two acquisitions report through our consumer
reportable segment, including the following: a producer of
specialty cleaners based in Cumming, Georgia and a producer of
aerosol paints based in Johannesburg, South Africa.
During the fiscal year ended May 31, 2014, we completed four
acquisitions. Two of the current-year acquisitions report through
our consumer reportable segment, which included the following: a
producer of specialty primers based in Westlake, Ohio; and a
producer and marketer of premium concrete and wood deck floor
coatings based in St. Paul, Minnesota. The other two product line
acquisitions report through our industrial reportable segment and
included the following: a Nova Scotia limited company that patented
structural fibers used to replace steel fibers, welded wire mesh
and conventional reinforcing bars in a wide variety of
applications; and a producer of terrazzo tile, cork and rubber/cork
floor tiles headquartered in Exton, Pennsylvania.
The purchase price for each acquisition has been allocated to the
estimated fair values of the assets acquired and liabilities
assumed as of the date of acquisition. Final determinations of the
purchase price allocation for these acquisitions have been
completed, and are aggregated by year of purchase in the following
table:
Fiscal 2015 Acquisitions Fiscal 2014 Acquisitions
(In thousands) Weighted- Total Weighted- Total
Current assets $ 27,533 $ 10,874
Property, plant and equipment 11,506 4,234
Goodwill N/A 27,833 N/A 21,296
Tradenames - indefinite lives N/A 7,209 N/A 2,000
Other intangible assets 14 26,781 14 19,462
Other long-term assets 202
—
Total Assets Acquired $ 101,064 $ 57,866
Liabilities assumed (28,363 ) (18,361 )
Net Assets Acquired $ 72,701 (1) $ 39,505 (2)
(1) Figure includes cash acquired of $2.8
million.
(2) Figure includes cash acquired of $0.3
million.
Our Consolidated Financial Statements reflect the results of
operations of acquired businesses as of their respective dates of
acquisition. Pro-forma results of operations for the years ended
May 31, 2015 and May 31, 2014 were not materially
different from reported results and, consequently, are not
presented.</t>
  </si>
  <si>
    <t>Foreign Currency</t>
  </si>
  <si>
    <t>5)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were immaterial during the fiscal year
ended May 31, 2013, but increased during fiscal 2015 and 2014
due to the strengthening of the U.S. dollar, resulting in net
transactional foreign exchange losses for fiscal 2015 and 2014 of
approximately $22.3 million and $17.7 million.</t>
  </si>
  <si>
    <t>Cash and Cash Equivalents</t>
  </si>
  <si>
    <t>6) Cash and Cash Equivalents
For purposes of the statement of cash flow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si>
  <si>
    <t>Property, Plant &amp; Equipment</t>
  </si>
  <si>
    <t>7) Property, Plant &amp; Equipment
May 31, 2015 2014
(In thousands)
Land $ 58,555 $ 50,245
Buildings and leasehold improvements 349,682 328,269
Machinery and equipment 850,067 813,162
Total property, plant and equipment, at cost 1,258,304 1,191,676
Less: allowance for depreciation and amortization 668,658 658,871
Property, plant and equipment, net $ 589,646 $ 532,805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3 to 40 years
Buildings and improvements 3 to 50 years
Machinery and equipment 1 to 30 years
Total depreciation expense for each fiscal period includes the
charges to income that result from the amortization of assets
recorded under capital leases.</t>
  </si>
  <si>
    <t>Revenue Recognition</t>
  </si>
  <si>
    <t>8)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t>
  </si>
  <si>
    <t>Shipping Costs</t>
  </si>
  <si>
    <t>9) Shipping Costs
Shipping costs paid to third-party shippers for transporting
products to customers are included in selling, general and
administrative expenses. For the years ended May 31, 2015,
2014 and 2013, shipping costs were $142.9 million, $133.0 million
and $125.6 million, respectively.</t>
  </si>
  <si>
    <t>Allowance for Doubtful Accounts Receivable</t>
  </si>
  <si>
    <t>10)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5, 2014 and 2013, bad debt expense
approximated $4.9 million, $7.6 million and $18.8 million,
respectively. Included in bad debt expense during fiscal 2013 is
$9.0 million recognized for amounts written off in relation to our
loan to Kemrock.</t>
  </si>
  <si>
    <t>11) Inventories
Inventories are stated at the lower of cost or market, cost being
determined on a first-in, first-out (FIFO) basis and market being
determined on the basis of replacement cost or net realizable
value.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
May 31, 2015 2014
(In thousands)
Raw material and supplies $ 235,649 $ 213,981
Finished goods 438,556 399,663
Total Inventory $ 674,205 $ 613,644</t>
  </si>
  <si>
    <t>12)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5, 2014 and
2013.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5, 2014 and 2013, there were no
impairments, including no reporting units that were at risk of
failing step one of the traditional two-step quantitative
analysis.
Additionally, we test all indefinite-lived intangible assets for
impairment annually. We perform the required annual impairment
assessments as of the first day of our fourth fiscal quarter.
During fiscal 2013, we adopted new FASB guidance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We applied both qualitative and quantitative
processes during our annual indefinite-lived intangible asset
impairment assessments performed during the fourth quarters of
fiscal 2015, 2014 and 2013.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5, 2014 and 2013, there were no impairments.
Should the future earnings and cash flows at our reporting units
decline and/or discount rates increase, future impairment charges
to goodwill and other intangible assets may be required.</t>
  </si>
  <si>
    <t>Advertising Costs</t>
  </si>
  <si>
    <t>13) Advertising Costs
Advertising costs are charged to operations when incurred and are
included in SG&amp;A expenses. For the years ended May 31,
2015, 2014 and 2013, advertising costs were $40.8 million, $49.6
million and $43.2 million, respectively.</t>
  </si>
  <si>
    <t>Research and Development</t>
  </si>
  <si>
    <t>14) Research and Development
Research and development costs are charged to operations when
incurred and are included in selling, general and administrative
expenses. The amounts charged to expense for the years ended
May 31, 2015, 2014 and 2013 were $56.7 million, $54.6 million
and $49.3 million, respectively.</t>
  </si>
  <si>
    <t>15) Stock-Based Compensation
Stock-based compensation represents the cost related to stock-based
awards granted to our employees and directors, which may include
restricted stock, stock options and stock appreciation rights
(“SARs”). We measure stock-based compensation cost at
the date of grant, based on the estimated fair value of the award.
We recognize the cost as expense on a straight-line basis (net of
estimated forfeitures) over the related vesting period. Refer to
Note I, “Stock-Based Compensation,” for further
information.</t>
  </si>
  <si>
    <t>16) Investment (Income), Net
Investment (income), net, consists of the following components:
Year Ended May 31, 2015 2014 2013
(In thousands)
Interest (income) $ (8,304 ) $ (6,327 ) $ (6,814 )
(Gain) on sale of marketable securities (8,692 ) (7,353 ) (11,664 )
Other-than-temporary impairment on securities 22 161 14,279
Dividend (income) (1,603 ) (2,196 ) (1,979 )
Investment (income), net $ (18,577 ) $ (15,715 ) $ (6,178 )</t>
  </si>
  <si>
    <t>17) Other (Income) Expense, Net
Other (income) expense, net, consists of the following
components:
Year Ended May 31, 2015 2014 2013
(In thousands)
Royalty (income), net $ (1,843 ) $ (1,195 ) $ (2,069 )
Loss on Brazil operational repositioning
—
— 6,087
Loss on Kemrock conversion option
—
— 9,030
(Income) loss related to unconsolidated equity affiliates (2,023 ) (2,888 ) 44,671
Other (income) expense, net $ (3,866 ) $ (4,083 ) $ 57,719
Equity in Income of Unconsolidated Affiliates
Beginning with our fiscal year ended May 31, 2007, we began
purchasing shares of Kemrock Industries and Exports Limited
(“Kemrock”) common stock. During our fiscal years ended
May 31, 2011 and 2012, we had purchased additional shares of
Kemrock common stock, and during fiscal 2012 our ownership had
increased to 23% of Kemrock’s outstanding shares. Also during
fiscal 2012, we entered into a GDR Purchase Agreement with Kemrock,
whereby we purchased from Kemrock 693,072 GDRs of Kemrock for an
aggregate purchase price of approximately $7.2 million. Lastly,
during fiscal 2012, we invested $22.7 million in 5.5% convertible
bonds issued by Kemrock. The bonds are convertible into ordinary
shares or GDRs, each representing one ordinary share of Kemrock
stock, and may be converted at any time on or after June 4,
2012 and up to the close of business on June 12, 2017.
Due to the presumption under GAAP that an entity with an ownership
percentage greater than 20% has significant influence, and no other
factors would refute that presumption, beginning in fiscal 2012 we
began accounting for this investment under the equity method.
Adjustments are made to our investment in order to recognize our
share of Kemrock’s earnings as they occur, rather than as
dividends or other distributions are received. Any changes in our
proportionate share of the underlying equity of Kemrock, which
could result from their issuance of additional equity securities,
are recognized as increases or decreases in shareholders’
equity, net of any related tax effects.
We account for our equity method investment in Kemrock under ASC
323, “Investments — Equity Method and Joint
Ventures.” As outlined in ASC 323-10-35-32, a decline in the
quoted market price below the carrying amount, when combined with
other evidence of a loss in value, may be indicative of a loss in
value that is other than temporary. In consideration of all
available evidence to evaluate the realizable value of our equity
investment, including a decline in the market price of shares of
Kemrock stock, the financial condition and near term prospects of
Kemrock, and the overall economic situation in India, we determined
that it was appropriate to record an impairment loss during fiscal
2013 of approximately $55.9 million on our equity method
investment, which is classified in other (income) expense, net, in
our Consolidated Statements of Income. We also recorded a loss of
approximately $13.7 million for the write-down of our investment in
Kemrock convertible bonds, which is classified in investment
(income) expense, net in our Consolidated Statements of Income.
Our investment in Kemrock had no carrying value at May 31,
2015 or 2014.
Loss on Repositioning of Operations in Brazil
During fiscal 2013, we completed a definitive plan to substantially
liquidate our StonCor Brazil subsidiary, a small flooring business
in Brazil with sales, income and assets that amounted to
significantly less than 1% of our consolidated sales, income and
assets in any given year, in order to leverage the substantial
sales force, manufacturing facilities, broad distribution network
and entrepreneurial management team of our Viapol subsidiary, which
was acquired in June 2012. The acquisition of Viapol has given us
the critical mass needed to sell construction products in Brazil,
including RPM’s existing flooring brands such as Stonhard and
Flowcrete. Viapol has the local manufacturing capabilities and
technically skilled salespeople required to sell epoxy and
polyurethane flooring in Brazil where we previously lacked a
significant presence.
As a result of our repositioning of certain of our industrial
segment operations in Brazil, we incurred a loss of approximately
$6.1 million during our fiscal year ended May 31, 2013.
Included in the loss was the impact of an adjustment for
accumulated foreign currency translation. This non-cash charge was
previously recorded as an unrealized foreign exchange loss in our
currency translation account as a component of other comprehensive
income.</t>
  </si>
  <si>
    <t>18) Income Taxes
The provision for income taxes is calculated using the liability
method. Under the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During the third quarter of our fiscal year ended May 31,
2015, we reviewed our permanent investment assertion under ASC
740-30 regarding a portion of our undistributed foreign earnings,
which were previously considered to be indefinitely reinvested
outside the U.S. More specifically, during the quarter, we
concluded that it is possible that $347.5 million of unremitted
foreign earnings could be repatriated to the U.S. in the
foreseeable future to fund the aforementioned payments due under
the Bankruptcy Note. Consistent with ASC 740-30, a provision for
deferred income taxes of $106.2 million was recorded, which
represents our estimate of the tax cost, net of related foreign tax
credits, associated with remitting these earnings back to the
U.S.
As of May 31, 2015, it is possible that we could repatriate a
total of approximately $419.1 million of undistributed foreign
earnings in the foreseeable future. This is comprised of the above
noted $347.5 million, $39.2 million of remaining earnings that have
been disclosed as previously subject to tax in the U.S., and $32.4
million of the SPHC Group’s undistributed foreign earnings,
which were not considered to be permanently reinvested. A total
deferred tax liability of $108.5 million was recorded, which
represents our estimate of the U.S. and foreign withholding tax
associated with these unremitted earnings. We have not provided for
U.S. income and foreign withholding taxes on the remaining foreign
subsidiaries’ undistributed earnings of approximately $864.0
million because such earnings have been retained and reinvested by
the subsidiaries as of May 31, 2015. Accordingly, no provision
has been made for U.S. income taxes or foreign withholding taxes,
which may become payable if the remaining undistributed earnings of
foreign subsidiaries were paid to us as dividends. The additional
income taxes and applicable withholding taxes that would result had
such earnings actually been repatriated are not practically
determinable.</t>
  </si>
  <si>
    <t>Earnings Per Share of Common Stock</t>
  </si>
  <si>
    <t>19)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tock options, stock awards and
convertible notes. See Note K, “Earnings Per Share of Common
Stock,” for additional information.</t>
  </si>
  <si>
    <t>Other Recent Accounting Pronouncements</t>
  </si>
  <si>
    <t>20) Other Recent Accounting Pronouncements
In May 2014, the FASB issued ASU 2014-09, “Revenue from
Contracts with Customers,” which establishes a comprehensive
revenue recognition standard for virtually all industries in U.S.
GAAP. The new standard will apply for annual periods beginning
after December 15, 2017, including interim periods therein.
Early adoption is permitted only as of annual reporting periods
beginning after December 15, 2016, including interim periods
within that reporting period. We have not yet determined the
effects, if any, adoption of this update may have on our
Consolidated Financial Statements.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do not expect the adoption of this
guidance to have a significant impact on our consolidated financial
position and results of operations, although it will change the
financial statement classification of the deferred debt cost. As of
May 31, 2015, we had $3.0 million and $11.5 million of current
and long-term net deferred debt costs, respectively. As of
May 31, 2014, we had $2.8 million and $9.9 million of current
and long-term net deferred debt costs, respectively. Current and
long-term deferred debt costs are included in our consolidated
balance sheets and are reflected in prepaid expenses and other
current assets, and other long-term assets, respectively. Under the
new guidance, the net deferred debt costs would offset the carrying
amount of the respective debt on the Consolidated Balance
Sheets.</t>
  </si>
  <si>
    <t>Subsequent Event</t>
  </si>
  <si>
    <t>21) Subsequent Event
Business Segment Information
RPM reports the results of its operations through two reportable
segments: the industrial reportable segment and the consumer
reportable segment. Effective July 21, 2015, our Board
approved the realignment of certain businesses and management
structure to recognize how we allocate resources and analyze the
operating performance of our operating segments. This realignment
did not change our reportable segments at May 31, 2015.
Rather, our periodic filings beginning with our first quarter
ending August 31, 2015 will include historical segment results
reclassified to reflect the effect of this realignment.</t>
  </si>
  <si>
    <t>Summary of Significant Accounting Policies (Tables)</t>
  </si>
  <si>
    <t>Asset Acquired and Liabilities Assumed on Acquisition</t>
  </si>
  <si>
    <t>Final determinations of the purchase price allocation for these
acquisitions have been completed, and are aggregated by year of
purchase in the following table:
Fiscal 2015 Acquisitions Fiscal 2014 Acquisitions
(In thousands) Weighted- Total Weighted- Total
Current assets $ 27,533 $ 10,874
Property, plant and equipment 11,506 4,234
Goodwill N/A 27,833 N/A 21,296
Tradenames - indefinite lives N/A 7,209 N/A 2,000
Other intangible assets 14 26,781 14 19,462
Other long-term assets 202
—
Total Assets Acquired $ 101,064 $ 57,866
Liabilities assumed (28,363 ) (18,361 )
Net Assets Acquired $ 72,701 (1) $ 39,505 (2)
(1) Figure includes cash acquired of $2.8
million.
(2) Figure includes cash acquired of $0.3
million.</t>
  </si>
  <si>
    <t>Property, Plant and Equipment</t>
  </si>
  <si>
    <t>May 31, 2015 2014
(In thousands)
Land $ 58,555 $ 50,245
Buildings and leasehold improvements 349,682 328,269
Machinery and equipment 850,067 813,162
Total property, plant and equipment, at cost 1,258,304 1,191,676
Less: allowance for depreciation and amortization 668,658 658,871
Property, plant and equipment, net $ 589,646 $ 532,805</t>
  </si>
  <si>
    <t>Useful Lives</t>
  </si>
  <si>
    <t>Depreciation is computed primarily using the straight-line method
over the following ranges of useful lives:
Land improvements 3 to 40 years
Buildings and improvements 3 to 50 years
Machinery and equipment 1 to 30 years</t>
  </si>
  <si>
    <t>Major Classes of Inventories</t>
  </si>
  <si>
    <t>Inventories were composed of the following major classes:
May 31, 2015 2014
(In thousands)
Raw material and supplies $ 235,649 $ 213,981
Finished goods 438,556 399,663
Total Inventory $ 674,205 $ 613,644</t>
  </si>
  <si>
    <t>Investment (income), net, consists of the following components:
Year Ended May 31, 2015 2014 2013
(In thousands)
Interest (income) $ (8,304 ) $ (6,327 ) $ (6,814 )
(Gain) on sale of marketable securities (8,692 ) (7,353 ) (11,664 )
Other-than-temporary impairment on securities 22 161 14,279
Dividend (income) (1,603 ) (2,196 ) (1,979 )
Investment (income), net $ (18,577 ) $ (15,715 ) $ (6,178 )</t>
  </si>
  <si>
    <t>Other (income) expense, net, consists of the following
components:
Year Ended May 31, 2015 2014 2013
(In thousands)
Royalty (income), net $ (1,843 ) $ (1,195 ) $ (2,069 )
Loss on Brazil operational repositioning
—
— 6,087
Loss on Kemrock conversion option
—
— 9,030
(Income) loss related to unconsolidated equity affiliates (2,023 ) (2,888 ) 44,671
Other (income) expense, net $ (3,866 ) $ (4,083 ) $ 57,719</t>
  </si>
  <si>
    <t>Goodwill and Other Intangible Assets (Tables)</t>
  </si>
  <si>
    <t>Changes in Carrying Amount of Goodwill, by Reportable Segment</t>
  </si>
  <si>
    <t>The changes in the carrying amount of goodwill, by reportable
segment, for the years ended May 31, 2015 and 2014, are as
follows:
(In thousands) Industrial Consumer Total
Balance as of June 1, 2013 $ 564,818 $ 549,013 $ 1,113,831
Acquisitions 3,147 18,149 21,296
Translation adjustments 4,193 8,054 12,247
Balance as of May 31, 2014 572,158 575,216 1,147,374
Acquisitions 17,043 10,790 27,833
SPHC reconsolidation 118,713 118,713
Translation adjustments (65,279 ) (12,953 ) (78,232 )
Balance as of May 31, 2015 $ 642,635 $ 573,053 $ 1,215,688</t>
  </si>
  <si>
    <t>Other Intangible Assets Major Classes</t>
  </si>
  <si>
    <t>Other intangible assets consist of the following major classes:
(In thousands) Amortization Gross Accumulated Net Other
As of May 31, 2015
Amortized intangible assets
Formulae 3 to 33 $ 229,721 $ 131,031 $ 98,690
Customer-related intangibles 3 to 33 324,867 91,104 233,763
Trademarks/names 3 to 40 33,985 14,550 19,435
Other 2 to 40 46,789 25,817 20,972
Total Amortized Intangibles 635,362 262,502 372,860
Indefinite-lived intangible assets
Trademarks/names 231,270 231,270
Total Other Intangible Assets $ 866,632 $ 262,502 $ 604,130
As of May 31, 2014
Amortized intangible assets
Formulae 3 to 33 $ 226,200 $ 124,413 $ 101,787
Customer-related intangibles 3 to 33 201,968 80,667 121,301
Trademarks/names 3 to 40 33,219 15,435 17,784
Other 2 to 40 57,476 30,329 27,147
Total Amortized Intangibles 518,863 250,844 268,019
Indefinite-lived intangible assets
Trademarks/names 191,517 191,517
Total Other Intangible Assets $ 710,380 $ 250,844 $ 459,536</t>
  </si>
  <si>
    <t>Marketable Securities (Tables)</t>
  </si>
  <si>
    <t>Summary of Marketable Securities by Asset Type</t>
  </si>
  <si>
    <t>The following tables summarize marketable securities held at
May 31, 2015 and May 31, 2014 by asset type:
Available-For-Sale
Securities
(In thousands) Amortized Gross Gross Fair Value
May 31, 2015
Equity securities:
Stocks - foreign $ 3,722 $ 339 $ (85 ) $ 3,976
Stocks - domestic 34,368 5,649 (559 ) 39,458
Mutual funds - foreign 32,657 2,114 (230 ) 34,541
Mutual funds - domestic 56,442 228 (2,779 ) 53,891
Total equity securities 127,189 8,330 (3,653 ) 131,866
Fixed maturity:
U.S. treasury and other government 21,340 171 (162 ) 21,349
Corporate bonds 1,218 171
— 1,389
Foreign bonds 36 2
— 38
Mortgage - backed securities 81 47
— 128
Total fixed maturity securities 22,675 391 (162 ) 22,904
Total $ 149,864 $ 8,721 $ (3,815 ) $ 154,770
Available-For-Sale
Securities
(In thousands) Amortized Gross Gross Fair Value
May 31, 2014
Equity securities:
Stocks - foreign $ 984 $ 669 $ (20 ) $ 1,633
Stocks - domestic 31,071 8,965 (132 ) 39,904
Mutual funds - foreign 30,541 2,799
— 33,340
Mutual funds - domestic 44,242 1,790 (1,109 ) 44,923
Total equity securities 106,838 14,223 (1,261 ) 119,800
Fixed maturity:
U.S. treasury and other government 21,156 152 (164 ) 21,144
Corporate bonds 1,544 212
— 1,756
Foreign bonds 37 3
— 40
Mortgage-backed securities 85 55
— 140
Total fixed maturity securities 22,822 422 (164 ) 23,080
Total $ 129,660 $ 14,645 $ (1,425 ) $ 142,880</t>
  </si>
  <si>
    <t>Summary of Securities in Unrealized Loss Position and Included in Accumulated Other Comprehensive Income, Aggregated by Length of Time Investments</t>
  </si>
  <si>
    <t>Summarized below are the securities we held at May 31, 2015
and 2014 that were in an unrealized loss position and that were
included in accumulated other comprehensive income, aggregated by
the length of time the investments had been in that position:
May 31, 2015 May 31, 2014
(In thousands) Fair Value Gross Fair Value Gross
Total investments with unrealized losses $ 58,978 $ (3,815 ) $ 35,465 $ (1,425 )
Unrealized losses with a loss position for less than 12 months 32,693 (1,441 ) 16,611 (845 )
Unrealized losses with a loss position for more than 12 months 26,285 (2,374 ) 18,854 (580 )</t>
  </si>
  <si>
    <t>Net Carrying Values of Debt Securities by Contractual Maturity</t>
  </si>
  <si>
    <t>The net carrying values of debt securities at May 31, 2015, by
contractual maturity, are shown below. Expected maturities may
differ from contractual maturities because the issuers of the
securities may have the right to prepay obligations without
prepayment penalties.
(In thousands) Amortized Cost Fair Value
Due:
Less than one year $ 2,835 $ 2,858
One year through five years 16,416 16,395
Six years through ten years 2,192 2,227
After ten years 1,232 1,424
$ 22,675 $ 22,904</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Prices in Active Significant Significant (Level 3) Fair Value at
U.S. Treasury and other government $
— $ 21,349 $
— $ 21,349
Foreign bonds 38 38
Mortgage - backed securities 128 128
Corporate bonds 1,389 1,389
Stocks - foreign 3,976 3,976
Stocks - domestic 39,458 39,458
Mutual funds - foreign 34,541 34,541
Mutual funds - domestic 53,891 53,891
Foreign currency forward contract (6,369 ) (6,369 )
Contingent consideration (27,598 ) (27,598 )
Total $ 43,434 $ 104,967 $ (27,598 ) $ 120,803
(In thousands) Quoted Prices in Active Significant Significant (Level 3) Fair Value at
U.S. Treasury and other government $
— $ 21,144 $
— $ 21,144
Foreign bonds 40 40
Mortgage - backed securities 140 140
Corporate bonds 1,756 1,756
Stocks - foreign 1,633 1,633
Stocks - domestic 39,904 39,904
Mutual funds - foreign 33,340 33,340
Mutual funds - domestic 44,923 44,923
Foreign currency forward contract 2,582 2,582
Cross - currency swap (19,550 ) (19,550 )
Contingent consideration (81,296 ) (81,296 )
Total $ 41,537 $ 84,375 $ (81,296 ) $ 44,616</t>
  </si>
  <si>
    <t>Fair Value and Carrying Value of Financial Instruments and Long-Term Debt</t>
  </si>
  <si>
    <t>Based on the analysis performed, the fair value and the carrying
value of our financial instruments and long-term debt as of
May 31, 2015 and May 31, 2014 are as follows:
At May 31, 2015
(In thousands) Carrying Value Fair Value
Cash and cash equivalents $ 174,711 $ 174,711
Marketable equity securities 131,866 131,866
Marketable debt securities 22,904 22,904
Long-term debt, including current portion 1,656,075 1,783,962
At May 31, 2014
(In thousands) Carrying Value Fair Value
Cash and cash equivalents $ 332,868 $ 332,868
Marketable equity securities 119,800 119,800
Marketable debt securities 23,080 23,080
Long-term debt, including current portion 1,351,627 1,516,062</t>
  </si>
  <si>
    <t>Borrowings (Tables)</t>
  </si>
  <si>
    <t>Description of Long-Term Debt</t>
  </si>
  <si>
    <t>A description of long-term debt follows:
May 31, 2015 2014
(In thousands)
Revolving credit facility with a syndicate of banks, through
December 5, 2019(1) $ 111,043 $ 2,090
Accounts Receivable Securitization Program with two banks, through
May 9, 2017 100,000
Unsecured 6.70% senior notes due November 1, 2015(2)
— 150,000
Unsecured 6.50% senior notes due February 14, 2018(3) 248,996 248,627
Unsecured 6.125% senior note due October 15, 2019(4) 456,802 458,163
Unsecured $205,000 face value at maturity 2.25% senior convertible
notes due December 15, 2020 188,158 185,474
Unsecured 3.45% senior notes due November 15, 2022 300,000 300,000
Unsecured 5.25% notes due June 1, 2045(5) 248,504
—
Other obligations, including capital leases and unsecured notes
payable at various rates of interest due in installments through
2017 2,572 7,273
1,656,075 1,351,627
Less: current portion 2,038 5,662
Total Long-Term Debt, Less Current Maturities $ 1,654,037 $ 1,345,965
(1) Interest was tied to AUD LIBOR at
May 31, 2015, and averaged 3.095% for AUD denominated debt
($10,316), 1.075% on EUR denominated debt ($16,490), 1.265% on Euro
LIBOR denominated debt ($70,000) and 1.259% on our swing-line
($14,237). Interest was tied to AUD LIBOR at May 31, 2014, and
averaged 3.96% for AUD denominated debt.
(2) We entered into a cross-currency
swap, which fixed the interest and principal payments in euros,
resulting in an effective fixed-rate borrowing of 5.31%. Pursuant
to the Redemption Notice issued to the holders thereof by the
Company on April 28, 2015, the 6.70% Senior Notes issued by
RPM United Kingdom G.P., which were due to mature on
November 1, 2015, were redeemed on May 29, 2015.
(3) The $250.0 million aggregate
principal amount of the notes due 2018 is adjusted for the
amortization of the original issue discount, which approximated
$1.0 million and $1.4 million at May 31, 2015 and 2014,
respectively. The original issue discount effectively reduced the
ultimate proceeds from the financing. The effective interest rate
on the notes, including the amortization of the discount, is 6.704%
for both years presented.
(4)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2 million at
May 31, 2015 and 2014.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6.9 million and $8.3
million at May 31, 2015 and 2014, respectively. The premium
effectively increased the proceeds from the financing. The
effective interest rate on the $150.0 million notes issued in May
2011 is 4.934%.
(5) The $250.0 million face amount of the
notes due 2045 is adjusted for the amortization of the original
issue discount, which approximated $1.5 million at May 31,
2015. The original issue discount effectively reduced the ultimate
proceeds from the financing. The effective interest rate on the
notes, including the amortization of the discount, is 5.29%.</t>
  </si>
  <si>
    <t>Income Taxes (Tables)</t>
  </si>
  <si>
    <t>Income (Loss) before Income Taxes</t>
  </si>
  <si>
    <t>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
Year Ended May 31, 2015 2014 2013
(In thousands)
United States $ 273,278 $ 209,626 $ 5,104
Foreign 179,975 214,861 171,787
Income Before Income Taxes $ 453,253 $ 424,487 $ 176,891</t>
  </si>
  <si>
    <t>Provision (Benefit) for Income Tax</t>
  </si>
  <si>
    <t>Provision (benefit) for income taxes consists of the following for
the periods indicated:
Year Ended May 31, 2015 2014 2013
(In thousands)
Current:
U.S. Federal $ 77,374 $ 46,846 $ 56,590
State and local 4,876 5,660 6,694
Foreign 45,173 59,425 44,747
Total Current 127,423 111,931 108,031
Deferred:
U.S. Federal 97,112 16,747 (31,987 )
State and local 1,494 1,292 (3,649 )
Foreign (1,104 ) (11,467 ) (5,355 )
Total Deferred 97,502 6,572 (40,991 )
Provision for Income Taxes $ 224,925 $ 118,503 $ 67,040</t>
  </si>
  <si>
    <t>Significant Components of Deferred Income Tax Assets and Liabilities</t>
  </si>
  <si>
    <t>The significant components of deferred income tax assets and
liabilities as of May 31, 2015 and 2014 were as follows:
2015 2014
(In thousands)
Deferred income tax assets related to:
Inventories $ 8,530 $ 6,944
Allowance for losses 8,575 6,410
Bankruptcy note liability 117,263
Accrued compensation and benefits 111,843 102,579
Accrued other expenses 15,932 10,256
Other long-term liabilities 21,911 22,146
Net operating loss and credit carryforwards 87,595 71,534
Net unrealized loss on securities 21,562 19,185
Total Deferred Income Tax Assets 393,211 239,054
Less: valuation allowances (68,043 ) (85,719 )
Net Deferred Income Tax Assets 325,168 153,335
Deferred income tax (liabilities) related to:
Depreciation (56,636 ) (47,639 )
Pension and other postretirement benefits (16,256 ) (7,867 )
Amortization of intangibles (198,872 ) (115,166 )
Unremitted foreign earnings (108,508 ) (2,500 )
Total Deferred Income Tax (Liabilities) (380,272 ) (173,172 )
Deferred Income Tax Assets (Liabilities), Net $ (55,104 ) $ (19,837 )</t>
  </si>
  <si>
    <t>Reconciliation of Income Tax Expense (Benefit) Computed by Applying U.S. Statutory Federal Income Tax Rate against Income (Loss) before Income Taxes to Provision (Benefit) for Income Taxes</t>
  </si>
  <si>
    <t>The following table reconciles income tax expense (benefit)
computed by applying the U.S. statutory federal income tax rate
against income (loss) before income taxes to the provision
(benefit) for income taxes:
Year Ended May 31, 2015 2014 2013
(In thousands)
Income tax expense (benefit) at the U.S. statutory federal income
tax rate $ 158,638 $ 148,570 $ 61,912
Impact of foreign operations (32,706 ) (27,374 ) (11,552 )
State and local income taxes net of federal income tax benefit 4,140 4,519 1,979
Tax benefits from the domestic manufacturing deduction
— (4,878 ) (4,489 )
Nondeductible fines and penalties
— (2,002 ) 4,802
Nondeductible business expense 1,782 1,508 1,269
Valuation allowance (10,455 ) (2,998 ) 14,729
Unremitted foreign earnings 106,227 2,500
Other (2,701 ) (1,342 ) (1,610 )
Provision for Income Tax Expense $ 224,925 $ 118,503 $ 67,040
Effective Income Tax Rate 49.6 % 27.9 % 37.9 %</t>
  </si>
  <si>
    <t>Activity Related to Unrecognized Tax Benefits</t>
  </si>
  <si>
    <t>Uncertain income tax positions are accounted for in accordance with
ASC 740. The following table summarizes the activity related to
unrecognized tax benefits:
(In millions) 2015 2014 2013
Balance at June 1 $ 15.7 $ 8.4 $ 3.3
Additions based on tax positions related to current year
— 0.1
—
Additions for tax positions of prior years 0.9 8.9 6.0
Reductions for tax positions of prior years (3.7 ) (1.7 ) (0.9 )
Balance at May 31 $ 12.9 $ 15.7 $ 8.4</t>
  </si>
  <si>
    <t>Stock-Based Compensation (Tables)</t>
  </si>
  <si>
    <t>Stock-Based Compensation Expense Included in Consolidated Statements of Income</t>
  </si>
  <si>
    <t>The following table represents total stock-based compensation
expense included in our Consolidated Statements of Income:
Year Ended May 31, 2015 2014 2013
(In thousands)
Selling, general and administrative expense $ 31,741 $ 23,568 $ 17,145
Income tax (benefit) (10,027 ) (7,776 ) (5,627 )
Total stock-based compensation cost $ 21,714 $ 15,792 $ 11,518</t>
  </si>
  <si>
    <t>Summary of Weighted-Average Assumptions Related to Grants</t>
  </si>
  <si>
    <t xml:space="preserve">The following is a summary of our weighted-average assumptions
related to grants made during the last three fiscal years:
Year Ended May 31, 2015 2014 2013
Risk-free interest rate 2.3 % 2.2 % 1.1 %
Expected life of option 7.5 yrs 7.5 yrs 7.5 yrs
Expected dividend yield 2.2 % 2.7 % 3.3 %
Expected volatility rate 25.7 % 26.1 % 28.2 % </t>
  </si>
  <si>
    <t>Summary of Option and Share-Based Payment Activity</t>
  </si>
  <si>
    <t xml:space="preserve">The following table summarizes option and share-based payment
activity (including SARs) under these plans during the fiscal year
ended May 31, 2015:
2015
Share-Based Payments Weighted Number of
(Shares in thousands)
Balance at June 1 $ 23.18 3,219
Options granted 44.60 600
Options canceled/expired
—
—
Options exercised 20.50 (289 )
Balance at May 31 27.04 3,530
Exercisable at May 31 $ 21.93 2,111
Stock Option Plans 2015 2014 2013
(In millions, except per share
amounts)
Weighted-average grant-date fair value per share $ 10.63 $ 7.38 $ 4.96
Intrinsic value of options exercised $ 3.3 $ 15.6 $ 9.8
Tax benefit from options exercised $ 2.5 $ 5.2 $ 3.5
Fair value of SARS vested $ 3.3 $ 2.0 $ 1.9 </t>
  </si>
  <si>
    <t>Employee Incentive Plan 2007</t>
  </si>
  <si>
    <t>Summary of Share-Based Performance Earned Restricted Stock Activity and Restricted Stock Units</t>
  </si>
  <si>
    <t>The following table sets forth awards and restricted stock units
issued under the 2007 Plan for the year ended May 31,
2015:
Weighted-Average Fair Value 2015
(Shares in
thousands)
Balance at June 1 $ 19.27 857
Shares granted 44.60 67
Shares exercised 22.42 (65 )
Balance at May 31 $ 21.04 859</t>
  </si>
  <si>
    <t>Directors Equity Incentive Plan 2003</t>
  </si>
  <si>
    <t>The following table summarizes the share-based activity under the
2003 Plan during fiscal 2015:
Weighted-Average Fair Value 2015
(Shares in thousands)
Balance at June 1 $ 27.48 98
Shares granted to Directors 43.89 30
Shares vested 20.60 (36 )
Balance at May 31 $ 35.57 92</t>
  </si>
  <si>
    <t>Performance Based Restricted Stock Awards</t>
  </si>
  <si>
    <t>The following table summarizes the share-based performance-earned
restricted stock (“PERS”) activity during the fiscal
year ended May 31, 2015:
Weighted-Average Fair Value 2015
(Shares in thousands)
Balance at June 1 $ 27.96 1,414
Shares granted 44.28 508
Shares forfeited 27.60 (8 )
Shares vested 22.84 (473 )
Balance at May 31 $ 35.40 1,441</t>
  </si>
  <si>
    <t>Nonvested Shares</t>
  </si>
  <si>
    <t>The following table summarizes the activity for all nonvested
restricted shares during the year ended May 31, 2015:
(Shares in
thousands) Weighted-Average Fair Value Number of
Balance at June 1 $ 24.24 3,060
Granted 44.29 605
Vested 22.13 (664 )
Forfeited 27.60 (7 )
Balance at May 31 $ 28.75 2,994</t>
  </si>
  <si>
    <t>Accumulated Other Comprehensive Income (Loss) (Tables)</t>
  </si>
  <si>
    <t>Accumulated other comprehensive income (loss) consists of the
following components:
(In thousands) Foreign Pension And Unrealized Unrealized Total
Balance at June 1, 2012 $ (8,517 ) $ (174,174 ) $ 1,200 $ 3,598 $ (177,893 )
Reclassification adjustments for gains included in net income, net
of tax benefit of $633 (1,953 ) (1,953 )
Other comprehensive income (15,911 ) 48,100 14 7,860 40,063
Deferred taxes (17,481 ) (18 ) (1,971 ) (19,470 )
Balance at May 31, 2013 (24,428 ) (143,555 ) 1,196 7,534 (159,253 )
Reclassification adjustments for gains included in net income, net
of tax benefit of $586 (1,220 ) (1,220 )
Other comprehensive income 9,533 (16,418 ) (1,215 ) 6,715 (1,385 )
Deferred taxes 6,325 304 (1,653 ) 4,976
Balance at May 31, 2014 (14,895 ) (153,648 ) 285 11,376 (156,882 )
Reclassification adjustments for gains included in net income, net
of tax benefit of $2,307 (125 ) (4,209 ) (4,334 )
Increase in equity ownership - SPHC (9,601 ) (9,601 )
Other comprehensive income (216,755 ) (10,817 ) (341 ) (3,884 ) (231,797 )
Deferred taxes 5,734 181 2,564 8,479
Balance at May 31, 2015 $ (231,650 ) $ (168,332 ) $
— $ 5,847 $ (394,135 )</t>
  </si>
  <si>
    <t>Earnings Per Share (Tables)</t>
  </si>
  <si>
    <t>Reconciliation of Numerator and Denominator of Basic and Diluted Earnings Per Share Calculated using Two-Class Method</t>
  </si>
  <si>
    <t>The following table sets forth the reconciliation of the numerator
and denominator of basic and diluted earnings per share, as
calculated using the two-class method for the years ended
May 31, 2015, 2014 and 2013:
Year Ended May 31, 2015 2014 2013
(In thousands, except per
share amounts)
Numerator for earnings per share:
Net income attributable to RPM International Inc. stockholders $ 239,484 $ 291,660 $ 98,603
Less: Allocation of earnings and dividends to participating
securities (4,954 ) (6,366 ) (1,999 )
Net income available to common shareholders - basic 234,530 285,294 96,604
Add: Undistributed earnings reallocated to unvested
shareholders 18 29 (3 )
Add: Income effect of contingently issuable shares 5,374 2,493
—
Net income available to common shareholders - diluted $ 239,922 $ 287,816 $ 96,601
Denominator for basic and diluted earnings per share:
Basic weighted average common shares 129,933 129,438 128,956
Average diluted options 1,082 1,003 845
Net issuable common share equivalents (1) 3,878 1,847
—
Total shares for diluted earnings per share 134,893 132,288 129,801
Earnings Per Share of Common Stock Attributable to RPM
International Inc. Stockholders:
Basic Earnings Per Share of Common Stock $ 1.81 $ 2.20 $ 0.75
Diluted Earnings Per Share of Common Stock $ 1.78 $ 2.18 $ 0.74
(1) For the years ended May 31, 2015
and 2014,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Leases (Tables)</t>
  </si>
  <si>
    <t>Future Minimum Lease Commitments under Non-Cancelable Lease Agreements</t>
  </si>
  <si>
    <t>The following table illustrates our future minimum lease
commitments under all non-cancelable lease agreements, for each of
the next five years and in the aggregate, as of May 31,
2015:
May 31,
(In thousands)
2016 $ 51,182
2017 39,597
2018 29,649
2019 18,021
2020 12,689
Thereafter 58,199
Total Minimum Lease Commitments $ 209,337</t>
  </si>
  <si>
    <t>Postretirement Benefits (Tables)</t>
  </si>
  <si>
    <t>Pension Plan, Defined Benefit</t>
  </si>
  <si>
    <t>Components of Net Periodic Pension and Postretirement Costs</t>
  </si>
  <si>
    <t>Net periodic pension cost consisted of the following for the year
ended May 31:
U.S. Plans Non-U.S. Plans
(In thousands) 2015 2014 2013 2015 2014 2013
Service cost $ 30,359 $ 27,056 $ 25,950 $ 4,611 $ 4,375 $ 4,337
Interest cost 20,119 18,039 16,240 7,184 7,382 7,246
Expected return on plan assets (24,308 ) (20,761 ) (17,431 ) (8,611 ) (8,411 ) (7,715 )
Amortization of:
Prior service cost 294 334 348 39 19 7
Net actuarial losses recognized 13,890 13,222 16,888 2,004 2,448 2,771
Curtailment/settlement (gains) losses 72 44 234
Net Pension Cost $ 40,354 $ 37,890 $ 42,067 $ 5,227 $ 5,857 $ 6,880</t>
  </si>
  <si>
    <t>Amounts Recognized in Consolidated Balance Sheet</t>
  </si>
  <si>
    <t>Amounts recognized in the Consolidated Balance Sheets for the years
ended May 31, 2015 and 2014 are as follows:
U.S. Plans Non-U.S. Plans
(In thousands) 2015 2014 2015 2014
Noncurrent assets $ 5 $
— $ 1,280 $ 227
Current liabilities (15 ) (15 ) (402 ) (458 )
Noncurrent liabilities (210,028 ) (194,462 ) (15,827 ) (24,858 )
Net Amount Recognized $ (210,038 ) $ (194,477 ) $ (14,949 ) $ (25,089 )</t>
  </si>
  <si>
    <t>Pretax Net Actuarial Loss and Prior Service (Costs) Recognized in Accumulated Other Comprehensive Income (Loss) not Affecting Retained Earnings</t>
  </si>
  <si>
    <t>The following table presents the pretax net actuarial loss and
prior service (costs) recognized in accumulated other
comprehensive
income (loss) not affecting retained earnings:
U.S. Plans Non-U.S. Plans
(In thousands) 2015 2014 2015 2014
Net actuarial loss $ (212,828 ) $ (185,320 ) $ (39,307 ) $ (52,573 )
Prior service (costs) (703 ) (997 ) (357 ) (423 )
Total recognized in accumulated other comprehensive income not
affecting retained earnings $ (213,531 ) $ (186,317 ) $ (39,664 ) $ (52,996 )</t>
  </si>
  <si>
    <t>Changes Recognized in Other Comprehensive Income</t>
  </si>
  <si>
    <t>The following table includes the changes recognized in other
comprehensive income:
U.S. Plans Non-U.S. Plans
(In thousands) 2015 2014 2015 2014
Changes in plan assets and benefit obligations recognized in other
comprehensive income:
Prior service cost $
— $
— $
— $ 384
Net loss (gain) arising during the year 41,398 36,707 (5,518 ) (2,673 )
Effect of exchange rates on amounts included in AOCI (5,771 ) (137 )
Amounts recognized as a component of net periodic benefit cost:
Amortization or curtailment recognition of prior service (cost) (294 ) (334 ) (39 ) (19 )
Amortization or settlement recognition of net (loss) (13,890 ) (13,222 ) (2,004 ) (2,492 )
Total recognized in other comprehensive loss (income) $ 27,214 $ 23,151 $ (13,332 ) $ (4,937 )</t>
  </si>
  <si>
    <t>Weighted-Average Assumptions used to Determine Benefit Obligations and Net Periodic and Postretirement Costs</t>
  </si>
  <si>
    <t xml:space="preserve">The following weighted-average assumptions were used to determine
our year-end benefit obligations and net periodic pension cost
under the plans:
U.S. Plans Non-U.S. Plans
Year-End Benefit Obligations 2015 2014 2015 2014
Discount rate 4.25 % 4.30 % 3.26 % 3.82 %
Rate of compensation increase 3.80 % 3.81 % 2.81 % 3.30 %
U.S. Plans Non-U.S. Plans
Net Periodic Pension Cost 2015 2014 2013 2015 2014 2013
Discount rate 4.30 % 4.45 % 4.25 % 3.82 % 3.95 % 4.19 %
Expected return on plan assets 8.25 % 8.50 % 8.50 % 5.18 % 5.37 % 5.32 %
Rate of compensation increase 3.81 % 3.14 % 3.15 % 3.30 % 3.32 % 3.76 % </t>
  </si>
  <si>
    <t>POSTRETIREMENT BENEFITS</t>
  </si>
  <si>
    <t>The following table illustrates the effect on operations of these
plans for the three years ended May 31, 2015:
U.S. Plans Non-U.S. Plans
(In thousands) 2015 2014 2013 2015 2014 2013
Service cost - Benefits earned during the period $
— $
— $
— $ 1,173 $ 1,264 $ 1,185
Interest cost on the accumulated obligation 263 297 349 1,155 1,225 1,188
Amortization of:
Prior service (credit) (247 ) (153 ) (86 )
Net actuarial (gains) losses (136 ) (144 ) 16 391 516 470
Net Periodic Postretirement (Benefit) Expense $ (120 ) $
— $ 279 $ 2,719 $ 3,005 $ 2,843</t>
  </si>
  <si>
    <t>Amounts recognized in the Consolidated Balance Sheets for the years
ended May 31, 2015 and 2014 are as follows:
U.S. Plans Non-U.S. Plans
(In thousands) 2015 2014 2015 2014
Current liabilities $ (430 ) $ (410 ) $ (454 ) $ (522 )
Noncurrent liabilities (7,210 ) (6,377 ) (24,192 ) (27,733 )
Net Amount Recognized $ (7,640 ) $ (6,787 ) $ (24,646 ) $ (28,255 )</t>
  </si>
  <si>
    <t>The following table presents the pretax net actuarial gain (loss)
and prior service credits recognized in accumulated other
comprehensive income (loss) not affecting retained earnings:
U.S. Plans Non-U.S. Plans
(In thousands) 2015 2014 2015 2014
Net actuarial gain (loss) $ 124 $ 1,080 $ (5,968 ) $ (9,136 )
Prior service credits 1,587 1,834
Total recognized in accumulated other comprehensive income not
affecting retained earnings $ 1,711 $ 2,914 $ (5,968 ) $ (9,136 )</t>
  </si>
  <si>
    <t>The following table includes the changes recognized in other
comprehensive income:
U.S. Plans Non-U.S. Plans
(In thousands) 2015 2014 2015 2014
Changes in plan assets and benefit obligations recognized in other
comprehensive income:
Prior service cost $
— $ (1,471 ) $
— $
—
Net loss (gain) arising during the year 820 (228 ) (1,751 ) (766 )
Effect of exchange rates on amounts included in AOCI (1,026 ) (532 )
Amounts recognized as a component of net periodic benefit cost:
Amortization or curtailment recognition of prior service credit
(cost) 247 153
Amortization or settlement recognition of net gain (loss) 136 144 (391 ) (516 )
Total recognized in other comprehensive loss (income) $ 1,203 $ (1,402 ) $ (3,168 ) $ (1,814 )</t>
  </si>
  <si>
    <t xml:space="preserve">The following weighted-average assumptions were used to determine
our year-end benefit obligations and net periodic postretirement
benefit costs under the plans:
U.S. Plans Non-U.S. Plans
Year-End Benefit Obligations 2015 2014 2015 2014
Discount rate 3.95 % 4.00 % 4.00 % 4.40 %
Current healthcare cost trend rate 11.34 % 12.28 % 6.06 % 6.31 %
Ultimate healthcare cost trend rate 4.50 % 4.50 % 4.20 % 4.20 %
Year ultimate healthcare cost trend rate will be realized 2029 2029 2030 2030
U.S. Plans Non-U.S. Plans
Net Periodic Postretirement Cost 2015 2014 2013 2015 2014 2013
Discount rate 4.00 % 3.95 % 3.75 % 4.40 % 4.50 % 4.75 %
Healthcare cost trend rate 12.28 % 7.54 % 7.70 % 6.31 % 6.43 % 6.92 %
Ultimate healthcare cost trend rate 4.50 % 4.50 % 4.50 % 4.20 % 4.20 % 4.20 %
Year ultimate healthcare cost trend rate will be realized 2029 2029 2029 2030 2030 2030 </t>
  </si>
  <si>
    <t>Changes in Benefit Obligations</t>
  </si>
  <si>
    <t>The changes in benefit obligations of the plans at May 31,
2015 and 2014 were as follows:
U.S. Plans Non-U.S. Plans
(In thousands) 2015 2014 2015 2014
Accumulated postretirement benefit obligation at beginning of
year $ 6,787 $ 8,514 $ 28,255 $ 28,415
Service cost
—
— 1,173 1,264
Interest cost 263 297 1,155 1,225
Benefit payments (230 ) (362 ) (536 ) (421 )
Medicare subsidy received
— 37
Plan amendments
— (1,471 )
Actuarial (gains) losses 820 (228 ) (1,751 ) (766 )
Currency exchange rate changes (3,650 ) (1,462 )
Accumulated and accrued postretirement benefit obligation at end
of year $ 7,640 $ 6,787 $ 24,646 $ 28,255</t>
  </si>
  <si>
    <t>Increasing or Decreasing Current Healthcare Cost Trend Rates by One Percentage would affect Accumulated Postretirement Benefit Obligation and Net Postretirement Expense</t>
  </si>
  <si>
    <t>Increasing or decreasing current healthcare cost trend rates by 1%
would affect our accumulated postretirement benefit obligation and
net postretirement expense by the following amounts for the years
ended May 31, 2015 and 2014:
U.S. Plans Non-U.S. Plans
(In thousands) 2015 2014 2015 2014
1% Increase in trend rate
Accumulated Benefit Obligation $ 334 $ 239 $ 6,430 $ 6,502
Postretirement Cost 10 11 675 727
1% Decrease in trend rate
Accumulated Benefit Obligation $ (290 ) $ (209 ) $ (3,295 ) $ (5,011 )
Postretirement Cost (8 ) (10 ) (499 ) (534 )</t>
  </si>
  <si>
    <t>Pension Plans (Tables) - Pension Plan, Defined Benefit</t>
  </si>
  <si>
    <t>Changes in Benefit Obligations and Plan Assets</t>
  </si>
  <si>
    <t>The changes in benefit obligations and plan assets, as well as the
funded status of our pension plans at May 31, 2015 and
2014, were as follows:
U.S. Plans Non-U.S. Plans
(In thousands) 2015 2014 2015 2014
Benefit obligation at beginning of year $ 476,590 $ 402,686 $ 202,168 $ 185,993
Service cost 30,359 27,056 4,611 4,375
Interest cost 20,119 18,039 7,184 7,382
Benefits paid (24,147 ) (17,683 ) (6,066 ) (5,482 )
Participant contributions 773 831
Plan amendments 384
Actuarial (gains)/losses 28,166 46,492 7,738 6,348
Acquisitions and transfers 6,378 781
Premiums paid (128 ) (138 )
Currency exchange rate changes (25,675 ) 2,475
Benefit Obligation at End of Year $ 537,465 $ 476,590 $ 191,386 $ 202,168
Fair value of plan assets at beginning of year $ 282,113 $ 241,960 $ 177,079 $ 155,056
Actual return on plan assets 11,076 30,547 21,867 17,432
Employer contributions 53,327 27,289 5,601 8,111
Participant contributions 773 831
Benefits paid (24,147 ) (17,683 ) (6,066 ) (5,482 )
Premiums paid (128 ) (138 )
Acquisitions and transfers 5,058
Currency exchange rate changes (22,689 ) 1,269
Fair Value of Plan Assets at End of Year $ 327,427 $ 282,113 $ 176,437 $ 177,079
(Deficit) of plan assets versus benefit obligations at end of
year $ (210,038 ) $ (194,477 ) $ (14,949 ) $ (25,089 )
Net Amount Recognized $ (210,038 ) $ (194,477 ) $ (14,949 ) $ (25,089 )
Accumulated Benefit Obligation $ 441,306 $ 385,492 $ 179,998 $ 188,835</t>
  </si>
  <si>
    <t>Relationship between Plans Benefit Obligations and Assets</t>
  </si>
  <si>
    <t xml:space="preserve">The following table summarizes the relationship between our
plans’ benefit obligations and assets:
U.S. Plans
2015 2014
(In thousands) Benefit Plan Assets Benefit Plan Assets
Plans with projected benefit obligation in excess of plan
assets $ 536,365 $ 326,323 $ 476,590 $ 282,113
Plans with accumulated benefit obligation in excess of plan
assets 440,206 326,323 385,492 282,113
Plans with assets in excess of projected benefit obligation 1,100 1,104
—
—
Plans with assets in excess of accumulated benefit obligation 1,100 1,104
—
—
Non-U.S. Plans
2015 2014
(In thousands) Benefit Plan Assets Benefit Plan Assets
Plans with projected benefit obligation in excess of plan
assets $ 141,149 $ 124,920 $ 105,327 $ 80,011
Plans with accumulated benefit obligation in excess of plan
assets 47,242 33,083 103,734 80,011
Plans with assets in excess of projected benefit obligations 50,237 51,517 96,841 97,068
Plans with assets in excess of accumulated benefit obligations 132,756 143,354 85,101 97,068 </t>
  </si>
  <si>
    <t>Amounts in Accumulated Other Comprehensive Income (Loss) that have not yet been Recognized in Net Periodic Pension Cost, but will be Recognized in Consolidated Statements of Income</t>
  </si>
  <si>
    <t xml:space="preserve">The following table presents the amounts in accumulated other
comprehensive income (loss) as of May 31, 2015 that have not
yet
been recognized in net periodic pension cost, but will be
recognized in our Consolidated Statements of Income during the
fiscal year ending May 31, 2016:
(In thousands) U.S. Plans
Non-U.S. Plans
Net actuarial loss $ (15,624 ) $ (1,825 )
Prior service (costs) $ (234 ) $ (39 ) </t>
  </si>
  <si>
    <t>Weighted-Average Actual and Target Allocation of Plan Assets</t>
  </si>
  <si>
    <t>The following tables illustrate the weighted-average actual and
target allocation of plan assets:
U.S. Plans
Target Allocation as of May 31,
Actual Asset Allocation
(Dollars in millions) 2015 2014
Equity securities 55 % $ 223.2 $ 193.8
Fixed income securities 25 % 95.9 81.5
Cash 8.0 5.9
Other 20 % 0.3 0.9
Total assets 100 % $ 327.4 $ 282.1
Non-U.S. Plans
Target
Allocation as of May 31,
Actual Asset Allocation
(Dollars in millions) 2015 2014
Equity securities 42 % $ 75.7 $ 84.0
Fixed income securities 51 % 68.9 63.9
Cash 1 % 0.4 0.5
Property and other 6 % 31.4 28.7
Total assets 100 % $ 176.4 $ 177.1</t>
  </si>
  <si>
    <t>Pension Plan Assets Categorized using Fair Value Hierarchy</t>
  </si>
  <si>
    <t>The following tables present our pension plan assets as categorized
using the fair value hierarchy at May 31, 2015 and 2014:
U.S. Plans
(In thousands)
Quoted Prices in Significant Significant Fair Value at
U.S. Treasury and other government $
— $ 9,245 $
— $ 9,245
State and municipal bonds 461 461
Foreign bonds 2,608 2,608
Mortgage-backed securities 11,536 11,536
Corporate bonds 17,894 17,894
Stocks - large cap 36,554 36,554
Stocks - mid cap 14,575 14,575
Stocks - small cap 20,175 20,175
Stocks - international 3,756 3,756
Mutual funds - equity 148,207 148,207
Mutual funds - fixed 54,112 54,112
Cash and cash equivalents 8,019 8,019
Limited partnerships 285 285
Total $ 83,079 $ 244,063 $ 285 $ 327,427
Non-U.S. Plans
(In thousands)
Quoted Prices in Significant Significant
Fair Value at
Pooled equities $
— $ 74,159 $
— $ 74,159
Pooled fixed income 68,773 68,773
Foreign bonds 195 195
Insurance contracts 31,384 31,384
Mutual funds 1,502 1,502
Cash and cash equivalents 424 424
Total $ 424 $ 144,629 $ 31,384 $ 176,437
U.S. Plans
(In thousands)
Quoted Prices in Significant Significant Fair Value at
U.S. Treasury and other government $
— $ 11,203 $
— $ 11,203
State and municipal bonds 456 456
Foreign bonds 1,264 1,264
Mortgage-backed securities 7,255 7,255
Corporate bonds 17,254 17,254
Stocks - large cap 34,442 34,442
Stocks - mid cap 18,183 18,183
Stocks - small cap 12,145 12,145
Stocks - international 2,525 2,525
Mutual funds - equity 126,513 126,513
Mutual funds - fixed 44,094 44,094
Cash and cash equivalents 5,869 5,869
Limited partnerships 910 910
Total $ 73,164 $ 208,039 $ 910 $ 282,113
Non-U.S. Plans
(In thousands)
Quoted Prices in Significant Significant Fair Value at
Pooled equities $
— $ 82,534 $
— $ 82,534
Pooled fixed income 63,657 63,657
Foreign bonds 210 210
Insurance contracts 28,658 28,658
Mutual funds 1,448 1,448
Cash and cash equivalents 572 572
Total $ 572 $ 147,849 $ 28,658 $ 177,079</t>
  </si>
  <si>
    <t>Activity that Occurred for Level Three Assets</t>
  </si>
  <si>
    <t>The following table includes the activity that occurred during the
years ended May 31, 2015 and 2014 for our Level 3 assets:
Actual Return on Plan Assets For:
(In thousands) Balance at Assets Still Held Assets Sold
Purchases, Sales and Balance at
Year ended May 31, 2015 $ 29,568 7,659 888 (6,446 ) $ 31,669
Year ended May 31, 2014 44,158 564 47 (15,201 ) 29,568
(1) Includes the impact of exchange rate
changes during the year.</t>
  </si>
  <si>
    <t>Contingencies and Other Accrued Losses (Tables)</t>
  </si>
  <si>
    <t>Accrued Loss Reserves</t>
  </si>
  <si>
    <t>Accrued loss reserves consist of the following:
May 31, 2015 2014
(In thousands)
Accrued product liability reserves $ 11,916 $ 10,589
Accrued warranty reserves 8,718 14,167
Accrued environmental reserves 1,382 2,731
Total accrued loss reserves - Current $ 22,016 $ 27,487
Accrued product liability reserves - noncurrent $ 29,769 $ 29,653
Accrued warranty liability - noncurrent 2,945 574
Accrued environmental reserves - noncurrent 3,499 2,005
Total accrued loss reserves - Noncurrent $ 36,213 $ 32,232</t>
  </si>
  <si>
    <t>Changes in Accrued Warranty Balances</t>
  </si>
  <si>
    <t>The following table includes the changes in our accrued warranty
balances:
Year Ended May 31, 2015 2014 2013
(In thousands)
Beginning Balance $ 14,741 $ 9,330 $ 14,751
Deductions (1) (29,543 ) (19,155 ) (20,115 )
Provision charged to SG&amp;A expense 23,487 24,566 14,260
Acquisitions, including SPHC reconsolidation 2,978
— 434
Ending Balance $ 11,663 $ 14,741 $ 9,330
(1) Primarily claims paid during the year.</t>
  </si>
  <si>
    <t>Segment Information (Tables)</t>
  </si>
  <si>
    <t>Results of Reportable Segment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Year Ended May 31, 2015 2014 2013
(In thousands)
Net Sales
Industrial $ 2,990,721 $ 2,769,657 $ 2,635,976
Consumer 1,603,829 1,606,696 1,442,679
Total $ 4,594,550 $ 4,376,353 $ 4,078,655
Income (Loss) Before Income Taxes
Industrial
Income Before Income Taxes (a) $ 315,382 $ 295,751 $ 164,578
Interest (Expense), Net (b) (7,656 ) (10,227 ) (10,318 )
EBIT (c) $ 323,038 $ 305,978 $ 174,896
Consumer
Income Before Income Taxes (a) $ 273,956 $ 251,229 $ 190,611
Interest (Expense), Net (b) 34 122 (10 )
EBIT (c) $ 273,922 $ 251,107 $ 190,621
Corporate/Other
(Expense) Before Income Taxes (a) $ (136,085 ) $ (122,493 ) $ (178,298 )
Interest (Expense), Net (b) (61,416 ) (55,131 ) (63,340 )
EBIT (c) $ (74,669 ) $ (67,362 ) $ (114,958 )
Consolidated
Income Before Income Taxes (a) $ 453,253 $ 424,487 $ 176,891
Interest (Expense), Net (b) (69,038 ) (65,236 ) (73,668 )
EBIT (c) $ 522,291 $ 489,723 $ 250,559
Identifiable Assets
Industrial $ 2,904,010 $ 2,507,257 $ 2,461,163
Consumer 1,626,097 1,648,272 1,584,336
Corporate/Other 164,133 222,836 75,348
Total $ 4,694,240 $ 4,378,365 $ 4,120,847
Capital Expenditures
Industrial $ 53,973 $ 54,556 $ 50,025
Consumer 29,354 35,391 35,081
Corporate/Other 2,036 3,845 6,261
Total $ 85,363 $ 93,792 $ 91,367
Depreciation and Amortization
Industrial $ 60,831 $ 53,670 $ 53,549
Consumer 32,153 31,378 28,624
Corporate/Other 6,192 5,021 4,163
Total $ 99,176 $ 90,069 $ 86,336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For that reason, we believe EBIT
is also useful to investors as a metric in their investment
decisions. EBIT should not be considered an alternative to, or more
meaningful than, operating income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t>
  </si>
  <si>
    <t>Year Ended May 31, 2015 2014 2013
(In thousands)
Net Sales (based on shipping location) (a)
United States $ 2,856,723 $ 2,581,208 $ 2,404,835
Foreign
Canada 337,869 342,312 350,579
Europe 941,820 1,031,686 908,139
Other Foreign 458,138 421,147 415,102
Total Foreign 1,737,827 1,795,145 1,673,820
Total $ 4,594,550 $ 4,376,353 $ 4,078,655
Long-Lived Assets (b)
United States $ 1,704,468 $ 1,374,340 $ 1,311,640
Foreign
Canada 114,717 125,401 126,172
Europe 293,685 340,146 340,592
United Kingdom 273,118 259,829 237,124
Other Foreign 202,721 208,411 213,726
Total Foreign 884,241 933,787 917,614
Total $ 2,588,709 $ 2,308,127 $ 2,229,254
(a) It is not practicable to obtain the
information needed to disclose revenues attributable to each of our
product lines.
(b) Long-lived assets include all
non-current assets, excluding non-current deferred income
taxes.</t>
  </si>
  <si>
    <t>Quarterly Information (Unaudited) (Tables)</t>
  </si>
  <si>
    <t>Quarterly Result of Operations</t>
  </si>
  <si>
    <t>The following is a summary of the quarterly results of operations
for the years ended May 31, 2015 and 2014:
For Quarter Ended
(In thousands, except per share amounts) August 31 November 30 February 28 (a) May 31
2015
Net Sales $ 1,203,896 $ 1,071,128 $ 946,367 $ 1,373,159
Gross Profit $ 508,393 $ 453,943 $ 379,738 $ 599,295
Net Income (Loss) Attributable to RPM International Inc.
Stockholders $ 99,079 $ 69,766 $ (57,348 ) $ 127,987
Basic Earnings (Loss) Per Share $ 0.74 $ 0.52 $ (0.44 ) $ 0.97
Diluted Earnings (Loss) Per Share $ 0.73 $ 0.52 $ (0.44 ) $ 0.95
Dividends Per Share $ 0.240 $ 0.260 $ 0.260 $ 0.260
(In thousands, except per share amounts) August 31 November 30 February 28 May 31
2014
Net Sales $ 1,164,674 $ 1,071,487 $ 863,410 $ 1,276,782
Gross Profit $ 499,072 $ 457,945 $ 358,026 $ 560,725
Net Income Attributable to RPM International Inc. Stockholders $ 103,098 $ 63,562 $ 16,221 $ 108,779
Basic Earnings Per Share $ 0.78 $ 0.48 $ 0.12 $ 0.82
Diluted Earnings Per Share $ 0.77 $ 0.48 $ 0.12 $ 0.80
Dividends Per Share $ 0.225 $ 0.240 $ 0.240 $ 0.240
(a) Reflects adjustments for
approximately $106.2 million to the Provision for Income Taxes
related to the recognition of an ASC 740-30 tax liability for the
potential repatriation of foreign earnings and related impact on
Net Income Attributable to Noncontrolling Interests.</t>
  </si>
  <si>
    <t>Summary of Significant Accounting Policies - Additional Information (Detail)</t>
  </si>
  <si>
    <t>3 Months Ended</t>
  </si>
  <si>
    <t>May. 31, 2015USD ($)</t>
  </si>
  <si>
    <t>May. 31, 2010USD ($)</t>
  </si>
  <si>
    <t>May. 31, 2015USD ($)EntitySegment</t>
  </si>
  <si>
    <t>May. 31, 2014USD ($)Entity</t>
  </si>
  <si>
    <t>May. 31, 2013USD ($)</t>
  </si>
  <si>
    <t>May. 31, 2012USD ($)shares</t>
  </si>
  <si>
    <t>Significant Of Accounting Policies [Line Items]</t>
  </si>
  <si>
    <t>Carrying value of retained interest in SPHC</t>
  </si>
  <si>
    <t>Net loss from deconsolidation of business</t>
  </si>
  <si>
    <t>Amount funded for trust as per agreement</t>
  </si>
  <si>
    <t>Revolving credit facility, maximum borrowing capacity</t>
  </si>
  <si>
    <t>Initial payment for long term debt</t>
  </si>
  <si>
    <t>Business combination, total consideration transferred</t>
  </si>
  <si>
    <t>Business acquisition, preliminary fair value of goodwill</t>
  </si>
  <si>
    <t>Business acquisition, preliminary fair value of intangible assets</t>
  </si>
  <si>
    <t>Number of business acquisition | Entity</t>
  </si>
  <si>
    <t>Number of reportable segments | Segment</t>
  </si>
  <si>
    <t>Net transactional foreign exchange losses</t>
  </si>
  <si>
    <t>Bad debt expense</t>
  </si>
  <si>
    <t>Advertising cost</t>
  </si>
  <si>
    <t>Research and development cost</t>
  </si>
  <si>
    <t>Impairment loss on equity method investment</t>
  </si>
  <si>
    <t>Impairment of investments</t>
  </si>
  <si>
    <t>Impact of adjustment for accumulated foreign currency translation</t>
  </si>
  <si>
    <t>Unremitted foreign earnings possible could repatriate</t>
  </si>
  <si>
    <t>Provision for deferred income taxes on unremitted foreign earnings</t>
  </si>
  <si>
    <t>Deferred tax liability, unremitted foreign earnings</t>
  </si>
  <si>
    <t>Foreign subsidiary undistributed earnings</t>
  </si>
  <si>
    <t>Deferred debt cost, Current</t>
  </si>
  <si>
    <t>Deferred debt costs, long term net</t>
  </si>
  <si>
    <t>RPM Holdco</t>
  </si>
  <si>
    <t>Equity method investment, ownership percentage</t>
  </si>
  <si>
    <t>21.39%</t>
  </si>
  <si>
    <t>Business acquisition, allocation of total consideration</t>
  </si>
  <si>
    <t>Business acquisition, preliminary fair value of income tax assets</t>
  </si>
  <si>
    <t>Business acquisition, preliminary fair value of net deferred tax liabilities</t>
  </si>
  <si>
    <t>RPM Holdco | Indefinite-Lived Trade Names</t>
  </si>
  <si>
    <t>RPM Holdco | Formulas</t>
  </si>
  <si>
    <t>RPM Holdco | Customer Relationships</t>
  </si>
  <si>
    <t>RPM Holdco | Definite-Lived Trade Names</t>
  </si>
  <si>
    <t>Specialty Products Holding Corp. (SPHC)</t>
  </si>
  <si>
    <t>Specialty Products Holding Corp. (SPHC) | RPM Holdco</t>
  </si>
  <si>
    <t>Other Long-Term Liabilities</t>
  </si>
  <si>
    <t>Bankruptcy Note, net present value</t>
  </si>
  <si>
    <t>Third Party</t>
  </si>
  <si>
    <t>Shipping costs</t>
  </si>
  <si>
    <t>Second Anniversary</t>
  </si>
  <si>
    <t>Third Anniversary</t>
  </si>
  <si>
    <t>Fourth Anniversary</t>
  </si>
  <si>
    <t>UNITED STATES</t>
  </si>
  <si>
    <t>Kemrock Industries and Exports Limited</t>
  </si>
  <si>
    <t>23.00%</t>
  </si>
  <si>
    <t>Loans deemed uncollectible, recorded as loss</t>
  </si>
  <si>
    <t>Equity method investment, carrying value</t>
  </si>
  <si>
    <t>Kemrock global depository receipts</t>
  </si>
  <si>
    <t>Acquisition of equity method investment, shares | shares</t>
  </si>
  <si>
    <t>Purchase of global depository receipt, value</t>
  </si>
  <si>
    <t>Consumer Segment</t>
  </si>
  <si>
    <t>Number of reportable segments | Entity</t>
  </si>
  <si>
    <t>Industrial Reportable Segment</t>
  </si>
  <si>
    <t>Conversion option, Kemrock 5.5% bonds</t>
  </si>
  <si>
    <t>Investment in affiliate</t>
  </si>
  <si>
    <t>Investment in affiliate, interest rate</t>
  </si>
  <si>
    <t>5.50%</t>
  </si>
  <si>
    <t>Debt securities, conversion date, earliest date</t>
  </si>
  <si>
    <t>Jun. 4,
		2012</t>
  </si>
  <si>
    <t>Debt securities, conversion date, latest date</t>
  </si>
  <si>
    <t>Jun. 12,
		2017</t>
  </si>
  <si>
    <t>Conversion option, Kemrock 5.5% bonds | Kemrock Industries and Exports Limited</t>
  </si>
  <si>
    <t>Assets Acquired and Liabilities Assumed on Acquisition (Detail) - USD ($) $ in Thousands</t>
  </si>
  <si>
    <t>Acquisitions</t>
  </si>
  <si>
    <t>Current assets</t>
  </si>
  <si>
    <t>Property, plant and equipment</t>
  </si>
  <si>
    <t>Tradenames - indefinite lives</t>
  </si>
  <si>
    <t>Other intangible assets</t>
  </si>
  <si>
    <t>Other long-term assets</t>
  </si>
  <si>
    <t>Total Assets Acquired</t>
  </si>
  <si>
    <t>Liabilities assumed</t>
  </si>
  <si>
    <t>Net Assets Acquired</t>
  </si>
  <si>
    <t>Weighted-average other intangible asset amortization life (in years)</t>
  </si>
  <si>
    <t>14 years</t>
  </si>
  <si>
    <t>Figure includes cash acquired of $2.8 million.</t>
  </si>
  <si>
    <t>Figure includes cash acquired of $0.3 million.</t>
  </si>
  <si>
    <t>Assets Acquired and Liabilities Assumed on Acquisition (Parenthetical) (Detail) - USD ($) $ in Millions</t>
  </si>
  <si>
    <t>Schedule of Business Acquisitions, Purchase Price Allocation [Line Items]</t>
  </si>
  <si>
    <t>Business acquisition cash acquired</t>
  </si>
  <si>
    <t>Property, Plant and Equipment (Detail) - USD ($) $ in Thousands</t>
  </si>
  <si>
    <t>Property, Plant and Equipment [Line Items]</t>
  </si>
  <si>
    <t>Total property, plant and equipment, at cost</t>
  </si>
  <si>
    <t>Less: allowance for depreciation and amortization</t>
  </si>
  <si>
    <t>Land</t>
  </si>
  <si>
    <t>Building And Leasehold Improvements</t>
  </si>
  <si>
    <t>Machinery and Equipment</t>
  </si>
  <si>
    <t>Useful Lives (Detail)</t>
  </si>
  <si>
    <t>Minimum | Land Improvements</t>
  </si>
  <si>
    <t>Property Plant and Equipment Estimated Useful Lives [Line Items]</t>
  </si>
  <si>
    <t>Property Plant and equipment useful life</t>
  </si>
  <si>
    <t>3 years</t>
  </si>
  <si>
    <t>Minimum | Building and Building Improvements</t>
  </si>
  <si>
    <t>Minimum | Machinery and Equipment</t>
  </si>
  <si>
    <t>1 year</t>
  </si>
  <si>
    <t>Maximum | Land Improvements</t>
  </si>
  <si>
    <t>40 years</t>
  </si>
  <si>
    <t>Maximum | Building and Building Improvements</t>
  </si>
  <si>
    <t>50 years</t>
  </si>
  <si>
    <t>Maximum | Machinery and Equipment</t>
  </si>
  <si>
    <t>30 years</t>
  </si>
  <si>
    <t>Major Class of Inventory (Detail) - USD ($) $ in Thousands</t>
  </si>
  <si>
    <t>Inventory [Line Items]</t>
  </si>
  <si>
    <t>Raw material and supplies</t>
  </si>
  <si>
    <t>Finished goods</t>
  </si>
  <si>
    <t>Total Inventory</t>
  </si>
  <si>
    <t>Investment (Income), Net (Detail) - USD ($) $ in Thousands</t>
  </si>
  <si>
    <t>Net Investment Income [Line Items]</t>
  </si>
  <si>
    <t>Interest (income)</t>
  </si>
  <si>
    <t>(Gain) on sale of marketable securities</t>
  </si>
  <si>
    <t>Other-than-temporary impairment on securities</t>
  </si>
  <si>
    <t>Dividend (income)</t>
  </si>
  <si>
    <t>Investment (income), net</t>
  </si>
  <si>
    <t>Other (Income), Net (Detail) - USD ($) $ in Thousands</t>
  </si>
  <si>
    <t>Component Of Other Expense Income Nonoperating [Line Items]</t>
  </si>
  <si>
    <t>Royalty (income), net</t>
  </si>
  <si>
    <t>Loss on Brazil operational repositioning</t>
  </si>
  <si>
    <t>Loss on Kemrock conversion option</t>
  </si>
  <si>
    <t>(Income) loss related to unconsolidated equity affiliates</t>
  </si>
  <si>
    <t>Other (income) expense, net</t>
  </si>
  <si>
    <t>Restructuring - Additional Information (Detail) - May. 31, 2013 $ in Thousands</t>
  </si>
  <si>
    <t>USD ($)PositionFacility</t>
  </si>
  <si>
    <t>USD ($)</t>
  </si>
  <si>
    <t>Restructuring Cost and Reserve [Line Items]</t>
  </si>
  <si>
    <t>Restructuring charges</t>
  </si>
  <si>
    <t>Consumer Segment | Two Thousand Thirteen Plan</t>
  </si>
  <si>
    <t>Number of position eliminated | Position</t>
  </si>
  <si>
    <t>Number of shutdown manufacturing facilities | Facility</t>
  </si>
  <si>
    <t>Inventory markdowns</t>
  </si>
  <si>
    <t>Consumer Segment | Two Thousand Thirteen Plan | Employee Severance</t>
  </si>
  <si>
    <t>Consumer Segment | Two Thousand Thirteen Plan | Facility Closing</t>
  </si>
  <si>
    <t>Industrial Segment | Two Thousand Thirteen Plan</t>
  </si>
  <si>
    <t>Industrial Segment | Two Thousand Thirteen Plan | Employee Severance</t>
  </si>
  <si>
    <t>Change in Carrying Amount of goodwill By Reportable Segment (Detail) - USD ($) $ in Thousands</t>
  </si>
  <si>
    <t>Goodwill [Line Items]</t>
  </si>
  <si>
    <t>Goodwill beginning balance</t>
  </si>
  <si>
    <t>SPHC reconsolidation</t>
  </si>
  <si>
    <t>Translation adjustments</t>
  </si>
  <si>
    <t>Goodwill ending balance</t>
  </si>
  <si>
    <t>Industrial Segment</t>
  </si>
  <si>
    <t>Goodwill and Other Intangible Assets - Additional Information (Detail) - USD ($) $ in Millions</t>
  </si>
  <si>
    <t>Intangible Assets And Goodwill [Line Items]</t>
  </si>
  <si>
    <t>Intangible assets accumulated impairment</t>
  </si>
  <si>
    <t>Intangible asset amortization expense</t>
  </si>
  <si>
    <t>Future amortization expense of intangible asset in 2016</t>
  </si>
  <si>
    <t>Future amortization expense of intangible asset in 2017</t>
  </si>
  <si>
    <t>Future amortization expense of intangible asset in 2018</t>
  </si>
  <si>
    <t>Future amortization expense of intangible asset in 2019</t>
  </si>
  <si>
    <t>Future amortization expense of intangible asset in 2020</t>
  </si>
  <si>
    <t>Other Intangible Assets Major Classes (Detail) - USD ($) $ in Thousands</t>
  </si>
  <si>
    <t>Intangible Assets by Major Class [Line Items]</t>
  </si>
  <si>
    <t>Total Other Intangible Assets gross carrying amount</t>
  </si>
  <si>
    <t>Amortized intangible assets, gross carrying amount</t>
  </si>
  <si>
    <t>Amortized intangible assets, accumulated amortization</t>
  </si>
  <si>
    <t>Amortized intangible assets, net other intangible assets</t>
  </si>
  <si>
    <t>Total Other Intangible Assets, net</t>
  </si>
  <si>
    <t>Tradenames and Trademarks</t>
  </si>
  <si>
    <t>Indefinite-lived intangible assets, net other intangible assets</t>
  </si>
  <si>
    <t>Formulae</t>
  </si>
  <si>
    <t>Formulae | Minimum</t>
  </si>
  <si>
    <t>Amortized intangible assets, amortization period</t>
  </si>
  <si>
    <t>Formulae | Maximum</t>
  </si>
  <si>
    <t>33 years</t>
  </si>
  <si>
    <t>Customer-Related Intangible Assets</t>
  </si>
  <si>
    <t>Customer-Related Intangible Assets | Minimum</t>
  </si>
  <si>
    <t>Customer-Related Intangible Assets | Maximum</t>
  </si>
  <si>
    <t>Tradenames and Trademarks | Minimum</t>
  </si>
  <si>
    <t>Tradenames and Trademarks | Maximum</t>
  </si>
  <si>
    <t>Other Intangible Assets</t>
  </si>
  <si>
    <t>Other Intangible Assets | Minimum</t>
  </si>
  <si>
    <t>2 years</t>
  </si>
  <si>
    <t>Other Intangible Assets | Maximum</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maturity</t>
  </si>
  <si>
    <t>Fixed maturity | U.S. Treasury and other government</t>
  </si>
  <si>
    <t>Fixed maturity | Corporate bonds</t>
  </si>
  <si>
    <t>Fixed maturity | Foreign bonds</t>
  </si>
  <si>
    <t>Fixed maturity | Mortgage-backed securities</t>
  </si>
  <si>
    <t>Marketable Securities - Additional Information (Detail) - USD ($) $ in Millions</t>
  </si>
  <si>
    <t>Available-for-sale securities, current</t>
  </si>
  <si>
    <t>Available-for-sale securities, long-term</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0.15%</t>
  </si>
  <si>
    <t>Summary of Securities in Unrealized Loss Position and Included in Accumulated Other Comprehensive Income,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Contingent consideration</t>
  </si>
  <si>
    <t>Assets (liabilities) at fair value</t>
  </si>
  <si>
    <t>Foreign currency forward contract</t>
  </si>
  <si>
    <t>Foreign currency contracts, fair value of liability</t>
  </si>
  <si>
    <t>Cross-currency swap</t>
  </si>
  <si>
    <t>U.S. Treasury and other government</t>
  </si>
  <si>
    <t>Assets measured at fair value on recurring basis</t>
  </si>
  <si>
    <t>Foreign bonds</t>
  </si>
  <si>
    <t>Mortgage-backed securities</t>
  </si>
  <si>
    <t>Corporate bonds</t>
  </si>
  <si>
    <t>Stocks | Foreign</t>
  </si>
  <si>
    <t>Stocks | Domestic</t>
  </si>
  <si>
    <t>Mutual funds | Foreign</t>
  </si>
  <si>
    <t>Mutual funds | Domestic</t>
  </si>
  <si>
    <t>Quoted Prices in Active Markets for Identical Assets (Level 1)</t>
  </si>
  <si>
    <t>Quoted Prices in Active Markets for Identical Assets (Level 1) | Stocks | Foreign</t>
  </si>
  <si>
    <t>Quoted Prices in Active Markets for Identical Assets (Level 1) | Stocks | Domestic</t>
  </si>
  <si>
    <t>Significant Other Observable Inputs (Level 2)</t>
  </si>
  <si>
    <t>Significant Other Observable Inputs (Level 2) | Foreign currency forward contract</t>
  </si>
  <si>
    <t>Significant Other Observable Inputs (Level 2) | Cross-currency swap</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Mutual funds | Foreign</t>
  </si>
  <si>
    <t>Significant Other Observable Inputs (Level 2) | Mutual funds | Domestic</t>
  </si>
  <si>
    <t>Significant Unobservable Inputs (Level 3)</t>
  </si>
  <si>
    <t>Fair Value Measurements - Additional Information (Detail)</t>
  </si>
  <si>
    <t>May. 31, 2015EUR (€)</t>
  </si>
  <si>
    <t>May. 31, 2014USD ($)</t>
  </si>
  <si>
    <t>Effective euro fixed-rate borrowing</t>
  </si>
  <si>
    <t>5.31%</t>
  </si>
  <si>
    <t>Notional principal amount of cross-currency swap</t>
  </si>
  <si>
    <t>Debt instrument, redemption date</t>
  </si>
  <si>
    <t>May 29,
		2015</t>
  </si>
  <si>
    <t>Net proceeds from redemption of senior notes</t>
  </si>
  <si>
    <t>Reversal for contingent earn out targets</t>
  </si>
  <si>
    <t>Settlements of contingent consideration obligations</t>
  </si>
  <si>
    <t>Business acquisition accrual for contingent earnouts</t>
  </si>
  <si>
    <t>Unsecured Senior Notes</t>
  </si>
  <si>
    <t>Debt, due date</t>
  </si>
  <si>
    <t>Nov. 1,
		2015</t>
  </si>
  <si>
    <t>Debt, interest rate</t>
  </si>
  <si>
    <t>6.70%</t>
  </si>
  <si>
    <t>Fair Value, Measurements, Recurring | Foreign currency forward contract</t>
  </si>
  <si>
    <t>Foreign currency contracts, fair value of asset</t>
  </si>
  <si>
    <t>Fair Value and Carrying Value of Financial Instruments and Long-Term Debt (Detail) - USD ($) $ in Thousands</t>
  </si>
  <si>
    <t>May. 31, 2012</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Description of Long Term Debt (Detail) - USD ($) $ in Thousands</t>
  </si>
  <si>
    <t>Debt Instrument [Line Items]</t>
  </si>
  <si>
    <t>Debt</t>
  </si>
  <si>
    <t>Less: current portion</t>
  </si>
  <si>
    <t>Total Long-Term Debt, Less Current Maturities</t>
  </si>
  <si>
    <t>Unsecured 0% senior notes due November 1, 2015</t>
  </si>
  <si>
    <t>Unsecured 0% senior notes due February 14, 2018</t>
  </si>
  <si>
    <t>Unsecured 0% senior note due October 15, 2019</t>
  </si>
  <si>
    <t>[3]</t>
  </si>
  <si>
    <t>Unsecured 0% senior convertible notes due December 15, 2020</t>
  </si>
  <si>
    <t>Unsecured 0% senior notes due November 15, 2022</t>
  </si>
  <si>
    <t>Revolving Credit Facilities</t>
  </si>
  <si>
    <t>[4]</t>
  </si>
  <si>
    <t>Other Borrowings</t>
  </si>
  <si>
    <t>Other obligations, including capital leases and unsecured notes payable at various rates of interest due in installments through 2017</t>
  </si>
  <si>
    <t>Unsecured 0% notes due June 1, 2045</t>
  </si>
  <si>
    <t>[5]</t>
  </si>
  <si>
    <t>Accounts Receivable Securitization Program</t>
  </si>
  <si>
    <t>We entered into a cross-currency swap, which fixed the interest and principal payments in euros, resulting in an effective fixed-rate borrowing of 5.31%. Pursuant to the Redemption Notice issued to the holders thereof by the Company on April 28, 2015, the 6.70% Senior Notes issued by RPM United Kingdom G.P., which were due to mature on November 1, 2015, were redeemed on May 29, 2015.</t>
  </si>
  <si>
    <t>The $250.0 million aggregate principal amount of the notes due 2018 is adjusted for the amortization of the original issue discount, which approximated $1.0 million and $1.4 million at May 31, 2015 and 2014, respectively. The original issue discount effectively reduced the ultimate proceeds from the financing. The effective interest rate on the notes, including the amortization of the discount, is 6.704% for both years presented.</t>
  </si>
  <si>
    <t>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2 million at May 31, 2015 and 2014.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6.9 million and $8.3 million at May 31, 2015 and 2014, respectively. The premium effectively increased the proceeds from the financing. The effective interest rate on the $150.0 million notes issued in May 2011 is 4.934%.</t>
  </si>
  <si>
    <t>Interest was tied to AUD LIBOR at May 31, 2015, and averaged 3.095% for AUD denominated debt ($10,316), 1.075% on EUR denominated debt ($16,490), 1.265% on Euro LIBOR denominated debt ($70,000) and 1.259% on our swing-line ($14,237). Interest was tied to AUD LIBOR at May 31, 2014, and averaged 3.96% for AUD denominated debt.</t>
  </si>
  <si>
    <t>The $250.0 million face amount of the notes due 2045 is adjusted for the amortization of the original issue discount, which approximated $1.5 million at May 31, 2015. The original issue discount effectively reduced the ultimate proceeds from the financing. The effective interest rate on the notes, including the amortization of the discount, is 5.29%.</t>
  </si>
  <si>
    <t>Description of Long Term Debt (Parenthetical) (Detail) $ in Thousands</t>
  </si>
  <si>
    <t>Oct. 23, 2012USD ($)</t>
  </si>
  <si>
    <t>May. 31, 2015USD ($)Bank</t>
  </si>
  <si>
    <t>May. 31, 2014USD ($)Bank</t>
  </si>
  <si>
    <t>May. 26, 2015USD ($)</t>
  </si>
  <si>
    <t>May. 27, 2011USD ($)</t>
  </si>
  <si>
    <t>Oct. 09, 2009USD ($)</t>
  </si>
  <si>
    <t>6.50%</t>
  </si>
  <si>
    <t>Feb. 14,
		2018</t>
  </si>
  <si>
    <t>Amortization of debt discount premium</t>
  </si>
  <si>
    <t>Debt instrument, effective interest rate</t>
  </si>
  <si>
    <t>6.704%</t>
  </si>
  <si>
    <t>6.125%</t>
  </si>
  <si>
    <t>Oct. 15,
		2019</t>
  </si>
  <si>
    <t>4.934%</t>
  </si>
  <si>
    <t>6.139%</t>
  </si>
  <si>
    <t>Unamortization of debt premium</t>
  </si>
  <si>
    <t>2.25%</t>
  </si>
  <si>
    <t>Dec. 15,
		2020</t>
  </si>
  <si>
    <t>3.45%</t>
  </si>
  <si>
    <t>Nov. 15,
		2022</t>
  </si>
  <si>
    <t>Debt, maturity year</t>
  </si>
  <si>
    <t>Dec. 5,
		2019</t>
  </si>
  <si>
    <t>5.25%</t>
  </si>
  <si>
    <t>Jun. 1,
		2045</t>
  </si>
  <si>
    <t>5.29%</t>
  </si>
  <si>
    <t>Number of banks involved in securitization process | Bank</t>
  </si>
  <si>
    <t>May 9,
		2017</t>
  </si>
  <si>
    <t>Australian Dollar Denominated Debt | Revolving Credit Facilities</t>
  </si>
  <si>
    <t>Interest expense</t>
  </si>
  <si>
    <t>Australian Dollar Denominated Debt | Revolving Credit Facilities | London Interbank Offered Rate (LIBOR)</t>
  </si>
  <si>
    <t>Average interest rate</t>
  </si>
  <si>
    <t>3.095%</t>
  </si>
  <si>
    <t>3.96%</t>
  </si>
  <si>
    <t>Euro Denominated Debt | Revolving Credit Facilities</t>
  </si>
  <si>
    <t>Euro Denominated Debt | Revolving Credit Facilities | London Interbank Offered Rate (LIBOR)</t>
  </si>
  <si>
    <t>1.075%</t>
  </si>
  <si>
    <t>Euro LIBOR Denominated Debt | Revolving Credit Facilities</t>
  </si>
  <si>
    <t>Euro LIBOR Denominated Debt | Revolving Credit Facilities | London Interbank Offered Rate (LIBOR)</t>
  </si>
  <si>
    <t>1.265%</t>
  </si>
  <si>
    <t>Swingline Loans | Revolving Credit Facilities</t>
  </si>
  <si>
    <t>Swingline Loans | Revolving Credit Facilities | London Interbank Offered Rate (LIBOR)</t>
  </si>
  <si>
    <t>1.259%</t>
  </si>
  <si>
    <t>Borrowings - Additional Information (Detail)</t>
  </si>
  <si>
    <t>May. 09, 2014USD ($)</t>
  </si>
  <si>
    <t>Dec. 09, 2013USD ($)</t>
  </si>
  <si>
    <t>Dec. 03, 2013$ / shares</t>
  </si>
  <si>
    <t>Apr. 30, 2015$ / shares</t>
  </si>
  <si>
    <t>May. 31, 2015USD ($)Agency$ / shares</t>
  </si>
  <si>
    <t>Feb. 28, 2015$ / shares</t>
  </si>
  <si>
    <t>Nov. 30, 2014$ / shares</t>
  </si>
  <si>
    <t>Aug. 31, 2014$ / shares</t>
  </si>
  <si>
    <t>May. 31, 2014USD ($)$ / shares</t>
  </si>
  <si>
    <t>Feb. 28, 2014$ / shares</t>
  </si>
  <si>
    <t>Nov. 30, 2013$ / shares</t>
  </si>
  <si>
    <t>Aug. 31, 2013$ / shares</t>
  </si>
  <si>
    <t>May. 31, 2013USD ($)$ / shares</t>
  </si>
  <si>
    <t>Maturities of long-term debt in 2016</t>
  </si>
  <si>
    <t>Maturities of long-term debt in 2017</t>
  </si>
  <si>
    <t>Maturities of long-term debt in 2018</t>
  </si>
  <si>
    <t>Maturities of long-term debt in 2019</t>
  </si>
  <si>
    <t>Maturities of long-term debt in 2020</t>
  </si>
  <si>
    <t>Maturities of long-term debt thereafter</t>
  </si>
  <si>
    <t>Credit facility, available liquidity</t>
  </si>
  <si>
    <t>Liquidity available</t>
  </si>
  <si>
    <t>Consolidated indebtedness</t>
  </si>
  <si>
    <t>56.20%</t>
  </si>
  <si>
    <t>49.40%</t>
  </si>
  <si>
    <t>Credit facility borrowing maximum capacity</t>
  </si>
  <si>
    <t>Credit facility borrowing potential maximum capacity</t>
  </si>
  <si>
    <t>Interest coverage ratio</t>
  </si>
  <si>
    <t>350.00%</t>
  </si>
  <si>
    <t>Number of credit rating agencies | Agency</t>
  </si>
  <si>
    <t>Issuance of note</t>
  </si>
  <si>
    <t>Proceeds from note issuance, net</t>
  </si>
  <si>
    <t>Debt instrument, conversion rate</t>
  </si>
  <si>
    <t>Convertible notes, initial conversion price per share | $ / shares</t>
  </si>
  <si>
    <t>Initial conversion price, conversion premium percentage</t>
  </si>
  <si>
    <t>37.00%</t>
  </si>
  <si>
    <t>Last reported sale price of RPM common stock | $ / shares</t>
  </si>
  <si>
    <t>Dividends Per Share | $ / shares</t>
  </si>
  <si>
    <t>Special Purpose Entity</t>
  </si>
  <si>
    <t>Ownership percentage</t>
  </si>
  <si>
    <t>100.00%</t>
  </si>
  <si>
    <t>New Credit Facility</t>
  </si>
  <si>
    <t>Credit facility expiration date</t>
  </si>
  <si>
    <t>Previous Credit Facility</t>
  </si>
  <si>
    <t>Jun. 29,
		2017</t>
  </si>
  <si>
    <t>Revolving Credit Facility</t>
  </si>
  <si>
    <t>Credit Facility, repayments</t>
  </si>
  <si>
    <t>Issuance of Debt | Maximum</t>
  </si>
  <si>
    <t>65.00%</t>
  </si>
  <si>
    <t>Issuance of Debt | Minimum</t>
  </si>
  <si>
    <t>9.09%</t>
  </si>
  <si>
    <t>Leverage ratio</t>
  </si>
  <si>
    <t>54.80%</t>
  </si>
  <si>
    <t>Unsecured senior notes , maturity date</t>
  </si>
  <si>
    <t>Accounts Receivable Securitization Facility</t>
  </si>
  <si>
    <t>Accounts receivable from securitization</t>
  </si>
  <si>
    <t>Outstanding balance</t>
  </si>
  <si>
    <t>Accounts Receivable Securitization Facility | New Facility</t>
  </si>
  <si>
    <t>Debt maturity period</t>
  </si>
  <si>
    <t>Accounts Receivable Securitization Facility | Maximum</t>
  </si>
  <si>
    <t>Monthly unused commitment fee</t>
  </si>
  <si>
    <t>0.50%</t>
  </si>
  <si>
    <t>Accounts Receivable Securitization Facility | Minimum</t>
  </si>
  <si>
    <t>0.30%</t>
  </si>
  <si>
    <t>Unsecured 6.25% senior notes due December 15, 2013</t>
  </si>
  <si>
    <t>Principal amount of unsecured senior notes, repayments</t>
  </si>
  <si>
    <t>Dec. 15,
		2013</t>
  </si>
  <si>
    <t>Unsecured senior notes , interest rate</t>
  </si>
  <si>
    <t>6.25%</t>
  </si>
  <si>
    <t>Net proceeds from the offering of notes</t>
  </si>
  <si>
    <t>Note Interest payment frequency, term</t>
  </si>
  <si>
    <t>We will pay  interest on the New Notes semi-annually on June 1st and December 1st of each  year, and will begin doing so on December 1, 2015.</t>
  </si>
  <si>
    <t>Senior notes, yield to maturity</t>
  </si>
  <si>
    <t>99.401%</t>
  </si>
  <si>
    <t>Convertible Notes</t>
  </si>
  <si>
    <t>Notes maturity date</t>
  </si>
  <si>
    <t>Interest on the Convertible  Notes semi-annually on June 15th and December 15th of each year, and began doing  so on June 15, 2014.</t>
  </si>
  <si>
    <t>3.92%</t>
  </si>
  <si>
    <t>Contractual interest</t>
  </si>
  <si>
    <t>Debt discount remaining amortized period</t>
  </si>
  <si>
    <t>5 years 6 months</t>
  </si>
  <si>
    <t>Unamortized debt discount</t>
  </si>
  <si>
    <t>Carrying amount of the equity component of debt</t>
  </si>
  <si>
    <t>Reflects adjustments for approximately $106.2 million to the Provision for Income Taxes related to the recognition of an ASC 740-30 tax liability for the potential repatriation of foreign earnings and related impact on Net Income Attributable to Noncontrolling Interests.</t>
  </si>
  <si>
    <t>Income (loss) before Income Taxes (Detail) - USD ($) $ in Thousands</t>
  </si>
  <si>
    <t>Schedule of Income Before Income Tax [Line Items]</t>
  </si>
  <si>
    <t>Income Before Income Taxes, United States</t>
  </si>
  <si>
    <t>Income Before Income Taxes, Foreign</t>
  </si>
  <si>
    <t>Provision (Benefit) for Income Tax (Detail) - USD ($) $ in Thousands</t>
  </si>
  <si>
    <t>Current:</t>
  </si>
  <si>
    <t>U.S. Federal</t>
  </si>
  <si>
    <t>State and local</t>
  </si>
  <si>
    <t>Foreign</t>
  </si>
  <si>
    <t>Total Current</t>
  </si>
  <si>
    <t>Deferred:</t>
  </si>
  <si>
    <t>Total Deferred</t>
  </si>
  <si>
    <t>Significant Components of Deferred Income Tax Assets and Liabilities (Detail) - USD ($) $ in Thousands</t>
  </si>
  <si>
    <t>Deferred income tax assets related to:</t>
  </si>
  <si>
    <t>Allowance for losses</t>
  </si>
  <si>
    <t>Bankruptcy note liability</t>
  </si>
  <si>
    <t>Accrued other expenses</t>
  </si>
  <si>
    <t>Net operating loss and credit carryforwards</t>
  </si>
  <si>
    <t>Net unrealized loss on securities</t>
  </si>
  <si>
    <t>Total Deferred Income Tax Assets</t>
  </si>
  <si>
    <t>Less: valuation allowances</t>
  </si>
  <si>
    <t>Net Deferred Income Tax Assets</t>
  </si>
  <si>
    <t>Deferred income tax (liabilities) related to:</t>
  </si>
  <si>
    <t>Pension and other postretirement benefits</t>
  </si>
  <si>
    <t>Amortization of intangibles</t>
  </si>
  <si>
    <t>Unremitted foreign earnings</t>
  </si>
  <si>
    <t>Total Deferred Income Tax (Liabilities)</t>
  </si>
  <si>
    <t>Deferred Income Tax Assets (Liabilities), Net</t>
  </si>
  <si>
    <t>Income Taxes - Additional Information (Detail) - USD ($) $ in Thousands</t>
  </si>
  <si>
    <t>Income Tax [Line Items]</t>
  </si>
  <si>
    <t>U.S. federal foreign tax credit carryforwards beginning expiration year</t>
  </si>
  <si>
    <t>Foreign capital loss carryforwards</t>
  </si>
  <si>
    <t>Reduction in foreign tax credit carryforwards</t>
  </si>
  <si>
    <t>Total Valuation Allowances</t>
  </si>
  <si>
    <t>Unrecognized tax benefits that would impact effective tax rate, if recognized</t>
  </si>
  <si>
    <t>Accrued interest and penalties related to unrecognized tax benefits</t>
  </si>
  <si>
    <t>Foreign Tax Credits</t>
  </si>
  <si>
    <t>U.S. federal foreign tax credit carryforwards</t>
  </si>
  <si>
    <t>Reduction in valuation allowance</t>
  </si>
  <si>
    <t>State</t>
  </si>
  <si>
    <t>Net operating loss carryforwards</t>
  </si>
  <si>
    <t>Net operating loss carryforwards beginning expiration year</t>
  </si>
  <si>
    <t>Foreign Net Operating Loss Carryforwards</t>
  </si>
  <si>
    <t>Net operating loss carryforwards subject to expiration</t>
  </si>
  <si>
    <t>Net operating loss carryforwards indefinite carry forward period</t>
  </si>
  <si>
    <t>Reconciliation of Income Tax Expense (Benefit) Computed by Applying U.S. Statutory Federal Income Tax Rate against Income (Loss) before Income Taxes to Provision (Benefit) for Income Taxes (Detail) - USD ($) $ in Thousands</t>
  </si>
  <si>
    <t>Income Tax Rate Reconciliation [Line Items]</t>
  </si>
  <si>
    <t>Income tax expense (benefit) at the U.S. statutory federal income tax rate</t>
  </si>
  <si>
    <t>Impact of foreign operations</t>
  </si>
  <si>
    <t>State and local income taxes net of federal income tax benefit</t>
  </si>
  <si>
    <t>Tax benefits from the domestic manufacturing deduction</t>
  </si>
  <si>
    <t>Nondeductible fines and penalties</t>
  </si>
  <si>
    <t>Nondeductible business expense</t>
  </si>
  <si>
    <t>Valuation allowance</t>
  </si>
  <si>
    <t>Effective Income Tax Rate</t>
  </si>
  <si>
    <t>49.60%</t>
  </si>
  <si>
    <t>27.90%</t>
  </si>
  <si>
    <t>37.90%</t>
  </si>
  <si>
    <t>Activity Related to Unrecognized Tax Benefits (Detail) - USD ($) $ in Millions</t>
  </si>
  <si>
    <t>Reconciliation of Unrecognized Tax Benefits [Line Items]</t>
  </si>
  <si>
    <t>Unrecognized tax benefits, beginning balance</t>
  </si>
  <si>
    <t>Additions based on tax positions related to current year</t>
  </si>
  <si>
    <t>Additions for tax positions of prior years</t>
  </si>
  <si>
    <t>Reductions for tax positions of prior years</t>
  </si>
  <si>
    <t>Unrecognized tax benefits, ending balance</t>
  </si>
  <si>
    <t>Common Stock - Additional Information (Detail) - May. 31, 2015 $ / shares in Units, $ in Thousands</t>
  </si>
  <si>
    <t>USD ($)Right$ / sharesshares</t>
  </si>
  <si>
    <t>Shareholder Rights [Line Items]</t>
  </si>
  <si>
    <t>New stockholder right plan adopted</t>
  </si>
  <si>
    <t>Apr. 21,
		2009</t>
  </si>
  <si>
    <t>Stockholder right plan expiration period</t>
  </si>
  <si>
    <t>May 11,
		2019</t>
  </si>
  <si>
    <t>Right declared for distribution for each outstanding share of common stock | Right</t>
  </si>
  <si>
    <t>Dividend payable date</t>
  </si>
  <si>
    <t>May 11,
		2009</t>
  </si>
  <si>
    <t>Rights redemption price | $ / shares</t>
  </si>
  <si>
    <t>Rights reviewing period</t>
  </si>
  <si>
    <t>The rights will expire May 11,  2019, unless earlier redeemed, exchanged or amended by the board. The plan  specifically provides that our board will review the status of the plan before  its fifth anniversary to determine if any such action should be taken, which it  did.</t>
  </si>
  <si>
    <t>Authorization of stock repurchase program</t>
  </si>
  <si>
    <t>Jan. 8,
		2008</t>
  </si>
  <si>
    <t>Shares repurchased, value | $</t>
  </si>
  <si>
    <t>Repurchase of common stock price per shares | $ / shares</t>
  </si>
  <si>
    <t>Minimum</t>
  </si>
  <si>
    <t>Percentage of outstanding shares acquired to exercise discount price</t>
  </si>
  <si>
    <t>15.00%</t>
  </si>
  <si>
    <t>Shares authorized to be repurchased, per year</t>
  </si>
  <si>
    <t>Stock-Based Compensation Expense Included in Consolidated Statements of Income (Detail) - USD ($) $ in Thousands</t>
  </si>
  <si>
    <t>Share-based Compensation Arrangement by Share-based Payment Award [Line Items]</t>
  </si>
  <si>
    <t>Selling, general and administrative expense</t>
  </si>
  <si>
    <t>Income tax (benefit)</t>
  </si>
  <si>
    <t>Total stock-based compensation cost</t>
  </si>
  <si>
    <t>Summary of Weighted-Average Assumptions Related to Grants (Detail)</t>
  </si>
  <si>
    <t>Schedule Of Weighted Average Assumptions [Line Items]</t>
  </si>
  <si>
    <t>Risk-free interest rate</t>
  </si>
  <si>
    <t>2.30%</t>
  </si>
  <si>
    <t>2.20%</t>
  </si>
  <si>
    <t>1.10%</t>
  </si>
  <si>
    <t>Expected life of option</t>
  </si>
  <si>
    <t>7 years 6 months</t>
  </si>
  <si>
    <t>Expected dividend yield</t>
  </si>
  <si>
    <t>2.70%</t>
  </si>
  <si>
    <t>3.30%</t>
  </si>
  <si>
    <t>Expected volatility rate</t>
  </si>
  <si>
    <t>25.70%</t>
  </si>
  <si>
    <t>26.10%</t>
  </si>
  <si>
    <t>28.20%</t>
  </si>
  <si>
    <t>Stock-Based Compensation - Additional Information (Detail) - USD ($)</t>
  </si>
  <si>
    <t>Oct. 10, 2003</t>
  </si>
  <si>
    <t>Jul. 31, 2012</t>
  </si>
  <si>
    <t>Jun. 30, 2012</t>
  </si>
  <si>
    <t>Jul. 31, 2011</t>
  </si>
  <si>
    <t>Oct. 31, 2010</t>
  </si>
  <si>
    <t>Stock appreciation rights expected term</t>
  </si>
  <si>
    <t>Stock options outstanding</t>
  </si>
  <si>
    <t>Aggregate intrinsic value of options outstanding</t>
  </si>
  <si>
    <t>Weighted-average remaining contractual life of options outstanding</t>
  </si>
  <si>
    <t>6 years</t>
  </si>
  <si>
    <t>Aggregate intrinsic value of options exercisable</t>
  </si>
  <si>
    <t>Weighted-average remaining contractual life of options exercisable</t>
  </si>
  <si>
    <t>4 years 8 months 12 days</t>
  </si>
  <si>
    <t>Shares expected to vest</t>
  </si>
  <si>
    <t>Remaining weighted-average contractual term</t>
  </si>
  <si>
    <t>3 years 1 month 6 days</t>
  </si>
  <si>
    <t>Total fair value of shares vested</t>
  </si>
  <si>
    <t>Shares expected to vest, weighted-average grant-date fair value</t>
  </si>
  <si>
    <t>Total intrinsic value of restricted shares converted</t>
  </si>
  <si>
    <t>Stock Appreciation Rights (SARs)</t>
  </si>
  <si>
    <t>10 years</t>
  </si>
  <si>
    <t>Share based compensation arrangement vesting period</t>
  </si>
  <si>
    <t>4 years</t>
  </si>
  <si>
    <t>Unamortized stock-based compensation expense</t>
  </si>
  <si>
    <t>Unamortized stock-based compensation expense expected recognition period</t>
  </si>
  <si>
    <t>3 years 3 months</t>
  </si>
  <si>
    <t>Shares expected to vest, weighted-average exercise price</t>
  </si>
  <si>
    <t>Shares expected to vest, weighted-average remaining contractual term</t>
  </si>
  <si>
    <t>8 years</t>
  </si>
  <si>
    <t>Shares granted to Directors</t>
  </si>
  <si>
    <t>Shares granted</t>
  </si>
  <si>
    <t>Shares outstanding</t>
  </si>
  <si>
    <t>Weighted-average grant-date fair value</t>
  </si>
  <si>
    <t>Shares of restricted stock vested</t>
  </si>
  <si>
    <t>Performance Contingent Restricted Stock</t>
  </si>
  <si>
    <t>Shares earned, but not vested</t>
  </si>
  <si>
    <t>Performance Contingent Restricted Stock | First Performance Segment</t>
  </si>
  <si>
    <t>Performance goals attainment period for PCRS awards</t>
  </si>
  <si>
    <t>Performance Contingent Restricted Stock | Second Performance Segment</t>
  </si>
  <si>
    <t>5 years</t>
  </si>
  <si>
    <t>Non Vested Restricted Stock</t>
  </si>
  <si>
    <t>Restricted Stock</t>
  </si>
  <si>
    <t>Restricted Stock Units</t>
  </si>
  <si>
    <t>Omnibus Incentive Plan</t>
  </si>
  <si>
    <t>Incentive plan approval date</t>
  </si>
  <si>
    <t>Oct. 9,
		2014</t>
  </si>
  <si>
    <t>Shares of common stock authorized</t>
  </si>
  <si>
    <t>Omnibus Incentive Plan | Full Value Stock Award</t>
  </si>
  <si>
    <t>2014 Omnibus Incentive Plan</t>
  </si>
  <si>
    <t>2014 Omnibus Incentive Plan | Full Value Stock Award</t>
  </si>
  <si>
    <t>Oct. 10,
		2003</t>
  </si>
  <si>
    <t>Shares of common stock available for grant</t>
  </si>
  <si>
    <t>Employee Incentive Plan 2007 | Scenario 1</t>
  </si>
  <si>
    <t>Employee Incentive Plan 1997</t>
  </si>
  <si>
    <t>Summary of Option and Share-Based Payment Activity (Detail) - USD ($) $ / shares in Units, $ in Millions</t>
  </si>
  <si>
    <t>Number of Shares Under Option</t>
  </si>
  <si>
    <t>Ending Balance</t>
  </si>
  <si>
    <t>Stock Options And Stock Appreciation Rights</t>
  </si>
  <si>
    <t>Weighted Average Exercise Price</t>
  </si>
  <si>
    <t>Beginning balance</t>
  </si>
  <si>
    <t>Options granted</t>
  </si>
  <si>
    <t>Options canceled/expired</t>
  </si>
  <si>
    <t>Options exercised</t>
  </si>
  <si>
    <t>Ending balance</t>
  </si>
  <si>
    <t>Exercisable at May 31</t>
  </si>
  <si>
    <t>Beginning Balance</t>
  </si>
  <si>
    <t>Weighted-average grant-date fair value per share</t>
  </si>
  <si>
    <t>Stock Option Plans</t>
  </si>
  <si>
    <t>Intrinsic value of options exercised</t>
  </si>
  <si>
    <t>Tax benefit from options exercised</t>
  </si>
  <si>
    <t>Fair value of SARS vested</t>
  </si>
  <si>
    <t>Summary of Share-Based Performance-Earned Restricted Stock Activity (Detail) - Performance Based Restricted Stock Awards - $ / shares shares in Thousands</t>
  </si>
  <si>
    <t>Weighted-Average Grant-Date Fair Value</t>
  </si>
  <si>
    <t>Shares forfeited</t>
  </si>
  <si>
    <t>Shares vested</t>
  </si>
  <si>
    <t>Shares</t>
  </si>
  <si>
    <t>Share-Based Activity under 2003 Plan (Detail) - Directors Equity Incentive Plan 2003 - $ / shares shares in Thousands</t>
  </si>
  <si>
    <t>Weighted Average Grant-Date Fair Value</t>
  </si>
  <si>
    <t>Awards and Restricted Stock Units Issued under 2007 Plan (Detail) - Employee Incentive Plan 2007 - $ / shares shares in Thousands</t>
  </si>
  <si>
    <t>Shares exercised</t>
  </si>
  <si>
    <t>Summary of Activity for Nonvested Restricted Shares (Detail) - Non Vested Restricted Stock - $ / shares shares in Thousands</t>
  </si>
  <si>
    <t>Granted</t>
  </si>
  <si>
    <t>Vested</t>
  </si>
  <si>
    <t>Forfeited</t>
  </si>
  <si>
    <t>Accumulated Other Comprehensive Income (loss) (Detail) - USD ($) $ in Thousands</t>
  </si>
  <si>
    <t>Accumulated Other Comprehensive Income (Loss) [Line Items]</t>
  </si>
  <si>
    <t>Reclassification adjustments for gains included in net income, net of tax benefit of $2,307, $586, $633 in 2015, 2014 and 2013</t>
  </si>
  <si>
    <t>Increase in equity ownership - SPHC</t>
  </si>
  <si>
    <t>Other comprehensive income (loss)</t>
  </si>
  <si>
    <t>Deferred taxes</t>
  </si>
  <si>
    <t>Pension And Other Postretirement Benefit Liability Adjustments, Net of Tax</t>
  </si>
  <si>
    <t>Pension And Other Postretirement Benefit Liability Adjustments, Net of Tax | Accumulated Other Comprehensive Income/(Loss)</t>
  </si>
  <si>
    <t>Unrealized Gain (Loss) On Derivatives, Net of Tax</t>
  </si>
  <si>
    <t>Unrealized Gain (Loss) On Securities, Net of Tax</t>
  </si>
  <si>
    <t>Accumulated Other Comprehensive Income (loss) (Parenthetical) (Detail) - USD ($) $ in Thousands</t>
  </si>
  <si>
    <t>Reclassification adjustments for gains included in net income, tax benefit</t>
  </si>
  <si>
    <t>Reconciliation of Numerator and Denominator of Basic and Diluted Earnings Per Share, Calculated using Treasury Method and Two-Class Method (Detail) - USD ($) $ / shares in Units, shares in Thousands, $ in Thousands</t>
  </si>
  <si>
    <t>Feb. 28, 2015</t>
  </si>
  <si>
    <t>Aug. 31, 2014</t>
  </si>
  <si>
    <t>Feb. 28, 2014</t>
  </si>
  <si>
    <t>Nov. 30, 2013</t>
  </si>
  <si>
    <t>Aug. 31, 2013</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Add: Income effect of contingently issuable shares</t>
  </si>
  <si>
    <t>Net income available to common shareholders - diluted</t>
  </si>
  <si>
    <t>Denominator for basic and diluted earnings per share:</t>
  </si>
  <si>
    <t>Basic weighted average common shares</t>
  </si>
  <si>
    <t>Average diluted options</t>
  </si>
  <si>
    <t>Net issuable common share equivalents</t>
  </si>
  <si>
    <t>Total shares for diluted earnings per share</t>
  </si>
  <si>
    <t>Basic Earnings Per Share of Common Stock</t>
  </si>
  <si>
    <t>Diluted Earnings Per Share of Common Stock</t>
  </si>
  <si>
    <t>For the years ended May 31, 2015 and 2014,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Earnings per Share - Additional Information (Detail) - shares</t>
  </si>
  <si>
    <t>Antidilutive Securities Excluded from Computation of Earnings Per Share [Line Items]</t>
  </si>
  <si>
    <t>Stock-based compensation plans, excluded from the calculation of diluted earnings per share, anti-dilutive shares of stock</t>
  </si>
  <si>
    <t>Future Minimum Lease Commitments Under Non-Cancelable Lease Agreement (Detail) $ in Thousands</t>
  </si>
  <si>
    <t>Operating Leased Assets [Line Items]</t>
  </si>
  <si>
    <t>Thereafter</t>
  </si>
  <si>
    <t>Total Minimum Lease Commitments</t>
  </si>
  <si>
    <t>Leases - Additional Information (Detail) - USD ($) $ in Millions</t>
  </si>
  <si>
    <t>Lease and Rental Expense [Line Items]</t>
  </si>
  <si>
    <t>Rental expenses for all operating lease</t>
  </si>
  <si>
    <t>Pension Plans - Additional Information (Detail) - USD ($) $ in Millions</t>
  </si>
  <si>
    <t>Schedule of Pension and Other Postretirement Benefits Expected Benefit Payments [Line Items]</t>
  </si>
  <si>
    <t>Average compensation with accrued benefits vesting period</t>
  </si>
  <si>
    <t>Matching contribution charged to income</t>
  </si>
  <si>
    <t>Pension Benefits, U.S. Plans</t>
  </si>
  <si>
    <t>Contribution to retirement plans in the next fiscal year</t>
  </si>
  <si>
    <t>Pension Benefits, Non-U.S. Plans</t>
  </si>
  <si>
    <t>Estimated benefits payable in the first year</t>
  </si>
  <si>
    <t>Estimated benefits payable in the second year</t>
  </si>
  <si>
    <t>Estimated benefits payable in the third year</t>
  </si>
  <si>
    <t>Estimated benefits payable in the fourth year</t>
  </si>
  <si>
    <t>Estimated benefits payable in the fifth year</t>
  </si>
  <si>
    <t>Estimated benefits payable in the years thereafter</t>
  </si>
  <si>
    <t>Retirement-Related Benefit Plans' Impact on Income Before Income Taxes (Detail) - USD ($) $ in Thousands</t>
  </si>
  <si>
    <t>Defined Benefit Plans and Other Postretirement Benefit Plans Table Text Block [Line Items]</t>
  </si>
  <si>
    <t>Service cost</t>
  </si>
  <si>
    <t>Interest cost</t>
  </si>
  <si>
    <t>Expected return on plan assets</t>
  </si>
  <si>
    <t>Prior service cost</t>
  </si>
  <si>
    <t>Net actuarial losses recognized</t>
  </si>
  <si>
    <t>Curtailment/settlement (gains) losses</t>
  </si>
  <si>
    <t>Net Pension Cost</t>
  </si>
  <si>
    <t>Changes in Benefits Obligations and Plan Assets, Pension (Detail) - USD ($) $ in Thousands</t>
  </si>
  <si>
    <t>Defined Benefit Plan Disclosure [Line Items]</t>
  </si>
  <si>
    <t>Benefit obligation at beginning of year</t>
  </si>
  <si>
    <t>Benefits paid</t>
  </si>
  <si>
    <t>Actuarial (gains)/losses</t>
  </si>
  <si>
    <t>Acquisitions and transfers</t>
  </si>
  <si>
    <t>Benefit Obligation at End of Year</t>
  </si>
  <si>
    <t>Balance at Beginning of Period</t>
  </si>
  <si>
    <t>Actual return on plan assets</t>
  </si>
  <si>
    <t>Employer contributions</t>
  </si>
  <si>
    <t>Balance at End of Period</t>
  </si>
  <si>
    <t>(Deficit) of plan assets versus benefit obligations at end of year</t>
  </si>
  <si>
    <t>Net Amount Recognized</t>
  </si>
  <si>
    <t>Accumulated Benefit Obligation</t>
  </si>
  <si>
    <t>Participant contributions</t>
  </si>
  <si>
    <t>Plan amendments</t>
  </si>
  <si>
    <t>Premiums paid</t>
  </si>
  <si>
    <t>Currency exchange rate changes</t>
  </si>
  <si>
    <t>Amounts Recognized in Consolidated Balance Sheet, Pension (Detail) - USD ($) $ in Thousands</t>
  </si>
  <si>
    <t>Noncurrent assets</t>
  </si>
  <si>
    <t>Current liabilities</t>
  </si>
  <si>
    <t>Noncurrent liabilities</t>
  </si>
  <si>
    <t>Relationship between Plans Benefit Obligations and Assets (Detail) - USD ($) $ in Thousands</t>
  </si>
  <si>
    <t>Plans with projected benefit obligation in excess of plan assets, benefit obligation</t>
  </si>
  <si>
    <t>Plans with accumulated benefit obligation in excess of plan assets, benefit obligation</t>
  </si>
  <si>
    <t>Plans with assets in excess of projected benefit obligation</t>
  </si>
  <si>
    <t>Plans with assets in excess of accumulated benefit obligation</t>
  </si>
  <si>
    <t>Plans with projected benefit obligation in excess of plan assets, plan asset</t>
  </si>
  <si>
    <t>Plans with accumulated benefit obligation in excess of plan assets, plan asset</t>
  </si>
  <si>
    <t>Plans with assets in excess of projected benefit obligation, plan asset</t>
  </si>
  <si>
    <t>Plans with assets in excess of accumulated benefit obligation, plan asset</t>
  </si>
  <si>
    <t>Pretax Net Actuarial Loss and Prior Service (Costs) Recognized in Accumulated Other Comprehensive Income (Loss) not Affecting Retained Earnings,Pension (Detail) - USD ($) $ in Thousands</t>
  </si>
  <si>
    <t>Schedule of Net Periodic Benefit Costs and Assumptions for Defined Benefit Postretirement Plans [Line Items]</t>
  </si>
  <si>
    <t>Net actuarial loss</t>
  </si>
  <si>
    <t>Prior service (costs)</t>
  </si>
  <si>
    <t>Total recognized in accumulated other comprehensive income not affecting retained earnings</t>
  </si>
  <si>
    <t>Changes Recognized in Other Comprehensive Income, Pension (Detail) - USD ($) $ in Thousands</t>
  </si>
  <si>
    <t>Changes in plan assets and benefit obligations recognized in other comprehensive income:</t>
  </si>
  <si>
    <t>Net loss (gain) arising during the year</t>
  </si>
  <si>
    <t>Amounts recognized as a component of net periodic benefit cost:</t>
  </si>
  <si>
    <t>Amortization or curtailment recognition of prior service (cost)</t>
  </si>
  <si>
    <t>Amortization or settlement recognition of net (loss)</t>
  </si>
  <si>
    <t>Total recognized in other comprehensive loss (income)</t>
  </si>
  <si>
    <t>Effect of exchange rates on amounts included in AOCI</t>
  </si>
  <si>
    <t>Amounts in Accumulated Other Comprehensive Income (Loss) that have not yet been Recognized in Net Periodic Pension Cost, but will be Recognized in Consolidated Statements of Income (Detail) $ in Thousands</t>
  </si>
  <si>
    <t>Schedule of Pension Amounts in Accumulated Other Comprehensive Income (Loss) [Line Items]</t>
  </si>
  <si>
    <t>Weighted-Average Assumptions used to Determine Benefit Obligations and Net Periodic Pension Cost (Detail)</t>
  </si>
  <si>
    <t>Year-End Benefit Obligations, Discount rate</t>
  </si>
  <si>
    <t>4.25%</t>
  </si>
  <si>
    <t>4.30%</t>
  </si>
  <si>
    <t>Year-End Benefit Obligations, Rate of compensation increase</t>
  </si>
  <si>
    <t>3.80%</t>
  </si>
  <si>
    <t>3.81%</t>
  </si>
  <si>
    <t>Net Periodic Pension Cost, Discount rate</t>
  </si>
  <si>
    <t>4.45%</t>
  </si>
  <si>
    <t>Net Periodic Pension Cost, Expected return on plan assets</t>
  </si>
  <si>
    <t>8.25%</t>
  </si>
  <si>
    <t>8.50%</t>
  </si>
  <si>
    <t>Net Periodic Pension Cost, Rate of compensation increase</t>
  </si>
  <si>
    <t>3.14%</t>
  </si>
  <si>
    <t>3.15%</t>
  </si>
  <si>
    <t>3.26%</t>
  </si>
  <si>
    <t>3.82%</t>
  </si>
  <si>
    <t>2.81%</t>
  </si>
  <si>
    <t>3.95%</t>
  </si>
  <si>
    <t>4.19%</t>
  </si>
  <si>
    <t>5.18%</t>
  </si>
  <si>
    <t>5.37%</t>
  </si>
  <si>
    <t>5.32%</t>
  </si>
  <si>
    <t>3.32%</t>
  </si>
  <si>
    <t>3.76%</t>
  </si>
  <si>
    <t>Weighted-Average Actual Target Allocation of Plan Assets (Detail) - USD ($) $ in Thousands</t>
  </si>
  <si>
    <t>Target Allocation</t>
  </si>
  <si>
    <t>Actual Asset Allocation</t>
  </si>
  <si>
    <t>Pension Benefits, U.S. Plans | Equity securities</t>
  </si>
  <si>
    <t>55.00%</t>
  </si>
  <si>
    <t>Pension Benefits, U.S. Plans | Fixed maturity</t>
  </si>
  <si>
    <t>25.00%</t>
  </si>
  <si>
    <t>Pension Benefits, U.S. Plans | Cash</t>
  </si>
  <si>
    <t>Pension Benefits, U.S. Plans | Real Estate</t>
  </si>
  <si>
    <t>20.00%</t>
  </si>
  <si>
    <t>Pension Benefits, Non-U.S. Plans | Equity securities</t>
  </si>
  <si>
    <t>42.00%</t>
  </si>
  <si>
    <t>Pension Benefits, Non-U.S. Plans | Fixed maturity</t>
  </si>
  <si>
    <t>51.00%</t>
  </si>
  <si>
    <t>Pension Benefits, Non-U.S. Plans | Cash</t>
  </si>
  <si>
    <t>1.00%</t>
  </si>
  <si>
    <t>Pension Benefits, Non-U.S. Plans | Real Estate</t>
  </si>
  <si>
    <t>6.00%</t>
  </si>
  <si>
    <t>Pension Plan Assets Categorized Using Fair Value Hierarchy (Detail) - USD ($) $ in Thousands</t>
  </si>
  <si>
    <t>Defined Benefit Plan, Pension plans with Plan Assets</t>
  </si>
  <si>
    <t>Pension Benefits, U.S. Plans | U.S. Treasury and other government</t>
  </si>
  <si>
    <t>Pension Benefits, U.S. Plans | State and Municipal Debt Obligations</t>
  </si>
  <si>
    <t>Pension Benefits, U.S. Plans | Foreign Covered Bonds</t>
  </si>
  <si>
    <t>Pension Benefits, U.S. Plans | Mortgage-backed securities</t>
  </si>
  <si>
    <t>Pension Benefits, U.S. Plans | Corporate bonds</t>
  </si>
  <si>
    <t>Pension Benefits, U.S. Plans | Large Cap Equity Securities</t>
  </si>
  <si>
    <t>Pension Benefits, U.S. Plans | Mid Cap Equity Securities</t>
  </si>
  <si>
    <t>Pension Benefits, U.S. Plans | Small Cap Equity Securities</t>
  </si>
  <si>
    <t>Pension Benefits, U.S. Plans | International Equities</t>
  </si>
  <si>
    <t>Pension Benefits, U.S. Plans | Equity Mutual Funds</t>
  </si>
  <si>
    <t>Pension Benefits, U.S. Plans | Debt Mutual Funds</t>
  </si>
  <si>
    <t>Pension Benefits, U.S. Plans | Cash and Cash Equivalents</t>
  </si>
  <si>
    <t>Pension Benefits, U.S. Plans | Limited Partner</t>
  </si>
  <si>
    <t>Pension Benefits, Non-U.S. Plans | Foreign Covered Bonds</t>
  </si>
  <si>
    <t>Pension Benefits, Non-U.S. Plans | Cash and Cash Equivalents</t>
  </si>
  <si>
    <t>Pension Benefits, Non-U.S. Plans | Pooled Equity Securities Funds</t>
  </si>
  <si>
    <t>Pension Benefits, Non-U.S. Plans | Pooled Funds Fixed Income Securities</t>
  </si>
  <si>
    <t>Pension Benefits, Non-U.S. Plans | Insurance Contracts</t>
  </si>
  <si>
    <t>Pension Benefits, Non-U.S. Plans | Mutual funds</t>
  </si>
  <si>
    <t>Quoted Prices in Active Markets for Identical Assets (Level 1) | Pension Benefits, U.S. Plans</t>
  </si>
  <si>
    <t>Quoted Prices in Active Markets for Identical Assets (Level 1) | Pension Benefits, U.S. Plans | Large Cap Equity Securities</t>
  </si>
  <si>
    <t>Quoted Prices in Active Markets for Identical Assets (Level 1) | Pension Benefits, U.S. Plans | Mid Cap Equity Securities</t>
  </si>
  <si>
    <t>Quoted Prices in Active Markets for Identical Assets (Level 1) | Pension Benefits, U.S. Plans | Small Cap Equity Securities</t>
  </si>
  <si>
    <t>Quoted Prices in Active Markets for Identical Assets (Level 1) | Pension Benefits, U.S. Plans | International Equities</t>
  </si>
  <si>
    <t>Quoted Prices in Active Markets for Identical Assets (Level 1) | Pension Benefits, U.S. Plans | Cash and Cash Equivalents</t>
  </si>
  <si>
    <t>Quoted Prices in Active Markets for Identical Assets (Level 1) | Pension Benefits, Non-U.S. Plans</t>
  </si>
  <si>
    <t>Quoted Prices in Active Markets for Identical Assets (Level 1) | Pension Benefits, Non-U.S. Plans | Cash and Cash Equivalents</t>
  </si>
  <si>
    <t>Significant Other Observable Inputs (Level 2) | Pension Benefits, U.S. Plans</t>
  </si>
  <si>
    <t>Significant Other Observable Inputs (Level 2) | Pension Benefits, U.S. Plans | U.S. Treasury and other government</t>
  </si>
  <si>
    <t>Significant Other Observable Inputs (Level 2) | Pension Benefits, U.S. Plans | State and Municipal Debt Obligations</t>
  </si>
  <si>
    <t>Significant Other Observable Inputs (Level 2) | Pension Benefits, U.S. Plans | Foreign Covered Bonds</t>
  </si>
  <si>
    <t>Significant Other Observable Inputs (Level 2) | Pension Benefits, U.S. Plans | Mortgage-backed securities</t>
  </si>
  <si>
    <t>Significant Other Observable Inputs (Level 2) | Pension Benefits, U.S. Plans | Corporate bonds</t>
  </si>
  <si>
    <t>Significant Other Observable Inputs (Level 2) | Pension Benefits, U.S. Plans | Equity Mutual Funds</t>
  </si>
  <si>
    <t>Significant Other Observable Inputs (Level 2) | Pension Benefits, U.S. Plans | Debt Mutual Funds</t>
  </si>
  <si>
    <t>Significant Other Observable Inputs (Level 2) | Pension Benefits, Non-U.S. Plans</t>
  </si>
  <si>
    <t>Significant Other Observable Inputs (Level 2) | Pension Benefits, Non-U.S. Plans | Foreign Covered Bonds</t>
  </si>
  <si>
    <t>Significant Other Observable Inputs (Level 2) | Pension Benefits, Non-U.S. Plans | Pooled Equity Securities Funds</t>
  </si>
  <si>
    <t>Significant Other Observable Inputs (Level 2) | Pension Benefits, Non-U.S. Plans | Pooled Funds Fixed Income Securities</t>
  </si>
  <si>
    <t>Significant Other Observable Inputs (Level 2) | Pension Benefits, Non-U.S. Plans | Mutual funds</t>
  </si>
  <si>
    <t>Significant Unobservable Inputs (Level 3) | Pension Benefits, U.S. Plans</t>
  </si>
  <si>
    <t>Significant Unobservable Inputs (Level 3) | Pension Benefits, U.S. Plans | Limited Partner</t>
  </si>
  <si>
    <t>Significant Unobservable Inputs (Level 3) | Pension Benefits, Non-U.S. Plans</t>
  </si>
  <si>
    <t>Significant Unobservable Inputs (Level 3) | Pension Benefits, Non-U.S. Plans | Insurance Contracts</t>
  </si>
  <si>
    <t>Activity that Occurred for Level Three Assets (Detail) - Significant Unobservable Inputs (Level 3) - USD ($) $ in Thousands</t>
  </si>
  <si>
    <t>Actual Return on Plan Assets For Assets Still Held at Reporting Date</t>
  </si>
  <si>
    <t>Actual Return on Plan Assets For Assets Sold During Year</t>
  </si>
  <si>
    <t>Settlements</t>
  </si>
  <si>
    <t>Includes the impact of exchange rate changes during the year.</t>
  </si>
  <si>
    <t>Components of Net Postretirement Expense (Detail) - USD ($) $ in Thousands</t>
  </si>
  <si>
    <t>Postretirement Benefits, U.S. Plans</t>
  </si>
  <si>
    <t>Pension and Other Postretirement Benefits Disclosure [Line Items]</t>
  </si>
  <si>
    <t>Interest cost on the accumulated obligation</t>
  </si>
  <si>
    <t>Prior service (credit)</t>
  </si>
  <si>
    <t>Net actuarial (gains) losses</t>
  </si>
  <si>
    <t>Postretirement Benefits, Non-U.S. Plans</t>
  </si>
  <si>
    <t>Service cost - Benefits earned during the period</t>
  </si>
  <si>
    <t>Changes in Benefit Obligation (Detail) - USD ($) $ in Thousands</t>
  </si>
  <si>
    <t>Medicare subsidy received</t>
  </si>
  <si>
    <t>Actuarial (gains) losses</t>
  </si>
  <si>
    <t>Amounts Recognized in Consolidated Balance Sheets, Postretirement (Detail) - USD ($) $ in Thousands</t>
  </si>
  <si>
    <t>Pretax Net Actuarial Loss, Prior Service (Cost) and Transition Assets/(Obligation) Recognized in Accumulated Other Comprehensive Income (Loss) not Affecting Retained Earnings, Postretirement (Detail) - USD ($) $ in Thousands</t>
  </si>
  <si>
    <t>Net actuarial gain (loss)</t>
  </si>
  <si>
    <t>Prior service credits</t>
  </si>
  <si>
    <t>Changes Recognized in Other Comprehensive Income, Postretirement Benefits (Detail) - USD ($) $ in Thousands</t>
  </si>
  <si>
    <t>Amortization or curtailment recognition of prior service credit (cost)</t>
  </si>
  <si>
    <t>Amortization or settlement recognition of net gain (loss)</t>
  </si>
  <si>
    <t>Weighted-Average Assumptions used to Determine Benefit Obligations and Net Periodic Postretirement Cost (Detail)</t>
  </si>
  <si>
    <t>Health Care Cost Trend Rates Assumptions [Line Items]</t>
  </si>
  <si>
    <t>4.00%</t>
  </si>
  <si>
    <t>3.75%</t>
  </si>
  <si>
    <t>Year-End Benefit Obligations, Current healthcare cost trend rate</t>
  </si>
  <si>
    <t>11.34%</t>
  </si>
  <si>
    <t>12.28%</t>
  </si>
  <si>
    <t>Net Periodic Pension Cost, Healthcare cost trend rate</t>
  </si>
  <si>
    <t>7.54%</t>
  </si>
  <si>
    <t>7.70%</t>
  </si>
  <si>
    <t>Year-End Benefit Obligations, Ultimate healthcare cost trend rate</t>
  </si>
  <si>
    <t>4.50%</t>
  </si>
  <si>
    <t>Net Periodic Pension Cost, Ultimate healthcare cost trend rate</t>
  </si>
  <si>
    <t>Net Periodic Pension Cost, Year ultimate healthcare cost trend rate will be realized</t>
  </si>
  <si>
    <t>4.40%</t>
  </si>
  <si>
    <t>4.75%</t>
  </si>
  <si>
    <t>6.06%</t>
  </si>
  <si>
    <t>6.31%</t>
  </si>
  <si>
    <t>6.43%</t>
  </si>
  <si>
    <t>6.92%</t>
  </si>
  <si>
    <t>4.20%</t>
  </si>
  <si>
    <t>Increasing or Decreasing Current Health Care Cost Trend (Detail) - USD ($) $ in Thousands</t>
  </si>
  <si>
    <t>Assumed Health Care Cost Trend Rates, Effect of One Percentage Point Change [Line Items]</t>
  </si>
  <si>
    <t>1% Increase in trend rate, accumulated benefit obligation</t>
  </si>
  <si>
    <t>1% Increase in trend rate, postretirement cost</t>
  </si>
  <si>
    <t>1% Decrease in trend rate, accumulated benefit obligation</t>
  </si>
  <si>
    <t>1% Decrease in trend rate, postretirement cost</t>
  </si>
  <si>
    <t>Postretirement Benefits - Additional Information (Detail) - USD ($)</t>
  </si>
  <si>
    <t>Medicare</t>
  </si>
  <si>
    <t>Reimbursement from medicare</t>
  </si>
  <si>
    <t>Minimum | POSTRETIREMENT BENEFITS</t>
  </si>
  <si>
    <t>Maximum | POSTRETIREMENT BENEFITS</t>
  </si>
  <si>
    <t>Accrued Loss Reserves (Detail) - USD ($) $ in Thousands</t>
  </si>
  <si>
    <t>Schedule of Accrued Liabilities [Line Items]</t>
  </si>
  <si>
    <t>Accrued loss reserves - Current</t>
  </si>
  <si>
    <t>Accrued loss reserves - Noncurrent</t>
  </si>
  <si>
    <t>Accrued product liability reserves</t>
  </si>
  <si>
    <t>Accrued warranty reserves</t>
  </si>
  <si>
    <t>Accrued environmental reserves</t>
  </si>
  <si>
    <t>Changes in Accrued Warranty Balances (Detail) - USD ($) $ in Thousands</t>
  </si>
  <si>
    <t>Product Liability Contingency [Line Items]</t>
  </si>
  <si>
    <t>Deductions</t>
  </si>
  <si>
    <t>Provision charged to SG&amp;A expense</t>
  </si>
  <si>
    <t>Acquisitions, including SPHC reconsolidation</t>
  </si>
  <si>
    <t>Primarily claims paid during the year.</t>
  </si>
  <si>
    <t>Contingencies and Other Accrued Losses - Additional Information (Detail) - USD ($) $ in Millions</t>
  </si>
  <si>
    <t>Schedule Of Commitments And Contingencies [Line Items]</t>
  </si>
  <si>
    <t>Accrued contingencies</t>
  </si>
  <si>
    <t>Payment for contingent liabilities</t>
  </si>
  <si>
    <t>Expected payment to resolve issues arising out of investigation and other related costs</t>
  </si>
  <si>
    <t>Miscellaneous expenses</t>
  </si>
  <si>
    <t>Segment Information - Additional Information (Detail)</t>
  </si>
  <si>
    <t>May. 31, 2015EntitySegment</t>
  </si>
  <si>
    <t>May. 31, 2014Entity</t>
  </si>
  <si>
    <t>Segment Reporting Information [Line Items]</t>
  </si>
  <si>
    <t>Number of reportable segments</t>
  </si>
  <si>
    <t>Number of operating segments</t>
  </si>
  <si>
    <t>Sales | Customer Concentration Risk | Consumer Segment</t>
  </si>
  <si>
    <t>Percentage of net sales</t>
  </si>
  <si>
    <t>29.00%</t>
  </si>
  <si>
    <t>28.00%</t>
  </si>
  <si>
    <t>Sales | Customer Concentration Risk | Home Depot</t>
  </si>
  <si>
    <t>10.00%</t>
  </si>
  <si>
    <t>11.00%</t>
  </si>
  <si>
    <t>Sales | Customer Concentration Risk | Home Depot | Maximum</t>
  </si>
  <si>
    <t>Results of Reportable Segments (Detail) - USD ($) $ in Thousands</t>
  </si>
  <si>
    <t>Interest (Expense), Net</t>
  </si>
  <si>
    <t>EBIT</t>
  </si>
  <si>
    <t>Capital Expenditures</t>
  </si>
  <si>
    <t>Depreciation and Amortization</t>
  </si>
  <si>
    <t>Operating Segments</t>
  </si>
  <si>
    <t>Operating Segments | Industrial Segment</t>
  </si>
  <si>
    <t>Operating Segments | Consumer Segment</t>
  </si>
  <si>
    <t>Corporate/Other</t>
  </si>
  <si>
    <t>Interest (expense), net includes the combination of interest expense and investment expense (income), net.</t>
  </si>
  <si>
    <t>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For that reason, we believe EBIT is also useful to investors as a metric in their investment decisions. EBIT should not be considered an alternative to, or more meaningful than, operating income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 (Detail) - USD ($) $ in Thousands</t>
  </si>
  <si>
    <t>Long-Lived Assets</t>
  </si>
  <si>
    <t>Foreign | CANADA</t>
  </si>
  <si>
    <t>Foreign | Europe</t>
  </si>
  <si>
    <t>Foreign | Other Foreign Country</t>
  </si>
  <si>
    <t>Foreign | UNITED KINGDOM</t>
  </si>
  <si>
    <t>Long-lived assets include all non-current assets, excluding non-current deferred income taxes.</t>
  </si>
  <si>
    <t>Quarterly Result of Operations (Detail) - USD ($) $ / shares in Units, $ in Thousands</t>
  </si>
  <si>
    <t>Quarterly Financial Information [Line Items]</t>
  </si>
  <si>
    <t>Net Income (Loss) Attributable to RPM International Inc. Stockholders</t>
  </si>
  <si>
    <t>Basic Earnings (Loss) Per Share</t>
  </si>
  <si>
    <t>Diluted Earnings (Loss) Per Share</t>
  </si>
  <si>
    <t>Dividends Per Share</t>
  </si>
  <si>
    <t>Quarterly Result of Operations (Parenthetical) (Detail) - USD ($) $ in Thousands</t>
  </si>
  <si>
    <t>Valuation and Qualifying Accounts and Reserves (Detail) - USD ($) $ in Thousands</t>
  </si>
  <si>
    <t>Allowance for Doubtful Accounts, Current</t>
  </si>
  <si>
    <t>Valuation and Qualifying Accounts Disclosure [Line Items]</t>
  </si>
  <si>
    <t>Balance at beginning of Period</t>
  </si>
  <si>
    <t>Charged to Selling, General and Administrative</t>
  </si>
  <si>
    <t>Acquisitions (Disposals) of Businesses and Reclassifications</t>
  </si>
  <si>
    <t>(Deductions) Additions</t>
  </si>
  <si>
    <t>Accrued Loss Reserves [Member]</t>
  </si>
  <si>
    <t>Uncollectible accounts written off, net of recoveries</t>
  </si>
  <si>
    <t>Primarily claims paid during the year, net of insurance contributions</t>
  </si>
  <si>
    <t>Primarily transfers between current and noncurr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10621</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133430154</v>
      </c>
    </row>
    <row spans="1:4" r="18">
      <c s="4" t="s" r="A18">
        <v>30</v>
      </c>
      <c s="6" t="n" r="D18">
        <v>6251486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205</v>
      </c>
      <c s="2" t="s" r="B1">
        <v>1</v>
      </c>
    </row>
    <row spans="1:2" r="2">
      <c s="2" t="s" r="B2">
        <v>2</v>
      </c>
    </row>
    <row spans="1:2" r="3">
      <c s="4" t="s" r="A3">
        <v>205</v>
      </c>
      <c s="4" t="s" r="B3">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27</v>
      </c>
      <c s="2" t="s" r="B1">
        <v>2</v>
      </c>
      <c s="2" t="s" r="C1">
        <v>32</v>
      </c>
    </row>
    <row spans="1:3" r="2">
      <c s="4" t="s" r="A2">
        <v>1216</v>
      </c>
    </row>
    <row spans="1:3" r="3">
      <c s="3" t="s" r="A3">
        <v>1011</v>
      </c>
    </row>
    <row spans="1:3" r="4">
      <c s="4" t="s" r="A4">
        <v>1228</v>
      </c>
      <c s="6" t="n" r="B4">
        <v>124</v>
      </c>
      <c s="6" t="n" r="C4">
        <v>1080</v>
      </c>
    </row>
    <row spans="1:3" r="5">
      <c s="4" t="s" r="A5">
        <v>1229</v>
      </c>
      <c s="5" t="n" r="B5">
        <v>1587</v>
      </c>
      <c s="5" t="n" r="C5">
        <v>1834</v>
      </c>
    </row>
    <row spans="1:3" r="6">
      <c s="4" t="s" r="A6">
        <v>1110</v>
      </c>
      <c s="5" t="n" r="B6">
        <v>1711</v>
      </c>
      <c s="5" t="n" r="C6">
        <v>2914</v>
      </c>
    </row>
    <row spans="1:3" r="7">
      <c s="4" t="s" r="A7">
        <v>1221</v>
      </c>
    </row>
    <row spans="1:3" r="8">
      <c s="3" t="s" r="A8">
        <v>1011</v>
      </c>
    </row>
    <row spans="1:3" r="9">
      <c s="4" t="s" r="A9">
        <v>1228</v>
      </c>
      <c s="5" t="n" r="B9">
        <v>-5968</v>
      </c>
      <c s="5" t="n" r="C9">
        <v>-9136</v>
      </c>
    </row>
    <row spans="1:3" r="10">
      <c s="4" t="s" r="A10">
        <v>1110</v>
      </c>
      <c s="6" t="n" r="B10">
        <v>-5968</v>
      </c>
      <c s="6" t="n" r="C10">
        <v>-913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30</v>
      </c>
      <c s="2" t="s" r="B1">
        <v>1</v>
      </c>
    </row>
    <row spans="1:3" r="2">
      <c s="2" t="s" r="B2">
        <v>2</v>
      </c>
      <c s="2" t="s" r="C2">
        <v>32</v>
      </c>
    </row>
    <row spans="1:3" r="3">
      <c s="4" t="s" r="A3">
        <v>1216</v>
      </c>
    </row>
    <row spans="1:3" r="4">
      <c s="3" t="s" r="A4">
        <v>1112</v>
      </c>
    </row>
    <row spans="1:3" r="5">
      <c s="4" t="s" r="A5">
        <v>1071</v>
      </c>
      <c s="6" t="n" r="C5">
        <v>-1471</v>
      </c>
    </row>
    <row spans="1:3" r="6">
      <c s="4" t="s" r="A6">
        <v>1113</v>
      </c>
      <c s="6" t="n" r="B6">
        <v>820</v>
      </c>
      <c s="5" t="n" r="C6">
        <v>-228</v>
      </c>
    </row>
    <row spans="1:3" r="7">
      <c s="3" t="s" r="A7">
        <v>1114</v>
      </c>
    </row>
    <row spans="1:3" r="8">
      <c s="4" t="s" r="A8">
        <v>1231</v>
      </c>
      <c s="5" t="n" r="B8">
        <v>247</v>
      </c>
      <c s="5" t="n" r="C8">
        <v>153</v>
      </c>
    </row>
    <row spans="1:3" r="9">
      <c s="4" t="s" r="A9">
        <v>1232</v>
      </c>
      <c s="5" t="n" r="B9">
        <v>136</v>
      </c>
      <c s="5" t="n" r="C9">
        <v>144</v>
      </c>
    </row>
    <row spans="1:3" r="10">
      <c s="4" t="s" r="A10">
        <v>1117</v>
      </c>
      <c s="5" t="n" r="B10">
        <v>1203</v>
      </c>
      <c s="5" t="n" r="C10">
        <v>-1402</v>
      </c>
    </row>
    <row spans="1:3" r="11">
      <c s="4" t="s" r="A11">
        <v>1221</v>
      </c>
    </row>
    <row spans="1:3" r="12">
      <c s="3" t="s" r="A12">
        <v>1112</v>
      </c>
    </row>
    <row spans="1:3" r="13">
      <c s="4" t="s" r="A13">
        <v>1113</v>
      </c>
      <c s="5" t="n" r="B13">
        <v>-1751</v>
      </c>
      <c s="5" t="n" r="C13">
        <v>-766</v>
      </c>
    </row>
    <row spans="1:3" r="14">
      <c s="4" t="s" r="A14">
        <v>1118</v>
      </c>
      <c s="5" t="n" r="B14">
        <v>-1026</v>
      </c>
      <c s="5" t="n" r="C14">
        <v>-532</v>
      </c>
    </row>
    <row spans="1:3" r="15">
      <c s="3" t="s" r="A15">
        <v>1114</v>
      </c>
    </row>
    <row spans="1:3" r="16">
      <c s="4" t="s" r="A16">
        <v>1232</v>
      </c>
      <c s="5" t="n" r="B16">
        <v>-391</v>
      </c>
      <c s="5" t="n" r="C16">
        <v>-516</v>
      </c>
    </row>
    <row spans="1:3" r="17">
      <c s="4" t="s" r="A17">
        <v>1117</v>
      </c>
      <c s="6" t="n" r="B17">
        <v>-3168</v>
      </c>
      <c s="6" t="n" r="C17">
        <v>-18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33</v>
      </c>
      <c s="2" t="s" r="B1">
        <v>1</v>
      </c>
    </row>
    <row spans="1:4" r="2">
      <c s="2" t="s" r="B2">
        <v>2</v>
      </c>
      <c s="2" t="s" r="C2">
        <v>32</v>
      </c>
      <c s="2" t="s" r="D2">
        <v>82</v>
      </c>
    </row>
    <row spans="1:4" r="3">
      <c s="4" t="s" r="A3">
        <v>1216</v>
      </c>
    </row>
    <row spans="1:4" r="4">
      <c s="3" t="s" r="A4">
        <v>1234</v>
      </c>
    </row>
    <row spans="1:4" r="5">
      <c s="4" t="s" r="A5">
        <v>1122</v>
      </c>
      <c s="4" t="s" r="B5">
        <v>1139</v>
      </c>
      <c s="4" t="s" r="C5">
        <v>1235</v>
      </c>
    </row>
    <row spans="1:4" r="6">
      <c s="4" t="s" r="A6">
        <v>1128</v>
      </c>
      <c s="4" t="s" r="B6">
        <v>1235</v>
      </c>
      <c s="4" t="s" r="C6">
        <v>1139</v>
      </c>
      <c s="4" t="s" r="D6">
        <v>1236</v>
      </c>
    </row>
    <row spans="1:4" r="7">
      <c s="4" t="s" r="A7">
        <v>1237</v>
      </c>
      <c s="4" t="s" r="B7">
        <v>1238</v>
      </c>
      <c s="4" t="s" r="C7">
        <v>1239</v>
      </c>
    </row>
    <row spans="1:4" r="8">
      <c s="4" t="s" r="A8">
        <v>1240</v>
      </c>
      <c s="4" t="s" r="B8">
        <v>1239</v>
      </c>
      <c s="4" t="s" r="C8">
        <v>1241</v>
      </c>
      <c s="4" t="s" r="D8">
        <v>1242</v>
      </c>
    </row>
    <row spans="1:4" r="9">
      <c s="4" t="s" r="A9">
        <v>1243</v>
      </c>
      <c s="4" t="s" r="B9">
        <v>1244</v>
      </c>
      <c s="4" t="s" r="C9">
        <v>1244</v>
      </c>
    </row>
    <row spans="1:4" r="10">
      <c s="4" t="s" r="A10">
        <v>1245</v>
      </c>
      <c s="4" t="s" r="B10">
        <v>1244</v>
      </c>
      <c s="4" t="s" r="C10">
        <v>1244</v>
      </c>
      <c s="4" t="s" r="D10">
        <v>1244</v>
      </c>
    </row>
    <row spans="1:4" r="11">
      <c s="4" t="s" r="A11">
        <v>1246</v>
      </c>
      <c s="5" t="n" r="B11">
        <v>2029</v>
      </c>
      <c s="5" t="n" r="C11">
        <v>2029</v>
      </c>
      <c s="5" t="n" r="D11">
        <v>2029</v>
      </c>
    </row>
    <row spans="1:4" r="12">
      <c s="4" t="s" r="A12">
        <v>1221</v>
      </c>
    </row>
    <row spans="1:4" r="13">
      <c s="3" t="s" r="A13">
        <v>1234</v>
      </c>
    </row>
    <row spans="1:4" r="14">
      <c s="4" t="s" r="A14">
        <v>1122</v>
      </c>
      <c s="4" t="s" r="B14">
        <v>1235</v>
      </c>
      <c s="4" t="s" r="C14">
        <v>1247</v>
      </c>
    </row>
    <row spans="1:4" r="15">
      <c s="4" t="s" r="A15">
        <v>1128</v>
      </c>
      <c s="4" t="s" r="B15">
        <v>1247</v>
      </c>
      <c s="4" t="s" r="C15">
        <v>1244</v>
      </c>
      <c s="4" t="s" r="D15">
        <v>1248</v>
      </c>
    </row>
    <row spans="1:4" r="16">
      <c s="4" t="s" r="A16">
        <v>1237</v>
      </c>
      <c s="4" t="s" r="B16">
        <v>1249</v>
      </c>
      <c s="4" t="s" r="C16">
        <v>1250</v>
      </c>
    </row>
    <row spans="1:4" r="17">
      <c s="4" t="s" r="A17">
        <v>1240</v>
      </c>
      <c s="4" t="s" r="B17">
        <v>1250</v>
      </c>
      <c s="4" t="s" r="C17">
        <v>1251</v>
      </c>
      <c s="4" t="s" r="D17">
        <v>1252</v>
      </c>
    </row>
    <row spans="1:4" r="18">
      <c s="4" t="s" r="A18">
        <v>1243</v>
      </c>
      <c s="4" t="s" r="B18">
        <v>1253</v>
      </c>
      <c s="4" t="s" r="C18">
        <v>1253</v>
      </c>
    </row>
    <row spans="1:4" r="19">
      <c s="4" t="s" r="A19">
        <v>1245</v>
      </c>
      <c s="4" t="s" r="B19">
        <v>1253</v>
      </c>
      <c s="4" t="s" r="C19">
        <v>1253</v>
      </c>
      <c s="4" t="s" r="D19">
        <v>1253</v>
      </c>
    </row>
    <row spans="1:4" r="20">
      <c s="4" t="s" r="A20">
        <v>1246</v>
      </c>
      <c s="5" t="n" r="B20">
        <v>2030</v>
      </c>
      <c s="5" t="n" r="C20">
        <v>2030</v>
      </c>
      <c s="5" t="n" r="D20">
        <v>20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54</v>
      </c>
      <c s="2" t="s" r="B1">
        <v>1</v>
      </c>
    </row>
    <row spans="1:3" r="2">
      <c s="2" t="s" r="B2">
        <v>2</v>
      </c>
      <c s="2" t="s" r="C2">
        <v>32</v>
      </c>
    </row>
    <row spans="1:3" r="3">
      <c s="4" t="s" r="A3">
        <v>1216</v>
      </c>
    </row>
    <row spans="1:3" r="4">
      <c s="3" t="s" r="A4">
        <v>1255</v>
      </c>
    </row>
    <row spans="1:3" r="5">
      <c s="4" t="s" r="A5">
        <v>1256</v>
      </c>
      <c s="6" t="n" r="B5">
        <v>334</v>
      </c>
      <c s="6" t="n" r="C5">
        <v>239</v>
      </c>
    </row>
    <row spans="1:3" r="6">
      <c s="4" t="s" r="A6">
        <v>1257</v>
      </c>
      <c s="5" t="n" r="B6">
        <v>10</v>
      </c>
      <c s="5" t="n" r="C6">
        <v>11</v>
      </c>
    </row>
    <row spans="1:3" r="7">
      <c s="4" t="s" r="A7">
        <v>1258</v>
      </c>
      <c s="5" t="n" r="B7">
        <v>-290</v>
      </c>
      <c s="5" t="n" r="C7">
        <v>-209</v>
      </c>
    </row>
    <row spans="1:3" r="8">
      <c s="4" t="s" r="A8">
        <v>1259</v>
      </c>
      <c s="5" t="n" r="B8">
        <v>-8</v>
      </c>
      <c s="5" t="n" r="C8">
        <v>-10</v>
      </c>
    </row>
    <row spans="1:3" r="9">
      <c s="4" t="s" r="A9">
        <v>1221</v>
      </c>
    </row>
    <row spans="1:3" r="10">
      <c s="3" t="s" r="A10">
        <v>1255</v>
      </c>
    </row>
    <row spans="1:3" r="11">
      <c s="4" t="s" r="A11">
        <v>1256</v>
      </c>
      <c s="5" t="n" r="B11">
        <v>6430</v>
      </c>
      <c s="5" t="n" r="C11">
        <v>6502</v>
      </c>
    </row>
    <row spans="1:3" r="12">
      <c s="4" t="s" r="A12">
        <v>1257</v>
      </c>
      <c s="5" t="n" r="B12">
        <v>675</v>
      </c>
      <c s="5" t="n" r="C12">
        <v>727</v>
      </c>
    </row>
    <row spans="1:3" r="13">
      <c s="4" t="s" r="A13">
        <v>1258</v>
      </c>
      <c s="5" t="n" r="B13">
        <v>-3295</v>
      </c>
      <c s="5" t="n" r="C13">
        <v>-5011</v>
      </c>
    </row>
    <row spans="1:3" r="14">
      <c s="4" t="s" r="A14">
        <v>1259</v>
      </c>
      <c s="6" t="n" r="B14">
        <v>-499</v>
      </c>
      <c s="6" t="n" r="C14">
        <v>-53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60</v>
      </c>
      <c s="2" t="s" r="B1">
        <v>1</v>
      </c>
    </row>
    <row spans="1:3" r="2">
      <c s="2" t="s" r="B2">
        <v>32</v>
      </c>
      <c s="2" t="s" r="C2">
        <v>2</v>
      </c>
    </row>
    <row spans="1:3" r="3">
      <c s="4" t="s" r="A3">
        <v>1261</v>
      </c>
    </row>
    <row spans="1:3" r="4">
      <c s="3" t="s" r="A4">
        <v>1054</v>
      </c>
    </row>
    <row spans="1:3" r="5">
      <c s="4" t="s" r="A5">
        <v>1262</v>
      </c>
      <c s="6" t="n" r="B5">
        <v>37000</v>
      </c>
    </row>
    <row spans="1:3" r="6">
      <c s="4" t="s" r="A6">
        <v>1263</v>
      </c>
    </row>
    <row spans="1:3" r="7">
      <c s="3" t="s" r="A7">
        <v>1054</v>
      </c>
    </row>
    <row spans="1:3" r="8">
      <c s="4" t="s" r="A8">
        <v>1060</v>
      </c>
      <c s="6" t="n" r="C8">
        <v>900000</v>
      </c>
    </row>
    <row spans="1:3" r="9">
      <c s="4" t="s" r="A9">
        <v>1061</v>
      </c>
      <c s="5" t="n" r="C9">
        <v>900000</v>
      </c>
    </row>
    <row spans="1:3" r="10">
      <c s="4" t="s" r="A10">
        <v>1062</v>
      </c>
      <c s="5" t="n" r="C10">
        <v>900000</v>
      </c>
    </row>
    <row spans="1:3" r="11">
      <c s="4" t="s" r="A11">
        <v>1063</v>
      </c>
      <c s="5" t="n" r="C11">
        <v>900000</v>
      </c>
    </row>
    <row spans="1:3" r="12">
      <c s="4" t="s" r="A12">
        <v>1064</v>
      </c>
      <c s="5" t="n" r="C12">
        <v>900000</v>
      </c>
    </row>
    <row spans="1:3" r="13">
      <c s="4" t="s" r="A13">
        <v>1065</v>
      </c>
      <c s="5" t="n" r="C13">
        <v>7500000</v>
      </c>
    </row>
    <row spans="1:3" r="14">
      <c s="4" t="s" r="A14">
        <v>1264</v>
      </c>
    </row>
    <row spans="1:3" r="15">
      <c s="3" t="s" r="A15">
        <v>1054</v>
      </c>
    </row>
    <row spans="1:3" r="16">
      <c s="4" t="s" r="A16">
        <v>1060</v>
      </c>
      <c s="5" t="n" r="C16">
        <v>1200000</v>
      </c>
    </row>
    <row spans="1:3" r="17">
      <c s="4" t="s" r="A17">
        <v>1061</v>
      </c>
      <c s="5" t="n" r="C17">
        <v>1200000</v>
      </c>
    </row>
    <row spans="1:3" r="18">
      <c s="4" t="s" r="A18">
        <v>1062</v>
      </c>
      <c s="5" t="n" r="C18">
        <v>1200000</v>
      </c>
    </row>
    <row spans="1:3" r="19">
      <c s="4" t="s" r="A19">
        <v>1063</v>
      </c>
      <c s="5" t="n" r="C19">
        <v>1200000</v>
      </c>
    </row>
    <row spans="1:3" r="20">
      <c s="4" t="s" r="A20">
        <v>1064</v>
      </c>
      <c s="6" t="n" r="C20">
        <v>12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1265</v>
      </c>
      <c s="2" t="s" r="B1">
        <v>2</v>
      </c>
      <c s="2" t="s" r="C1">
        <v>32</v>
      </c>
    </row>
    <row spans="1:3" r="2">
      <c s="3" t="s" r="A2">
        <v>1266</v>
      </c>
    </row>
    <row spans="1:3" r="3">
      <c s="4" t="s" r="A3">
        <v>1267</v>
      </c>
      <c s="6" t="n" r="B3">
        <v>22016</v>
      </c>
      <c s="6" t="n" r="C3">
        <v>27487</v>
      </c>
    </row>
    <row spans="1:3" r="4">
      <c s="4" t="s" r="A4">
        <v>1268</v>
      </c>
      <c s="5" t="n" r="B4">
        <v>36213</v>
      </c>
      <c s="5" t="n" r="C4">
        <v>32232</v>
      </c>
    </row>
    <row spans="1:3" r="5">
      <c s="4" t="s" r="A5">
        <v>1269</v>
      </c>
    </row>
    <row spans="1:3" r="6">
      <c s="3" t="s" r="A6">
        <v>1266</v>
      </c>
    </row>
    <row spans="1:3" r="7">
      <c s="4" t="s" r="A7">
        <v>1267</v>
      </c>
      <c s="5" t="n" r="B7">
        <v>11916</v>
      </c>
      <c s="5" t="n" r="C7">
        <v>10589</v>
      </c>
    </row>
    <row spans="1:3" r="8">
      <c s="4" t="s" r="A8">
        <v>1268</v>
      </c>
      <c s="5" t="n" r="B8">
        <v>29769</v>
      </c>
      <c s="5" t="n" r="C8">
        <v>29653</v>
      </c>
    </row>
    <row spans="1:3" r="9">
      <c s="4" t="s" r="A9">
        <v>1270</v>
      </c>
    </row>
    <row spans="1:3" r="10">
      <c s="3" t="s" r="A10">
        <v>1266</v>
      </c>
    </row>
    <row spans="1:3" r="11">
      <c s="4" t="s" r="A11">
        <v>1267</v>
      </c>
      <c s="5" t="n" r="B11">
        <v>8718</v>
      </c>
      <c s="5" t="n" r="C11">
        <v>14167</v>
      </c>
    </row>
    <row spans="1:3" r="12">
      <c s="4" t="s" r="A12">
        <v>1268</v>
      </c>
      <c s="5" t="n" r="B12">
        <v>2945</v>
      </c>
      <c s="5" t="n" r="C12">
        <v>574</v>
      </c>
    </row>
    <row spans="1:3" r="13">
      <c s="4" t="s" r="A13">
        <v>1271</v>
      </c>
    </row>
    <row spans="1:3" r="14">
      <c s="3" t="s" r="A14">
        <v>1266</v>
      </c>
    </row>
    <row spans="1:3" r="15">
      <c s="4" t="s" r="A15">
        <v>1267</v>
      </c>
      <c s="5" t="n" r="B15">
        <v>1382</v>
      </c>
      <c s="5" t="n" r="C15">
        <v>2731</v>
      </c>
    </row>
    <row spans="1:3" r="16">
      <c s="4" t="s" r="A16">
        <v>1268</v>
      </c>
      <c s="6" t="n" r="B16">
        <v>3499</v>
      </c>
      <c s="6" t="n" r="C16">
        <v>200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39"/>
    <col customWidth="1" max="3" min="3" width="16"/>
    <col customWidth="1" max="4" min="4" width="14"/>
    <col customWidth="1" max="5" min="5" width="14"/>
  </cols>
  <sheetData>
    <row spans="1:5" r="1">
      <c s="1" t="s" r="A1">
        <v>1272</v>
      </c>
      <c s="2" t="s" r="C1">
        <v>1</v>
      </c>
    </row>
    <row spans="1:5" r="2">
      <c s="2" t="s" r="C2">
        <v>2</v>
      </c>
      <c s="2" t="s" r="D2">
        <v>32</v>
      </c>
      <c s="2" t="s" r="E2">
        <v>82</v>
      </c>
    </row>
    <row spans="1:5" r="3">
      <c s="3" t="s" r="A3">
        <v>1273</v>
      </c>
    </row>
    <row spans="1:5" r="4">
      <c s="4" t="s" r="A4">
        <v>991</v>
      </c>
      <c s="6" t="n" r="C4">
        <v>14741</v>
      </c>
      <c s="6" t="n" r="D4">
        <v>9330</v>
      </c>
      <c s="6" t="n" r="E4">
        <v>14751</v>
      </c>
    </row>
    <row spans="1:5" r="5">
      <c s="4" t="s" r="A5">
        <v>1274</v>
      </c>
      <c s="4" t="s" r="B5">
        <v>84</v>
      </c>
      <c s="5" t="n" r="C5">
        <v>-29543</v>
      </c>
      <c s="5" t="n" r="D5">
        <v>-19155</v>
      </c>
      <c s="5" t="n" r="E5">
        <v>-20115</v>
      </c>
    </row>
    <row spans="1:5" r="6">
      <c s="4" t="s" r="A6">
        <v>1275</v>
      </c>
      <c s="5" t="n" r="C6">
        <v>23487</v>
      </c>
      <c s="5" t="n" r="D6">
        <v>24566</v>
      </c>
      <c s="5" t="n" r="E6">
        <v>14260</v>
      </c>
    </row>
    <row spans="1:5" r="7">
      <c s="4" t="s" r="A7">
        <v>1276</v>
      </c>
      <c s="5" t="n" r="C7">
        <v>2978</v>
      </c>
      <c s="5" t="n" r="E7">
        <v>434</v>
      </c>
    </row>
    <row spans="1:5" r="8">
      <c s="4" t="s" r="A8">
        <v>982</v>
      </c>
      <c s="6" t="n" r="C8">
        <v>11663</v>
      </c>
      <c s="6" t="n" r="D8">
        <v>14741</v>
      </c>
      <c s="6" t="n" r="E8">
        <v>9330</v>
      </c>
    </row>
    <row spans="1:5" r="9">
      <c t="n" r="A9"/>
    </row>
    <row spans="1:5" r="10">
      <c s="4" t="s" r="A10">
        <v>84</v>
      </c>
      <c s="4" t="s" r="B10">
        <v>1277</v>
      </c>
    </row>
  </sheetData>
  <mergeCells count="4">
    <mergeCell ref="A1:B2"/>
    <mergeCell ref="C1:E1"/>
    <mergeCell ref="A9:D9"/>
    <mergeCell ref="B10:D1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78</v>
      </c>
      <c s="2" t="s" r="B1">
        <v>1</v>
      </c>
    </row>
    <row spans="1:4" r="2">
      <c s="2" t="s" r="B2">
        <v>2</v>
      </c>
      <c s="2" t="s" r="C2">
        <v>32</v>
      </c>
      <c s="2" t="s" r="D2">
        <v>82</v>
      </c>
    </row>
    <row spans="1:4" r="3">
      <c s="3" t="s" r="A3">
        <v>1279</v>
      </c>
    </row>
    <row spans="1:4" r="4">
      <c s="4" t="s" r="A4">
        <v>1280</v>
      </c>
      <c s="10" t="n" r="D4">
        <v>65.09999999999999</v>
      </c>
    </row>
    <row spans="1:4" r="5">
      <c s="4" t="s" r="A5">
        <v>1281</v>
      </c>
      <c s="10" t="n" r="C5">
        <v>61.9</v>
      </c>
    </row>
    <row spans="1:4" r="6">
      <c s="4" t="s" r="A6">
        <v>1282</v>
      </c>
      <c s="11" t="n" r="C6">
        <v>1.1</v>
      </c>
    </row>
    <row spans="1:4" r="7">
      <c s="4" t="s" r="A7">
        <v>1283</v>
      </c>
      <c s="6" t="n" r="B7">
        <v>1</v>
      </c>
      <c s="10" t="n" r="C7">
        <v>1.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27"/>
    <col customWidth="1" max="3" min="3" width="20"/>
    <col customWidth="1" max="4" min="4" width="14"/>
  </cols>
  <sheetData>
    <row spans="1:4" r="1">
      <c s="1" t="s" r="A1">
        <v>1284</v>
      </c>
      <c s="2" t="s" r="B1">
        <v>1</v>
      </c>
    </row>
    <row spans="1:4" r="2">
      <c s="2" t="s" r="B2">
        <v>1285</v>
      </c>
      <c s="2" t="s" r="C2">
        <v>1286</v>
      </c>
      <c s="2" t="s" r="D2">
        <v>82</v>
      </c>
    </row>
    <row spans="1:4" r="3">
      <c s="3" t="s" r="A3">
        <v>1287</v>
      </c>
    </row>
    <row spans="1:4" r="4">
      <c s="4" t="s" r="A4">
        <v>1288</v>
      </c>
      <c s="5" t="n" r="B4">
        <v>2</v>
      </c>
    </row>
    <row spans="1:4" r="5">
      <c s="4" t="s" r="A5">
        <v>1289</v>
      </c>
      <c s="5" t="n" r="B5">
        <v>8</v>
      </c>
    </row>
    <row spans="1:4" r="6">
      <c s="4" t="s" r="A6">
        <v>446</v>
      </c>
    </row>
    <row spans="1:4" r="7">
      <c s="3" t="s" r="A7">
        <v>1287</v>
      </c>
    </row>
    <row spans="1:4" r="8">
      <c s="4" t="s" r="A8">
        <v>447</v>
      </c>
      <c s="5" t="n" r="B8">
        <v>2</v>
      </c>
      <c s="5" t="n" r="C8">
        <v>2</v>
      </c>
    </row>
    <row spans="1:4" r="9">
      <c s="4" t="s" r="A9">
        <v>1290</v>
      </c>
    </row>
    <row spans="1:4" r="10">
      <c s="3" t="s" r="A10">
        <v>1287</v>
      </c>
    </row>
    <row spans="1:4" r="11">
      <c s="4" t="s" r="A11">
        <v>1291</v>
      </c>
      <c s="4" t="s" r="B11">
        <v>1292</v>
      </c>
      <c s="4" t="s" r="C11">
        <v>1292</v>
      </c>
      <c s="4" t="s" r="D11">
        <v>1293</v>
      </c>
    </row>
    <row spans="1:4" r="12">
      <c s="4" t="s" r="A12">
        <v>1294</v>
      </c>
    </row>
    <row spans="1:4" r="13">
      <c s="3" t="s" r="A13">
        <v>1287</v>
      </c>
    </row>
    <row spans="1:4" r="14">
      <c s="4" t="s" r="A14">
        <v>1291</v>
      </c>
      <c s="4" t="s" r="B14">
        <v>1295</v>
      </c>
      <c s="4" t="s" r="C14">
        <v>1296</v>
      </c>
    </row>
    <row spans="1:4" r="15">
      <c s="4" t="s" r="A15">
        <v>1297</v>
      </c>
    </row>
    <row spans="1:4" r="16">
      <c s="3" t="s" r="A16">
        <v>1287</v>
      </c>
    </row>
    <row spans="1:4" r="17">
      <c s="4" t="s" r="A17">
        <v>1291</v>
      </c>
      <c s="4" t="s" r="D17">
        <v>12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R45"/>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spans="1:18" r="1">
      <c s="1" t="s" r="A1">
        <v>1298</v>
      </c>
      <c s="2" t="s" r="C1">
        <v>388</v>
      </c>
      <c s="2" t="s" r="M1">
        <v>1</v>
      </c>
    </row>
    <row spans="1:18" r="2">
      <c s="2" t="s" r="C2">
        <v>2</v>
      </c>
      <c s="2" t="s" r="D2">
        <v>1023</v>
      </c>
      <c s="2" t="s" r="E2">
        <v>84</v>
      </c>
      <c s="2" t="s" r="F2">
        <v>4</v>
      </c>
      <c s="2" t="s" r="G2">
        <v>1024</v>
      </c>
      <c s="2" t="s" r="H2">
        <v>32</v>
      </c>
      <c s="2" t="s" r="I2">
        <v>1025</v>
      </c>
      <c s="2" t="s" r="J2">
        <v>84</v>
      </c>
      <c s="2" t="s" r="K2">
        <v>1026</v>
      </c>
      <c s="2" t="s" r="L2">
        <v>1027</v>
      </c>
      <c s="2" t="s" r="M2">
        <v>2</v>
      </c>
      <c s="2" t="s" r="O2">
        <v>32</v>
      </c>
      <c s="2" t="s" r="Q2">
        <v>82</v>
      </c>
    </row>
    <row spans="1:18" r="3">
      <c s="3" t="s" r="A3">
        <v>1287</v>
      </c>
      <c t="n" r="D3"/>
      <c t="n" r="I3"/>
    </row>
    <row spans="1:18" r="4">
      <c s="4" t="s" r="A4">
        <v>83</v>
      </c>
      <c s="6" t="n" r="C4">
        <v>1373159</v>
      </c>
      <c s="6" t="n" r="D4">
        <v>946367</v>
      </c>
      <c s="6" t="n" r="F4">
        <v>1071128</v>
      </c>
      <c s="6" t="n" r="G4">
        <v>1203896</v>
      </c>
      <c s="6" t="n" r="H4">
        <v>1276782</v>
      </c>
      <c s="6" t="n" r="I4">
        <v>863410</v>
      </c>
      <c s="6" t="n" r="K4">
        <v>1071487</v>
      </c>
      <c s="6" t="n" r="L4">
        <v>1164674</v>
      </c>
      <c s="6" t="n" r="M4">
        <v>4594550</v>
      </c>
      <c s="4" t="s" r="N4">
        <v>94</v>
      </c>
      <c s="6" t="n" r="O4">
        <v>4376353</v>
      </c>
      <c s="4" t="s" r="P4">
        <v>94</v>
      </c>
      <c s="6" t="n" r="Q4">
        <v>4078655</v>
      </c>
      <c s="4" t="s" r="R4">
        <v>94</v>
      </c>
    </row>
    <row spans="1:18" r="5">
      <c s="4" t="s" r="A5">
        <v>93</v>
      </c>
      <c s="4" t="s" r="B5">
        <v>677</v>
      </c>
      <c t="n" r="D5"/>
      <c t="n" r="I5"/>
      <c s="5" t="n" r="M5">
        <v>453253</v>
      </c>
      <c s="5" t="n" r="O5">
        <v>424487</v>
      </c>
      <c s="5" t="n" r="Q5">
        <v>176891</v>
      </c>
    </row>
    <row spans="1:18" r="6">
      <c s="4" t="s" r="A6">
        <v>1299</v>
      </c>
      <c s="4" t="s" r="B6">
        <v>681</v>
      </c>
      <c t="n" r="D6"/>
      <c t="n" r="I6"/>
      <c s="5" t="n" r="M6">
        <v>-69038</v>
      </c>
      <c s="5" t="n" r="O6">
        <v>-65236</v>
      </c>
      <c s="5" t="n" r="Q6">
        <v>-73668</v>
      </c>
    </row>
    <row spans="1:18" r="7">
      <c s="4" t="s" r="A7">
        <v>1300</v>
      </c>
      <c s="4" t="s" r="B7">
        <v>685</v>
      </c>
      <c t="n" r="D7"/>
      <c t="n" r="I7"/>
      <c s="5" t="n" r="M7">
        <v>522291</v>
      </c>
      <c s="5" t="n" r="O7">
        <v>489723</v>
      </c>
      <c s="5" t="n" r="Q7">
        <v>250559</v>
      </c>
    </row>
    <row spans="1:18" r="8">
      <c s="4" t="s" r="A8">
        <v>49</v>
      </c>
      <c s="5" t="n" r="C8">
        <v>4694240</v>
      </c>
      <c t="n" r="D8"/>
      <c s="5" t="n" r="H8">
        <v>4378365</v>
      </c>
      <c t="n" r="I8"/>
      <c s="5" t="n" r="M8">
        <v>4694240</v>
      </c>
      <c s="5" t="n" r="O8">
        <v>4378365</v>
      </c>
      <c s="5" t="n" r="Q8">
        <v>4120847</v>
      </c>
    </row>
    <row spans="1:18" r="9">
      <c s="4" t="s" r="A9">
        <v>1301</v>
      </c>
      <c t="n" r="D9"/>
      <c t="n" r="I9"/>
      <c s="5" t="n" r="M9">
        <v>85363</v>
      </c>
      <c s="5" t="n" r="O9">
        <v>93792</v>
      </c>
      <c s="5" t="n" r="Q9">
        <v>91367</v>
      </c>
    </row>
    <row spans="1:18" r="10">
      <c s="4" t="s" r="A10">
        <v>1302</v>
      </c>
      <c t="n" r="D10"/>
      <c t="n" r="I10"/>
      <c s="5" t="n" r="M10">
        <v>99176</v>
      </c>
      <c s="5" t="n" r="O10">
        <v>90069</v>
      </c>
      <c s="5" t="n" r="Q10">
        <v>86336</v>
      </c>
    </row>
    <row spans="1:18" r="11">
      <c s="4" t="s" r="A11">
        <v>1303</v>
      </c>
      <c t="n" r="D11"/>
      <c t="n" r="I11"/>
    </row>
    <row spans="1:18" r="12">
      <c s="3" t="s" r="A12">
        <v>1287</v>
      </c>
      <c t="n" r="D12"/>
      <c t="n" r="I12"/>
    </row>
    <row spans="1:18" r="13">
      <c s="4" t="s" r="A13">
        <v>83</v>
      </c>
      <c t="n" r="D13"/>
      <c t="n" r="I13"/>
      <c s="5" t="n" r="M13">
        <v>4594550</v>
      </c>
      <c s="5" t="n" r="O13">
        <v>4376353</v>
      </c>
      <c s="5" t="n" r="Q13">
        <v>4078655</v>
      </c>
    </row>
    <row spans="1:18" r="14">
      <c s="4" t="s" r="A14">
        <v>1304</v>
      </c>
      <c t="n" r="D14"/>
      <c t="n" r="I14"/>
    </row>
    <row spans="1:18" r="15">
      <c s="3" t="s" r="A15">
        <v>1287</v>
      </c>
      <c t="n" r="D15"/>
      <c t="n" r="I15"/>
    </row>
    <row spans="1:18" r="16">
      <c s="4" t="s" r="A16">
        <v>83</v>
      </c>
      <c t="n" r="D16"/>
      <c t="n" r="I16"/>
      <c s="5" t="n" r="M16">
        <v>2990721</v>
      </c>
      <c s="5" t="n" r="O16">
        <v>2769657</v>
      </c>
      <c s="5" t="n" r="Q16">
        <v>2635976</v>
      </c>
    </row>
    <row spans="1:18" r="17">
      <c s="4" t="s" r="A17">
        <v>93</v>
      </c>
      <c s="4" t="s" r="B17">
        <v>677</v>
      </c>
      <c t="n" r="D17"/>
      <c t="n" r="I17"/>
      <c s="5" t="n" r="M17">
        <v>315382</v>
      </c>
      <c s="5" t="n" r="O17">
        <v>295751</v>
      </c>
      <c s="5" t="n" r="Q17">
        <v>164578</v>
      </c>
    </row>
    <row spans="1:18" r="18">
      <c s="4" t="s" r="A18">
        <v>1299</v>
      </c>
      <c s="4" t="s" r="B18">
        <v>681</v>
      </c>
      <c t="n" r="D18"/>
      <c t="n" r="I18"/>
      <c s="5" t="n" r="M18">
        <v>-7656</v>
      </c>
      <c s="5" t="n" r="O18">
        <v>-10227</v>
      </c>
      <c s="5" t="n" r="Q18">
        <v>-10318</v>
      </c>
    </row>
    <row spans="1:18" r="19">
      <c s="4" t="s" r="A19">
        <v>1300</v>
      </c>
      <c s="4" t="s" r="B19">
        <v>685</v>
      </c>
      <c t="n" r="D19"/>
      <c t="n" r="I19"/>
      <c s="5" t="n" r="M19">
        <v>323038</v>
      </c>
      <c s="5" t="n" r="O19">
        <v>305978</v>
      </c>
      <c s="5" t="n" r="Q19">
        <v>174896</v>
      </c>
    </row>
    <row spans="1:18" r="20">
      <c s="4" t="s" r="A20">
        <v>49</v>
      </c>
      <c s="5" t="n" r="C20">
        <v>2904010</v>
      </c>
      <c t="n" r="D20"/>
      <c s="5" t="n" r="H20">
        <v>2507257</v>
      </c>
      <c t="n" r="I20"/>
      <c s="5" t="n" r="M20">
        <v>2904010</v>
      </c>
      <c s="5" t="n" r="O20">
        <v>2507257</v>
      </c>
      <c s="5" t="n" r="Q20">
        <v>2461163</v>
      </c>
    </row>
    <row spans="1:18" r="21">
      <c s="4" t="s" r="A21">
        <v>1301</v>
      </c>
      <c t="n" r="D21"/>
      <c t="n" r="I21"/>
      <c s="5" t="n" r="M21">
        <v>53973</v>
      </c>
      <c s="5" t="n" r="O21">
        <v>54556</v>
      </c>
      <c s="5" t="n" r="Q21">
        <v>50025</v>
      </c>
    </row>
    <row spans="1:18" r="22">
      <c s="4" t="s" r="A22">
        <v>1302</v>
      </c>
      <c t="n" r="D22"/>
      <c t="n" r="I22"/>
      <c s="5" t="n" r="M22">
        <v>60831</v>
      </c>
      <c s="5" t="n" r="O22">
        <v>53670</v>
      </c>
      <c s="5" t="n" r="Q22">
        <v>53549</v>
      </c>
    </row>
    <row spans="1:18" r="23">
      <c s="4" t="s" r="A23">
        <v>1305</v>
      </c>
      <c t="n" r="D23"/>
      <c t="n" r="I23"/>
    </row>
    <row spans="1:18" r="24">
      <c s="3" t="s" r="A24">
        <v>1287</v>
      </c>
      <c t="n" r="D24"/>
      <c t="n" r="I24"/>
    </row>
    <row spans="1:18" r="25">
      <c s="4" t="s" r="A25">
        <v>83</v>
      </c>
      <c t="n" r="D25"/>
      <c t="n" r="I25"/>
      <c s="5" t="n" r="M25">
        <v>1603829</v>
      </c>
      <c s="5" t="n" r="O25">
        <v>1606696</v>
      </c>
      <c s="5" t="n" r="Q25">
        <v>1442679</v>
      </c>
    </row>
    <row spans="1:18" r="26">
      <c s="4" t="s" r="A26">
        <v>93</v>
      </c>
      <c s="4" t="s" r="B26">
        <v>677</v>
      </c>
      <c t="n" r="D26"/>
      <c t="n" r="I26"/>
      <c s="5" t="n" r="M26">
        <v>273956</v>
      </c>
      <c s="5" t="n" r="O26">
        <v>251229</v>
      </c>
      <c s="5" t="n" r="Q26">
        <v>190611</v>
      </c>
    </row>
    <row spans="1:18" r="27">
      <c s="4" t="s" r="A27">
        <v>1299</v>
      </c>
      <c s="4" t="s" r="B27">
        <v>681</v>
      </c>
      <c t="n" r="D27"/>
      <c t="n" r="I27"/>
      <c s="5" t="n" r="M27">
        <v>34</v>
      </c>
      <c s="5" t="n" r="O27">
        <v>122</v>
      </c>
      <c s="5" t="n" r="Q27">
        <v>-10</v>
      </c>
    </row>
    <row spans="1:18" r="28">
      <c s="4" t="s" r="A28">
        <v>1300</v>
      </c>
      <c s="4" t="s" r="B28">
        <v>685</v>
      </c>
      <c t="n" r="D28"/>
      <c t="n" r="I28"/>
      <c s="5" t="n" r="M28">
        <v>273922</v>
      </c>
      <c s="5" t="n" r="O28">
        <v>251107</v>
      </c>
      <c s="5" t="n" r="Q28">
        <v>190621</v>
      </c>
    </row>
    <row spans="1:18" r="29">
      <c s="4" t="s" r="A29">
        <v>49</v>
      </c>
      <c s="5" t="n" r="C29">
        <v>1626097</v>
      </c>
      <c t="n" r="D29"/>
      <c s="5" t="n" r="H29">
        <v>1648272</v>
      </c>
      <c t="n" r="I29"/>
      <c s="5" t="n" r="M29">
        <v>1626097</v>
      </c>
      <c s="5" t="n" r="O29">
        <v>1648272</v>
      </c>
      <c s="5" t="n" r="Q29">
        <v>1584336</v>
      </c>
    </row>
    <row spans="1:18" r="30">
      <c s="4" t="s" r="A30">
        <v>1301</v>
      </c>
      <c t="n" r="D30"/>
      <c t="n" r="I30"/>
      <c s="5" t="n" r="M30">
        <v>29354</v>
      </c>
      <c s="5" t="n" r="O30">
        <v>35391</v>
      </c>
      <c s="5" t="n" r="Q30">
        <v>35081</v>
      </c>
    </row>
    <row spans="1:18" r="31">
      <c s="4" t="s" r="A31">
        <v>1302</v>
      </c>
      <c t="n" r="D31"/>
      <c t="n" r="I31"/>
      <c s="5" t="n" r="M31">
        <v>32153</v>
      </c>
      <c s="5" t="n" r="O31">
        <v>31378</v>
      </c>
      <c s="5" t="n" r="Q31">
        <v>28624</v>
      </c>
    </row>
    <row spans="1:18" r="32">
      <c s="4" t="s" r="A32">
        <v>1306</v>
      </c>
      <c t="n" r="D32"/>
      <c t="n" r="I32"/>
    </row>
    <row spans="1:18" r="33">
      <c s="3" t="s" r="A33">
        <v>1287</v>
      </c>
      <c t="n" r="D33"/>
      <c t="n" r="I33"/>
    </row>
    <row spans="1:18" r="34">
      <c s="4" t="s" r="A34">
        <v>93</v>
      </c>
      <c s="4" t="s" r="B34">
        <v>677</v>
      </c>
      <c t="n" r="D34"/>
      <c t="n" r="I34"/>
      <c s="5" t="n" r="M34">
        <v>-136085</v>
      </c>
      <c s="5" t="n" r="O34">
        <v>-122493</v>
      </c>
      <c s="5" t="n" r="Q34">
        <v>-178298</v>
      </c>
    </row>
    <row spans="1:18" r="35">
      <c s="4" t="s" r="A35">
        <v>1299</v>
      </c>
      <c s="4" t="s" r="B35">
        <v>681</v>
      </c>
      <c t="n" r="D35"/>
      <c t="n" r="I35"/>
      <c s="5" t="n" r="M35">
        <v>-61416</v>
      </c>
      <c s="5" t="n" r="O35">
        <v>-55131</v>
      </c>
      <c s="5" t="n" r="Q35">
        <v>-63340</v>
      </c>
    </row>
    <row spans="1:18" r="36">
      <c s="4" t="s" r="A36">
        <v>1300</v>
      </c>
      <c s="4" t="s" r="B36">
        <v>685</v>
      </c>
      <c t="n" r="D36"/>
      <c t="n" r="I36"/>
      <c s="5" t="n" r="M36">
        <v>-74669</v>
      </c>
      <c s="5" t="n" r="O36">
        <v>-67362</v>
      </c>
      <c s="5" t="n" r="Q36">
        <v>-114958</v>
      </c>
    </row>
    <row spans="1:18" r="37">
      <c s="4" t="s" r="A37">
        <v>49</v>
      </c>
      <c s="6" t="n" r="C37">
        <v>164133</v>
      </c>
      <c t="n" r="D37"/>
      <c s="6" t="n" r="H37">
        <v>222836</v>
      </c>
      <c t="n" r="I37"/>
      <c s="5" t="n" r="M37">
        <v>164133</v>
      </c>
      <c s="5" t="n" r="O37">
        <v>222836</v>
      </c>
      <c s="5" t="n" r="Q37">
        <v>75348</v>
      </c>
    </row>
    <row spans="1:18" r="38">
      <c s="4" t="s" r="A38">
        <v>1301</v>
      </c>
      <c t="n" r="D38"/>
      <c t="n" r="I38"/>
      <c s="5" t="n" r="M38">
        <v>2036</v>
      </c>
      <c s="5" t="n" r="O38">
        <v>3845</v>
      </c>
      <c s="5" t="n" r="Q38">
        <v>6261</v>
      </c>
    </row>
    <row spans="1:18" r="39">
      <c s="4" t="s" r="A39">
        <v>1302</v>
      </c>
      <c t="n" r="D39"/>
      <c t="n" r="I39"/>
      <c s="6" t="n" r="M39">
        <v>6192</v>
      </c>
      <c s="6" t="n" r="O39">
        <v>5021</v>
      </c>
      <c s="6" t="n" r="Q39">
        <v>4163</v>
      </c>
    </row>
    <row spans="1:18" r="40">
      <c t="n" r="A40"/>
    </row>
    <row spans="1:18" r="41">
      <c s="4" t="s" r="A41">
        <v>84</v>
      </c>
      <c s="4" t="s" r="B41">
        <v>818</v>
      </c>
    </row>
    <row spans="1:18" r="42">
      <c s="4" t="s" r="A42">
        <v>94</v>
      </c>
      <c s="4" t="s" r="B42">
        <v>104</v>
      </c>
    </row>
    <row spans="1:18" r="43">
      <c s="4" t="s" r="A43">
        <v>677</v>
      </c>
      <c s="4" t="s" r="B43">
        <v>105</v>
      </c>
    </row>
    <row spans="1:18" r="44">
      <c s="4" t="s" r="A44">
        <v>681</v>
      </c>
      <c s="4" t="s" r="B44">
        <v>1307</v>
      </c>
    </row>
    <row spans="1:18" r="45">
      <c s="4" t="s" r="A45">
        <v>685</v>
      </c>
      <c s="4" t="s" r="B45">
        <v>1308</v>
      </c>
    </row>
  </sheetData>
  <mergeCells count="86">
    <mergeCell ref="A1:B2"/>
    <mergeCell ref="C1:L1"/>
    <mergeCell ref="M1:R1"/>
    <mergeCell ref="M2:N2"/>
    <mergeCell ref="O2:P2"/>
    <mergeCell ref="Q2:R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A40:Q40"/>
    <mergeCell ref="B41:Q41"/>
    <mergeCell ref="B42:Q42"/>
    <mergeCell ref="B43:Q43"/>
    <mergeCell ref="B44:Q44"/>
    <mergeCell ref="B45:Q4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207</v>
      </c>
      <c s="2" t="s" r="B1">
        <v>1</v>
      </c>
    </row>
    <row spans="1:2" r="2">
      <c s="2" t="s" r="B2">
        <v>2</v>
      </c>
    </row>
    <row spans="1:2" r="3">
      <c s="4" t="s" r="A3">
        <v>207</v>
      </c>
      <c s="4" t="s" r="B3">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spans="1:18" r="1">
      <c s="1" t="s" r="A1">
        <v>1309</v>
      </c>
      <c s="2" t="s" r="C1">
        <v>388</v>
      </c>
      <c s="2" t="s" r="M1">
        <v>1</v>
      </c>
    </row>
    <row spans="1:18" r="2">
      <c s="2" t="s" r="C2">
        <v>2</v>
      </c>
      <c s="2" t="s" r="D2">
        <v>1023</v>
      </c>
      <c s="2" t="s" r="E2">
        <v>84</v>
      </c>
      <c s="2" t="s" r="F2">
        <v>4</v>
      </c>
      <c s="2" t="s" r="G2">
        <v>1024</v>
      </c>
      <c s="2" t="s" r="H2">
        <v>32</v>
      </c>
      <c s="2" t="s" r="I2">
        <v>1025</v>
      </c>
      <c s="2" t="s" r="J2">
        <v>84</v>
      </c>
      <c s="2" t="s" r="K2">
        <v>1026</v>
      </c>
      <c s="2" t="s" r="L2">
        <v>1027</v>
      </c>
      <c s="2" t="s" r="M2">
        <v>2</v>
      </c>
      <c s="2" t="s" r="O2">
        <v>32</v>
      </c>
      <c s="2" t="s" r="Q2">
        <v>82</v>
      </c>
    </row>
    <row spans="1:18" r="3">
      <c s="3" t="s" r="A3">
        <v>1287</v>
      </c>
      <c t="n" r="D3"/>
      <c t="n" r="I3"/>
    </row>
    <row spans="1:18" r="4">
      <c s="4" t="s" r="A4">
        <v>83</v>
      </c>
      <c s="6" t="n" r="C4">
        <v>1373159</v>
      </c>
      <c s="6" t="n" r="D4">
        <v>946367</v>
      </c>
      <c s="6" t="n" r="F4">
        <v>1071128</v>
      </c>
      <c s="6" t="n" r="G4">
        <v>1203896</v>
      </c>
      <c s="6" t="n" r="H4">
        <v>1276782</v>
      </c>
      <c s="6" t="n" r="I4">
        <v>863410</v>
      </c>
      <c s="6" t="n" r="K4">
        <v>1071487</v>
      </c>
      <c s="6" t="n" r="L4">
        <v>1164674</v>
      </c>
      <c s="6" t="n" r="M4">
        <v>4594550</v>
      </c>
      <c s="4" t="s" r="N4">
        <v>94</v>
      </c>
      <c s="6" t="n" r="O4">
        <v>4376353</v>
      </c>
      <c s="4" t="s" r="P4">
        <v>94</v>
      </c>
      <c s="6" t="n" r="Q4">
        <v>4078655</v>
      </c>
      <c s="4" t="s" r="R4">
        <v>94</v>
      </c>
    </row>
    <row spans="1:18" r="5">
      <c s="4" t="s" r="A5">
        <v>1310</v>
      </c>
      <c s="4" t="s" r="B5">
        <v>677</v>
      </c>
      <c s="5" t="n" r="C5">
        <v>2588709</v>
      </c>
      <c t="n" r="D5"/>
      <c s="5" t="n" r="H5">
        <v>2308127</v>
      </c>
      <c t="n" r="I5"/>
      <c s="5" t="n" r="M5">
        <v>2588709</v>
      </c>
      <c s="5" t="n" r="O5">
        <v>2308127</v>
      </c>
      <c s="5" t="n" r="Q5">
        <v>2229254</v>
      </c>
    </row>
    <row spans="1:18" r="6">
      <c s="4" t="s" r="A6">
        <v>438</v>
      </c>
      <c t="n" r="D6"/>
      <c t="n" r="I6"/>
    </row>
    <row spans="1:18" r="7">
      <c s="3" t="s" r="A7">
        <v>1287</v>
      </c>
      <c t="n" r="D7"/>
      <c t="n" r="I7"/>
    </row>
    <row spans="1:18" r="8">
      <c s="4" t="s" r="A8">
        <v>83</v>
      </c>
      <c s="4" t="s" r="B8">
        <v>94</v>
      </c>
      <c t="n" r="D8"/>
      <c t="n" r="I8"/>
      <c s="5" t="n" r="M8">
        <v>2856723</v>
      </c>
      <c s="5" t="n" r="O8">
        <v>2581208</v>
      </c>
      <c s="5" t="n" r="Q8">
        <v>2404835</v>
      </c>
    </row>
    <row spans="1:18" r="9">
      <c s="4" t="s" r="A9">
        <v>1310</v>
      </c>
      <c s="4" t="s" r="B9">
        <v>677</v>
      </c>
      <c s="5" t="n" r="C9">
        <v>1704468</v>
      </c>
      <c t="n" r="D9"/>
      <c s="5" t="n" r="H9">
        <v>1374340</v>
      </c>
      <c t="n" r="I9"/>
      <c s="5" t="n" r="M9">
        <v>1704468</v>
      </c>
      <c s="5" t="n" r="O9">
        <v>1374340</v>
      </c>
      <c s="5" t="n" r="Q9">
        <v>1311640</v>
      </c>
    </row>
    <row spans="1:18" r="10">
      <c s="4" t="s" r="A10">
        <v>827</v>
      </c>
      <c t="n" r="D10"/>
      <c t="n" r="I10"/>
    </row>
    <row spans="1:18" r="11">
      <c s="3" t="s" r="A11">
        <v>1287</v>
      </c>
      <c t="n" r="D11"/>
      <c t="n" r="I11"/>
    </row>
    <row spans="1:18" r="12">
      <c s="4" t="s" r="A12">
        <v>83</v>
      </c>
      <c s="4" t="s" r="B12">
        <v>94</v>
      </c>
      <c t="n" r="D12"/>
      <c t="n" r="I12"/>
      <c s="5" t="n" r="M12">
        <v>1737827</v>
      </c>
      <c s="5" t="n" r="O12">
        <v>1795145</v>
      </c>
      <c s="5" t="n" r="Q12">
        <v>1673820</v>
      </c>
    </row>
    <row spans="1:18" r="13">
      <c s="4" t="s" r="A13">
        <v>1310</v>
      </c>
      <c s="4" t="s" r="B13">
        <v>677</v>
      </c>
      <c s="5" t="n" r="C13">
        <v>884241</v>
      </c>
      <c t="n" r="D13"/>
      <c s="5" t="n" r="H13">
        <v>933787</v>
      </c>
      <c t="n" r="I13"/>
      <c s="5" t="n" r="M13">
        <v>884241</v>
      </c>
      <c s="5" t="n" r="O13">
        <v>933787</v>
      </c>
      <c s="5" t="n" r="Q13">
        <v>917614</v>
      </c>
    </row>
    <row spans="1:18" r="14">
      <c s="4" t="s" r="A14">
        <v>1311</v>
      </c>
      <c t="n" r="D14"/>
      <c t="n" r="I14"/>
    </row>
    <row spans="1:18" r="15">
      <c s="3" t="s" r="A15">
        <v>1287</v>
      </c>
      <c t="n" r="D15"/>
      <c t="n" r="I15"/>
    </row>
    <row spans="1:18" r="16">
      <c s="4" t="s" r="A16">
        <v>83</v>
      </c>
      <c s="4" t="s" r="B16">
        <v>94</v>
      </c>
      <c t="n" r="D16"/>
      <c t="n" r="I16"/>
      <c s="5" t="n" r="M16">
        <v>337869</v>
      </c>
      <c s="5" t="n" r="O16">
        <v>342312</v>
      </c>
      <c s="5" t="n" r="Q16">
        <v>350579</v>
      </c>
    </row>
    <row spans="1:18" r="17">
      <c s="4" t="s" r="A17">
        <v>1310</v>
      </c>
      <c s="4" t="s" r="B17">
        <v>677</v>
      </c>
      <c s="5" t="n" r="C17">
        <v>114717</v>
      </c>
      <c t="n" r="D17"/>
      <c s="5" t="n" r="H17">
        <v>125401</v>
      </c>
      <c t="n" r="I17"/>
      <c s="5" t="n" r="M17">
        <v>114717</v>
      </c>
      <c s="5" t="n" r="O17">
        <v>125401</v>
      </c>
      <c s="5" t="n" r="Q17">
        <v>126172</v>
      </c>
    </row>
    <row spans="1:18" r="18">
      <c s="4" t="s" r="A18">
        <v>1312</v>
      </c>
      <c t="n" r="D18"/>
      <c t="n" r="I18"/>
    </row>
    <row spans="1:18" r="19">
      <c s="3" t="s" r="A19">
        <v>1287</v>
      </c>
      <c t="n" r="D19"/>
      <c t="n" r="I19"/>
    </row>
    <row spans="1:18" r="20">
      <c s="4" t="s" r="A20">
        <v>83</v>
      </c>
      <c s="4" t="s" r="B20">
        <v>94</v>
      </c>
      <c t="n" r="D20"/>
      <c t="n" r="I20"/>
      <c s="5" t="n" r="M20">
        <v>941820</v>
      </c>
      <c s="5" t="n" r="O20">
        <v>1031686</v>
      </c>
      <c s="5" t="n" r="Q20">
        <v>908139</v>
      </c>
    </row>
    <row spans="1:18" r="21">
      <c s="4" t="s" r="A21">
        <v>1310</v>
      </c>
      <c s="4" t="s" r="B21">
        <v>677</v>
      </c>
      <c s="5" t="n" r="C21">
        <v>293685</v>
      </c>
      <c t="n" r="D21"/>
      <c s="5" t="n" r="H21">
        <v>340146</v>
      </c>
      <c t="n" r="I21"/>
      <c s="5" t="n" r="M21">
        <v>293685</v>
      </c>
      <c s="5" t="n" r="O21">
        <v>340146</v>
      </c>
      <c s="5" t="n" r="Q21">
        <v>340592</v>
      </c>
    </row>
    <row spans="1:18" r="22">
      <c s="4" t="s" r="A22">
        <v>1313</v>
      </c>
      <c t="n" r="D22"/>
      <c t="n" r="I22"/>
    </row>
    <row spans="1:18" r="23">
      <c s="3" t="s" r="A23">
        <v>1287</v>
      </c>
      <c t="n" r="D23"/>
      <c t="n" r="I23"/>
    </row>
    <row spans="1:18" r="24">
      <c s="4" t="s" r="A24">
        <v>83</v>
      </c>
      <c s="4" t="s" r="B24">
        <v>94</v>
      </c>
      <c t="n" r="D24"/>
      <c t="n" r="I24"/>
      <c s="5" t="n" r="M24">
        <v>458138</v>
      </c>
      <c s="5" t="n" r="O24">
        <v>421147</v>
      </c>
      <c s="5" t="n" r="Q24">
        <v>415102</v>
      </c>
    </row>
    <row spans="1:18" r="25">
      <c s="4" t="s" r="A25">
        <v>1310</v>
      </c>
      <c s="4" t="s" r="B25">
        <v>677</v>
      </c>
      <c s="5" t="n" r="C25">
        <v>202721</v>
      </c>
      <c t="n" r="D25"/>
      <c s="5" t="n" r="H25">
        <v>208411</v>
      </c>
      <c t="n" r="I25"/>
      <c s="5" t="n" r="M25">
        <v>202721</v>
      </c>
      <c s="5" t="n" r="O25">
        <v>208411</v>
      </c>
      <c s="5" t="n" r="Q25">
        <v>213726</v>
      </c>
    </row>
    <row spans="1:18" r="26">
      <c s="4" t="s" r="A26">
        <v>1314</v>
      </c>
      <c t="n" r="D26"/>
      <c t="n" r="I26"/>
    </row>
    <row spans="1:18" r="27">
      <c s="3" t="s" r="A27">
        <v>1287</v>
      </c>
      <c t="n" r="D27"/>
      <c t="n" r="I27"/>
    </row>
    <row spans="1:18" r="28">
      <c s="4" t="s" r="A28">
        <v>1310</v>
      </c>
      <c s="4" t="s" r="B28">
        <v>677</v>
      </c>
      <c s="6" t="n" r="C28">
        <v>273118</v>
      </c>
      <c t="n" r="D28"/>
      <c s="6" t="n" r="H28">
        <v>259829</v>
      </c>
      <c t="n" r="I28"/>
      <c s="6" t="n" r="M28">
        <v>273118</v>
      </c>
      <c s="6" t="n" r="O28">
        <v>259829</v>
      </c>
      <c s="6" t="n" r="Q28">
        <v>237124</v>
      </c>
    </row>
    <row spans="1:18" r="29">
      <c t="n" r="A29"/>
    </row>
    <row spans="1:18" r="30">
      <c s="4" t="s" r="A30">
        <v>84</v>
      </c>
      <c s="4" t="s" r="B30">
        <v>818</v>
      </c>
    </row>
    <row spans="1:18" r="31">
      <c s="4" t="s" r="A31">
        <v>94</v>
      </c>
      <c s="4" t="s" r="B31">
        <v>104</v>
      </c>
    </row>
    <row spans="1:18" r="32">
      <c s="4" t="s" r="A32">
        <v>677</v>
      </c>
      <c s="4" t="s" r="B32">
        <v>1315</v>
      </c>
    </row>
  </sheetData>
  <mergeCells count="62">
    <mergeCell ref="A1:B2"/>
    <mergeCell ref="C1:L1"/>
    <mergeCell ref="M1:R1"/>
    <mergeCell ref="M2:N2"/>
    <mergeCell ref="O2:P2"/>
    <mergeCell ref="Q2:R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A29:Q29"/>
    <mergeCell ref="B30:Q30"/>
    <mergeCell ref="B31:Q31"/>
    <mergeCell ref="B32:Q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spans="1:17" r="1">
      <c s="1" t="s" r="A1">
        <v>1316</v>
      </c>
      <c s="2" t="s" r="B1">
        <v>388</v>
      </c>
      <c s="2" t="s" r="L1">
        <v>1</v>
      </c>
    </row>
    <row spans="1:17" r="2">
      <c s="2" t="s" r="B2">
        <v>2</v>
      </c>
      <c s="2" t="s" r="C2">
        <v>1023</v>
      </c>
      <c s="2" t="s" r="D2">
        <v>84</v>
      </c>
      <c s="2" t="s" r="E2">
        <v>4</v>
      </c>
      <c s="2" t="s" r="F2">
        <v>1024</v>
      </c>
      <c s="2" t="s" r="G2">
        <v>32</v>
      </c>
      <c s="2" t="s" r="H2">
        <v>1025</v>
      </c>
      <c s="2" t="s" r="I2">
        <v>84</v>
      </c>
      <c s="2" t="s" r="J2">
        <v>1026</v>
      </c>
      <c s="2" t="s" r="K2">
        <v>1027</v>
      </c>
      <c s="2" t="s" r="L2">
        <v>2</v>
      </c>
      <c s="2" t="s" r="N2">
        <v>32</v>
      </c>
      <c s="2" t="s" r="P2">
        <v>82</v>
      </c>
    </row>
    <row spans="1:17" r="3">
      <c s="3" t="s" r="A3">
        <v>1317</v>
      </c>
      <c t="n" r="C3"/>
      <c t="n" r="H3"/>
    </row>
    <row spans="1:17" r="4">
      <c s="4" t="s" r="A4">
        <v>83</v>
      </c>
      <c s="6" t="n" r="B4">
        <v>1373159</v>
      </c>
      <c s="6" t="n" r="C4">
        <v>946367</v>
      </c>
      <c s="6" t="n" r="E4">
        <v>1071128</v>
      </c>
      <c s="6" t="n" r="F4">
        <v>1203896</v>
      </c>
      <c s="6" t="n" r="G4">
        <v>1276782</v>
      </c>
      <c s="6" t="n" r="H4">
        <v>863410</v>
      </c>
      <c s="6" t="n" r="J4">
        <v>1071487</v>
      </c>
      <c s="6" t="n" r="K4">
        <v>1164674</v>
      </c>
      <c s="6" t="n" r="L4">
        <v>4594550</v>
      </c>
      <c s="4" t="s" r="M4">
        <v>94</v>
      </c>
      <c s="6" t="n" r="N4">
        <v>4376353</v>
      </c>
      <c s="4" t="s" r="O4">
        <v>94</v>
      </c>
      <c s="6" t="n" r="P4">
        <v>4078655</v>
      </c>
      <c s="4" t="s" r="Q4">
        <v>94</v>
      </c>
    </row>
    <row spans="1:17" r="5">
      <c s="4" t="s" r="A5">
        <v>86</v>
      </c>
      <c s="5" t="n" r="B5">
        <v>599295</v>
      </c>
      <c s="5" t="n" r="C5">
        <v>379738</v>
      </c>
      <c s="5" t="n" r="E5">
        <v>453943</v>
      </c>
      <c s="5" t="n" r="F5">
        <v>508393</v>
      </c>
      <c s="5" t="n" r="G5">
        <v>560725</v>
      </c>
      <c s="5" t="n" r="H5">
        <v>358026</v>
      </c>
      <c s="5" t="n" r="J5">
        <v>457945</v>
      </c>
      <c s="5" t="n" r="K5">
        <v>499072</v>
      </c>
      <c s="5" t="n" r="L5">
        <v>1941369</v>
      </c>
      <c s="5" t="n" r="N5">
        <v>1875768</v>
      </c>
      <c s="5" t="n" r="P5">
        <v>1702719</v>
      </c>
    </row>
    <row spans="1:17" r="6">
      <c s="4" t="s" r="A6">
        <v>1318</v>
      </c>
      <c s="6" t="n" r="B6">
        <v>127987</v>
      </c>
      <c s="6" t="n" r="C6">
        <v>-57348</v>
      </c>
      <c s="6" t="n" r="E6">
        <v>69766</v>
      </c>
      <c s="6" t="n" r="F6">
        <v>99079</v>
      </c>
      <c s="6" t="n" r="G6">
        <v>108779</v>
      </c>
      <c s="6" t="n" r="H6">
        <v>16221</v>
      </c>
      <c s="6" t="n" r="J6">
        <v>63562</v>
      </c>
      <c s="6" t="n" r="K6">
        <v>103098</v>
      </c>
      <c s="6" t="n" r="L6">
        <v>239484</v>
      </c>
      <c s="6" t="n" r="N6">
        <v>291660</v>
      </c>
      <c s="6" t="n" r="P6">
        <v>98603</v>
      </c>
    </row>
    <row spans="1:17" r="7">
      <c s="4" t="s" r="A7">
        <v>1319</v>
      </c>
      <c s="7" t="n" r="B7">
        <v>0.97</v>
      </c>
      <c s="7" t="n" r="C7">
        <v>-0.44</v>
      </c>
      <c s="7" t="n" r="E7">
        <v>0.52</v>
      </c>
      <c s="7" t="n" r="F7">
        <v>0.74</v>
      </c>
      <c s="7" t="n" r="G7">
        <v>0.82</v>
      </c>
      <c s="7" t="n" r="H7">
        <v>0.12</v>
      </c>
      <c s="7" t="n" r="J7">
        <v>0.48</v>
      </c>
      <c s="7" t="n" r="K7">
        <v>0.78</v>
      </c>
      <c s="7" t="n" r="L7">
        <v>1.81</v>
      </c>
      <c s="7" t="n" r="N7">
        <v>2.2</v>
      </c>
      <c s="7" t="n" r="P7">
        <v>0.75</v>
      </c>
    </row>
    <row spans="1:17" r="8">
      <c s="4" t="s" r="A8">
        <v>1320</v>
      </c>
      <c s="8" t="n" r="B8">
        <v>0.95</v>
      </c>
      <c s="8" t="n" r="C8">
        <v>-0.44</v>
      </c>
      <c s="8" t="n" r="E8">
        <v>0.52</v>
      </c>
      <c s="8" t="n" r="F8">
        <v>0.73</v>
      </c>
      <c s="8" t="n" r="G8">
        <v>0.8</v>
      </c>
      <c s="8" t="n" r="H8">
        <v>0.12</v>
      </c>
      <c s="8" t="n" r="J8">
        <v>0.48</v>
      </c>
      <c s="8" t="n" r="K8">
        <v>0.77</v>
      </c>
      <c s="8" t="n" r="L8">
        <v>1.78</v>
      </c>
      <c s="8" t="n" r="N8">
        <v>2.18</v>
      </c>
      <c s="8" t="n" r="P8">
        <v>0.74</v>
      </c>
    </row>
    <row spans="1:17" r="9">
      <c s="4" t="s" r="A9">
        <v>1321</v>
      </c>
      <c s="9" t="n" r="B9">
        <v>0.26</v>
      </c>
      <c s="9" t="n" r="C9">
        <v>0.26</v>
      </c>
      <c s="9" t="n" r="E9">
        <v>0.26</v>
      </c>
      <c s="9" t="n" r="F9">
        <v>0.24</v>
      </c>
      <c s="9" t="n" r="G9">
        <v>0.24</v>
      </c>
      <c s="9" t="n" r="H9">
        <v>0.24</v>
      </c>
      <c s="9" t="n" r="J9">
        <v>0.24</v>
      </c>
      <c s="9" t="n" r="K9">
        <v>0.225</v>
      </c>
      <c s="9" t="n" r="L9">
        <v>1.02</v>
      </c>
      <c s="9" t="n" r="N9">
        <v>0.945</v>
      </c>
      <c s="9" t="n" r="P9">
        <v>0.89</v>
      </c>
    </row>
    <row spans="1:17" r="10">
      <c t="n" r="A10"/>
    </row>
    <row spans="1:17" r="11">
      <c s="4" t="s" r="A11">
        <v>84</v>
      </c>
      <c s="4" t="s" r="B11">
        <v>818</v>
      </c>
    </row>
    <row spans="1:17" r="12">
      <c s="4" t="s" r="A12">
        <v>94</v>
      </c>
      <c s="4" t="s" r="B12">
        <v>104</v>
      </c>
    </row>
  </sheetData>
  <mergeCells count="23">
    <mergeCell ref="A1:A2"/>
    <mergeCell ref="B1:K1"/>
    <mergeCell ref="L1:Q1"/>
    <mergeCell ref="L2:M2"/>
    <mergeCell ref="N2:O2"/>
    <mergeCell ref="P2:Q2"/>
    <mergeCell ref="C3:D3"/>
    <mergeCell ref="H3:I3"/>
    <mergeCell ref="C4:D4"/>
    <mergeCell ref="H4:I4"/>
    <mergeCell ref="C5:D5"/>
    <mergeCell ref="H5:I5"/>
    <mergeCell ref="C6:D6"/>
    <mergeCell ref="H6:I6"/>
    <mergeCell ref="C7:D7"/>
    <mergeCell ref="H7:I7"/>
    <mergeCell ref="C8:D8"/>
    <mergeCell ref="H8:I8"/>
    <mergeCell ref="C9:D9"/>
    <mergeCell ref="H9:I9"/>
    <mergeCell ref="A10:Q10"/>
    <mergeCell ref="B11:Q11"/>
    <mergeCell ref="B12:Q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1322</v>
      </c>
      <c s="2" t="s" r="B1">
        <v>388</v>
      </c>
      <c s="2" t="s" r="C1">
        <v>1</v>
      </c>
    </row>
    <row spans="1:4" r="2">
      <c s="2" t="s" r="B2">
        <v>2</v>
      </c>
      <c s="2" t="s" r="C2">
        <v>2</v>
      </c>
      <c s="2" t="s" r="D2">
        <v>32</v>
      </c>
    </row>
    <row spans="1:4" r="3">
      <c s="3" t="s" r="A3">
        <v>1317</v>
      </c>
    </row>
    <row spans="1:4" r="4">
      <c s="4" t="s" r="A4">
        <v>414</v>
      </c>
      <c s="6" t="n" r="B4">
        <v>106227</v>
      </c>
      <c s="6" t="n" r="C4">
        <v>106227</v>
      </c>
      <c s="6" t="n" r="D4">
        <v>250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t="s" r="A1">
        <v>1323</v>
      </c>
      <c s="2" t="s" r="C1">
        <v>1</v>
      </c>
    </row>
    <row spans="1:8" r="2">
      <c s="2" t="s" r="C2">
        <v>2</v>
      </c>
      <c s="2" t="s" r="E2">
        <v>32</v>
      </c>
      <c s="2" t="s" r="G2">
        <v>82</v>
      </c>
    </row>
    <row spans="1:8" r="3">
      <c s="4" t="s" r="A3">
        <v>1324</v>
      </c>
    </row>
    <row spans="1:8" r="4">
      <c s="3" t="s" r="A4">
        <v>1325</v>
      </c>
    </row>
    <row spans="1:8" r="5">
      <c s="4" t="s" r="A5">
        <v>1326</v>
      </c>
      <c s="6" t="n" r="C5">
        <v>27641</v>
      </c>
      <c s="6" t="n" r="E5">
        <v>28904</v>
      </c>
      <c s="6" t="n" r="G5">
        <v>26507</v>
      </c>
    </row>
    <row spans="1:8" r="6">
      <c s="4" t="s" r="A6">
        <v>1327</v>
      </c>
      <c s="5" t="n" r="C6">
        <v>4929</v>
      </c>
      <c s="5" t="n" r="E6">
        <v>7618</v>
      </c>
      <c s="5" t="n" r="G6">
        <v>9799</v>
      </c>
    </row>
    <row spans="1:8" r="7">
      <c s="4" t="s" r="A7">
        <v>1328</v>
      </c>
      <c s="5" t="n" r="C7">
        <v>1715</v>
      </c>
    </row>
    <row spans="1:8" r="8">
      <c s="4" t="s" r="A8">
        <v>1329</v>
      </c>
      <c s="4" t="s" r="B8">
        <v>84</v>
      </c>
      <c s="5" t="n" r="C8">
        <v>-9759</v>
      </c>
      <c s="5" t="n" r="E8">
        <v>-8881</v>
      </c>
      <c s="5" t="n" r="G8">
        <v>-7402</v>
      </c>
    </row>
    <row spans="1:8" r="9">
      <c s="4" t="s" r="A9">
        <v>1085</v>
      </c>
      <c s="5" t="n" r="C9">
        <v>24526</v>
      </c>
      <c s="5" t="n" r="E9">
        <v>27641</v>
      </c>
      <c s="5" t="n" r="G9">
        <v>28904</v>
      </c>
    </row>
    <row spans="1:8" r="10">
      <c s="4" t="s" r="A10">
        <v>1269</v>
      </c>
    </row>
    <row spans="1:8" r="11">
      <c s="3" t="s" r="A11">
        <v>1325</v>
      </c>
    </row>
    <row spans="1:8" r="12">
      <c s="4" t="s" r="A12">
        <v>1326</v>
      </c>
      <c s="5" t="n" r="C12">
        <v>10589</v>
      </c>
      <c s="5" t="n" r="E12">
        <v>15582</v>
      </c>
      <c s="5" t="n" r="G12">
        <v>11736</v>
      </c>
    </row>
    <row spans="1:8" r="13">
      <c s="4" t="s" r="A13">
        <v>1327</v>
      </c>
      <c s="5" t="n" r="C13">
        <v>1151</v>
      </c>
      <c s="5" t="n" r="E13">
        <v>3186</v>
      </c>
      <c s="5" t="n" r="G13">
        <v>5499</v>
      </c>
    </row>
    <row spans="1:8" r="14">
      <c s="4" t="s" r="A14">
        <v>1328</v>
      </c>
      <c s="5" t="n" r="C14">
        <v>579</v>
      </c>
    </row>
    <row spans="1:8" r="15">
      <c s="4" t="s" r="A15">
        <v>1329</v>
      </c>
      <c s="4" t="s" r="B15">
        <v>94</v>
      </c>
      <c s="5" t="n" r="C15">
        <v>-403</v>
      </c>
      <c s="5" t="n" r="E15">
        <v>-8179</v>
      </c>
      <c s="5" t="n" r="G15">
        <v>-1653</v>
      </c>
    </row>
    <row spans="1:8" r="16">
      <c s="4" t="s" r="A16">
        <v>1085</v>
      </c>
      <c s="5" t="n" r="C16">
        <v>11916</v>
      </c>
      <c s="5" t="n" r="E16">
        <v>10589</v>
      </c>
      <c s="5" t="n" r="G16">
        <v>15582</v>
      </c>
    </row>
    <row spans="1:8" r="17">
      <c s="4" t="s" r="A17">
        <v>1330</v>
      </c>
    </row>
    <row spans="1:8" r="18">
      <c s="3" t="s" r="A18">
        <v>1325</v>
      </c>
    </row>
    <row spans="1:8" r="19">
      <c s="4" t="s" r="A19">
        <v>1326</v>
      </c>
      <c s="5" t="n" r="C19">
        <v>2731</v>
      </c>
      <c s="5" t="n" r="E19">
        <v>3418</v>
      </c>
      <c s="5" t="n" r="G19">
        <v>3580</v>
      </c>
    </row>
    <row spans="1:8" r="20">
      <c s="4" t="s" r="A20">
        <v>1327</v>
      </c>
      <c s="5" t="n" r="C20">
        <v>937</v>
      </c>
      <c s="5" t="n" r="E20">
        <v>275</v>
      </c>
      <c s="5" t="n" r="G20">
        <v>195</v>
      </c>
    </row>
    <row spans="1:8" r="21">
      <c s="4" t="s" r="A21">
        <v>1328</v>
      </c>
      <c s="5" t="n" r="C21">
        <v>1113</v>
      </c>
      <c s="4" t="s" r="D21">
        <v>677</v>
      </c>
      <c s="5" t="n" r="E21">
        <v>494</v>
      </c>
      <c s="4" t="s" r="F21">
        <v>681</v>
      </c>
      <c s="5" t="n" r="G21">
        <v>227</v>
      </c>
      <c s="4" t="s" r="H21">
        <v>677</v>
      </c>
    </row>
    <row spans="1:8" r="22">
      <c s="4" t="s" r="A22">
        <v>1329</v>
      </c>
      <c s="4" t="s" r="B22">
        <v>94</v>
      </c>
      <c s="5" t="n" r="C22">
        <v>-3398</v>
      </c>
      <c s="5" t="n" r="E22">
        <v>-1456</v>
      </c>
      <c s="5" t="n" r="G22">
        <v>-584</v>
      </c>
    </row>
    <row spans="1:8" r="23">
      <c s="4" t="s" r="A23">
        <v>1085</v>
      </c>
      <c s="5" t="n" r="C23">
        <v>1383</v>
      </c>
      <c s="5" t="n" r="E23">
        <v>2731</v>
      </c>
      <c s="5" t="n" r="G23">
        <v>3418</v>
      </c>
    </row>
    <row spans="1:8" r="24">
      <c s="4" t="s" r="A24">
        <v>1270</v>
      </c>
    </row>
    <row spans="1:8" r="25">
      <c s="3" t="s" r="A25">
        <v>1325</v>
      </c>
    </row>
    <row spans="1:8" r="26">
      <c s="4" t="s" r="A26">
        <v>1326</v>
      </c>
      <c s="5" t="n" r="C26">
        <v>29653</v>
      </c>
      <c s="5" t="n" r="E26">
        <v>29489</v>
      </c>
      <c s="5" t="n" r="G26">
        <v>28592</v>
      </c>
    </row>
    <row spans="1:8" r="27">
      <c s="4" t="s" r="A27">
        <v>1327</v>
      </c>
      <c s="5" t="n" r="C27">
        <v>10034</v>
      </c>
      <c s="5" t="n" r="E27">
        <v>4968</v>
      </c>
      <c s="5" t="n" r="G27">
        <v>7653</v>
      </c>
    </row>
    <row spans="1:8" r="28">
      <c s="4" t="s" r="A28">
        <v>1329</v>
      </c>
      <c s="5" t="n" r="C28">
        <v>-9919</v>
      </c>
      <c s="4" t="s" r="D28">
        <v>685</v>
      </c>
      <c s="5" t="n" r="E28">
        <v>-4804</v>
      </c>
      <c s="4" t="s" r="F28">
        <v>94</v>
      </c>
      <c s="5" t="n" r="G28">
        <v>-6756</v>
      </c>
      <c s="4" t="s" r="H28">
        <v>94</v>
      </c>
    </row>
    <row spans="1:8" r="29">
      <c s="4" t="s" r="A29">
        <v>1085</v>
      </c>
      <c s="5" t="n" r="C29">
        <v>29768</v>
      </c>
      <c s="5" t="n" r="E29">
        <v>29653</v>
      </c>
      <c s="5" t="n" r="G29">
        <v>29489</v>
      </c>
    </row>
    <row spans="1:8" r="30">
      <c s="4" t="s" r="A30">
        <v>1271</v>
      </c>
    </row>
    <row spans="1:8" r="31">
      <c s="3" t="s" r="A31">
        <v>1325</v>
      </c>
    </row>
    <row spans="1:8" r="32">
      <c s="4" t="s" r="A32">
        <v>1326</v>
      </c>
      <c s="5" t="n" r="C32">
        <v>2005</v>
      </c>
      <c s="5" t="n" r="E32">
        <v>3274</v>
      </c>
      <c s="5" t="n" r="G32">
        <v>3952</v>
      </c>
    </row>
    <row spans="1:8" r="33">
      <c s="4" t="s" r="A33">
        <v>1327</v>
      </c>
      <c s="5" t="n" r="C33">
        <v>1715</v>
      </c>
      <c s="5" t="n" r="G33">
        <v>-60</v>
      </c>
    </row>
    <row spans="1:8" r="34">
      <c s="4" t="s" r="A34">
        <v>1328</v>
      </c>
      <c s="4" t="s" r="B34">
        <v>677</v>
      </c>
      <c s="5" t="n" r="C34">
        <v>1370</v>
      </c>
      <c s="5" t="n" r="E34">
        <v>-494</v>
      </c>
      <c s="5" t="n" r="G34">
        <v>-227</v>
      </c>
    </row>
    <row spans="1:8" r="35">
      <c s="4" t="s" r="A35">
        <v>1329</v>
      </c>
      <c s="4" t="s" r="B35">
        <v>94</v>
      </c>
      <c s="5" t="n" r="C35">
        <v>-1592</v>
      </c>
      <c s="5" t="n" r="E35">
        <v>-775</v>
      </c>
      <c s="5" t="n" r="G35">
        <v>-391</v>
      </c>
    </row>
    <row spans="1:8" r="36">
      <c s="4" t="s" r="A36">
        <v>1085</v>
      </c>
      <c s="6" t="n" r="C36">
        <v>3498</v>
      </c>
      <c s="6" t="n" r="E36">
        <v>2005</v>
      </c>
      <c s="6" t="n" r="G36">
        <v>3274</v>
      </c>
    </row>
    <row spans="1:8" r="37">
      <c t="n" r="A37"/>
    </row>
    <row spans="1:8" r="38">
      <c s="4" t="s" r="A38">
        <v>84</v>
      </c>
      <c s="4" t="s" r="B38">
        <v>1331</v>
      </c>
    </row>
    <row spans="1:8" r="39">
      <c s="4" t="s" r="A39">
        <v>94</v>
      </c>
      <c s="4" t="s" r="B39">
        <v>1332</v>
      </c>
    </row>
    <row spans="1:8" r="40">
      <c s="4" t="s" r="A40">
        <v>677</v>
      </c>
      <c s="4" t="s" r="B40">
        <v>1333</v>
      </c>
    </row>
    <row spans="1:8" r="41">
      <c s="4" t="s" r="A41">
        <v>681</v>
      </c>
      <c s="4" t="s" r="B41">
        <v>688</v>
      </c>
    </row>
    <row spans="1:8" r="42">
      <c s="4" t="s" r="A42">
        <v>685</v>
      </c>
      <c s="4" t="s" r="B42">
        <v>687</v>
      </c>
    </row>
  </sheetData>
  <mergeCells count="11">
    <mergeCell ref="A1:B2"/>
    <mergeCell ref="C1:H1"/>
    <mergeCell ref="C2:D2"/>
    <mergeCell ref="E2:F2"/>
    <mergeCell ref="G2:H2"/>
    <mergeCell ref="A37:G37"/>
    <mergeCell ref="B38:G38"/>
    <mergeCell ref="B39:G39"/>
    <mergeCell ref="B40:G40"/>
    <mergeCell ref="B41:G41"/>
    <mergeCell ref="B42:G4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09</v>
      </c>
      <c s="2" t="s" r="B1">
        <v>1</v>
      </c>
    </row>
    <row spans="1:2" r="2">
      <c s="2" t="s" r="B2">
        <v>2</v>
      </c>
    </row>
    <row spans="1:2" r="3">
      <c s="4" t="s" r="A3">
        <v>209</v>
      </c>
      <c s="4" t="s" r="B3">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211</v>
      </c>
      <c s="2" t="s" r="B1">
        <v>1</v>
      </c>
    </row>
    <row spans="1:2" r="2">
      <c s="2" t="s" r="B2">
        <v>2</v>
      </c>
    </row>
    <row spans="1:2" r="3">
      <c s="4" t="s" r="A3">
        <v>211</v>
      </c>
      <c s="4" t="s" r="B3">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213</v>
      </c>
      <c s="2" t="s" r="B1">
        <v>1</v>
      </c>
    </row>
    <row spans="1:2" r="2">
      <c s="2" t="s" r="B2">
        <v>2</v>
      </c>
    </row>
    <row spans="1:2" r="3">
      <c s="4" t="s" r="A3">
        <v>213</v>
      </c>
      <c s="4" t="s" r="B3">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74</v>
      </c>
      <c s="2" t="s" r="B1">
        <v>1</v>
      </c>
    </row>
    <row spans="1:2" r="2">
      <c s="2" t="s" r="B2">
        <v>2</v>
      </c>
    </row>
    <row spans="1:2" r="3">
      <c s="4" t="s" r="A3">
        <v>174</v>
      </c>
      <c s="4" t="s" r="B3">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216</v>
      </c>
      <c s="2" t="s" r="B1">
        <v>1</v>
      </c>
    </row>
    <row spans="1:2" r="2">
      <c s="2" t="s" r="B2">
        <v>2</v>
      </c>
    </row>
    <row spans="1:2" r="3">
      <c s="4" t="s" r="A3">
        <v>216</v>
      </c>
      <c s="4" t="s" r="B3">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218</v>
      </c>
      <c s="2" t="s" r="B1">
        <v>1</v>
      </c>
    </row>
    <row spans="1:2" r="2">
      <c s="2" t="s" r="B2">
        <v>2</v>
      </c>
    </row>
    <row spans="1:2" r="3">
      <c s="4" t="s" r="A3">
        <v>218</v>
      </c>
      <c s="4" t="s" r="B3">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220</v>
      </c>
      <c s="2" t="s" r="B1">
        <v>1</v>
      </c>
    </row>
    <row spans="1:2" r="2">
      <c s="2" t="s" r="B2">
        <v>2</v>
      </c>
    </row>
    <row spans="1:2" r="3">
      <c s="4" t="s" r="A3">
        <v>220</v>
      </c>
      <c s="4" t="s" r="B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t="s" r="A1">
        <v>222</v>
      </c>
      <c s="2" t="s" r="B1">
        <v>1</v>
      </c>
    </row>
    <row spans="1:2" r="2">
      <c s="2" t="s" r="B2">
        <v>2</v>
      </c>
    </row>
    <row spans="1:2" r="3">
      <c s="4" t="s" r="A3">
        <v>222</v>
      </c>
      <c s="4" t="s" r="B3">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74711</v>
      </c>
      <c s="6" t="n" r="C3">
        <v>332868</v>
      </c>
    </row>
    <row spans="1:3" r="4">
      <c s="4" t="s" r="A4">
        <v>35</v>
      </c>
      <c s="5" t="n" r="B4">
        <v>956211</v>
      </c>
      <c s="5" t="n" r="C4">
        <v>873946</v>
      </c>
    </row>
    <row spans="1:3" r="5">
      <c s="4" t="s" r="A5">
        <v>36</v>
      </c>
      <c s="5" t="n" r="B5">
        <v>674205</v>
      </c>
      <c s="5" t="n" r="C5">
        <v>613644</v>
      </c>
    </row>
    <row spans="1:3" r="6">
      <c s="4" t="s" r="A6">
        <v>37</v>
      </c>
      <c s="5" t="n" r="B6">
        <v>29892</v>
      </c>
      <c s="5" t="n" r="C6">
        <v>22281</v>
      </c>
    </row>
    <row spans="1:3" r="7">
      <c s="4" t="s" r="A7">
        <v>38</v>
      </c>
      <c s="5" t="n" r="B7">
        <v>264827</v>
      </c>
      <c s="5" t="n" r="C7">
        <v>219556</v>
      </c>
    </row>
    <row spans="1:3" r="8">
      <c s="4" t="s" r="A8">
        <v>39</v>
      </c>
      <c s="5" t="n" r="B8">
        <v>2099846</v>
      </c>
      <c s="5" t="n" r="C8">
        <v>2062295</v>
      </c>
    </row>
    <row spans="1:3" r="9">
      <c s="4" t="s" r="A9">
        <v>40</v>
      </c>
      <c s="5" t="n" r="B9">
        <v>1258304</v>
      </c>
      <c s="5" t="n" r="C9">
        <v>1191676</v>
      </c>
    </row>
    <row spans="1:3" r="10">
      <c s="4" t="s" r="A10">
        <v>41</v>
      </c>
      <c s="5" t="n" r="B10">
        <v>-668658</v>
      </c>
      <c s="5" t="n" r="C10">
        <v>-658871</v>
      </c>
    </row>
    <row spans="1:3" r="11">
      <c s="4" t="s" r="A11">
        <v>42</v>
      </c>
      <c s="5" t="n" r="B11">
        <v>589646</v>
      </c>
      <c s="5" t="n" r="C11">
        <v>532805</v>
      </c>
    </row>
    <row spans="1:3" r="12">
      <c s="3" t="s" r="A12">
        <v>43</v>
      </c>
    </row>
    <row spans="1:3" r="13">
      <c s="4" t="s" r="A13">
        <v>44</v>
      </c>
      <c s="5" t="n" r="B13">
        <v>1215688</v>
      </c>
      <c s="5" t="n" r="C13">
        <v>1147374</v>
      </c>
    </row>
    <row spans="1:3" r="14">
      <c s="4" t="s" r="A14">
        <v>45</v>
      </c>
      <c s="5" t="n" r="B14">
        <v>604130</v>
      </c>
      <c s="5" t="n" r="C14">
        <v>459536</v>
      </c>
    </row>
    <row spans="1:3" r="15">
      <c s="4" t="s" r="A15">
        <v>46</v>
      </c>
      <c s="5" t="n" r="B15">
        <v>5685</v>
      </c>
      <c s="5" t="n" r="C15">
        <v>7943</v>
      </c>
    </row>
    <row spans="1:3" r="16">
      <c s="4" t="s" r="A16">
        <v>47</v>
      </c>
      <c s="5" t="n" r="B16">
        <v>179245</v>
      </c>
      <c s="5" t="n" r="C16">
        <v>168412</v>
      </c>
    </row>
    <row spans="1:3" r="17">
      <c s="4" t="s" r="A17">
        <v>48</v>
      </c>
      <c s="5" t="n" r="B17">
        <v>2004748</v>
      </c>
      <c s="5" t="n" r="C17">
        <v>1783265</v>
      </c>
    </row>
    <row spans="1:3" r="18">
      <c s="4" t="s" r="A18">
        <v>49</v>
      </c>
      <c s="5" t="n" r="B18">
        <v>4694240</v>
      </c>
      <c s="5" t="n" r="C18">
        <v>4378365</v>
      </c>
    </row>
    <row spans="1:3" r="19">
      <c s="3" t="s" r="A19">
        <v>50</v>
      </c>
    </row>
    <row spans="1:3" r="20">
      <c s="4" t="s" r="A20">
        <v>51</v>
      </c>
      <c s="5" t="n" r="B20">
        <v>512165</v>
      </c>
      <c s="5" t="n" r="C20">
        <v>525680</v>
      </c>
    </row>
    <row spans="1:3" r="21">
      <c s="4" t="s" r="A21">
        <v>52</v>
      </c>
      <c s="5" t="n" r="B21">
        <v>2038</v>
      </c>
      <c s="5" t="n" r="C21">
        <v>5662</v>
      </c>
    </row>
    <row spans="1:3" r="22">
      <c s="4" t="s" r="A22">
        <v>53</v>
      </c>
      <c s="5" t="n" r="B22">
        <v>169370</v>
      </c>
      <c s="5" t="n" r="C22">
        <v>173846</v>
      </c>
    </row>
    <row spans="1:3" r="23">
      <c s="4" t="s" r="A23">
        <v>54</v>
      </c>
      <c s="5" t="n" r="B23">
        <v>22016</v>
      </c>
      <c s="5" t="n" r="C23">
        <v>27487</v>
      </c>
    </row>
    <row spans="1:3" r="24">
      <c s="4" t="s" r="A24">
        <v>55</v>
      </c>
      <c s="5" t="n" r="B24">
        <v>197647</v>
      </c>
      <c s="5" t="n" r="C24">
        <v>204411</v>
      </c>
    </row>
    <row spans="1:3" r="25">
      <c s="4" t="s" r="A25">
        <v>56</v>
      </c>
      <c s="5" t="n" r="B25">
        <v>903236</v>
      </c>
      <c s="5" t="n" r="C25">
        <v>937086</v>
      </c>
    </row>
    <row spans="1:3" r="26">
      <c s="3" t="s" r="A26">
        <v>57</v>
      </c>
    </row>
    <row spans="1:3" r="27">
      <c s="4" t="s" r="A27">
        <v>58</v>
      </c>
      <c s="5" t="n" r="B27">
        <v>1654037</v>
      </c>
      <c s="5" t="n" r="C27">
        <v>1345965</v>
      </c>
    </row>
    <row spans="1:3" r="28">
      <c s="4" t="s" r="A28">
        <v>59</v>
      </c>
      <c s="5" t="n" r="B28">
        <v>752821</v>
      </c>
      <c s="5" t="n" r="C28">
        <v>466659</v>
      </c>
    </row>
    <row spans="1:3" r="29">
      <c s="4" t="s" r="A29">
        <v>37</v>
      </c>
      <c s="5" t="n" r="B29">
        <v>90681</v>
      </c>
      <c s="5" t="n" r="C29">
        <v>50061</v>
      </c>
    </row>
    <row spans="1:3" r="30">
      <c s="4" t="s" r="A30">
        <v>60</v>
      </c>
      <c s="6" t="n" r="B30">
        <v>2497539</v>
      </c>
      <c s="6" t="n" r="C30">
        <v>1862685</v>
      </c>
    </row>
    <row spans="1:3" r="31">
      <c s="3" t="s" r="A31">
        <v>61</v>
      </c>
    </row>
    <row spans="1:3" r="32">
      <c s="4" t="s" r="A32">
        <v>62</v>
      </c>
    </row>
    <row spans="1:3" r="33">
      <c s="4" t="s" r="A33">
        <v>63</v>
      </c>
      <c s="6" t="n" r="B33">
        <v>1332</v>
      </c>
      <c s="6" t="n" r="C33">
        <v>1333</v>
      </c>
    </row>
    <row spans="1:3" r="34">
      <c s="4" t="s" r="A34">
        <v>64</v>
      </c>
      <c s="5" t="n" r="B34">
        <v>872127</v>
      </c>
      <c s="5" t="n" r="C34">
        <v>790102</v>
      </c>
    </row>
    <row spans="1:3" r="35">
      <c s="4" t="s" r="A35">
        <v>65</v>
      </c>
      <c s="5" t="n" r="B35">
        <v>-124928</v>
      </c>
      <c s="5" t="n" r="C35">
        <v>-85400</v>
      </c>
    </row>
    <row spans="1:3" r="36">
      <c s="4" t="s" r="A36">
        <v>66</v>
      </c>
      <c s="5" t="n" r="B36">
        <v>-394135</v>
      </c>
      <c s="5" t="n" r="C36">
        <v>-156882</v>
      </c>
    </row>
    <row spans="1:3" r="37">
      <c s="4" t="s" r="A37">
        <v>67</v>
      </c>
      <c s="5" t="n" r="B37">
        <v>936996</v>
      </c>
      <c s="5" t="n" r="C37">
        <v>833691</v>
      </c>
    </row>
    <row spans="1:3" r="38">
      <c s="4" t="s" r="A38">
        <v>68</v>
      </c>
      <c s="5" t="n" r="B38">
        <v>1291392</v>
      </c>
      <c s="5" t="n" r="C38">
        <v>1382844</v>
      </c>
    </row>
    <row spans="1:3" r="39">
      <c s="4" t="s" r="A39">
        <v>69</v>
      </c>
      <c s="5" t="n" r="B39">
        <v>2073</v>
      </c>
      <c s="5" t="n" r="C39">
        <v>195750</v>
      </c>
    </row>
    <row spans="1:3" r="40">
      <c s="4" t="s" r="A40">
        <v>70</v>
      </c>
      <c s="5" t="n" r="B40">
        <v>1293465</v>
      </c>
      <c s="5" t="n" r="C40">
        <v>1578594</v>
      </c>
    </row>
    <row spans="1:3" r="41">
      <c s="4" t="s" r="A41">
        <v>71</v>
      </c>
      <c s="6" t="n" r="B41">
        <v>4694240</v>
      </c>
      <c s="6" t="n" r="C41">
        <v>4378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224</v>
      </c>
      <c s="2" t="s" r="B1">
        <v>1</v>
      </c>
    </row>
    <row spans="1:2" r="2">
      <c s="2" t="s" r="B2">
        <v>2</v>
      </c>
    </row>
    <row spans="1:2" r="3">
      <c s="4" t="s" r="A3">
        <v>224</v>
      </c>
      <c s="4" t="s" r="B3">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26</v>
      </c>
      <c s="2" t="s" r="B1">
        <v>1</v>
      </c>
    </row>
    <row spans="1:2" r="2">
      <c s="2" t="s" r="B2">
        <v>2</v>
      </c>
    </row>
    <row spans="1:2" r="3">
      <c s="4" t="s" r="A3">
        <v>226</v>
      </c>
      <c s="4" t="s" r="B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228</v>
      </c>
      <c s="2" t="s" r="B1">
        <v>1</v>
      </c>
    </row>
    <row spans="1:2" r="2">
      <c s="2" t="s" r="B2">
        <v>2</v>
      </c>
    </row>
    <row spans="1:2" r="3">
      <c s="4" t="s" r="A3">
        <v>228</v>
      </c>
      <c s="4" t="s" r="B3">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230</v>
      </c>
      <c s="2" t="s" r="B1">
        <v>1</v>
      </c>
    </row>
    <row spans="1:2" r="2">
      <c s="2" t="s" r="B2">
        <v>2</v>
      </c>
    </row>
    <row spans="1:2" r="3">
      <c s="4" t="s" r="A3">
        <v>230</v>
      </c>
      <c s="4" t="s" r="B3">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232</v>
      </c>
      <c s="2" t="s" r="B1">
        <v>1</v>
      </c>
    </row>
    <row spans="1:2" r="2">
      <c s="2" t="s" r="B2">
        <v>2</v>
      </c>
    </row>
    <row spans="1:2" r="3">
      <c s="4" t="s" r="A3">
        <v>232</v>
      </c>
      <c s="4" t="s" r="B3">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t="s" r="A1">
        <v>234</v>
      </c>
      <c s="2" t="s" r="B1">
        <v>1</v>
      </c>
    </row>
    <row spans="1:2" r="2">
      <c s="2" t="s" r="B2">
        <v>2</v>
      </c>
    </row>
    <row spans="1:2" r="3">
      <c s="4" t="s" r="A3">
        <v>234</v>
      </c>
      <c s="4" t="s" r="B3">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spans="1:2" r="1">
      <c s="1" t="s" r="A1">
        <v>236</v>
      </c>
      <c s="2" t="s" r="B1">
        <v>1</v>
      </c>
    </row>
    <row spans="1:2" r="2">
      <c s="2" t="s" r="B2">
        <v>2</v>
      </c>
    </row>
    <row spans="1:2" r="3">
      <c s="4" t="s" r="A3">
        <v>237</v>
      </c>
      <c s="4" t="s" r="B3">
        <v>238</v>
      </c>
    </row>
    <row spans="1:2" r="4">
      <c s="4" t="s" r="A4">
        <v>239</v>
      </c>
      <c s="4" t="s" r="B4">
        <v>240</v>
      </c>
    </row>
    <row spans="1:2" r="5">
      <c s="4" t="s" r="A5">
        <v>241</v>
      </c>
      <c s="4" t="s" r="B5">
        <v>242</v>
      </c>
    </row>
    <row spans="1:2" r="6">
      <c s="4" t="s" r="A6">
        <v>243</v>
      </c>
      <c s="4" t="s" r="B6">
        <v>244</v>
      </c>
    </row>
    <row spans="1:2" r="7">
      <c s="4" t="s" r="A7">
        <v>245</v>
      </c>
      <c s="4" t="s" r="B7">
        <v>246</v>
      </c>
    </row>
    <row spans="1:2" r="8">
      <c s="4" t="s" r="A8">
        <v>247</v>
      </c>
      <c s="4" t="s" r="B8">
        <v>248</v>
      </c>
    </row>
    <row spans="1:2" r="9">
      <c s="4" t="s" r="A9">
        <v>249</v>
      </c>
      <c s="4" t="s" r="B9">
        <v>250</v>
      </c>
    </row>
    <row spans="1:2" r="10">
      <c s="4" t="s" r="A10">
        <v>251</v>
      </c>
      <c s="4" t="s" r="B10">
        <v>252</v>
      </c>
    </row>
    <row spans="1:2" r="11">
      <c s="4" t="s" r="A11">
        <v>253</v>
      </c>
      <c s="4" t="s" r="B11">
        <v>254</v>
      </c>
    </row>
    <row spans="1:2" r="12">
      <c s="4" t="s" r="A12">
        <v>255</v>
      </c>
      <c s="4" t="s" r="B12">
        <v>256</v>
      </c>
    </row>
    <row spans="1:2" r="13">
      <c s="4" t="s" r="A13">
        <v>36</v>
      </c>
      <c s="4" t="s" r="B13">
        <v>257</v>
      </c>
    </row>
    <row spans="1:2" r="14">
      <c s="4" t="s" r="A14">
        <v>205</v>
      </c>
      <c s="4" t="s" r="B14">
        <v>258</v>
      </c>
    </row>
    <row spans="1:2" r="15">
      <c s="4" t="s" r="A15">
        <v>259</v>
      </c>
      <c s="4" t="s" r="B15">
        <v>260</v>
      </c>
    </row>
    <row spans="1:2" r="16">
      <c s="4" t="s" r="A16">
        <v>261</v>
      </c>
      <c s="4" t="s" r="B16">
        <v>262</v>
      </c>
    </row>
    <row spans="1:2" r="17">
      <c s="4" t="s" r="A17">
        <v>216</v>
      </c>
      <c s="4" t="s" r="B17">
        <v>263</v>
      </c>
    </row>
    <row spans="1:2" r="18">
      <c s="4" t="s" r="A18">
        <v>91</v>
      </c>
      <c s="4" t="s" r="B18">
        <v>264</v>
      </c>
    </row>
    <row spans="1:2" r="19">
      <c s="4" t="s" r="A19">
        <v>92</v>
      </c>
      <c s="4" t="s" r="B19">
        <v>265</v>
      </c>
    </row>
    <row spans="1:2" r="20">
      <c s="4" t="s" r="A20">
        <v>213</v>
      </c>
      <c s="4" t="s" r="B20">
        <v>266</v>
      </c>
    </row>
    <row spans="1:2" r="21">
      <c s="4" t="s" r="A21">
        <v>267</v>
      </c>
      <c s="4" t="s" r="B21">
        <v>268</v>
      </c>
    </row>
    <row spans="1:2" r="22">
      <c s="4" t="s" r="A22">
        <v>269</v>
      </c>
      <c s="4" t="s" r="B22">
        <v>270</v>
      </c>
    </row>
    <row spans="1:2" r="23">
      <c s="4" t="s" r="A23">
        <v>271</v>
      </c>
      <c s="4" t="s" r="B23">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73</v>
      </c>
      <c s="2" t="s" r="B1">
        <v>1</v>
      </c>
    </row>
    <row spans="1:2" r="2">
      <c s="2" t="s" r="B2">
        <v>2</v>
      </c>
    </row>
    <row spans="1:2" r="3">
      <c s="4" t="s" r="A3">
        <v>274</v>
      </c>
      <c s="4" t="s" r="B3">
        <v>275</v>
      </c>
    </row>
    <row spans="1:2" r="4">
      <c s="4" t="s" r="A4">
        <v>276</v>
      </c>
      <c s="4" t="s" r="B4">
        <v>277</v>
      </c>
    </row>
    <row spans="1:2" r="5">
      <c s="4" t="s" r="A5">
        <v>278</v>
      </c>
      <c s="4" t="s" r="B5">
        <v>279</v>
      </c>
    </row>
    <row spans="1:2" r="6">
      <c s="4" t="s" r="A6">
        <v>280</v>
      </c>
      <c s="4" t="s" r="B6">
        <v>281</v>
      </c>
    </row>
    <row spans="1:2" r="7">
      <c s="4" t="s" r="A7">
        <v>91</v>
      </c>
      <c s="4" t="s" r="B7">
        <v>282</v>
      </c>
    </row>
    <row spans="1:2" r="8">
      <c s="4" t="s" r="A8">
        <v>92</v>
      </c>
      <c s="4" t="s" r="B8">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84</v>
      </c>
      <c s="2" t="s" r="B1">
        <v>1</v>
      </c>
    </row>
    <row spans="1:2" r="2">
      <c s="2" t="s" r="B2">
        <v>2</v>
      </c>
    </row>
    <row spans="1:2" r="3">
      <c s="4" t="s" r="A3">
        <v>285</v>
      </c>
      <c s="4" t="s" r="B3">
        <v>286</v>
      </c>
    </row>
    <row spans="1:2" r="4">
      <c s="4" t="s" r="A4">
        <v>287</v>
      </c>
      <c s="4" t="s"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9</v>
      </c>
      <c s="2" t="s" r="B1">
        <v>1</v>
      </c>
    </row>
    <row spans="1:2" r="2">
      <c s="2" t="s" r="B2">
        <v>2</v>
      </c>
    </row>
    <row spans="1:2" r="3">
      <c s="4" t="s" r="A3">
        <v>290</v>
      </c>
      <c s="4" t="s" r="B3">
        <v>291</v>
      </c>
    </row>
    <row spans="1:2" r="4">
      <c s="4" t="s" r="A4">
        <v>292</v>
      </c>
      <c s="4" t="s" r="B4">
        <v>293</v>
      </c>
    </row>
    <row spans="1:2" r="5">
      <c s="4" t="s" r="A5">
        <v>294</v>
      </c>
      <c s="4" t="s" r="B5">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2</v>
      </c>
      <c s="2" t="s" r="B1">
        <v>2</v>
      </c>
      <c s="2" t="s" r="C1">
        <v>32</v>
      </c>
    </row>
    <row spans="1:3" r="2">
      <c s="4" t="s" r="A2">
        <v>73</v>
      </c>
      <c s="6" t="n" r="B2">
        <v>24526</v>
      </c>
      <c s="6" t="n" r="C2">
        <v>27641</v>
      </c>
    </row>
    <row spans="1:3" r="3">
      <c s="4" t="s" r="A3">
        <v>74</v>
      </c>
      <c s="7" t="n" r="B3">
        <v>0.01</v>
      </c>
      <c s="7" t="n" r="C3">
        <v>0.01</v>
      </c>
    </row>
    <row spans="1:3" r="4">
      <c s="4" t="s" r="A4">
        <v>75</v>
      </c>
      <c s="5" t="n" r="B4">
        <v>50000000</v>
      </c>
      <c s="5" t="n" r="C4">
        <v>50000000</v>
      </c>
    </row>
    <row spans="1:3" r="5">
      <c s="4" t="s" r="A5">
        <v>76</v>
      </c>
      <c s="5" t="n" r="B5">
        <v>0</v>
      </c>
      <c s="5" t="n" r="C5">
        <v>0</v>
      </c>
    </row>
    <row spans="1:3" r="6">
      <c s="4" t="s" r="A6">
        <v>77</v>
      </c>
      <c s="7" t="n" r="B6">
        <v>0.01</v>
      </c>
      <c s="7" t="n" r="C6">
        <v>0.01</v>
      </c>
    </row>
    <row spans="1:3" r="7">
      <c s="4" t="s" r="A7">
        <v>78</v>
      </c>
      <c s="5" t="n" r="B7">
        <v>300000000</v>
      </c>
      <c s="5" t="n" r="C7">
        <v>300000000</v>
      </c>
    </row>
    <row spans="1:3" r="8">
      <c s="4" t="s" r="A8">
        <v>79</v>
      </c>
      <c s="5" t="n" r="B8">
        <v>138828000</v>
      </c>
      <c s="5" t="n" r="C8">
        <v>138039000</v>
      </c>
    </row>
    <row spans="1:3" r="9">
      <c s="4" t="s" r="A9">
        <v>80</v>
      </c>
      <c s="5" t="n" r="B9">
        <v>133203000</v>
      </c>
      <c s="5" t="n" r="C9">
        <v>1332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4" t="s" r="A3">
        <v>297</v>
      </c>
      <c s="4" t="s" r="B3">
        <v>298</v>
      </c>
    </row>
    <row spans="1:2" r="4">
      <c s="4" t="s" r="A4">
        <v>299</v>
      </c>
      <c s="4" t="s"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301</v>
      </c>
      <c s="2" t="s" r="B1">
        <v>1</v>
      </c>
    </row>
    <row spans="1:2" r="2">
      <c s="2" t="s" r="B2">
        <v>2</v>
      </c>
    </row>
    <row spans="1:2" r="3">
      <c s="4" t="s" r="A3">
        <v>302</v>
      </c>
      <c s="4" t="s" r="B3">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v>
      </c>
    </row>
    <row spans="1:2" r="3">
      <c s="4" t="s" r="A3">
        <v>305</v>
      </c>
      <c s="4" t="s" r="B3">
        <v>306</v>
      </c>
    </row>
    <row spans="1:2" r="4">
      <c s="4" t="s" r="A4">
        <v>307</v>
      </c>
      <c s="4" t="s" r="B4">
        <v>308</v>
      </c>
    </row>
    <row spans="1:2" r="5">
      <c s="4" t="s" r="A5">
        <v>309</v>
      </c>
      <c s="4" t="s" r="B5">
        <v>310</v>
      </c>
    </row>
    <row spans="1:2" r="6">
      <c s="4" t="s" r="A6">
        <v>311</v>
      </c>
      <c s="4" t="s" r="B6">
        <v>312</v>
      </c>
    </row>
    <row spans="1:2" r="7">
      <c s="4" t="s" r="A7">
        <v>313</v>
      </c>
      <c s="4" t="s" r="B7">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15</v>
      </c>
      <c s="2" t="s" r="B1">
        <v>1</v>
      </c>
    </row>
    <row spans="1:2" r="2">
      <c s="2" t="s" r="B2">
        <v>2</v>
      </c>
    </row>
    <row spans="1:2" r="3">
      <c s="4" t="s" r="A3">
        <v>316</v>
      </c>
      <c s="4" t="s" r="B3">
        <v>317</v>
      </c>
    </row>
    <row spans="1:2" r="4">
      <c s="4" t="s" r="A4">
        <v>318</v>
      </c>
      <c s="4" t="s" r="B4">
        <v>319</v>
      </c>
    </row>
    <row spans="1:2" r="5">
      <c s="4" t="s" r="A5">
        <v>320</v>
      </c>
      <c s="4" t="s" r="B5">
        <v>321</v>
      </c>
    </row>
    <row spans="1:2" r="6">
      <c s="4" t="s" r="A6">
        <v>322</v>
      </c>
    </row>
    <row spans="1:2" r="7">
      <c s="4" t="s" r="A7">
        <v>323</v>
      </c>
      <c s="4" t="s" r="B7">
        <v>324</v>
      </c>
    </row>
    <row spans="1:2" r="8">
      <c s="4" t="s" r="A8">
        <v>325</v>
      </c>
    </row>
    <row spans="1:2" r="9">
      <c s="4" t="s" r="A9">
        <v>323</v>
      </c>
      <c s="4" t="s" r="B9">
        <v>326</v>
      </c>
    </row>
    <row spans="1:2" r="10">
      <c s="4" t="s" r="A10">
        <v>327</v>
      </c>
    </row>
    <row spans="1:2" r="11">
      <c s="4" t="s" r="A11">
        <v>323</v>
      </c>
      <c s="4" t="s" r="B11">
        <v>328</v>
      </c>
    </row>
    <row spans="1:2" r="12">
      <c s="4" t="s" r="A12">
        <v>329</v>
      </c>
    </row>
    <row spans="1:2" r="13">
      <c s="4" t="s" r="A13">
        <v>323</v>
      </c>
      <c s="4" t="s" r="B13">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t="s" r="A1">
        <v>331</v>
      </c>
      <c s="2" t="s" r="B1">
        <v>1</v>
      </c>
    </row>
    <row spans="1:2" r="2">
      <c s="2" t="s" r="B2">
        <v>2</v>
      </c>
    </row>
    <row spans="1:2" r="3">
      <c s="4" t="s" r="A3">
        <v>218</v>
      </c>
      <c s="4" t="s" r="B3">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2</v>
      </c>
    </row>
    <row spans="1:2" r="3">
      <c s="4" t="s" r="A3">
        <v>334</v>
      </c>
      <c s="4" t="s" r="B3">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t="s" r="A1">
        <v>336</v>
      </c>
      <c s="2" t="s" r="B1">
        <v>1</v>
      </c>
    </row>
    <row spans="1:2" r="2">
      <c s="2" t="s" r="B2">
        <v>2</v>
      </c>
    </row>
    <row spans="1:2" r="3">
      <c s="4" t="s" r="A3">
        <v>337</v>
      </c>
      <c s="4" t="s" r="B3">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339</v>
      </c>
      <c s="2" t="s" r="B1">
        <v>1</v>
      </c>
    </row>
    <row spans="1:2" r="2">
      <c s="2" t="s" r="B2">
        <v>2</v>
      </c>
    </row>
    <row spans="1:2" r="3">
      <c s="4" t="s" r="A3">
        <v>340</v>
      </c>
    </row>
    <row spans="1:2" r="4">
      <c s="4" t="s" r="A4">
        <v>341</v>
      </c>
      <c s="4" t="s" r="B4">
        <v>342</v>
      </c>
    </row>
    <row spans="1:2" r="5">
      <c s="4" t="s" r="A5">
        <v>343</v>
      </c>
      <c s="4" t="s" r="B5">
        <v>344</v>
      </c>
    </row>
    <row spans="1:2" r="6">
      <c s="4" t="s" r="A6">
        <v>345</v>
      </c>
      <c s="4" t="s" r="B6">
        <v>346</v>
      </c>
    </row>
    <row spans="1:2" r="7">
      <c s="4" t="s" r="A7">
        <v>347</v>
      </c>
      <c s="4" t="s" r="B7">
        <v>348</v>
      </c>
    </row>
    <row spans="1:2" r="8">
      <c s="4" t="s" r="A8">
        <v>349</v>
      </c>
      <c s="4" t="s" r="B8">
        <v>350</v>
      </c>
    </row>
    <row spans="1:2" r="9">
      <c s="4" t="s" r="A9">
        <v>351</v>
      </c>
    </row>
    <row spans="1:2" r="10">
      <c s="4" t="s" r="A10">
        <v>341</v>
      </c>
      <c s="4" t="s" r="B10">
        <v>352</v>
      </c>
    </row>
    <row spans="1:2" r="11">
      <c s="4" t="s" r="A11">
        <v>343</v>
      </c>
      <c s="4" t="s" r="B11">
        <v>353</v>
      </c>
    </row>
    <row spans="1:2" r="12">
      <c s="4" t="s" r="A12">
        <v>345</v>
      </c>
      <c s="4" t="s" r="B12">
        <v>354</v>
      </c>
    </row>
    <row spans="1:2" r="13">
      <c s="4" t="s" r="A13">
        <v>347</v>
      </c>
      <c s="4" t="s" r="B13">
        <v>355</v>
      </c>
    </row>
    <row spans="1:2" r="14">
      <c s="4" t="s" r="A14">
        <v>349</v>
      </c>
      <c s="4" t="s" r="B14">
        <v>356</v>
      </c>
    </row>
    <row spans="1:2" r="15">
      <c s="4" t="s" r="A15">
        <v>357</v>
      </c>
      <c s="4" t="s" r="B15">
        <v>358</v>
      </c>
    </row>
    <row spans="1:2" r="16">
      <c s="4" t="s" r="A16">
        <v>359</v>
      </c>
      <c s="4" t="s" r="B16">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61</v>
      </c>
      <c s="2" t="s" r="B1">
        <v>1</v>
      </c>
    </row>
    <row spans="1:2" r="2">
      <c s="2" t="s" r="B2">
        <v>2</v>
      </c>
    </row>
    <row spans="1:2" r="3">
      <c s="4" t="s" r="A3">
        <v>362</v>
      </c>
      <c s="4" t="s" r="B3">
        <v>363</v>
      </c>
    </row>
    <row spans="1:2" r="4">
      <c s="4" t="s" r="A4">
        <v>364</v>
      </c>
      <c s="4" t="s" r="B4">
        <v>365</v>
      </c>
    </row>
    <row spans="1:2" r="5">
      <c s="4" t="s" r="A5">
        <v>366</v>
      </c>
      <c s="4" t="s" r="B5">
        <v>367</v>
      </c>
    </row>
    <row spans="1:2" r="6">
      <c s="4" t="s" r="A6">
        <v>368</v>
      </c>
      <c s="4" t="s" r="B6">
        <v>369</v>
      </c>
    </row>
    <row spans="1:2" r="7">
      <c s="4" t="s" r="A7">
        <v>370</v>
      </c>
      <c s="4" t="s" r="B7">
        <v>371</v>
      </c>
    </row>
    <row spans="1:2" r="8">
      <c s="4" t="s" r="A8">
        <v>372</v>
      </c>
      <c s="4" t="s" r="B8">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74</v>
      </c>
      <c s="2" t="s" r="B1">
        <v>1</v>
      </c>
    </row>
    <row spans="1:2" r="2">
      <c s="2" t="s" r="B2">
        <v>2</v>
      </c>
    </row>
    <row spans="1:2" r="3">
      <c s="4" t="s" r="A3">
        <v>375</v>
      </c>
      <c s="4" t="s" r="B3">
        <v>376</v>
      </c>
    </row>
    <row spans="1:2" r="4">
      <c s="4" t="s" r="A4">
        <v>377</v>
      </c>
      <c s="4" t="s" r="B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1</v>
      </c>
      <c s="2" t="s" r="C1">
        <v>1</v>
      </c>
    </row>
    <row spans="1:5" r="2">
      <c s="2" t="s" r="C2">
        <v>2</v>
      </c>
      <c s="2" t="s" r="D2">
        <v>32</v>
      </c>
      <c s="2" t="s" r="E2">
        <v>82</v>
      </c>
    </row>
    <row spans="1:5" r="3">
      <c s="4" t="s" r="A3">
        <v>83</v>
      </c>
      <c s="4" t="s" r="B3">
        <v>84</v>
      </c>
      <c s="6" t="n" r="C3">
        <v>4594550</v>
      </c>
      <c s="6" t="n" r="D3">
        <v>4376353</v>
      </c>
      <c s="6" t="n" r="E3">
        <v>4078655</v>
      </c>
    </row>
    <row spans="1:5" r="4">
      <c s="4" t="s" r="A4">
        <v>85</v>
      </c>
      <c s="5" t="n" r="C4">
        <v>2653181</v>
      </c>
      <c s="5" t="n" r="D4">
        <v>2500585</v>
      </c>
      <c s="5" t="n" r="E4">
        <v>2375936</v>
      </c>
    </row>
    <row spans="1:5" r="5">
      <c s="4" t="s" r="A5">
        <v>86</v>
      </c>
      <c s="5" t="n" r="C5">
        <v>1941369</v>
      </c>
      <c s="5" t="n" r="D5">
        <v>1875768</v>
      </c>
      <c s="5" t="n" r="E5">
        <v>1702719</v>
      </c>
    </row>
    <row spans="1:5" r="6">
      <c s="4" t="s" r="A6">
        <v>87</v>
      </c>
      <c s="5" t="n" r="C6">
        <v>1422944</v>
      </c>
      <c s="5" t="n" r="D6">
        <v>1390128</v>
      </c>
      <c s="5" t="n" r="E6">
        <v>1309235</v>
      </c>
    </row>
    <row spans="1:5" r="7">
      <c s="4" t="s" r="A7">
        <v>88</v>
      </c>
      <c s="5" t="n" r="E7">
        <v>65134</v>
      </c>
    </row>
    <row spans="1:5" r="8">
      <c s="4" t="s" r="A8">
        <v>89</v>
      </c>
      <c s="5" t="n" r="E8">
        <v>20072</v>
      </c>
    </row>
    <row spans="1:5" r="9">
      <c s="4" t="s" r="A9">
        <v>90</v>
      </c>
      <c s="5" t="n" r="C9">
        <v>87615</v>
      </c>
      <c s="5" t="n" r="D9">
        <v>80951</v>
      </c>
      <c s="5" t="n" r="E9">
        <v>79846</v>
      </c>
    </row>
    <row spans="1:5" r="10">
      <c s="4" t="s" r="A10">
        <v>91</v>
      </c>
      <c s="5" t="n" r="C10">
        <v>-18577</v>
      </c>
      <c s="5" t="n" r="D10">
        <v>-15715</v>
      </c>
      <c s="5" t="n" r="E10">
        <v>-6178</v>
      </c>
    </row>
    <row spans="1:5" r="11">
      <c s="4" t="s" r="A11">
        <v>92</v>
      </c>
      <c s="5" t="n" r="C11">
        <v>-3866</v>
      </c>
      <c s="5" t="n" r="D11">
        <v>-4083</v>
      </c>
      <c s="5" t="n" r="E11">
        <v>57719</v>
      </c>
    </row>
    <row spans="1:5" r="12">
      <c s="4" t="s" r="A12">
        <v>93</v>
      </c>
      <c s="4" t="s" r="B12">
        <v>94</v>
      </c>
      <c s="5" t="n" r="C12">
        <v>453253</v>
      </c>
      <c s="5" t="n" r="D12">
        <v>424487</v>
      </c>
      <c s="5" t="n" r="E12">
        <v>176891</v>
      </c>
    </row>
    <row spans="1:5" r="13">
      <c s="4" t="s" r="A13">
        <v>95</v>
      </c>
      <c s="5" t="n" r="C13">
        <v>224925</v>
      </c>
      <c s="5" t="n" r="D13">
        <v>118503</v>
      </c>
      <c s="5" t="n" r="E13">
        <v>67040</v>
      </c>
    </row>
    <row spans="1:5" r="14">
      <c s="4" t="s" r="A14">
        <v>96</v>
      </c>
      <c s="5" t="n" r="C14">
        <v>228328</v>
      </c>
      <c s="5" t="n" r="D14">
        <v>305984</v>
      </c>
      <c s="5" t="n" r="E14">
        <v>109851</v>
      </c>
    </row>
    <row spans="1:5" r="15">
      <c s="4" t="s" r="A15">
        <v>97</v>
      </c>
      <c s="5" t="n" r="C15">
        <v>-11156</v>
      </c>
      <c s="5" t="n" r="D15">
        <v>14324</v>
      </c>
      <c s="5" t="n" r="E15">
        <v>11248</v>
      </c>
    </row>
    <row spans="1:5" r="16">
      <c s="4" t="s" r="A16">
        <v>98</v>
      </c>
      <c s="6" t="n" r="C16">
        <v>239484</v>
      </c>
      <c s="6" t="n" r="D16">
        <v>291660</v>
      </c>
      <c s="6" t="n" r="E16">
        <v>98603</v>
      </c>
    </row>
    <row spans="1:5" r="17">
      <c s="3" t="s" r="A17">
        <v>99</v>
      </c>
    </row>
    <row spans="1:5" r="18">
      <c s="4" t="s" r="A18">
        <v>100</v>
      </c>
      <c s="5" t="n" r="C18">
        <v>129933</v>
      </c>
      <c s="5" t="n" r="D18">
        <v>129438</v>
      </c>
      <c s="5" t="n" r="E18">
        <v>128956</v>
      </c>
    </row>
    <row spans="1:5" r="19">
      <c s="4" t="s" r="A19">
        <v>101</v>
      </c>
      <c s="5" t="n" r="C19">
        <v>134893</v>
      </c>
      <c s="5" t="n" r="D19">
        <v>132288</v>
      </c>
      <c s="5" t="n" r="E19">
        <v>129801</v>
      </c>
    </row>
    <row spans="1:5" r="20">
      <c s="3" t="s" r="A20">
        <v>102</v>
      </c>
    </row>
    <row spans="1:5" r="21">
      <c s="4" t="s" r="A21">
        <v>100</v>
      </c>
      <c s="7" t="n" r="C21">
        <v>1.81</v>
      </c>
      <c s="7" t="n" r="D21">
        <v>2.2</v>
      </c>
      <c s="7" t="n" r="E21">
        <v>0.75</v>
      </c>
    </row>
    <row spans="1:5" r="22">
      <c s="4" t="s" r="A22">
        <v>101</v>
      </c>
      <c s="8" t="n" r="C22">
        <v>1.78</v>
      </c>
      <c s="8" t="n" r="D22">
        <v>2.18</v>
      </c>
      <c s="8" t="n" r="E22">
        <v>0.74</v>
      </c>
    </row>
    <row spans="1:5" r="23">
      <c s="4" t="s" r="A23">
        <v>103</v>
      </c>
      <c s="9" t="n" r="C23">
        <v>1.02</v>
      </c>
      <c s="9" t="n" r="D23">
        <v>0.945</v>
      </c>
      <c s="9" t="n" r="E23">
        <v>0.89</v>
      </c>
    </row>
    <row spans="1:5" r="24">
      <c t="n" r="A24"/>
    </row>
    <row spans="1:5" r="25">
      <c s="4" t="s" r="A25">
        <v>84</v>
      </c>
      <c s="4" t="s" r="B25">
        <v>104</v>
      </c>
    </row>
    <row spans="1:5" r="26">
      <c s="4" t="s" r="A26">
        <v>94</v>
      </c>
      <c s="4" t="s" r="B26">
        <v>105</v>
      </c>
    </row>
  </sheetData>
  <mergeCells count="5">
    <mergeCell ref="A1:B2"/>
    <mergeCell ref="C1:E1"/>
    <mergeCell ref="A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79</v>
      </c>
      <c s="2" t="s" r="B1">
        <v>1</v>
      </c>
    </row>
    <row spans="1:2" r="2">
      <c s="2" t="s" r="B2">
        <v>2</v>
      </c>
    </row>
    <row spans="1:2" r="3">
      <c s="4" t="s" r="A3">
        <v>380</v>
      </c>
      <c s="4" t="s" r="B3">
        <v>381</v>
      </c>
    </row>
    <row spans="1:2" r="4">
      <c s="4" t="s" r="A4">
        <v>382</v>
      </c>
      <c s="4" t="s" r="B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384</v>
      </c>
      <c s="2" t="s" r="B1">
        <v>1</v>
      </c>
    </row>
    <row spans="1:2" r="2">
      <c s="2" t="s" r="B2">
        <v>2</v>
      </c>
    </row>
    <row spans="1:2" r="3">
      <c s="4" t="s" r="A3">
        <v>385</v>
      </c>
      <c s="4" t="s" r="B3">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4"/>
    <col customWidth="1" max="5" min="5" width="27"/>
    <col customWidth="1" max="6" min="6" width="21"/>
    <col customWidth="1" max="7" min="7" width="27"/>
  </cols>
  <sheetData>
    <row spans="1:7" r="1">
      <c s="1" t="s" r="A1">
        <v>387</v>
      </c>
      <c s="2" t="s" r="B1">
        <v>388</v>
      </c>
      <c s="2" t="s" r="D1">
        <v>1</v>
      </c>
    </row>
    <row spans="1:7" r="2">
      <c s="2" t="s" r="B2">
        <v>389</v>
      </c>
      <c s="2" t="s" r="C2">
        <v>390</v>
      </c>
      <c s="2" t="s" r="D2">
        <v>391</v>
      </c>
      <c s="2" t="s" r="E2">
        <v>392</v>
      </c>
      <c s="2" t="s" r="F2">
        <v>393</v>
      </c>
      <c s="2" t="s" r="G2">
        <v>394</v>
      </c>
    </row>
    <row spans="1:7" r="3">
      <c s="3" t="s" r="A3">
        <v>395</v>
      </c>
    </row>
    <row spans="1:7" r="4">
      <c s="4" t="s" r="A4">
        <v>396</v>
      </c>
      <c s="6" t="n" r="C4">
        <v>0</v>
      </c>
    </row>
    <row spans="1:7" r="5">
      <c s="4" t="s" r="A5">
        <v>397</v>
      </c>
      <c s="6" t="n" r="C5">
        <v>-7900000</v>
      </c>
    </row>
    <row spans="1:7" r="6">
      <c s="4" t="s" r="A6">
        <v>398</v>
      </c>
      <c s="6" t="n" r="B6">
        <v>450000000</v>
      </c>
      <c s="6" t="n" r="D6">
        <v>450000000</v>
      </c>
    </row>
    <row spans="1:7" r="7">
      <c s="4" t="s" r="A7">
        <v>399</v>
      </c>
      <c s="5" t="n" r="B7">
        <v>800000000</v>
      </c>
      <c s="5" t="n" r="D7">
        <v>800000000</v>
      </c>
    </row>
    <row spans="1:7" r="8">
      <c s="4" t="s" r="A8">
        <v>400</v>
      </c>
      <c s="5" t="n" r="D8">
        <v>450000000</v>
      </c>
    </row>
    <row spans="1:7" r="9">
      <c s="4" t="s" r="A9">
        <v>401</v>
      </c>
      <c s="5" t="n" r="D9">
        <v>772600000</v>
      </c>
    </row>
    <row spans="1:7" r="10">
      <c s="4" t="s" r="A10">
        <v>402</v>
      </c>
      <c s="5" t="n" r="B10">
        <v>1215688000</v>
      </c>
      <c s="5" t="n" r="D10">
        <v>1215688000</v>
      </c>
      <c s="6" t="n" r="E10">
        <v>1147374000</v>
      </c>
      <c s="6" t="n" r="F10">
        <v>1113831000</v>
      </c>
    </row>
    <row spans="1:7" r="11">
      <c s="4" t="s" r="A11">
        <v>403</v>
      </c>
      <c s="5" t="n" r="B11">
        <v>26781000</v>
      </c>
      <c s="6" t="n" r="D11">
        <v>26781000</v>
      </c>
      <c s="6" t="n" r="E11">
        <v>19462000</v>
      </c>
    </row>
    <row spans="1:7" r="12">
      <c s="4" t="s" r="A12">
        <v>404</v>
      </c>
      <c s="5" t="n" r="D12">
        <v>6</v>
      </c>
      <c s="5" t="n" r="E12">
        <v>4</v>
      </c>
    </row>
    <row spans="1:7" r="13">
      <c s="4" t="s" r="A13">
        <v>405</v>
      </c>
      <c s="5" t="n" r="D13">
        <v>2</v>
      </c>
    </row>
    <row spans="1:7" r="14">
      <c s="4" t="s" r="A14">
        <v>406</v>
      </c>
      <c s="6" t="n" r="D14">
        <v>22300000</v>
      </c>
      <c s="6" t="n" r="E14">
        <v>17700000</v>
      </c>
    </row>
    <row spans="1:7" r="15">
      <c s="4" t="s" r="A15">
        <v>407</v>
      </c>
      <c s="5" t="n" r="D15">
        <v>4900000</v>
      </c>
      <c s="5" t="n" r="E15">
        <v>7600000</v>
      </c>
      <c s="5" t="n" r="F15">
        <v>18800000</v>
      </c>
    </row>
    <row spans="1:7" r="16">
      <c s="4" t="s" r="A16">
        <v>408</v>
      </c>
      <c s="5" t="n" r="D16">
        <v>40800000</v>
      </c>
      <c s="5" t="n" r="E16">
        <v>49600000</v>
      </c>
      <c s="5" t="n" r="F16">
        <v>43200000</v>
      </c>
    </row>
    <row spans="1:7" r="17">
      <c s="4" t="s" r="A17">
        <v>409</v>
      </c>
      <c s="5" t="n" r="D17">
        <v>56700000</v>
      </c>
      <c s="5" t="n" r="E17">
        <v>54600000</v>
      </c>
      <c s="5" t="n" r="F17">
        <v>49300000</v>
      </c>
    </row>
    <row spans="1:7" r="18">
      <c s="4" t="s" r="A18">
        <v>410</v>
      </c>
      <c s="5" t="n" r="D18">
        <v>2023000</v>
      </c>
      <c s="5" t="n" r="E18">
        <v>2888000</v>
      </c>
      <c s="5" t="n" r="F18">
        <v>-44671000</v>
      </c>
    </row>
    <row spans="1:7" r="19">
      <c s="4" t="s" r="A19">
        <v>411</v>
      </c>
      <c s="5" t="n" r="F19">
        <v>51092000</v>
      </c>
    </row>
    <row spans="1:7" r="20">
      <c s="4" t="s" r="A20">
        <v>412</v>
      </c>
      <c s="5" t="n" r="F20">
        <v>-6100000</v>
      </c>
    </row>
    <row spans="1:7" r="21">
      <c s="4" t="s" r="A21">
        <v>413</v>
      </c>
      <c s="5" t="n" r="B21">
        <v>347500000</v>
      </c>
      <c s="5" t="n" r="D21">
        <v>419100000</v>
      </c>
    </row>
    <row spans="1:7" r="22">
      <c s="4" t="s" r="A22">
        <v>414</v>
      </c>
      <c s="5" t="n" r="B22">
        <v>106227000</v>
      </c>
      <c s="5" t="n" r="D22">
        <v>106227000</v>
      </c>
      <c s="5" t="n" r="E22">
        <v>2500000</v>
      </c>
    </row>
    <row spans="1:7" r="23">
      <c s="4" t="s" r="A23">
        <v>415</v>
      </c>
      <c s="5" t="n" r="B23">
        <v>108508000</v>
      </c>
      <c s="5" t="n" r="D23">
        <v>108508000</v>
      </c>
      <c s="5" t="n" r="E23">
        <v>2500000</v>
      </c>
    </row>
    <row spans="1:7" r="24">
      <c s="4" t="s" r="A24">
        <v>416</v>
      </c>
      <c s="5" t="n" r="B24">
        <v>864000000</v>
      </c>
      <c s="5" t="n" r="D24">
        <v>864000000</v>
      </c>
    </row>
    <row spans="1:7" r="25">
      <c s="4" t="s" r="A25">
        <v>417</v>
      </c>
      <c s="5" t="n" r="B25">
        <v>3000000</v>
      </c>
      <c s="5" t="n" r="D25">
        <v>3000000</v>
      </c>
      <c s="5" t="n" r="E25">
        <v>2800000</v>
      </c>
    </row>
    <row spans="1:7" r="26">
      <c s="4" t="s" r="A26">
        <v>418</v>
      </c>
      <c s="6" t="n" r="B26">
        <v>11500000</v>
      </c>
      <c s="6" t="n" r="D26">
        <v>11500000</v>
      </c>
      <c s="5" t="n" r="E26">
        <v>9900000</v>
      </c>
    </row>
    <row spans="1:7" r="27">
      <c s="4" t="s" r="A27">
        <v>419</v>
      </c>
    </row>
    <row spans="1:7" r="28">
      <c s="3" t="s" r="A28">
        <v>395</v>
      </c>
    </row>
    <row spans="1:7" r="29">
      <c s="4" t="s" r="A29">
        <v>420</v>
      </c>
      <c s="4" t="s" r="B29">
        <v>421</v>
      </c>
      <c s="4" t="s" r="D29">
        <v>421</v>
      </c>
    </row>
    <row spans="1:7" r="30">
      <c s="4" t="s" r="A30">
        <v>422</v>
      </c>
      <c s="6" t="n" r="B30">
        <v>208400000</v>
      </c>
      <c s="6" t="n" r="D30">
        <v>208400000</v>
      </c>
    </row>
    <row spans="1:7" r="31">
      <c s="4" t="s" r="A31">
        <v>402</v>
      </c>
      <c s="5" t="n" r="B31">
        <v>118700000</v>
      </c>
      <c s="5" t="n" r="D31">
        <v>118700000</v>
      </c>
    </row>
    <row spans="1:7" r="32">
      <c s="4" t="s" r="A32">
        <v>403</v>
      </c>
      <c s="5" t="n" r="B32">
        <v>176000000</v>
      </c>
      <c s="5" t="n" r="D32">
        <v>176000000</v>
      </c>
    </row>
    <row spans="1:7" r="33">
      <c s="4" t="s" r="A33">
        <v>423</v>
      </c>
      <c s="5" t="n" r="B33">
        <v>271700000</v>
      </c>
      <c s="5" t="n" r="D33">
        <v>271700000</v>
      </c>
    </row>
    <row spans="1:7" r="34">
      <c s="4" t="s" r="A34">
        <v>424</v>
      </c>
      <c s="5" t="n" r="B34">
        <v>72300000</v>
      </c>
      <c s="5" t="n" r="D34">
        <v>72300000</v>
      </c>
    </row>
    <row spans="1:7" r="35">
      <c s="4" t="s" r="A35">
        <v>425</v>
      </c>
    </row>
    <row spans="1:7" r="36">
      <c s="3" t="s" r="A36">
        <v>395</v>
      </c>
    </row>
    <row spans="1:7" r="37">
      <c s="4" t="s" r="A37">
        <v>403</v>
      </c>
      <c s="5" t="n" r="B37">
        <v>52700000</v>
      </c>
      <c s="5" t="n" r="D37">
        <v>52700000</v>
      </c>
    </row>
    <row spans="1:7" r="38">
      <c s="4" t="s" r="A38">
        <v>426</v>
      </c>
    </row>
    <row spans="1:7" r="39">
      <c s="3" t="s" r="A39">
        <v>395</v>
      </c>
    </row>
    <row spans="1:7" r="40">
      <c s="4" t="s" r="A40">
        <v>403</v>
      </c>
      <c s="5" t="n" r="B40">
        <v>2600000</v>
      </c>
      <c s="5" t="n" r="D40">
        <v>2600000</v>
      </c>
    </row>
    <row spans="1:7" r="41">
      <c s="4" t="s" r="A41">
        <v>427</v>
      </c>
    </row>
    <row spans="1:7" r="42">
      <c s="3" t="s" r="A42">
        <v>395</v>
      </c>
    </row>
    <row spans="1:7" r="43">
      <c s="4" t="s" r="A43">
        <v>403</v>
      </c>
      <c s="5" t="n" r="B43">
        <v>118700000</v>
      </c>
      <c s="5" t="n" r="D43">
        <v>118700000</v>
      </c>
    </row>
    <row spans="1:7" r="44">
      <c s="4" t="s" r="A44">
        <v>428</v>
      </c>
    </row>
    <row spans="1:7" r="45">
      <c s="3" t="s" r="A45">
        <v>395</v>
      </c>
    </row>
    <row spans="1:7" r="46">
      <c s="4" t="s" r="A46">
        <v>403</v>
      </c>
      <c s="5" t="n" r="B46">
        <v>2000000</v>
      </c>
      <c s="5" t="n" r="D46">
        <v>2000000</v>
      </c>
    </row>
    <row spans="1:7" r="47">
      <c s="4" t="s" r="A47">
        <v>429</v>
      </c>
    </row>
    <row spans="1:7" r="48">
      <c s="3" t="s" r="A48">
        <v>395</v>
      </c>
    </row>
    <row spans="1:7" r="49">
      <c s="4" t="s" r="A49">
        <v>413</v>
      </c>
      <c s="5" t="n" r="D49">
        <v>32400000</v>
      </c>
    </row>
    <row spans="1:7" r="50">
      <c s="4" t="s" r="A50">
        <v>430</v>
      </c>
    </row>
    <row spans="1:7" r="51">
      <c s="3" t="s" r="A51">
        <v>395</v>
      </c>
    </row>
    <row spans="1:7" r="52">
      <c s="4" t="s" r="A52">
        <v>422</v>
      </c>
      <c s="5" t="n" r="B52">
        <v>564200000</v>
      </c>
      <c s="5" t="n" r="D52">
        <v>564200000</v>
      </c>
    </row>
    <row spans="1:7" r="53">
      <c s="4" t="s" r="A53">
        <v>431</v>
      </c>
    </row>
    <row spans="1:7" r="54">
      <c s="3" t="s" r="A54">
        <v>395</v>
      </c>
    </row>
    <row spans="1:7" r="55">
      <c s="4" t="s" r="A55">
        <v>432</v>
      </c>
      <c s="5" t="n" r="B55">
        <v>328000000</v>
      </c>
      <c s="5" t="n" r="D55">
        <v>328000000</v>
      </c>
    </row>
    <row spans="1:7" r="56">
      <c s="4" t="s" r="A56">
        <v>433</v>
      </c>
    </row>
    <row spans="1:7" r="57">
      <c s="3" t="s" r="A57">
        <v>395</v>
      </c>
    </row>
    <row spans="1:7" r="58">
      <c s="4" t="s" r="A58">
        <v>434</v>
      </c>
      <c s="5" t="n" r="D58">
        <v>142900000</v>
      </c>
      <c s="5" t="n" r="E58">
        <v>133000000</v>
      </c>
      <c s="5" t="n" r="F58">
        <v>125600000</v>
      </c>
    </row>
    <row spans="1:7" r="59">
      <c s="4" t="s" r="A59">
        <v>435</v>
      </c>
    </row>
    <row spans="1:7" r="60">
      <c s="3" t="s" r="A60">
        <v>395</v>
      </c>
    </row>
    <row spans="1:7" r="61">
      <c s="4" t="s" r="A61">
        <v>398</v>
      </c>
      <c s="5" t="n" r="B61">
        <v>102500000</v>
      </c>
      <c s="5" t="n" r="D61">
        <v>102500000</v>
      </c>
    </row>
    <row spans="1:7" r="62">
      <c s="4" t="s" r="A62">
        <v>436</v>
      </c>
    </row>
    <row spans="1:7" r="63">
      <c s="3" t="s" r="A63">
        <v>395</v>
      </c>
    </row>
    <row spans="1:7" r="64">
      <c s="4" t="s" r="A64">
        <v>398</v>
      </c>
      <c s="5" t="n" r="B64">
        <v>120000000</v>
      </c>
      <c s="5" t="n" r="D64">
        <v>120000000</v>
      </c>
    </row>
    <row spans="1:7" r="65">
      <c s="4" t="s" r="A65">
        <v>437</v>
      </c>
    </row>
    <row spans="1:7" r="66">
      <c s="3" t="s" r="A66">
        <v>395</v>
      </c>
    </row>
    <row spans="1:7" r="67">
      <c s="4" t="s" r="A67">
        <v>398</v>
      </c>
      <c s="5" t="n" r="B67">
        <v>125000000</v>
      </c>
      <c s="5" t="n" r="D67">
        <v>125000000</v>
      </c>
    </row>
    <row spans="1:7" r="68">
      <c s="4" t="s" r="A68">
        <v>438</v>
      </c>
    </row>
    <row spans="1:7" r="69">
      <c s="3" t="s" r="A69">
        <v>395</v>
      </c>
    </row>
    <row spans="1:7" r="70">
      <c s="4" t="s" r="A70">
        <v>413</v>
      </c>
      <c s="5" t="n" r="D70">
        <v>39200000</v>
      </c>
    </row>
    <row spans="1:7" r="71">
      <c s="4" t="s" r="A71">
        <v>439</v>
      </c>
    </row>
    <row spans="1:7" r="72">
      <c s="3" t="s" r="A72">
        <v>395</v>
      </c>
    </row>
    <row spans="1:7" r="73">
      <c s="4" t="s" r="A73">
        <v>420</v>
      </c>
      <c s="4" t="s" r="G73">
        <v>440</v>
      </c>
    </row>
    <row spans="1:7" r="74">
      <c s="4" t="s" r="A74">
        <v>441</v>
      </c>
      <c s="5" t="n" r="F74">
        <v>9000000</v>
      </c>
    </row>
    <row spans="1:7" r="75">
      <c s="4" t="s" r="A75">
        <v>410</v>
      </c>
      <c s="5" t="n" r="F75">
        <v>-55900000</v>
      </c>
    </row>
    <row spans="1:7" r="76">
      <c s="4" t="s" r="A76">
        <v>442</v>
      </c>
      <c s="5" t="n" r="B76">
        <v>0</v>
      </c>
      <c s="5" t="n" r="D76">
        <v>0</v>
      </c>
      <c s="5" t="n" r="E76">
        <v>0</v>
      </c>
    </row>
    <row spans="1:7" r="77">
      <c s="4" t="s" r="A77">
        <v>443</v>
      </c>
    </row>
    <row spans="1:7" r="78">
      <c s="3" t="s" r="A78">
        <v>395</v>
      </c>
    </row>
    <row spans="1:7" r="79">
      <c s="4" t="s" r="A79">
        <v>444</v>
      </c>
      <c s="5" t="n" r="G79">
        <v>693072</v>
      </c>
    </row>
    <row spans="1:7" r="80">
      <c s="4" t="s" r="A80">
        <v>445</v>
      </c>
      <c s="6" t="n" r="G80">
        <v>7200000</v>
      </c>
    </row>
    <row spans="1:7" r="81">
      <c s="4" t="s" r="A81">
        <v>446</v>
      </c>
    </row>
    <row spans="1:7" r="82">
      <c s="3" t="s" r="A82">
        <v>395</v>
      </c>
    </row>
    <row spans="1:7" r="83">
      <c s="4" t="s" r="A83">
        <v>402</v>
      </c>
      <c s="6" t="n" r="B83">
        <v>573053000</v>
      </c>
      <c s="6" t="n" r="D83">
        <v>573053000</v>
      </c>
      <c s="6" t="n" r="E83">
        <v>575216000</v>
      </c>
      <c s="5" t="n" r="F83">
        <v>549013000</v>
      </c>
    </row>
    <row spans="1:7" r="84">
      <c s="4" t="s" r="A84">
        <v>447</v>
      </c>
      <c s="5" t="n" r="D84">
        <v>2</v>
      </c>
      <c s="5" t="n" r="E84">
        <v>2</v>
      </c>
    </row>
    <row spans="1:7" r="85">
      <c s="4" t="s" r="A85">
        <v>448</v>
      </c>
    </row>
    <row spans="1:7" r="86">
      <c s="3" t="s" r="A86">
        <v>395</v>
      </c>
    </row>
    <row spans="1:7" r="87">
      <c s="4" t="s" r="A87">
        <v>447</v>
      </c>
      <c s="5" t="n" r="D87">
        <v>4</v>
      </c>
      <c s="5" t="n" r="E87">
        <v>2</v>
      </c>
    </row>
    <row spans="1:7" r="88">
      <c s="4" t="s" r="A88">
        <v>449</v>
      </c>
    </row>
    <row spans="1:7" r="89">
      <c s="3" t="s" r="A89">
        <v>395</v>
      </c>
    </row>
    <row spans="1:7" r="90">
      <c s="4" t="s" r="A90">
        <v>450</v>
      </c>
      <c s="6" t="n" r="G90">
        <v>22700000</v>
      </c>
    </row>
    <row spans="1:7" r="91">
      <c s="4" t="s" r="A91">
        <v>451</v>
      </c>
      <c s="4" t="s" r="G91">
        <v>452</v>
      </c>
    </row>
    <row spans="1:7" r="92">
      <c s="4" t="s" r="A92">
        <v>453</v>
      </c>
      <c s="4" t="s" r="G92">
        <v>454</v>
      </c>
    </row>
    <row spans="1:7" r="93">
      <c s="4" t="s" r="A93">
        <v>455</v>
      </c>
      <c s="4" t="s" r="G93">
        <v>456</v>
      </c>
    </row>
    <row spans="1:7" r="94">
      <c s="4" t="s" r="A94">
        <v>457</v>
      </c>
    </row>
    <row spans="1:7" r="95">
      <c s="3" t="s" r="A95">
        <v>395</v>
      </c>
    </row>
    <row spans="1:7" r="96">
      <c s="4" t="s" r="A96">
        <v>411</v>
      </c>
      <c s="6" t="n" r="F96">
        <v>13700000</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 customWidth="1" max="5" min="5" width="4"/>
  </cols>
  <sheetData>
    <row spans="1:5" r="1">
      <c s="1" t="s" r="A1">
        <v>458</v>
      </c>
      <c s="2" t="s" r="B1">
        <v>1</v>
      </c>
    </row>
    <row spans="1:5" r="2">
      <c s="2" t="s" r="B2">
        <v>2</v>
      </c>
      <c s="2" t="s" r="D2">
        <v>32</v>
      </c>
    </row>
    <row spans="1:5" r="3">
      <c s="3" t="s" r="A3">
        <v>459</v>
      </c>
    </row>
    <row spans="1:5" r="4">
      <c s="4" t="s" r="A4">
        <v>460</v>
      </c>
      <c s="6" t="n" r="B4">
        <v>27533</v>
      </c>
      <c s="6" t="n" r="D4">
        <v>10874</v>
      </c>
    </row>
    <row spans="1:5" r="5">
      <c s="4" t="s" r="A5">
        <v>461</v>
      </c>
      <c s="5" t="n" r="B5">
        <v>11506</v>
      </c>
      <c s="5" t="n" r="D5">
        <v>4234</v>
      </c>
    </row>
    <row spans="1:5" r="6">
      <c s="4" t="s" r="A6">
        <v>44</v>
      </c>
      <c s="5" t="n" r="B6">
        <v>27833</v>
      </c>
      <c s="5" t="n" r="D6">
        <v>21296</v>
      </c>
    </row>
    <row spans="1:5" r="7">
      <c s="4" t="s" r="A7">
        <v>462</v>
      </c>
      <c s="5" t="n" r="B7">
        <v>7209</v>
      </c>
      <c s="5" t="n" r="D7">
        <v>2000</v>
      </c>
    </row>
    <row spans="1:5" r="8">
      <c s="4" t="s" r="A8">
        <v>463</v>
      </c>
      <c s="5" t="n" r="B8">
        <v>26781</v>
      </c>
      <c s="5" t="n" r="D8">
        <v>19462</v>
      </c>
    </row>
    <row spans="1:5" r="9">
      <c s="4" t="s" r="A9">
        <v>464</v>
      </c>
      <c s="5" t="n" r="B9">
        <v>202</v>
      </c>
    </row>
    <row spans="1:5" r="10">
      <c s="4" t="s" r="A10">
        <v>465</v>
      </c>
      <c s="5" t="n" r="B10">
        <v>101064</v>
      </c>
      <c s="5" t="n" r="D10">
        <v>57866</v>
      </c>
    </row>
    <row spans="1:5" r="11">
      <c s="4" t="s" r="A11">
        <v>466</v>
      </c>
      <c s="5" t="n" r="B11">
        <v>-28363</v>
      </c>
      <c s="5" t="n" r="D11">
        <v>-18361</v>
      </c>
    </row>
    <row spans="1:5" r="12">
      <c s="4" t="s" r="A12">
        <v>467</v>
      </c>
      <c s="6" t="n" r="B12">
        <v>72701</v>
      </c>
      <c s="4" t="s" r="C12">
        <v>84</v>
      </c>
      <c s="6" t="n" r="D12">
        <v>39505</v>
      </c>
      <c s="4" t="s" r="E12">
        <v>94</v>
      </c>
    </row>
    <row spans="1:5" r="13">
      <c s="4" t="s" r="A13">
        <v>468</v>
      </c>
      <c s="4" t="s" r="B13">
        <v>469</v>
      </c>
      <c s="4" t="s" r="D13">
        <v>469</v>
      </c>
    </row>
    <row spans="1:5" r="14">
      <c t="n" r="A14"/>
    </row>
    <row spans="1:5" r="15">
      <c s="4" t="s" r="A15">
        <v>84</v>
      </c>
      <c s="4" t="s" r="B15">
        <v>470</v>
      </c>
    </row>
    <row spans="1:5" r="16">
      <c s="4" t="s" r="A16">
        <v>94</v>
      </c>
      <c s="4" t="s" r="B16">
        <v>471</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2</v>
      </c>
      <c s="2" t="s" r="B1">
        <v>1</v>
      </c>
    </row>
    <row spans="1:3" r="2">
      <c s="2" t="s" r="B2">
        <v>2</v>
      </c>
      <c s="2" t="s" r="C2">
        <v>32</v>
      </c>
    </row>
    <row spans="1:3" r="3">
      <c s="3" t="s" r="A3">
        <v>473</v>
      </c>
    </row>
    <row spans="1:3" r="4">
      <c s="4" t="s" r="A4">
        <v>474</v>
      </c>
      <c s="10" t="n" r="B4">
        <v>2.8</v>
      </c>
      <c s="10" t="n" r="C4">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75</v>
      </c>
      <c s="2" t="s" r="B1">
        <v>2</v>
      </c>
      <c s="2" t="s" r="C1">
        <v>32</v>
      </c>
    </row>
    <row spans="1:3" r="2">
      <c s="3" t="s" r="A2">
        <v>476</v>
      </c>
    </row>
    <row spans="1:3" r="3">
      <c s="4" t="s" r="A3">
        <v>477</v>
      </c>
      <c s="6" t="n" r="B3">
        <v>1258304</v>
      </c>
      <c s="6" t="n" r="C3">
        <v>1191676</v>
      </c>
    </row>
    <row spans="1:3" r="4">
      <c s="4" t="s" r="A4">
        <v>478</v>
      </c>
      <c s="5" t="n" r="B4">
        <v>668658</v>
      </c>
      <c s="5" t="n" r="C4">
        <v>658871</v>
      </c>
    </row>
    <row spans="1:3" r="5">
      <c s="4" t="s" r="A5">
        <v>42</v>
      </c>
      <c s="5" t="n" r="B5">
        <v>589646</v>
      </c>
      <c s="5" t="n" r="C5">
        <v>532805</v>
      </c>
    </row>
    <row spans="1:3" r="6">
      <c s="4" t="s" r="A6">
        <v>479</v>
      </c>
    </row>
    <row spans="1:3" r="7">
      <c s="3" t="s" r="A7">
        <v>476</v>
      </c>
    </row>
    <row spans="1:3" r="8">
      <c s="4" t="s" r="A8">
        <v>477</v>
      </c>
      <c s="5" t="n" r="B8">
        <v>58555</v>
      </c>
      <c s="5" t="n" r="C8">
        <v>50245</v>
      </c>
    </row>
    <row spans="1:3" r="9">
      <c s="4" t="s" r="A9">
        <v>480</v>
      </c>
    </row>
    <row spans="1:3" r="10">
      <c s="3" t="s" r="A10">
        <v>476</v>
      </c>
    </row>
    <row spans="1:3" r="11">
      <c s="4" t="s" r="A11">
        <v>477</v>
      </c>
      <c s="5" t="n" r="B11">
        <v>349682</v>
      </c>
      <c s="5" t="n" r="C11">
        <v>328269</v>
      </c>
    </row>
    <row spans="1:3" r="12">
      <c s="4" t="s" r="A12">
        <v>481</v>
      </c>
    </row>
    <row spans="1:3" r="13">
      <c s="3" t="s" r="A13">
        <v>476</v>
      </c>
    </row>
    <row spans="1:3" r="14">
      <c s="4" t="s" r="A14">
        <v>477</v>
      </c>
      <c s="6" t="n" r="B14">
        <v>850067</v>
      </c>
      <c s="6" t="n" r="C14">
        <v>8131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6"/>
  </cols>
  <sheetData>
    <row spans="1:2" r="1">
      <c s="1" t="s" r="A1">
        <v>482</v>
      </c>
      <c s="2" t="s" r="B1">
        <v>1</v>
      </c>
    </row>
    <row spans="1:2" r="2">
      <c s="2" t="s" r="B2">
        <v>2</v>
      </c>
    </row>
    <row spans="1:2" r="3">
      <c s="4" t="s" r="A3">
        <v>483</v>
      </c>
    </row>
    <row spans="1:2" r="4">
      <c s="3" t="s" r="A4">
        <v>484</v>
      </c>
    </row>
    <row spans="1:2" r="5">
      <c s="4" t="s" r="A5">
        <v>485</v>
      </c>
      <c s="4" t="s" r="B5">
        <v>486</v>
      </c>
    </row>
    <row spans="1:2" r="6">
      <c s="4" t="s" r="A6">
        <v>487</v>
      </c>
    </row>
    <row spans="1:2" r="7">
      <c s="3" t="s" r="A7">
        <v>484</v>
      </c>
    </row>
    <row spans="1:2" r="8">
      <c s="4" t="s" r="A8">
        <v>485</v>
      </c>
      <c s="4" t="s" r="B8">
        <v>486</v>
      </c>
    </row>
    <row spans="1:2" r="9">
      <c s="4" t="s" r="A9">
        <v>488</v>
      </c>
    </row>
    <row spans="1:2" r="10">
      <c s="3" t="s" r="A10">
        <v>484</v>
      </c>
    </row>
    <row spans="1:2" r="11">
      <c s="4" t="s" r="A11">
        <v>485</v>
      </c>
      <c s="4" t="s" r="B11">
        <v>489</v>
      </c>
    </row>
    <row spans="1:2" r="12">
      <c s="4" t="s" r="A12">
        <v>490</v>
      </c>
    </row>
    <row spans="1:2" r="13">
      <c s="3" t="s" r="A13">
        <v>484</v>
      </c>
    </row>
    <row spans="1:2" r="14">
      <c s="4" t="s" r="A14">
        <v>485</v>
      </c>
      <c s="4" t="s" r="B14">
        <v>491</v>
      </c>
    </row>
    <row spans="1:2" r="15">
      <c s="4" t="s" r="A15">
        <v>492</v>
      </c>
    </row>
    <row spans="1:2" r="16">
      <c s="3" t="s" r="A16">
        <v>484</v>
      </c>
    </row>
    <row spans="1:2" r="17">
      <c s="4" t="s" r="A17">
        <v>485</v>
      </c>
      <c s="4" t="s" r="B17">
        <v>493</v>
      </c>
    </row>
    <row spans="1:2" r="18">
      <c s="4" t="s" r="A18">
        <v>494</v>
      </c>
    </row>
    <row spans="1:2" r="19">
      <c s="3" t="s" r="A19">
        <v>484</v>
      </c>
    </row>
    <row spans="1:2" r="20">
      <c s="4" t="s" r="A20">
        <v>485</v>
      </c>
      <c s="4" t="s" r="B20">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96</v>
      </c>
      <c s="2" t="s" r="B1">
        <v>2</v>
      </c>
      <c s="2" t="s" r="C1">
        <v>32</v>
      </c>
    </row>
    <row spans="1:3" r="2">
      <c s="3" t="s" r="A2">
        <v>497</v>
      </c>
    </row>
    <row spans="1:3" r="3">
      <c s="4" t="s" r="A3">
        <v>498</v>
      </c>
      <c s="6" t="n" r="B3">
        <v>235649</v>
      </c>
      <c s="6" t="n" r="C3">
        <v>213981</v>
      </c>
    </row>
    <row spans="1:3" r="4">
      <c s="4" t="s" r="A4">
        <v>499</v>
      </c>
      <c s="5" t="n" r="B4">
        <v>438556</v>
      </c>
      <c s="5" t="n" r="C4">
        <v>399663</v>
      </c>
    </row>
    <row spans="1:3" r="5">
      <c s="4" t="s" r="A5">
        <v>500</v>
      </c>
      <c s="6" t="n" r="B5">
        <v>674205</v>
      </c>
      <c s="6" t="n" r="C5">
        <v>6136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501</v>
      </c>
      <c s="2" t="s" r="B1">
        <v>1</v>
      </c>
    </row>
    <row spans="1:4" r="2">
      <c s="2" t="s" r="B2">
        <v>2</v>
      </c>
      <c s="2" t="s" r="C2">
        <v>32</v>
      </c>
      <c s="2" t="s" r="D2">
        <v>82</v>
      </c>
    </row>
    <row spans="1:4" r="3">
      <c s="3" t="s" r="A3">
        <v>502</v>
      </c>
    </row>
    <row spans="1:4" r="4">
      <c s="4" t="s" r="A4">
        <v>503</v>
      </c>
      <c s="6" t="n" r="B4">
        <v>-8304</v>
      </c>
      <c s="6" t="n" r="C4">
        <v>-6327</v>
      </c>
      <c s="6" t="n" r="D4">
        <v>-6814</v>
      </c>
    </row>
    <row spans="1:4" r="5">
      <c s="4" t="s" r="A5">
        <v>504</v>
      </c>
      <c s="5" t="n" r="B5">
        <v>-8692</v>
      </c>
      <c s="5" t="n" r="C5">
        <v>-7353</v>
      </c>
      <c s="5" t="n" r="D5">
        <v>-11664</v>
      </c>
    </row>
    <row spans="1:4" r="6">
      <c s="4" t="s" r="A6">
        <v>505</v>
      </c>
      <c s="5" t="n" r="B6">
        <v>22</v>
      </c>
      <c s="5" t="n" r="C6">
        <v>161</v>
      </c>
      <c s="5" t="n" r="D6">
        <v>14279</v>
      </c>
    </row>
    <row spans="1:4" r="7">
      <c s="4" t="s" r="A7">
        <v>506</v>
      </c>
      <c s="5" t="n" r="B7">
        <v>-1603</v>
      </c>
      <c s="5" t="n" r="C7">
        <v>-2196</v>
      </c>
      <c s="5" t="n" r="D7">
        <v>-1979</v>
      </c>
    </row>
    <row spans="1:4" r="8">
      <c s="4" t="s" r="A8">
        <v>507</v>
      </c>
      <c s="6" t="n" r="B8">
        <v>-18577</v>
      </c>
      <c s="6" t="n" r="C8">
        <v>-15715</v>
      </c>
      <c s="6" t="n" r="D8">
        <v>-61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508</v>
      </c>
      <c s="2" t="s" r="B1">
        <v>1</v>
      </c>
    </row>
    <row spans="1:4" r="2">
      <c s="2" t="s" r="B2">
        <v>2</v>
      </c>
      <c s="2" t="s" r="C2">
        <v>32</v>
      </c>
      <c s="2" t="s" r="D2">
        <v>82</v>
      </c>
    </row>
    <row spans="1:4" r="3">
      <c s="3" t="s" r="A3">
        <v>509</v>
      </c>
    </row>
    <row spans="1:4" r="4">
      <c s="4" t="s" r="A4">
        <v>510</v>
      </c>
      <c s="6" t="n" r="B4">
        <v>-1843</v>
      </c>
      <c s="6" t="n" r="C4">
        <v>-1195</v>
      </c>
      <c s="6" t="n" r="D4">
        <v>-2069</v>
      </c>
    </row>
    <row spans="1:4" r="5">
      <c s="4" t="s" r="A5">
        <v>511</v>
      </c>
      <c s="5" t="n" r="D5">
        <v>6087</v>
      </c>
    </row>
    <row spans="1:4" r="6">
      <c s="4" t="s" r="A6">
        <v>512</v>
      </c>
      <c s="5" t="n" r="D6">
        <v>9030</v>
      </c>
    </row>
    <row spans="1:4" r="7">
      <c s="4" t="s" r="A7">
        <v>513</v>
      </c>
      <c s="5" t="n" r="B7">
        <v>-2023</v>
      </c>
      <c s="5" t="n" r="C7">
        <v>-2888</v>
      </c>
      <c s="5" t="n" r="D7">
        <v>44671</v>
      </c>
    </row>
    <row spans="1:4" r="8">
      <c s="4" t="s" r="A8">
        <v>514</v>
      </c>
      <c s="6" t="n" r="B8">
        <v>-3866</v>
      </c>
      <c s="6" t="n" r="C8">
        <v>-4083</v>
      </c>
      <c s="6" t="n" r="D8">
        <v>577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6</v>
      </c>
      <c s="2" t="s" r="B1">
        <v>1</v>
      </c>
    </row>
    <row spans="1:4" r="2">
      <c s="2" t="s" r="B2">
        <v>2</v>
      </c>
      <c s="2" t="s" r="C2">
        <v>32</v>
      </c>
      <c s="2" t="s" r="D2">
        <v>82</v>
      </c>
    </row>
    <row spans="1:4" r="3">
      <c s="4" t="s" r="A3">
        <v>107</v>
      </c>
      <c s="6" t="n" r="B3">
        <v>228328</v>
      </c>
      <c s="6" t="n" r="C3">
        <v>305984</v>
      </c>
      <c s="6" t="n" r="D3">
        <v>109851</v>
      </c>
    </row>
    <row spans="1:4" r="4">
      <c s="3" t="s" r="A4">
        <v>108</v>
      </c>
    </row>
    <row spans="1:4" r="5">
      <c s="4" t="s" r="A5">
        <v>109</v>
      </c>
      <c s="5" t="n" r="B5">
        <v>-222255</v>
      </c>
      <c s="5" t="n" r="C5">
        <v>14272</v>
      </c>
      <c s="5" t="n" r="D5">
        <v>-7963</v>
      </c>
    </row>
    <row spans="1:4" r="6">
      <c s="3" t="s" r="A6">
        <v>110</v>
      </c>
    </row>
    <row spans="1:4" r="7">
      <c s="4" t="s" r="A7">
        <v>111</v>
      </c>
      <c s="5" t="n" r="B7">
        <v>-34949</v>
      </c>
      <c s="5" t="n" r="C7">
        <v>-33040</v>
      </c>
      <c s="5" t="n" r="D7">
        <v>27514</v>
      </c>
    </row>
    <row spans="1:4" r="8">
      <c s="4" t="s" r="A8">
        <v>112</v>
      </c>
      <c s="5" t="n" r="C8">
        <v>1087</v>
      </c>
    </row>
    <row spans="1:4" r="9">
      <c s="4" t="s" r="A9">
        <v>113</v>
      </c>
      <c s="5" t="n" r="B9">
        <v>86</v>
      </c>
      <c s="5" t="n" r="C9">
        <v>200</v>
      </c>
      <c s="5" t="n" r="D9">
        <v>310</v>
      </c>
    </row>
    <row spans="1:4" r="10">
      <c s="4" t="s" r="A10">
        <v>114</v>
      </c>
      <c s="5" t="n" r="B10">
        <v>16149</v>
      </c>
      <c s="5" t="n" r="C10">
        <v>16086</v>
      </c>
      <c s="5" t="n" r="D10">
        <v>20412</v>
      </c>
    </row>
    <row spans="1:4" r="11">
      <c s="4" t="s" r="A11">
        <v>115</v>
      </c>
      <c s="5" t="n" r="B11">
        <v>8842</v>
      </c>
      <c s="5" t="n" r="C11">
        <v>140</v>
      </c>
      <c s="5" t="n" r="D11">
        <v>529</v>
      </c>
    </row>
    <row spans="1:4" r="12">
      <c s="4" t="s" r="A12">
        <v>116</v>
      </c>
      <c s="5" t="n" r="B12">
        <v>-9872</v>
      </c>
      <c s="5" t="n" r="C12">
        <v>-15527</v>
      </c>
      <c s="5" t="n" r="D12">
        <v>48765</v>
      </c>
    </row>
    <row spans="1:4" r="13">
      <c s="3" t="s" r="A13">
        <v>117</v>
      </c>
    </row>
    <row spans="1:4" r="14">
      <c s="4" t="s" r="A14">
        <v>118</v>
      </c>
      <c s="5" t="n" r="B14">
        <v>-2025</v>
      </c>
      <c s="5" t="n" r="C14">
        <v>7394</v>
      </c>
      <c s="5" t="n" r="D14">
        <v>8599</v>
      </c>
    </row>
    <row spans="1:4" r="15">
      <c s="4" t="s" r="A15">
        <v>119</v>
      </c>
      <c s="5" t="n" r="B15">
        <v>-6068</v>
      </c>
      <c s="5" t="n" r="C15">
        <v>-1806</v>
      </c>
      <c s="5" t="n" r="D15">
        <v>-2585</v>
      </c>
    </row>
    <row spans="1:4" r="16">
      <c s="4" t="s" r="A16">
        <v>120</v>
      </c>
      <c s="5" t="n" r="B16">
        <v>-8093</v>
      </c>
      <c s="5" t="n" r="C16">
        <v>5588</v>
      </c>
      <c s="5" t="n" r="D16">
        <v>6014</v>
      </c>
    </row>
    <row spans="1:4" r="17">
      <c s="4" t="s" r="A17">
        <v>121</v>
      </c>
      <c s="5" t="n" r="B17">
        <v>-946</v>
      </c>
      <c s="5" t="n" r="C17">
        <v>-1463</v>
      </c>
      <c s="5" t="n" r="D17">
        <v>-15</v>
      </c>
    </row>
    <row spans="1:4" r="18">
      <c s="4" t="s" r="A18">
        <v>122</v>
      </c>
      <c s="5" t="n" r="B18">
        <v>-241166</v>
      </c>
      <c s="5" t="n" r="C18">
        <v>2870</v>
      </c>
      <c s="5" t="n" r="D18">
        <v>46801</v>
      </c>
    </row>
    <row spans="1:4" r="19">
      <c s="4" t="s" r="A19">
        <v>123</v>
      </c>
      <c s="5" t="n" r="B19">
        <v>8927</v>
      </c>
      <c s="5" t="n" r="C19">
        <v>4976</v>
      </c>
      <c s="5" t="n" r="D19">
        <v>-19470</v>
      </c>
    </row>
    <row spans="1:4" r="20">
      <c s="4" t="s" r="A20">
        <v>124</v>
      </c>
      <c s="5" t="n" r="B20">
        <v>-232239</v>
      </c>
      <c s="5" t="n" r="C20">
        <v>7846</v>
      </c>
      <c s="5" t="n" r="D20">
        <v>27331</v>
      </c>
    </row>
    <row spans="1:4" r="21">
      <c s="4" t="s" r="A21">
        <v>125</v>
      </c>
      <c s="5" t="n" r="B21">
        <v>-3911</v>
      </c>
      <c s="5" t="n" r="C21">
        <v>313830</v>
      </c>
      <c s="5" t="n" r="D21">
        <v>137182</v>
      </c>
    </row>
    <row spans="1:4" r="22">
      <c s="4" t="s" r="A22">
        <v>126</v>
      </c>
      <c s="5" t="n" r="B22">
        <v>-15742</v>
      </c>
      <c s="5" t="n" r="C22">
        <v>19799</v>
      </c>
      <c s="5" t="n" r="D22">
        <v>19939</v>
      </c>
    </row>
    <row spans="1:4" r="23">
      <c s="4" t="s" r="A23">
        <v>127</v>
      </c>
      <c s="6" t="n" r="B23">
        <v>11831</v>
      </c>
      <c s="6" t="n" r="C23">
        <v>294031</v>
      </c>
      <c s="6" t="n" r="D23">
        <v>117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4"/>
    <col customWidth="1" max="3" min="3" width="10"/>
  </cols>
  <sheetData>
    <row spans="1:3" r="1">
      <c s="1" t="s" r="A1">
        <v>515</v>
      </c>
      <c s="2" t="s" r="B1">
        <v>516</v>
      </c>
      <c s="2" t="s" r="C1">
        <v>517</v>
      </c>
    </row>
    <row spans="1:3" r="2">
      <c s="3" t="s" r="A2">
        <v>518</v>
      </c>
    </row>
    <row spans="1:3" r="3">
      <c s="4" t="s" r="A3">
        <v>519</v>
      </c>
      <c s="6" t="n" r="C3">
        <v>20072</v>
      </c>
    </row>
    <row spans="1:3" r="4">
      <c s="4" t="s" r="A4">
        <v>520</v>
      </c>
    </row>
    <row spans="1:3" r="5">
      <c s="3" t="s" r="A5">
        <v>518</v>
      </c>
    </row>
    <row spans="1:3" r="6">
      <c s="4" t="s" r="A6">
        <v>519</v>
      </c>
      <c s="6" t="n" r="B6">
        <v>15600</v>
      </c>
    </row>
    <row spans="1:3" r="7">
      <c s="4" t="s" r="A7">
        <v>521</v>
      </c>
      <c s="5" t="n" r="B7">
        <v>133</v>
      </c>
    </row>
    <row spans="1:3" r="8">
      <c s="4" t="s" r="A8">
        <v>522</v>
      </c>
      <c s="5" t="n" r="B8">
        <v>2</v>
      </c>
    </row>
    <row spans="1:3" r="9">
      <c s="4" t="s" r="A9">
        <v>523</v>
      </c>
      <c s="6" t="n" r="B9">
        <v>3900</v>
      </c>
    </row>
    <row spans="1:3" r="10">
      <c s="4" t="s" r="A10">
        <v>524</v>
      </c>
    </row>
    <row spans="1:3" r="11">
      <c s="3" t="s" r="A11">
        <v>518</v>
      </c>
    </row>
    <row spans="1:3" r="12">
      <c s="4" t="s" r="A12">
        <v>519</v>
      </c>
      <c s="5" t="n" r="B12">
        <v>8200</v>
      </c>
    </row>
    <row spans="1:3" r="13">
      <c s="4" t="s" r="A13">
        <v>525</v>
      </c>
    </row>
    <row spans="1:3" r="14">
      <c s="3" t="s" r="A14">
        <v>518</v>
      </c>
    </row>
    <row spans="1:3" r="15">
      <c s="4" t="s" r="A15">
        <v>519</v>
      </c>
      <c s="5" t="n" r="B15">
        <v>7400</v>
      </c>
    </row>
    <row spans="1:3" r="16">
      <c s="4" t="s" r="A16">
        <v>526</v>
      </c>
    </row>
    <row spans="1:3" r="17">
      <c s="3" t="s" r="A17">
        <v>518</v>
      </c>
    </row>
    <row spans="1:3" r="18">
      <c s="4" t="s" r="A18">
        <v>519</v>
      </c>
      <c s="6" t="n" r="B18">
        <v>4500</v>
      </c>
    </row>
    <row spans="1:3" r="19">
      <c s="4" t="s" r="A19">
        <v>527</v>
      </c>
    </row>
    <row spans="1:3" r="20">
      <c s="3" t="s" r="A20">
        <v>518</v>
      </c>
    </row>
    <row spans="1:3" r="21">
      <c s="4" t="s" r="A21">
        <v>521</v>
      </c>
      <c s="5" t="n" r="B21">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8</v>
      </c>
      <c s="2" t="s" r="B1">
        <v>1</v>
      </c>
    </row>
    <row spans="1:3" r="2">
      <c s="2" t="s" r="B2">
        <v>2</v>
      </c>
      <c s="2" t="s" r="C2">
        <v>32</v>
      </c>
    </row>
    <row spans="1:3" r="3">
      <c s="3" t="s" r="A3">
        <v>529</v>
      </c>
    </row>
    <row spans="1:3" r="4">
      <c s="4" t="s" r="A4">
        <v>530</v>
      </c>
      <c s="6" t="n" r="B4">
        <v>1147374</v>
      </c>
      <c s="6" t="n" r="C4">
        <v>1113831</v>
      </c>
    </row>
    <row spans="1:3" r="5">
      <c s="4" t="s" r="A5">
        <v>459</v>
      </c>
      <c s="5" t="n" r="B5">
        <v>27833</v>
      </c>
      <c s="5" t="n" r="C5">
        <v>21296</v>
      </c>
    </row>
    <row spans="1:3" r="6">
      <c s="4" t="s" r="A6">
        <v>531</v>
      </c>
      <c s="5" t="n" r="B6">
        <v>118713</v>
      </c>
    </row>
    <row spans="1:3" r="7">
      <c s="4" t="s" r="A7">
        <v>532</v>
      </c>
      <c s="5" t="n" r="B7">
        <v>-78232</v>
      </c>
      <c s="5" t="n" r="C7">
        <v>12247</v>
      </c>
    </row>
    <row spans="1:3" r="8">
      <c s="4" t="s" r="A8">
        <v>533</v>
      </c>
      <c s="5" t="n" r="B8">
        <v>1215688</v>
      </c>
      <c s="5" t="n" r="C8">
        <v>1147374</v>
      </c>
    </row>
    <row spans="1:3" r="9">
      <c s="4" t="s" r="A9">
        <v>534</v>
      </c>
    </row>
    <row spans="1:3" r="10">
      <c s="3" t="s" r="A10">
        <v>529</v>
      </c>
    </row>
    <row spans="1:3" r="11">
      <c s="4" t="s" r="A11">
        <v>530</v>
      </c>
      <c s="5" t="n" r="B11">
        <v>572158</v>
      </c>
      <c s="5" t="n" r="C11">
        <v>564818</v>
      </c>
    </row>
    <row spans="1:3" r="12">
      <c s="4" t="s" r="A12">
        <v>459</v>
      </c>
      <c s="5" t="n" r="B12">
        <v>17043</v>
      </c>
      <c s="5" t="n" r="C12">
        <v>3147</v>
      </c>
    </row>
    <row spans="1:3" r="13">
      <c s="4" t="s" r="A13">
        <v>531</v>
      </c>
      <c s="5" t="n" r="B13">
        <v>118713</v>
      </c>
    </row>
    <row spans="1:3" r="14">
      <c s="4" t="s" r="A14">
        <v>532</v>
      </c>
      <c s="5" t="n" r="B14">
        <v>-65279</v>
      </c>
      <c s="5" t="n" r="C14">
        <v>4193</v>
      </c>
    </row>
    <row spans="1:3" r="15">
      <c s="4" t="s" r="A15">
        <v>533</v>
      </c>
      <c s="5" t="n" r="B15">
        <v>642635</v>
      </c>
      <c s="5" t="n" r="C15">
        <v>572158</v>
      </c>
    </row>
    <row spans="1:3" r="16">
      <c s="4" t="s" r="A16">
        <v>446</v>
      </c>
    </row>
    <row spans="1:3" r="17">
      <c s="3" t="s" r="A17">
        <v>529</v>
      </c>
    </row>
    <row spans="1:3" r="18">
      <c s="4" t="s" r="A18">
        <v>530</v>
      </c>
      <c s="5" t="n" r="B18">
        <v>575216</v>
      </c>
      <c s="5" t="n" r="C18">
        <v>549013</v>
      </c>
    </row>
    <row spans="1:3" r="19">
      <c s="4" t="s" r="A19">
        <v>459</v>
      </c>
      <c s="5" t="n" r="B19">
        <v>10790</v>
      </c>
      <c s="5" t="n" r="C19">
        <v>18149</v>
      </c>
    </row>
    <row spans="1:3" r="20">
      <c s="4" t="s" r="A20">
        <v>532</v>
      </c>
      <c s="5" t="n" r="B20">
        <v>-12953</v>
      </c>
      <c s="5" t="n" r="C20">
        <v>8054</v>
      </c>
    </row>
    <row spans="1:3" r="21">
      <c s="4" t="s" r="A21">
        <v>533</v>
      </c>
      <c s="6" t="n" r="B21">
        <v>573053</v>
      </c>
      <c s="6" t="n" r="C21">
        <v>575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5</v>
      </c>
      <c s="2" t="s" r="B1">
        <v>1</v>
      </c>
    </row>
    <row spans="1:4" r="2">
      <c s="2" t="s" r="B2">
        <v>2</v>
      </c>
      <c s="2" t="s" r="C2">
        <v>32</v>
      </c>
      <c s="2" t="s" r="D2">
        <v>82</v>
      </c>
    </row>
    <row spans="1:4" r="3">
      <c s="3" t="s" r="A3">
        <v>536</v>
      </c>
    </row>
    <row spans="1:4" r="4">
      <c s="4" t="s" r="A4">
        <v>537</v>
      </c>
      <c s="10" t="n" r="B4">
        <v>14.9</v>
      </c>
      <c s="10" t="n" r="C4">
        <v>14.9</v>
      </c>
    </row>
    <row spans="1:4" r="5">
      <c s="4" t="s" r="A5">
        <v>538</v>
      </c>
      <c s="11" t="n" r="B5">
        <v>32.9</v>
      </c>
      <c s="10" t="n" r="C5">
        <v>28.2</v>
      </c>
      <c s="10" t="n" r="D5">
        <v>27.7</v>
      </c>
    </row>
    <row spans="1:4" r="6">
      <c s="4" t="s" r="A6">
        <v>539</v>
      </c>
      <c s="11" t="n" r="B6">
        <v>39.3</v>
      </c>
    </row>
    <row spans="1:4" r="7">
      <c s="4" t="s" r="A7">
        <v>540</v>
      </c>
      <c s="11" t="n" r="B7">
        <v>38.9</v>
      </c>
    </row>
    <row spans="1:4" r="8">
      <c s="4" t="s" r="A8">
        <v>541</v>
      </c>
      <c s="11" t="n" r="B8">
        <v>37.9</v>
      </c>
    </row>
    <row spans="1:4" r="9">
      <c s="4" t="s" r="A9">
        <v>542</v>
      </c>
      <c s="11" t="n" r="B9">
        <v>37.4</v>
      </c>
    </row>
    <row spans="1:4" r="10">
      <c s="4" t="s" r="A10">
        <v>543</v>
      </c>
      <c s="10" t="n" r="B10">
        <v>3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544</v>
      </c>
      <c s="2" t="s" r="B1">
        <v>1</v>
      </c>
    </row>
    <row spans="1:3" r="2">
      <c s="2" t="s" r="B2">
        <v>2</v>
      </c>
      <c s="2" t="s" r="C2">
        <v>32</v>
      </c>
    </row>
    <row spans="1:3" r="3">
      <c s="3" t="s" r="A3">
        <v>545</v>
      </c>
    </row>
    <row spans="1:3" r="4">
      <c s="4" t="s" r="A4">
        <v>546</v>
      </c>
      <c s="6" t="n" r="B4">
        <v>866632</v>
      </c>
      <c s="6" t="n" r="C4">
        <v>710380</v>
      </c>
    </row>
    <row spans="1:3" r="5">
      <c s="4" t="s" r="A5">
        <v>547</v>
      </c>
      <c s="5" t="n" r="B5">
        <v>635362</v>
      </c>
      <c s="5" t="n" r="C5">
        <v>518863</v>
      </c>
    </row>
    <row spans="1:3" r="6">
      <c s="4" t="s" r="A6">
        <v>548</v>
      </c>
      <c s="5" t="n" r="B6">
        <v>262502</v>
      </c>
      <c s="5" t="n" r="C6">
        <v>250844</v>
      </c>
    </row>
    <row spans="1:3" r="7">
      <c s="4" t="s" r="A7">
        <v>549</v>
      </c>
      <c s="5" t="n" r="B7">
        <v>372860</v>
      </c>
      <c s="5" t="n" r="C7">
        <v>268019</v>
      </c>
    </row>
    <row spans="1:3" r="8">
      <c s="4" t="s" r="A8">
        <v>550</v>
      </c>
      <c s="5" t="n" r="B8">
        <v>604130</v>
      </c>
      <c s="5" t="n" r="C8">
        <v>459536</v>
      </c>
    </row>
    <row spans="1:3" r="9">
      <c s="4" t="s" r="A9">
        <v>551</v>
      </c>
    </row>
    <row spans="1:3" r="10">
      <c s="3" t="s" r="A10">
        <v>545</v>
      </c>
    </row>
    <row spans="1:3" r="11">
      <c s="4" t="s" r="A11">
        <v>552</v>
      </c>
      <c s="5" t="n" r="B11">
        <v>231270</v>
      </c>
      <c s="5" t="n" r="C11">
        <v>191517</v>
      </c>
    </row>
    <row spans="1:3" r="12">
      <c s="4" t="s" r="A12">
        <v>553</v>
      </c>
    </row>
    <row spans="1:3" r="13">
      <c s="3" t="s" r="A13">
        <v>545</v>
      </c>
    </row>
    <row spans="1:3" r="14">
      <c s="4" t="s" r="A14">
        <v>547</v>
      </c>
      <c s="5" t="n" r="B14">
        <v>229721</v>
      </c>
      <c s="5" t="n" r="C14">
        <v>226200</v>
      </c>
    </row>
    <row spans="1:3" r="15">
      <c s="4" t="s" r="A15">
        <v>548</v>
      </c>
      <c s="5" t="n" r="B15">
        <v>131031</v>
      </c>
      <c s="5" t="n" r="C15">
        <v>124413</v>
      </c>
    </row>
    <row spans="1:3" r="16">
      <c s="4" t="s" r="A16">
        <v>549</v>
      </c>
      <c s="6" t="n" r="B16">
        <v>98690</v>
      </c>
      <c s="6" t="n" r="C16">
        <v>101787</v>
      </c>
    </row>
    <row spans="1:3" r="17">
      <c s="4" t="s" r="A17">
        <v>554</v>
      </c>
    </row>
    <row spans="1:3" r="18">
      <c s="3" t="s" r="A18">
        <v>545</v>
      </c>
    </row>
    <row spans="1:3" r="19">
      <c s="4" t="s" r="A19">
        <v>555</v>
      </c>
      <c s="4" t="s" r="B19">
        <v>486</v>
      </c>
      <c s="4" t="s" r="C19">
        <v>486</v>
      </c>
    </row>
    <row spans="1:3" r="20">
      <c s="4" t="s" r="A20">
        <v>556</v>
      </c>
    </row>
    <row spans="1:3" r="21">
      <c s="3" t="s" r="A21">
        <v>545</v>
      </c>
    </row>
    <row spans="1:3" r="22">
      <c s="4" t="s" r="A22">
        <v>555</v>
      </c>
      <c s="4" t="s" r="B22">
        <v>557</v>
      </c>
      <c s="4" t="s" r="C22">
        <v>557</v>
      </c>
    </row>
    <row spans="1:3" r="23">
      <c s="4" t="s" r="A23">
        <v>558</v>
      </c>
    </row>
    <row spans="1:3" r="24">
      <c s="3" t="s" r="A24">
        <v>545</v>
      </c>
    </row>
    <row spans="1:3" r="25">
      <c s="4" t="s" r="A25">
        <v>547</v>
      </c>
      <c s="6" t="n" r="B25">
        <v>324867</v>
      </c>
      <c s="6" t="n" r="C25">
        <v>201968</v>
      </c>
    </row>
    <row spans="1:3" r="26">
      <c s="4" t="s" r="A26">
        <v>548</v>
      </c>
      <c s="5" t="n" r="B26">
        <v>91104</v>
      </c>
      <c s="5" t="n" r="C26">
        <v>80667</v>
      </c>
    </row>
    <row spans="1:3" r="27">
      <c s="4" t="s" r="A27">
        <v>549</v>
      </c>
      <c s="6" t="n" r="B27">
        <v>233763</v>
      </c>
      <c s="6" t="n" r="C27">
        <v>121301</v>
      </c>
    </row>
    <row spans="1:3" r="28">
      <c s="4" t="s" r="A28">
        <v>559</v>
      </c>
    </row>
    <row spans="1:3" r="29">
      <c s="3" t="s" r="A29">
        <v>545</v>
      </c>
    </row>
    <row spans="1:3" r="30">
      <c s="4" t="s" r="A30">
        <v>555</v>
      </c>
      <c s="4" t="s" r="B30">
        <v>486</v>
      </c>
      <c s="4" t="s" r="C30">
        <v>486</v>
      </c>
    </row>
    <row spans="1:3" r="31">
      <c s="4" t="s" r="A31">
        <v>560</v>
      </c>
    </row>
    <row spans="1:3" r="32">
      <c s="3" t="s" r="A32">
        <v>545</v>
      </c>
    </row>
    <row spans="1:3" r="33">
      <c s="4" t="s" r="A33">
        <v>555</v>
      </c>
      <c s="4" t="s" r="B33">
        <v>557</v>
      </c>
      <c s="4" t="s" r="C33">
        <v>557</v>
      </c>
    </row>
    <row spans="1:3" r="34">
      <c s="4" t="s" r="A34">
        <v>551</v>
      </c>
    </row>
    <row spans="1:3" r="35">
      <c s="3" t="s" r="A35">
        <v>545</v>
      </c>
    </row>
    <row spans="1:3" r="36">
      <c s="4" t="s" r="A36">
        <v>547</v>
      </c>
      <c s="6" t="n" r="B36">
        <v>33985</v>
      </c>
      <c s="6" t="n" r="C36">
        <v>33219</v>
      </c>
    </row>
    <row spans="1:3" r="37">
      <c s="4" t="s" r="A37">
        <v>548</v>
      </c>
      <c s="5" t="n" r="B37">
        <v>14550</v>
      </c>
      <c s="5" t="n" r="C37">
        <v>15435</v>
      </c>
    </row>
    <row spans="1:3" r="38">
      <c s="4" t="s" r="A38">
        <v>549</v>
      </c>
      <c s="6" t="n" r="B38">
        <v>19435</v>
      </c>
      <c s="6" t="n" r="C38">
        <v>17784</v>
      </c>
    </row>
    <row spans="1:3" r="39">
      <c s="4" t="s" r="A39">
        <v>561</v>
      </c>
    </row>
    <row spans="1:3" r="40">
      <c s="3" t="s" r="A40">
        <v>545</v>
      </c>
    </row>
    <row spans="1:3" r="41">
      <c s="4" t="s" r="A41">
        <v>555</v>
      </c>
      <c s="4" t="s" r="B41">
        <v>486</v>
      </c>
      <c s="4" t="s" r="C41">
        <v>486</v>
      </c>
    </row>
    <row spans="1:3" r="42">
      <c s="4" t="s" r="A42">
        <v>562</v>
      </c>
    </row>
    <row spans="1:3" r="43">
      <c s="3" t="s" r="A43">
        <v>545</v>
      </c>
    </row>
    <row spans="1:3" r="44">
      <c s="4" t="s" r="A44">
        <v>555</v>
      </c>
      <c s="4" t="s" r="B44">
        <v>491</v>
      </c>
      <c s="4" t="s" r="C44">
        <v>491</v>
      </c>
    </row>
    <row spans="1:3" r="45">
      <c s="4" t="s" r="A45">
        <v>563</v>
      </c>
    </row>
    <row spans="1:3" r="46">
      <c s="3" t="s" r="A46">
        <v>545</v>
      </c>
    </row>
    <row spans="1:3" r="47">
      <c s="4" t="s" r="A47">
        <v>547</v>
      </c>
      <c s="6" t="n" r="B47">
        <v>46789</v>
      </c>
      <c s="6" t="n" r="C47">
        <v>57476</v>
      </c>
    </row>
    <row spans="1:3" r="48">
      <c s="4" t="s" r="A48">
        <v>548</v>
      </c>
      <c s="5" t="n" r="B48">
        <v>25817</v>
      </c>
      <c s="5" t="n" r="C48">
        <v>30329</v>
      </c>
    </row>
    <row spans="1:3" r="49">
      <c s="4" t="s" r="A49">
        <v>549</v>
      </c>
      <c s="6" t="n" r="B49">
        <v>20972</v>
      </c>
      <c s="6" t="n" r="C49">
        <v>27147</v>
      </c>
    </row>
    <row spans="1:3" r="50">
      <c s="4" t="s" r="A50">
        <v>564</v>
      </c>
    </row>
    <row spans="1:3" r="51">
      <c s="3" t="s" r="A51">
        <v>545</v>
      </c>
    </row>
    <row spans="1:3" r="52">
      <c s="4" t="s" r="A52">
        <v>555</v>
      </c>
      <c s="4" t="s" r="B52">
        <v>565</v>
      </c>
      <c s="4" t="s" r="C52">
        <v>565</v>
      </c>
    </row>
    <row spans="1:3" r="53">
      <c s="4" t="s" r="A53">
        <v>566</v>
      </c>
    </row>
    <row spans="1:3" r="54">
      <c s="3" t="s" r="A54">
        <v>545</v>
      </c>
    </row>
    <row spans="1:3" r="55">
      <c s="4" t="s" r="A55">
        <v>555</v>
      </c>
      <c s="4" t="s" r="B55">
        <v>491</v>
      </c>
      <c s="4" t="s" r="C55">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7</v>
      </c>
      <c s="2" t="s" r="B1">
        <v>2</v>
      </c>
      <c s="2" t="s" r="C1">
        <v>32</v>
      </c>
    </row>
    <row spans="1:3" r="2">
      <c s="3" t="s" r="A2">
        <v>568</v>
      </c>
    </row>
    <row spans="1:3" r="3">
      <c s="4" t="s" r="A3">
        <v>569</v>
      </c>
      <c s="6" t="n" r="B3">
        <v>149864</v>
      </c>
      <c s="6" t="n" r="C3">
        <v>129660</v>
      </c>
    </row>
    <row spans="1:3" r="4">
      <c s="4" t="s" r="A4">
        <v>570</v>
      </c>
      <c s="5" t="n" r="B4">
        <v>8721</v>
      </c>
      <c s="5" t="n" r="C4">
        <v>14645</v>
      </c>
    </row>
    <row spans="1:3" r="5">
      <c s="4" t="s" r="A5">
        <v>571</v>
      </c>
      <c s="5" t="n" r="B5">
        <v>-3815</v>
      </c>
      <c s="5" t="n" r="C5">
        <v>-1425</v>
      </c>
    </row>
    <row spans="1:3" r="6">
      <c s="4" t="s" r="A6">
        <v>572</v>
      </c>
      <c s="5" t="n" r="B6">
        <v>154770</v>
      </c>
      <c s="5" t="n" r="C6">
        <v>142880</v>
      </c>
    </row>
    <row spans="1:3" r="7">
      <c s="4" t="s" r="A7">
        <v>573</v>
      </c>
    </row>
    <row spans="1:3" r="8">
      <c s="3" t="s" r="A8">
        <v>568</v>
      </c>
    </row>
    <row spans="1:3" r="9">
      <c s="4" t="s" r="A9">
        <v>569</v>
      </c>
      <c s="5" t="n" r="B9">
        <v>127189</v>
      </c>
      <c s="5" t="n" r="C9">
        <v>106838</v>
      </c>
    </row>
    <row spans="1:3" r="10">
      <c s="4" t="s" r="A10">
        <v>570</v>
      </c>
      <c s="5" t="n" r="B10">
        <v>8330</v>
      </c>
      <c s="5" t="n" r="C10">
        <v>14223</v>
      </c>
    </row>
    <row spans="1:3" r="11">
      <c s="4" t="s" r="A11">
        <v>571</v>
      </c>
      <c s="5" t="n" r="B11">
        <v>-3653</v>
      </c>
      <c s="5" t="n" r="C11">
        <v>-1261</v>
      </c>
    </row>
    <row spans="1:3" r="12">
      <c s="4" t="s" r="A12">
        <v>572</v>
      </c>
      <c s="5" t="n" r="B12">
        <v>131866</v>
      </c>
      <c s="5" t="n" r="C12">
        <v>119800</v>
      </c>
    </row>
    <row spans="1:3" r="13">
      <c s="4" t="s" r="A13">
        <v>574</v>
      </c>
    </row>
    <row spans="1:3" r="14">
      <c s="3" t="s" r="A14">
        <v>568</v>
      </c>
    </row>
    <row spans="1:3" r="15">
      <c s="4" t="s" r="A15">
        <v>569</v>
      </c>
      <c s="5" t="n" r="B15">
        <v>3722</v>
      </c>
      <c s="5" t="n" r="C15">
        <v>984</v>
      </c>
    </row>
    <row spans="1:3" r="16">
      <c s="4" t="s" r="A16">
        <v>570</v>
      </c>
      <c s="5" t="n" r="B16">
        <v>339</v>
      </c>
      <c s="5" t="n" r="C16">
        <v>669</v>
      </c>
    </row>
    <row spans="1:3" r="17">
      <c s="4" t="s" r="A17">
        <v>571</v>
      </c>
      <c s="5" t="n" r="B17">
        <v>-85</v>
      </c>
      <c s="5" t="n" r="C17">
        <v>-20</v>
      </c>
    </row>
    <row spans="1:3" r="18">
      <c s="4" t="s" r="A18">
        <v>572</v>
      </c>
      <c s="5" t="n" r="B18">
        <v>3976</v>
      </c>
      <c s="5" t="n" r="C18">
        <v>1633</v>
      </c>
    </row>
    <row spans="1:3" r="19">
      <c s="4" t="s" r="A19">
        <v>575</v>
      </c>
    </row>
    <row spans="1:3" r="20">
      <c s="3" t="s" r="A20">
        <v>568</v>
      </c>
    </row>
    <row spans="1:3" r="21">
      <c s="4" t="s" r="A21">
        <v>569</v>
      </c>
      <c s="5" t="n" r="B21">
        <v>34368</v>
      </c>
      <c s="5" t="n" r="C21">
        <v>31071</v>
      </c>
    </row>
    <row spans="1:3" r="22">
      <c s="4" t="s" r="A22">
        <v>570</v>
      </c>
      <c s="5" t="n" r="B22">
        <v>5649</v>
      </c>
      <c s="5" t="n" r="C22">
        <v>8965</v>
      </c>
    </row>
    <row spans="1:3" r="23">
      <c s="4" t="s" r="A23">
        <v>571</v>
      </c>
      <c s="5" t="n" r="B23">
        <v>-559</v>
      </c>
      <c s="5" t="n" r="C23">
        <v>-132</v>
      </c>
    </row>
    <row spans="1:3" r="24">
      <c s="4" t="s" r="A24">
        <v>572</v>
      </c>
      <c s="5" t="n" r="B24">
        <v>39458</v>
      </c>
      <c s="5" t="n" r="C24">
        <v>39904</v>
      </c>
    </row>
    <row spans="1:3" r="25">
      <c s="4" t="s" r="A25">
        <v>576</v>
      </c>
    </row>
    <row spans="1:3" r="26">
      <c s="3" t="s" r="A26">
        <v>568</v>
      </c>
    </row>
    <row spans="1:3" r="27">
      <c s="4" t="s" r="A27">
        <v>569</v>
      </c>
      <c s="5" t="n" r="B27">
        <v>32657</v>
      </c>
      <c s="5" t="n" r="C27">
        <v>30541</v>
      </c>
    </row>
    <row spans="1:3" r="28">
      <c s="4" t="s" r="A28">
        <v>570</v>
      </c>
      <c s="5" t="n" r="B28">
        <v>2114</v>
      </c>
      <c s="5" t="n" r="C28">
        <v>2799</v>
      </c>
    </row>
    <row spans="1:3" r="29">
      <c s="4" t="s" r="A29">
        <v>571</v>
      </c>
      <c s="5" t="n" r="B29">
        <v>-230</v>
      </c>
    </row>
    <row spans="1:3" r="30">
      <c s="4" t="s" r="A30">
        <v>572</v>
      </c>
      <c s="5" t="n" r="B30">
        <v>34541</v>
      </c>
      <c s="5" t="n" r="C30">
        <v>33340</v>
      </c>
    </row>
    <row spans="1:3" r="31">
      <c s="4" t="s" r="A31">
        <v>577</v>
      </c>
    </row>
    <row spans="1:3" r="32">
      <c s="3" t="s" r="A32">
        <v>568</v>
      </c>
    </row>
    <row spans="1:3" r="33">
      <c s="4" t="s" r="A33">
        <v>569</v>
      </c>
      <c s="5" t="n" r="B33">
        <v>56442</v>
      </c>
      <c s="5" t="n" r="C33">
        <v>44242</v>
      </c>
    </row>
    <row spans="1:3" r="34">
      <c s="4" t="s" r="A34">
        <v>570</v>
      </c>
      <c s="5" t="n" r="B34">
        <v>228</v>
      </c>
      <c s="5" t="n" r="C34">
        <v>1790</v>
      </c>
    </row>
    <row spans="1:3" r="35">
      <c s="4" t="s" r="A35">
        <v>571</v>
      </c>
      <c s="5" t="n" r="B35">
        <v>-2779</v>
      </c>
      <c s="5" t="n" r="C35">
        <v>-1109</v>
      </c>
    </row>
    <row spans="1:3" r="36">
      <c s="4" t="s" r="A36">
        <v>572</v>
      </c>
      <c s="5" t="n" r="B36">
        <v>53891</v>
      </c>
      <c s="5" t="n" r="C36">
        <v>44923</v>
      </c>
    </row>
    <row spans="1:3" r="37">
      <c s="4" t="s" r="A37">
        <v>578</v>
      </c>
    </row>
    <row spans="1:3" r="38">
      <c s="3" t="s" r="A38">
        <v>568</v>
      </c>
    </row>
    <row spans="1:3" r="39">
      <c s="4" t="s" r="A39">
        <v>569</v>
      </c>
      <c s="5" t="n" r="B39">
        <v>22675</v>
      </c>
      <c s="5" t="n" r="C39">
        <v>22822</v>
      </c>
    </row>
    <row spans="1:3" r="40">
      <c s="4" t="s" r="A40">
        <v>570</v>
      </c>
      <c s="5" t="n" r="B40">
        <v>391</v>
      </c>
      <c s="5" t="n" r="C40">
        <v>422</v>
      </c>
    </row>
    <row spans="1:3" r="41">
      <c s="4" t="s" r="A41">
        <v>571</v>
      </c>
      <c s="5" t="n" r="B41">
        <v>-162</v>
      </c>
      <c s="5" t="n" r="C41">
        <v>-164</v>
      </c>
    </row>
    <row spans="1:3" r="42">
      <c s="4" t="s" r="A42">
        <v>572</v>
      </c>
      <c s="5" t="n" r="B42">
        <v>22904</v>
      </c>
      <c s="5" t="n" r="C42">
        <v>23080</v>
      </c>
    </row>
    <row spans="1:3" r="43">
      <c s="4" t="s" r="A43">
        <v>579</v>
      </c>
    </row>
    <row spans="1:3" r="44">
      <c s="3" t="s" r="A44">
        <v>568</v>
      </c>
    </row>
    <row spans="1:3" r="45">
      <c s="4" t="s" r="A45">
        <v>569</v>
      </c>
      <c s="5" t="n" r="B45">
        <v>21340</v>
      </c>
      <c s="5" t="n" r="C45">
        <v>21156</v>
      </c>
    </row>
    <row spans="1:3" r="46">
      <c s="4" t="s" r="A46">
        <v>570</v>
      </c>
      <c s="5" t="n" r="B46">
        <v>171</v>
      </c>
      <c s="5" t="n" r="C46">
        <v>152</v>
      </c>
    </row>
    <row spans="1:3" r="47">
      <c s="4" t="s" r="A47">
        <v>571</v>
      </c>
      <c s="5" t="n" r="B47">
        <v>-162</v>
      </c>
      <c s="5" t="n" r="C47">
        <v>-164</v>
      </c>
    </row>
    <row spans="1:3" r="48">
      <c s="4" t="s" r="A48">
        <v>572</v>
      </c>
      <c s="5" t="n" r="B48">
        <v>21349</v>
      </c>
      <c s="5" t="n" r="C48">
        <v>21144</v>
      </c>
    </row>
    <row spans="1:3" r="49">
      <c s="4" t="s" r="A49">
        <v>580</v>
      </c>
    </row>
    <row spans="1:3" r="50">
      <c s="3" t="s" r="A50">
        <v>568</v>
      </c>
    </row>
    <row spans="1:3" r="51">
      <c s="4" t="s" r="A51">
        <v>569</v>
      </c>
      <c s="5" t="n" r="B51">
        <v>1218</v>
      </c>
      <c s="5" t="n" r="C51">
        <v>1544</v>
      </c>
    </row>
    <row spans="1:3" r="52">
      <c s="4" t="s" r="A52">
        <v>570</v>
      </c>
      <c s="5" t="n" r="B52">
        <v>171</v>
      </c>
      <c s="5" t="n" r="C52">
        <v>212</v>
      </c>
    </row>
    <row spans="1:3" r="53">
      <c s="4" t="s" r="A53">
        <v>572</v>
      </c>
      <c s="5" t="n" r="B53">
        <v>1389</v>
      </c>
      <c s="5" t="n" r="C53">
        <v>1756</v>
      </c>
    </row>
    <row spans="1:3" r="54">
      <c s="4" t="s" r="A54">
        <v>581</v>
      </c>
    </row>
    <row spans="1:3" r="55">
      <c s="3" t="s" r="A55">
        <v>568</v>
      </c>
    </row>
    <row spans="1:3" r="56">
      <c s="4" t="s" r="A56">
        <v>569</v>
      </c>
      <c s="5" t="n" r="B56">
        <v>36</v>
      </c>
      <c s="5" t="n" r="C56">
        <v>37</v>
      </c>
    </row>
    <row spans="1:3" r="57">
      <c s="4" t="s" r="A57">
        <v>570</v>
      </c>
      <c s="5" t="n" r="B57">
        <v>2</v>
      </c>
      <c s="5" t="n" r="C57">
        <v>3</v>
      </c>
    </row>
    <row spans="1:3" r="58">
      <c s="4" t="s" r="A58">
        <v>572</v>
      </c>
      <c s="5" t="n" r="B58">
        <v>38</v>
      </c>
      <c s="5" t="n" r="C58">
        <v>40</v>
      </c>
    </row>
    <row spans="1:3" r="59">
      <c s="4" t="s" r="A59">
        <v>582</v>
      </c>
    </row>
    <row spans="1:3" r="60">
      <c s="3" t="s" r="A60">
        <v>568</v>
      </c>
    </row>
    <row spans="1:3" r="61">
      <c s="4" t="s" r="A61">
        <v>569</v>
      </c>
      <c s="5" t="n" r="B61">
        <v>81</v>
      </c>
      <c s="5" t="n" r="C61">
        <v>85</v>
      </c>
    </row>
    <row spans="1:3" r="62">
      <c s="4" t="s" r="A62">
        <v>570</v>
      </c>
      <c s="5" t="n" r="B62">
        <v>47</v>
      </c>
      <c s="5" t="n" r="C62">
        <v>55</v>
      </c>
    </row>
    <row spans="1:3" r="63">
      <c s="4" t="s" r="A63">
        <v>572</v>
      </c>
      <c s="6" t="n" r="B63">
        <v>128</v>
      </c>
      <c s="6" t="n" r="C63">
        <v>1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3</v>
      </c>
      <c s="2" t="s" r="B1">
        <v>1</v>
      </c>
    </row>
    <row spans="1:3" r="2">
      <c s="2" t="s" r="B2">
        <v>2</v>
      </c>
      <c s="2" t="s" r="C2">
        <v>32</v>
      </c>
    </row>
    <row spans="1:3" r="3">
      <c s="3" t="s" r="A3">
        <v>568</v>
      </c>
    </row>
    <row spans="1:3" r="4">
      <c s="4" t="s" r="A4">
        <v>584</v>
      </c>
      <c s="10" t="n" r="B4">
        <v>69.3</v>
      </c>
      <c s="10" t="n" r="C4">
        <v>71.90000000000001</v>
      </c>
    </row>
    <row spans="1:3" r="5">
      <c s="4" t="s" r="A5">
        <v>585</v>
      </c>
      <c s="11" t="n" r="B5">
        <v>85.5</v>
      </c>
      <c s="5" t="n" r="C5">
        <v>71</v>
      </c>
    </row>
    <row spans="1:3" r="6">
      <c s="4" t="s" r="A6">
        <v>586</v>
      </c>
      <c s="11" t="n" r="B6">
        <v>8.800000000000001</v>
      </c>
      <c s="11" t="n" r="C6">
        <v>7.5</v>
      </c>
    </row>
    <row spans="1:3" r="7">
      <c s="4" t="s" r="A7">
        <v>587</v>
      </c>
      <c s="10" t="n" r="B7">
        <v>0.1</v>
      </c>
      <c s="11" t="n" r="C7">
        <v>0.1</v>
      </c>
    </row>
    <row spans="1:3" r="8">
      <c s="4" t="s" r="A8">
        <v>588</v>
      </c>
      <c s="10" t="n" r="C8">
        <v>0.2</v>
      </c>
    </row>
    <row spans="1:3" r="9">
      <c s="4" t="s" r="A9">
        <v>589</v>
      </c>
    </row>
    <row spans="1:3" r="10">
      <c s="3" t="s" r="A10">
        <v>568</v>
      </c>
    </row>
    <row spans="1:3" r="11">
      <c s="4" t="s" r="A11">
        <v>590</v>
      </c>
      <c s="4" t="s" r="B11">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2</v>
      </c>
      <c s="2" t="s" r="B1">
        <v>2</v>
      </c>
      <c s="2" t="s" r="C1">
        <v>32</v>
      </c>
    </row>
    <row spans="1:3" r="2">
      <c s="3" t="s" r="A2">
        <v>568</v>
      </c>
    </row>
    <row spans="1:3" r="3">
      <c s="4" t="s" r="A3">
        <v>593</v>
      </c>
      <c s="6" t="n" r="B3">
        <v>58978</v>
      </c>
      <c s="6" t="n" r="C3">
        <v>35465</v>
      </c>
    </row>
    <row spans="1:3" r="4">
      <c s="4" t="s" r="A4">
        <v>594</v>
      </c>
      <c s="5" t="n" r="B4">
        <v>32693</v>
      </c>
      <c s="5" t="n" r="C4">
        <v>16611</v>
      </c>
    </row>
    <row spans="1:3" r="5">
      <c s="4" t="s" r="A5">
        <v>595</v>
      </c>
      <c s="5" t="n" r="B5">
        <v>26285</v>
      </c>
      <c s="5" t="n" r="C5">
        <v>18854</v>
      </c>
    </row>
    <row spans="1:3" r="6">
      <c s="4" t="s" r="A6">
        <v>596</v>
      </c>
      <c s="5" t="n" r="B6">
        <v>-3815</v>
      </c>
      <c s="5" t="n" r="C6">
        <v>-1425</v>
      </c>
    </row>
    <row spans="1:3" r="7">
      <c s="4" t="s" r="A7">
        <v>597</v>
      </c>
      <c s="5" t="n" r="B7">
        <v>-1441</v>
      </c>
      <c s="5" t="n" r="C7">
        <v>-845</v>
      </c>
    </row>
    <row spans="1:3" r="8">
      <c s="4" t="s" r="A8">
        <v>598</v>
      </c>
      <c s="6" t="n" r="B8">
        <v>-2374</v>
      </c>
      <c s="6" t="n" r="C8">
        <v>-5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9</v>
      </c>
      <c s="2" t="s" r="B1">
        <v>2</v>
      </c>
      <c s="2" t="s" r="C1">
        <v>32</v>
      </c>
    </row>
    <row spans="1:3" r="2">
      <c s="3" t="s" r="A2">
        <v>600</v>
      </c>
    </row>
    <row spans="1:3" r="3">
      <c s="4" t="s" r="A3">
        <v>601</v>
      </c>
      <c s="6" t="n" r="B3">
        <v>2835</v>
      </c>
    </row>
    <row spans="1:3" r="4">
      <c s="4" t="s" r="A4">
        <v>602</v>
      </c>
      <c s="5" t="n" r="B4">
        <v>16416</v>
      </c>
    </row>
    <row spans="1:3" r="5">
      <c s="4" t="s" r="A5">
        <v>603</v>
      </c>
      <c s="5" t="n" r="B5">
        <v>2192</v>
      </c>
    </row>
    <row spans="1:3" r="6">
      <c s="4" t="s" r="A6">
        <v>604</v>
      </c>
      <c s="5" t="n" r="B6">
        <v>1232</v>
      </c>
    </row>
    <row spans="1:3" r="7">
      <c s="4" t="s" r="A7">
        <v>605</v>
      </c>
      <c s="5" t="n" r="B7">
        <v>22675</v>
      </c>
    </row>
    <row spans="1:3" r="8">
      <c s="3" t="s" r="A8">
        <v>606</v>
      </c>
    </row>
    <row spans="1:3" r="9">
      <c s="4" t="s" r="A9">
        <v>607</v>
      </c>
      <c s="5" t="n" r="B9">
        <v>2858</v>
      </c>
    </row>
    <row spans="1:3" r="10">
      <c s="4" t="s" r="A10">
        <v>608</v>
      </c>
      <c s="5" t="n" r="B10">
        <v>16395</v>
      </c>
    </row>
    <row spans="1:3" r="11">
      <c s="4" t="s" r="A11">
        <v>609</v>
      </c>
      <c s="5" t="n" r="B11">
        <v>2227</v>
      </c>
    </row>
    <row spans="1:3" r="12">
      <c s="4" t="s" r="A12">
        <v>610</v>
      </c>
      <c s="5" t="n" r="B12">
        <v>1424</v>
      </c>
    </row>
    <row spans="1:3" r="13">
      <c s="4" t="s" r="A13">
        <v>611</v>
      </c>
      <c s="6" t="n" r="B13">
        <v>22904</v>
      </c>
      <c s="6" t="n" r="C13">
        <v>230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32</v>
      </c>
    </row>
    <row spans="1:3" r="2">
      <c s="3" t="s" r="A2">
        <v>613</v>
      </c>
    </row>
    <row spans="1:3" r="3">
      <c s="4" t="s" r="A3">
        <v>614</v>
      </c>
      <c s="6" t="n" r="B3">
        <v>-27598</v>
      </c>
      <c s="6" t="n" r="C3">
        <v>-81296</v>
      </c>
    </row>
    <row spans="1:3" r="4">
      <c s="4" t="s" r="A4">
        <v>615</v>
      </c>
      <c s="5" t="n" r="B4">
        <v>120803</v>
      </c>
      <c s="5" t="n" r="C4">
        <v>44616</v>
      </c>
    </row>
    <row spans="1:3" r="5">
      <c s="4" t="s" r="A5">
        <v>616</v>
      </c>
    </row>
    <row spans="1:3" r="6">
      <c s="3" t="s" r="A6">
        <v>613</v>
      </c>
    </row>
    <row spans="1:3" r="7">
      <c s="4" t="s" r="A7">
        <v>616</v>
      </c>
      <c s="5" t="n" r="C7">
        <v>2582</v>
      </c>
    </row>
    <row spans="1:3" r="8">
      <c s="4" t="s" r="A8">
        <v>617</v>
      </c>
      <c s="5" t="n" r="B8">
        <v>-6369</v>
      </c>
    </row>
    <row spans="1:3" r="9">
      <c s="4" t="s" r="A9">
        <v>618</v>
      </c>
    </row>
    <row spans="1:3" r="10">
      <c s="3" t="s" r="A10">
        <v>613</v>
      </c>
    </row>
    <row spans="1:3" r="11">
      <c s="4" t="s" r="A11">
        <v>617</v>
      </c>
      <c s="5" t="n" r="C11">
        <v>-19550</v>
      </c>
    </row>
    <row spans="1:3" r="12">
      <c s="4" t="s" r="A12">
        <v>619</v>
      </c>
    </row>
    <row spans="1:3" r="13">
      <c s="3" t="s" r="A13">
        <v>613</v>
      </c>
    </row>
    <row spans="1:3" r="14">
      <c s="4" t="s" r="A14">
        <v>620</v>
      </c>
      <c s="5" t="n" r="B14">
        <v>21349</v>
      </c>
      <c s="5" t="n" r="C14">
        <v>21144</v>
      </c>
    </row>
    <row spans="1:3" r="15">
      <c s="4" t="s" r="A15">
        <v>621</v>
      </c>
    </row>
    <row spans="1:3" r="16">
      <c s="3" t="s" r="A16">
        <v>613</v>
      </c>
    </row>
    <row spans="1:3" r="17">
      <c s="4" t="s" r="A17">
        <v>620</v>
      </c>
      <c s="5" t="n" r="B17">
        <v>38</v>
      </c>
      <c s="5" t="n" r="C17">
        <v>40</v>
      </c>
    </row>
    <row spans="1:3" r="18">
      <c s="4" t="s" r="A18">
        <v>622</v>
      </c>
    </row>
    <row spans="1:3" r="19">
      <c s="3" t="s" r="A19">
        <v>613</v>
      </c>
    </row>
    <row spans="1:3" r="20">
      <c s="4" t="s" r="A20">
        <v>620</v>
      </c>
      <c s="5" t="n" r="B20">
        <v>128</v>
      </c>
      <c s="5" t="n" r="C20">
        <v>140</v>
      </c>
    </row>
    <row spans="1:3" r="21">
      <c s="4" t="s" r="A21">
        <v>623</v>
      </c>
    </row>
    <row spans="1:3" r="22">
      <c s="3" t="s" r="A22">
        <v>613</v>
      </c>
    </row>
    <row spans="1:3" r="23">
      <c s="4" t="s" r="A23">
        <v>620</v>
      </c>
      <c s="5" t="n" r="B23">
        <v>1389</v>
      </c>
      <c s="5" t="n" r="C23">
        <v>1756</v>
      </c>
    </row>
    <row spans="1:3" r="24">
      <c s="4" t="s" r="A24">
        <v>624</v>
      </c>
    </row>
    <row spans="1:3" r="25">
      <c s="3" t="s" r="A25">
        <v>613</v>
      </c>
    </row>
    <row spans="1:3" r="26">
      <c s="4" t="s" r="A26">
        <v>620</v>
      </c>
      <c s="5" t="n" r="B26">
        <v>3976</v>
      </c>
      <c s="5" t="n" r="C26">
        <v>1633</v>
      </c>
    </row>
    <row spans="1:3" r="27">
      <c s="4" t="s" r="A27">
        <v>625</v>
      </c>
    </row>
    <row spans="1:3" r="28">
      <c s="3" t="s" r="A28">
        <v>613</v>
      </c>
    </row>
    <row spans="1:3" r="29">
      <c s="4" t="s" r="A29">
        <v>620</v>
      </c>
      <c s="5" t="n" r="B29">
        <v>39458</v>
      </c>
      <c s="5" t="n" r="C29">
        <v>39904</v>
      </c>
    </row>
    <row spans="1:3" r="30">
      <c s="4" t="s" r="A30">
        <v>626</v>
      </c>
    </row>
    <row spans="1:3" r="31">
      <c s="3" t="s" r="A31">
        <v>613</v>
      </c>
    </row>
    <row spans="1:3" r="32">
      <c s="4" t="s" r="A32">
        <v>620</v>
      </c>
      <c s="5" t="n" r="B32">
        <v>34541</v>
      </c>
      <c s="5" t="n" r="C32">
        <v>33340</v>
      </c>
    </row>
    <row spans="1:3" r="33">
      <c s="4" t="s" r="A33">
        <v>627</v>
      </c>
    </row>
    <row spans="1:3" r="34">
      <c s="3" t="s" r="A34">
        <v>613</v>
      </c>
    </row>
    <row spans="1:3" r="35">
      <c s="4" t="s" r="A35">
        <v>620</v>
      </c>
      <c s="5" t="n" r="B35">
        <v>53891</v>
      </c>
      <c s="5" t="n" r="C35">
        <v>44923</v>
      </c>
    </row>
    <row spans="1:3" r="36">
      <c s="4" t="s" r="A36">
        <v>628</v>
      </c>
    </row>
    <row spans="1:3" r="37">
      <c s="3" t="s" r="A37">
        <v>613</v>
      </c>
    </row>
    <row spans="1:3" r="38">
      <c s="4" t="s" r="A38">
        <v>615</v>
      </c>
      <c s="5" t="n" r="B38">
        <v>43434</v>
      </c>
      <c s="5" t="n" r="C38">
        <v>41537</v>
      </c>
    </row>
    <row spans="1:3" r="39">
      <c s="4" t="s" r="A39">
        <v>629</v>
      </c>
    </row>
    <row spans="1:3" r="40">
      <c s="3" t="s" r="A40">
        <v>613</v>
      </c>
    </row>
    <row spans="1:3" r="41">
      <c s="4" t="s" r="A41">
        <v>620</v>
      </c>
      <c s="5" t="n" r="B41">
        <v>3976</v>
      </c>
      <c s="5" t="n" r="C41">
        <v>1633</v>
      </c>
    </row>
    <row spans="1:3" r="42">
      <c s="4" t="s" r="A42">
        <v>630</v>
      </c>
    </row>
    <row spans="1:3" r="43">
      <c s="3" t="s" r="A43">
        <v>613</v>
      </c>
    </row>
    <row spans="1:3" r="44">
      <c s="4" t="s" r="A44">
        <v>620</v>
      </c>
      <c s="5" t="n" r="B44">
        <v>39458</v>
      </c>
      <c s="5" t="n" r="C44">
        <v>39904</v>
      </c>
    </row>
    <row spans="1:3" r="45">
      <c s="4" t="s" r="A45">
        <v>631</v>
      </c>
    </row>
    <row spans="1:3" r="46">
      <c s="3" t="s" r="A46">
        <v>613</v>
      </c>
    </row>
    <row spans="1:3" r="47">
      <c s="4" t="s" r="A47">
        <v>615</v>
      </c>
      <c s="5" t="n" r="B47">
        <v>104967</v>
      </c>
      <c s="5" t="n" r="C47">
        <v>84375</v>
      </c>
    </row>
    <row spans="1:3" r="48">
      <c s="4" t="s" r="A48">
        <v>632</v>
      </c>
    </row>
    <row spans="1:3" r="49">
      <c s="3" t="s" r="A49">
        <v>613</v>
      </c>
    </row>
    <row spans="1:3" r="50">
      <c s="4" t="s" r="A50">
        <v>616</v>
      </c>
      <c s="5" t="n" r="C50">
        <v>2582</v>
      </c>
    </row>
    <row spans="1:3" r="51">
      <c s="4" t="s" r="A51">
        <v>617</v>
      </c>
      <c s="5" t="n" r="B51">
        <v>-6369</v>
      </c>
    </row>
    <row spans="1:3" r="52">
      <c s="4" t="s" r="A52">
        <v>633</v>
      </c>
    </row>
    <row spans="1:3" r="53">
      <c s="3" t="s" r="A53">
        <v>613</v>
      </c>
    </row>
    <row spans="1:3" r="54">
      <c s="4" t="s" r="A54">
        <v>617</v>
      </c>
      <c s="5" t="n" r="C54">
        <v>-19550</v>
      </c>
    </row>
    <row spans="1:3" r="55">
      <c s="4" t="s" r="A55">
        <v>634</v>
      </c>
    </row>
    <row spans="1:3" r="56">
      <c s="3" t="s" r="A56">
        <v>613</v>
      </c>
    </row>
    <row spans="1:3" r="57">
      <c s="4" t="s" r="A57">
        <v>620</v>
      </c>
      <c s="5" t="n" r="B57">
        <v>21349</v>
      </c>
      <c s="5" t="n" r="C57">
        <v>21144</v>
      </c>
    </row>
    <row spans="1:3" r="58">
      <c s="4" t="s" r="A58">
        <v>635</v>
      </c>
    </row>
    <row spans="1:3" r="59">
      <c s="3" t="s" r="A59">
        <v>613</v>
      </c>
    </row>
    <row spans="1:3" r="60">
      <c s="4" t="s" r="A60">
        <v>620</v>
      </c>
      <c s="5" t="n" r="B60">
        <v>38</v>
      </c>
      <c s="5" t="n" r="C60">
        <v>40</v>
      </c>
    </row>
    <row spans="1:3" r="61">
      <c s="4" t="s" r="A61">
        <v>636</v>
      </c>
    </row>
    <row spans="1:3" r="62">
      <c s="3" t="s" r="A62">
        <v>613</v>
      </c>
    </row>
    <row spans="1:3" r="63">
      <c s="4" t="s" r="A63">
        <v>620</v>
      </c>
      <c s="5" t="n" r="B63">
        <v>128</v>
      </c>
      <c s="5" t="n" r="C63">
        <v>140</v>
      </c>
    </row>
    <row spans="1:3" r="64">
      <c s="4" t="s" r="A64">
        <v>637</v>
      </c>
    </row>
    <row spans="1:3" r="65">
      <c s="3" t="s" r="A65">
        <v>613</v>
      </c>
    </row>
    <row spans="1:3" r="66">
      <c s="4" t="s" r="A66">
        <v>620</v>
      </c>
      <c s="5" t="n" r="B66">
        <v>1389</v>
      </c>
      <c s="5" t="n" r="C66">
        <v>1756</v>
      </c>
    </row>
    <row spans="1:3" r="67">
      <c s="4" t="s" r="A67">
        <v>638</v>
      </c>
    </row>
    <row spans="1:3" r="68">
      <c s="3" t="s" r="A68">
        <v>613</v>
      </c>
    </row>
    <row spans="1:3" r="69">
      <c s="4" t="s" r="A69">
        <v>620</v>
      </c>
      <c s="5" t="n" r="B69">
        <v>34541</v>
      </c>
      <c s="5" t="n" r="C69">
        <v>33340</v>
      </c>
    </row>
    <row spans="1:3" r="70">
      <c s="4" t="s" r="A70">
        <v>639</v>
      </c>
    </row>
    <row spans="1:3" r="71">
      <c s="3" t="s" r="A71">
        <v>613</v>
      </c>
    </row>
    <row spans="1:3" r="72">
      <c s="4" t="s" r="A72">
        <v>620</v>
      </c>
      <c s="5" t="n" r="B72">
        <v>53891</v>
      </c>
      <c s="5" t="n" r="C72">
        <v>44923</v>
      </c>
    </row>
    <row spans="1:3" r="73">
      <c s="4" t="s" r="A73">
        <v>640</v>
      </c>
    </row>
    <row spans="1:3" r="74">
      <c s="3" t="s" r="A74">
        <v>613</v>
      </c>
    </row>
    <row spans="1:3" r="75">
      <c s="4" t="s" r="A75">
        <v>614</v>
      </c>
      <c s="5" t="n" r="B75">
        <v>-27598</v>
      </c>
      <c s="5" t="n" r="C75">
        <v>-81296</v>
      </c>
    </row>
    <row spans="1:3" r="76">
      <c s="4" t="s" r="A76">
        <v>615</v>
      </c>
      <c s="6" t="n" r="B76">
        <v>-27598</v>
      </c>
      <c s="6" t="n" r="C76">
        <v>-812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641</v>
      </c>
      <c s="2" t="s" r="B1">
        <v>1</v>
      </c>
    </row>
    <row spans="1:4" r="2">
      <c s="2" t="s" r="B2">
        <v>389</v>
      </c>
      <c s="2" t="s" r="C2">
        <v>642</v>
      </c>
      <c s="2" t="s" r="D2">
        <v>643</v>
      </c>
    </row>
    <row spans="1:4" r="3">
      <c s="3" t="s" r="A3">
        <v>613</v>
      </c>
    </row>
    <row spans="1:4" r="4">
      <c s="4" t="s" r="A4">
        <v>644</v>
      </c>
      <c s="4" t="s" r="B4">
        <v>645</v>
      </c>
      <c s="4" t="s" r="C4">
        <v>645</v>
      </c>
    </row>
    <row spans="1:4" r="5">
      <c s="4" t="s" r="A5">
        <v>646</v>
      </c>
      <c s="6" t="n" r="B5">
        <v>150000000</v>
      </c>
      <c s="12" t="n" r="C5">
        <v>125000000</v>
      </c>
    </row>
    <row spans="1:4" r="6">
      <c s="4" t="s" r="A6">
        <v>647</v>
      </c>
      <c s="4" t="s" r="B6">
        <v>648</v>
      </c>
    </row>
    <row spans="1:4" r="7">
      <c s="4" t="s" r="A7">
        <v>649</v>
      </c>
      <c s="6" t="n" r="B7">
        <v>14800000</v>
      </c>
    </row>
    <row spans="1:4" r="8">
      <c s="4" t="s" r="A8">
        <v>650</v>
      </c>
      <c s="5" t="n" r="B8">
        <v>29665000</v>
      </c>
    </row>
    <row spans="1:4" r="9">
      <c s="4" t="s" r="A9">
        <v>651</v>
      </c>
      <c s="5" t="n" r="B9">
        <v>24800000</v>
      </c>
    </row>
    <row spans="1:4" r="10">
      <c s="4" t="s" r="A10">
        <v>652</v>
      </c>
      <c s="6" t="n" r="B10">
        <v>800000</v>
      </c>
    </row>
    <row spans="1:4" r="11">
      <c s="4" t="s" r="A11">
        <v>653</v>
      </c>
    </row>
    <row spans="1:4" r="12">
      <c s="3" t="s" r="A12">
        <v>613</v>
      </c>
    </row>
    <row spans="1:4" r="13">
      <c s="4" t="s" r="A13">
        <v>654</v>
      </c>
      <c s="4" t="s" r="B13">
        <v>655</v>
      </c>
    </row>
    <row spans="1:4" r="14">
      <c s="4" t="s" r="A14">
        <v>656</v>
      </c>
      <c s="4" t="s" r="B14">
        <v>657</v>
      </c>
      <c s="4" t="s" r="C14">
        <v>657</v>
      </c>
    </row>
    <row spans="1:4" r="15">
      <c s="4" t="s" r="A15">
        <v>658</v>
      </c>
    </row>
    <row spans="1:4" r="16">
      <c s="3" t="s" r="A16">
        <v>613</v>
      </c>
    </row>
    <row spans="1:4" r="17">
      <c s="4" t="s" r="A17">
        <v>659</v>
      </c>
      <c s="6" t="n" r="D17">
        <v>2582000</v>
      </c>
    </row>
    <row spans="1:4" r="18">
      <c s="4" t="s" r="A18">
        <v>617</v>
      </c>
      <c s="6" t="n" r="B18">
        <v>636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8</v>
      </c>
      <c s="2" t="s" r="B1">
        <v>1</v>
      </c>
    </row>
    <row spans="1:4" r="2">
      <c s="2" t="s" r="B2">
        <v>2</v>
      </c>
      <c s="2" t="s" r="C2">
        <v>32</v>
      </c>
      <c s="2" t="s" r="D2">
        <v>82</v>
      </c>
    </row>
    <row spans="1:4" r="3">
      <c s="3" t="s" r="A3">
        <v>129</v>
      </c>
    </row>
    <row spans="1:4" r="4">
      <c s="4" t="s" r="A4">
        <v>107</v>
      </c>
      <c s="6" t="n" r="B4">
        <v>228328</v>
      </c>
      <c s="6" t="n" r="C4">
        <v>305984</v>
      </c>
      <c s="6" t="n" r="D4">
        <v>109851</v>
      </c>
    </row>
    <row spans="1:4" r="5">
      <c s="3" t="s" r="A5">
        <v>130</v>
      </c>
    </row>
    <row spans="1:4" r="6">
      <c s="4" t="s" r="A6">
        <v>131</v>
      </c>
      <c s="5" t="n" r="B6">
        <v>62188</v>
      </c>
      <c s="5" t="n" r="C6">
        <v>58543</v>
      </c>
      <c s="5" t="n" r="D6">
        <v>55715</v>
      </c>
    </row>
    <row spans="1:4" r="7">
      <c s="4" t="s" r="A7">
        <v>132</v>
      </c>
      <c s="5" t="n" r="B7">
        <v>36988</v>
      </c>
      <c s="5" t="n" r="C7">
        <v>31526</v>
      </c>
      <c s="5" t="n" r="D7">
        <v>30621</v>
      </c>
    </row>
    <row spans="1:4" r="8">
      <c s="4" t="s" r="A8">
        <v>133</v>
      </c>
      <c s="5" t="n" r="B8">
        <v>-29665</v>
      </c>
    </row>
    <row spans="1:4" r="9">
      <c s="4" t="s" r="A9">
        <v>134</v>
      </c>
      <c s="5" t="n" r="D9">
        <v>51092</v>
      </c>
    </row>
    <row spans="1:4" r="10">
      <c s="4" t="s" r="A10">
        <v>88</v>
      </c>
      <c s="5" t="n" r="D10">
        <v>65134</v>
      </c>
    </row>
    <row spans="1:4" r="11">
      <c s="4" t="s" r="A11">
        <v>135</v>
      </c>
      <c s="5" t="n" r="B11">
        <v>818</v>
      </c>
      <c s="5" t="n" r="D11">
        <v>7416</v>
      </c>
    </row>
    <row spans="1:4" r="12">
      <c s="4" t="s" r="A12">
        <v>136</v>
      </c>
      <c s="5" t="n" r="B12">
        <v>22</v>
      </c>
      <c s="5" t="n" r="C12">
        <v>161</v>
      </c>
      <c s="5" t="n" r="D12">
        <v>14279</v>
      </c>
    </row>
    <row spans="1:4" r="13">
      <c s="4" t="s" r="A13">
        <v>37</v>
      </c>
      <c s="5" t="n" r="B13">
        <v>97502</v>
      </c>
      <c s="5" t="n" r="C13">
        <v>6572</v>
      </c>
      <c s="5" t="n" r="D13">
        <v>-40991</v>
      </c>
    </row>
    <row spans="1:4" r="14">
      <c s="4" t="s" r="A14">
        <v>137</v>
      </c>
      <c s="5" t="n" r="B14">
        <v>31741</v>
      </c>
      <c s="5" t="n" r="C14">
        <v>23568</v>
      </c>
      <c s="5" t="n" r="D14">
        <v>17145</v>
      </c>
    </row>
    <row spans="1:4" r="15">
      <c s="4" t="s" r="A15">
        <v>47</v>
      </c>
      <c s="5" t="n" r="B15">
        <v>-1954</v>
      </c>
      <c s="5" t="n" r="C15">
        <v>-1833</v>
      </c>
      <c s="5" t="n" r="D15">
        <v>-2190</v>
      </c>
    </row>
    <row spans="1:4" r="16">
      <c s="3" t="s" r="A16">
        <v>138</v>
      </c>
    </row>
    <row spans="1:4" r="17">
      <c s="4" t="s" r="A17">
        <v>139</v>
      </c>
      <c s="5" t="n" r="B17">
        <v>-90230</v>
      </c>
      <c s="5" t="n" r="C17">
        <v>-79080</v>
      </c>
      <c s="5" t="n" r="D17">
        <v>-6853</v>
      </c>
    </row>
    <row spans="1:4" r="18">
      <c s="4" t="s" r="A18">
        <v>140</v>
      </c>
      <c s="5" t="n" r="B18">
        <v>-31348</v>
      </c>
      <c s="5" t="n" r="C18">
        <v>-59001</v>
      </c>
      <c s="5" t="n" r="D18">
        <v>-40079</v>
      </c>
    </row>
    <row spans="1:4" r="19">
      <c s="4" t="s" r="A19">
        <v>141</v>
      </c>
      <c s="5" t="n" r="B19">
        <v>-4590</v>
      </c>
      <c s="5" t="n" r="C19">
        <v>-12586</v>
      </c>
      <c s="5" t="n" r="D19">
        <v>2236</v>
      </c>
    </row>
    <row spans="1:4" r="20">
      <c s="4" t="s" r="A20">
        <v>142</v>
      </c>
      <c s="5" t="n" r="B20">
        <v>-16249</v>
      </c>
      <c s="5" t="n" r="C20">
        <v>42216</v>
      </c>
      <c s="5" t="n" r="D20">
        <v>70803</v>
      </c>
    </row>
    <row spans="1:4" r="21">
      <c s="4" t="s" r="A21">
        <v>143</v>
      </c>
      <c s="5" t="n" r="B21">
        <v>-1297</v>
      </c>
      <c s="5" t="n" r="C21">
        <v>19193</v>
      </c>
      <c s="5" t="n" r="D21">
        <v>-8399</v>
      </c>
    </row>
    <row spans="1:4" r="22">
      <c s="4" t="s" r="A22">
        <v>144</v>
      </c>
      <c s="5" t="n" r="B22">
        <v>-7218</v>
      </c>
      <c s="5" t="n" r="C22">
        <v>-146</v>
      </c>
      <c s="5" t="n" r="D22">
        <v>-1847</v>
      </c>
    </row>
    <row spans="1:4" r="23">
      <c s="4" t="s" r="A23">
        <v>145</v>
      </c>
      <c s="5" t="n" r="B23">
        <v>57385</v>
      </c>
      <c s="5" t="n" r="C23">
        <v>14855</v>
      </c>
      <c s="5" t="n" r="D23">
        <v>61035</v>
      </c>
    </row>
    <row spans="1:4" r="24">
      <c s="4" t="s" r="A24">
        <v>146</v>
      </c>
      <c s="5" t="n" r="C24">
        <v>-63014</v>
      </c>
    </row>
    <row spans="1:4" r="25">
      <c s="4" t="s" r="A25">
        <v>47</v>
      </c>
      <c s="5" t="n" r="B25">
        <v>-1973</v>
      </c>
      <c s="5" t="n" r="C25">
        <v>-8809</v>
      </c>
      <c s="5" t="n" r="D25">
        <v>-16514</v>
      </c>
    </row>
    <row spans="1:4" r="26">
      <c s="4" t="s" r="A26">
        <v>147</v>
      </c>
      <c s="5" t="n" r="B26">
        <v>330448</v>
      </c>
      <c s="5" t="n" r="C26">
        <v>278149</v>
      </c>
      <c s="5" t="n" r="D26">
        <v>368454</v>
      </c>
    </row>
    <row spans="1:4" r="27">
      <c s="3" t="s" r="A27">
        <v>148</v>
      </c>
    </row>
    <row spans="1:4" r="28">
      <c s="4" t="s" r="A28">
        <v>149</v>
      </c>
      <c s="5" t="n" r="B28">
        <v>-85363</v>
      </c>
      <c s="5" t="n" r="C28">
        <v>-93792</v>
      </c>
      <c s="5" t="n" r="D28">
        <v>-91367</v>
      </c>
    </row>
    <row spans="1:4" r="29">
      <c s="4" t="s" r="A29">
        <v>150</v>
      </c>
      <c s="5" t="n" r="B29">
        <v>-467573</v>
      </c>
      <c s="5" t="n" r="C29">
        <v>-39248</v>
      </c>
      <c s="5" t="n" r="D29">
        <v>-397425</v>
      </c>
    </row>
    <row spans="1:4" r="30">
      <c s="4" t="s" r="A30">
        <v>151</v>
      </c>
      <c s="5" t="n" r="B30">
        <v>-61511</v>
      </c>
      <c s="5" t="n" r="C30">
        <v>-83536</v>
      </c>
      <c s="5" t="n" r="D30">
        <v>-106301</v>
      </c>
    </row>
    <row spans="1:4" r="31">
      <c s="4" t="s" r="A31">
        <v>152</v>
      </c>
      <c s="5" t="n" r="B31">
        <v>40279</v>
      </c>
      <c s="5" t="n" r="C31">
        <v>62896</v>
      </c>
      <c s="5" t="n" r="D31">
        <v>106509</v>
      </c>
    </row>
    <row spans="1:4" r="32">
      <c s="4" t="s" r="A32">
        <v>153</v>
      </c>
      <c s="5" t="n" r="B32">
        <v>4079</v>
      </c>
      <c s="5" t="n" r="C32">
        <v>2794</v>
      </c>
      <c s="5" t="n" r="D32">
        <v>128</v>
      </c>
    </row>
    <row spans="1:4" r="33">
      <c s="4" t="s" r="A33">
        <v>47</v>
      </c>
      <c s="5" t="n" r="B33">
        <v>10636</v>
      </c>
      <c s="5" t="n" r="C33">
        <v>1175</v>
      </c>
      <c s="5" t="n" r="D33">
        <v>11052</v>
      </c>
    </row>
    <row spans="1:4" r="34">
      <c s="4" t="s" r="A34">
        <v>154</v>
      </c>
      <c s="5" t="n" r="B34">
        <v>-559453</v>
      </c>
      <c s="5" t="n" r="C34">
        <v>-149711</v>
      </c>
      <c s="5" t="n" r="D34">
        <v>-477404</v>
      </c>
    </row>
    <row spans="1:4" r="35">
      <c s="3" t="s" r="A35">
        <v>155</v>
      </c>
    </row>
    <row spans="1:4" r="36">
      <c s="4" t="s" r="A36">
        <v>156</v>
      </c>
      <c s="5" t="n" r="B36">
        <v>460560</v>
      </c>
      <c s="5" t="n" r="C36">
        <v>208532</v>
      </c>
      <c s="5" t="n" r="D36">
        <v>300902</v>
      </c>
    </row>
    <row spans="1:4" r="37">
      <c s="4" t="s" r="A37">
        <v>157</v>
      </c>
      <c s="5" t="n" r="B37">
        <v>-162318</v>
      </c>
      <c s="5" t="n" r="C37">
        <v>-215011</v>
      </c>
      <c s="5" t="n" r="D37">
        <v>-49376</v>
      </c>
    </row>
    <row spans="1:4" r="38">
      <c s="4" t="s" r="A38">
        <v>158</v>
      </c>
      <c s="5" t="n" r="B38">
        <v>-136179</v>
      </c>
      <c s="5" t="n" r="C38">
        <v>-125743</v>
      </c>
      <c s="5" t="n" r="D38">
        <v>-117647</v>
      </c>
    </row>
    <row spans="1:4" r="39">
      <c s="4" t="s" r="A39">
        <v>159</v>
      </c>
      <c s="5" t="n" r="B39">
        <v>-39528</v>
      </c>
      <c s="5" t="n" r="C39">
        <v>-12906</v>
      </c>
      <c s="5" t="n" r="D39">
        <v>-3014</v>
      </c>
    </row>
    <row spans="1:4" r="40">
      <c s="4" t="s" r="A40">
        <v>160</v>
      </c>
      <c s="5" t="n" r="B40">
        <v>-22179</v>
      </c>
      <c s="5" t="n" r="C40">
        <v>-5000</v>
      </c>
    </row>
    <row spans="1:4" r="41">
      <c s="4" t="s" r="A41">
        <v>161</v>
      </c>
      <c s="5" t="n" r="B41">
        <v>8560</v>
      </c>
      <c s="5" t="n" r="C41">
        <v>11934</v>
      </c>
      <c s="5" t="n" r="D41">
        <v>7285</v>
      </c>
    </row>
    <row spans="1:4" r="42">
      <c s="4" t="s" r="A42">
        <v>47</v>
      </c>
      <c s="5" t="n" r="B42">
        <v>1277</v>
      </c>
      <c s="5" t="n" r="C42">
        <v>951</v>
      </c>
    </row>
    <row spans="1:4" r="43">
      <c s="4" t="s" r="A43">
        <v>162</v>
      </c>
      <c s="5" t="n" r="B43">
        <v>110193</v>
      </c>
      <c s="5" t="n" r="C43">
        <v>-137243</v>
      </c>
      <c s="5" t="n" r="D43">
        <v>138150</v>
      </c>
    </row>
    <row spans="1:4" r="44">
      <c s="4" t="s" r="A44">
        <v>163</v>
      </c>
      <c s="5" t="n" r="B44">
        <v>-39345</v>
      </c>
      <c s="5" t="n" r="C44">
        <v>-1881</v>
      </c>
      <c s="5" t="n" r="D44">
        <v>-1614</v>
      </c>
    </row>
    <row spans="1:4" r="45">
      <c s="4" t="s" r="A45">
        <v>164</v>
      </c>
      <c s="5" t="n" r="B45">
        <v>-158157</v>
      </c>
      <c s="5" t="n" r="C45">
        <v>-10686</v>
      </c>
      <c s="5" t="n" r="D45">
        <v>27586</v>
      </c>
    </row>
    <row spans="1:4" r="46">
      <c s="4" t="s" r="A46">
        <v>165</v>
      </c>
      <c s="5" t="n" r="B46">
        <v>332868</v>
      </c>
      <c s="5" t="n" r="C46">
        <v>343554</v>
      </c>
      <c s="5" t="n" r="D46">
        <v>315968</v>
      </c>
    </row>
    <row spans="1:4" r="47">
      <c s="4" t="s" r="A47">
        <v>166</v>
      </c>
      <c s="5" t="n" r="B47">
        <v>174711</v>
      </c>
      <c s="5" t="n" r="C47">
        <v>332868</v>
      </c>
      <c s="5" t="n" r="D47">
        <v>343554</v>
      </c>
    </row>
    <row spans="1:4" r="48">
      <c s="3" t="s" r="A48">
        <v>167</v>
      </c>
    </row>
    <row spans="1:4" r="49">
      <c s="4" t="s" r="A49">
        <v>168</v>
      </c>
      <c s="5" t="n" r="B49">
        <v>79371</v>
      </c>
      <c s="5" t="n" r="C49">
        <v>81505</v>
      </c>
      <c s="5" t="n" r="D49">
        <v>77869</v>
      </c>
    </row>
    <row spans="1:4" r="50">
      <c s="4" t="s" r="A50">
        <v>169</v>
      </c>
      <c s="6" t="n" r="B50">
        <v>27486</v>
      </c>
      <c s="6" t="n" r="C50">
        <v>103338</v>
      </c>
      <c s="5" t="n" r="D50">
        <v>106043</v>
      </c>
    </row>
    <row spans="1:4" r="51">
      <c s="3" t="s" r="A51">
        <v>170</v>
      </c>
    </row>
    <row spans="1:4" r="52">
      <c s="4" t="s" r="A52">
        <v>171</v>
      </c>
      <c s="6" t="n" r="D52">
        <v>1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60</v>
      </c>
      <c s="2" t="s" r="B1">
        <v>2</v>
      </c>
      <c s="2" t="s" r="C1">
        <v>32</v>
      </c>
      <c s="2" t="s" r="D1">
        <v>82</v>
      </c>
      <c s="2" t="s" r="E1">
        <v>661</v>
      </c>
    </row>
    <row spans="1:5" r="2">
      <c s="3" t="s" r="A2">
        <v>662</v>
      </c>
    </row>
    <row spans="1:5" r="3">
      <c s="4" t="s" r="A3">
        <v>663</v>
      </c>
      <c s="6" t="n" r="B3">
        <v>174711</v>
      </c>
      <c s="6" t="n" r="C3">
        <v>332868</v>
      </c>
      <c s="6" t="n" r="D3">
        <v>343554</v>
      </c>
      <c s="6" t="n" r="E3">
        <v>315968</v>
      </c>
    </row>
    <row spans="1:5" r="4">
      <c s="4" t="s" r="A4">
        <v>664</v>
      </c>
      <c s="5" t="n" r="B4">
        <v>131866</v>
      </c>
      <c s="5" t="n" r="C4">
        <v>119800</v>
      </c>
    </row>
    <row spans="1:5" r="5">
      <c s="4" t="s" r="A5">
        <v>611</v>
      </c>
      <c s="5" t="n" r="B5">
        <v>22904</v>
      </c>
      <c s="5" t="n" r="C5">
        <v>23080</v>
      </c>
    </row>
    <row spans="1:5" r="6">
      <c s="4" t="s" r="A6">
        <v>665</v>
      </c>
      <c s="5" t="n" r="B6">
        <v>1656075</v>
      </c>
      <c s="5" t="n" r="C6">
        <v>1351627</v>
      </c>
    </row>
    <row spans="1:5" r="7">
      <c s="4" t="s" r="A7">
        <v>666</v>
      </c>
      <c s="5" t="n" r="B7">
        <v>174711</v>
      </c>
      <c s="5" t="n" r="C7">
        <v>332868</v>
      </c>
    </row>
    <row spans="1:5" r="8">
      <c s="4" t="s" r="A8">
        <v>667</v>
      </c>
      <c s="5" t="n" r="B8">
        <v>154770</v>
      </c>
      <c s="5" t="n" r="C8">
        <v>142880</v>
      </c>
    </row>
    <row spans="1:5" r="9">
      <c s="4" t="s" r="A9">
        <v>668</v>
      </c>
      <c s="5" t="n" r="B9">
        <v>1783962</v>
      </c>
      <c s="5" t="n" r="C9">
        <v>1516062</v>
      </c>
    </row>
    <row spans="1:5" r="10">
      <c s="4" t="s" r="A10">
        <v>573</v>
      </c>
    </row>
    <row spans="1:5" r="11">
      <c s="3" t="s" r="A11">
        <v>662</v>
      </c>
    </row>
    <row spans="1:5" r="12">
      <c s="4" t="s" r="A12">
        <v>667</v>
      </c>
      <c s="5" t="n" r="B12">
        <v>131866</v>
      </c>
      <c s="5" t="n" r="C12">
        <v>119800</v>
      </c>
    </row>
    <row spans="1:5" r="13">
      <c s="4" t="s" r="A13">
        <v>578</v>
      </c>
    </row>
    <row spans="1:5" r="14">
      <c s="3" t="s" r="A14">
        <v>662</v>
      </c>
    </row>
    <row spans="1:5" r="15">
      <c s="4" t="s" r="A15">
        <v>667</v>
      </c>
      <c s="6" t="n" r="B15">
        <v>22904</v>
      </c>
      <c s="6" t="n" r="C15">
        <v>230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69</v>
      </c>
      <c s="2" t="s" r="C1">
        <v>2</v>
      </c>
      <c s="2" t="s" r="D1">
        <v>32</v>
      </c>
    </row>
    <row spans="1:4" r="2">
      <c s="3" t="s" r="A2">
        <v>670</v>
      </c>
    </row>
    <row spans="1:4" r="3">
      <c s="4" t="s" r="A3">
        <v>671</v>
      </c>
      <c s="6" t="n" r="C3">
        <v>1656075</v>
      </c>
      <c s="6" t="n" r="D3">
        <v>1351627</v>
      </c>
    </row>
    <row spans="1:4" r="4">
      <c s="4" t="s" r="A4">
        <v>672</v>
      </c>
      <c s="5" t="n" r="C4">
        <v>2038</v>
      </c>
      <c s="5" t="n" r="D4">
        <v>5662</v>
      </c>
    </row>
    <row spans="1:4" r="5">
      <c s="4" t="s" r="A5">
        <v>673</v>
      </c>
      <c s="5" t="n" r="C5">
        <v>1654037</v>
      </c>
      <c s="5" t="n" r="D5">
        <v>1345965</v>
      </c>
    </row>
    <row spans="1:4" r="6">
      <c s="4" t="s" r="A6">
        <v>671</v>
      </c>
      <c s="5" t="n" r="C6">
        <v>1656075</v>
      </c>
      <c s="5" t="n" r="D6">
        <v>1351627</v>
      </c>
    </row>
    <row spans="1:4" r="7">
      <c s="4" t="s" r="A7">
        <v>674</v>
      </c>
    </row>
    <row spans="1:4" r="8">
      <c s="3" t="s" r="A8">
        <v>670</v>
      </c>
    </row>
    <row spans="1:4" r="9">
      <c s="4" t="s" r="A9">
        <v>671</v>
      </c>
      <c s="4" t="s" r="B9">
        <v>84</v>
      </c>
      <c s="5" t="n" r="D9">
        <v>150000</v>
      </c>
    </row>
    <row spans="1:4" r="10">
      <c s="4" t="s" r="A10">
        <v>671</v>
      </c>
      <c s="4" t="s" r="B10">
        <v>84</v>
      </c>
      <c s="5" t="n" r="D10">
        <v>150000</v>
      </c>
    </row>
    <row spans="1:4" r="11">
      <c s="4" t="s" r="A11">
        <v>675</v>
      </c>
    </row>
    <row spans="1:4" r="12">
      <c s="3" t="s" r="A12">
        <v>670</v>
      </c>
    </row>
    <row spans="1:4" r="13">
      <c s="4" t="s" r="A13">
        <v>671</v>
      </c>
      <c s="4" t="s" r="B13">
        <v>94</v>
      </c>
      <c s="5" t="n" r="C13">
        <v>248996</v>
      </c>
      <c s="5" t="n" r="D13">
        <v>248627</v>
      </c>
    </row>
    <row spans="1:4" r="14">
      <c s="4" t="s" r="A14">
        <v>671</v>
      </c>
      <c s="4" t="s" r="B14">
        <v>94</v>
      </c>
      <c s="5" t="n" r="C14">
        <v>248996</v>
      </c>
      <c s="5" t="n" r="D14">
        <v>248627</v>
      </c>
    </row>
    <row spans="1:4" r="15">
      <c s="4" t="s" r="A15">
        <v>676</v>
      </c>
    </row>
    <row spans="1:4" r="16">
      <c s="3" t="s" r="A16">
        <v>670</v>
      </c>
    </row>
    <row spans="1:4" r="17">
      <c s="4" t="s" r="A17">
        <v>671</v>
      </c>
      <c s="4" t="s" r="B17">
        <v>677</v>
      </c>
      <c s="5" t="n" r="C17">
        <v>456802</v>
      </c>
      <c s="5" t="n" r="D17">
        <v>458163</v>
      </c>
    </row>
    <row spans="1:4" r="18">
      <c s="4" t="s" r="A18">
        <v>671</v>
      </c>
      <c s="4" t="s" r="B18">
        <v>677</v>
      </c>
      <c s="5" t="n" r="C18">
        <v>456802</v>
      </c>
      <c s="5" t="n" r="D18">
        <v>458163</v>
      </c>
    </row>
    <row spans="1:4" r="19">
      <c s="4" t="s" r="A19">
        <v>678</v>
      </c>
    </row>
    <row spans="1:4" r="20">
      <c s="3" t="s" r="A20">
        <v>670</v>
      </c>
    </row>
    <row spans="1:4" r="21">
      <c s="4" t="s" r="A21">
        <v>671</v>
      </c>
      <c s="5" t="n" r="C21">
        <v>188158</v>
      </c>
      <c s="5" t="n" r="D21">
        <v>185474</v>
      </c>
    </row>
    <row spans="1:4" r="22">
      <c s="4" t="s" r="A22">
        <v>671</v>
      </c>
      <c s="5" t="n" r="C22">
        <v>188158</v>
      </c>
      <c s="5" t="n" r="D22">
        <v>185474</v>
      </c>
    </row>
    <row spans="1:4" r="23">
      <c s="4" t="s" r="A23">
        <v>679</v>
      </c>
    </row>
    <row spans="1:4" r="24">
      <c s="3" t="s" r="A24">
        <v>670</v>
      </c>
    </row>
    <row spans="1:4" r="25">
      <c s="4" t="s" r="A25">
        <v>671</v>
      </c>
      <c s="5" t="n" r="C25">
        <v>300000</v>
      </c>
      <c s="5" t="n" r="D25">
        <v>300000</v>
      </c>
    </row>
    <row spans="1:4" r="26">
      <c s="4" t="s" r="A26">
        <v>671</v>
      </c>
      <c s="5" t="n" r="C26">
        <v>300000</v>
      </c>
      <c s="5" t="n" r="D26">
        <v>300000</v>
      </c>
    </row>
    <row spans="1:4" r="27">
      <c s="4" t="s" r="A27">
        <v>680</v>
      </c>
    </row>
    <row spans="1:4" r="28">
      <c s="3" t="s" r="A28">
        <v>670</v>
      </c>
    </row>
    <row spans="1:4" r="29">
      <c s="4" t="s" r="A29">
        <v>671</v>
      </c>
      <c s="4" t="s" r="B29">
        <v>681</v>
      </c>
      <c s="5" t="n" r="C29">
        <v>111043</v>
      </c>
      <c s="5" t="n" r="D29">
        <v>2090</v>
      </c>
    </row>
    <row spans="1:4" r="30">
      <c s="4" t="s" r="A30">
        <v>671</v>
      </c>
      <c s="4" t="s" r="B30">
        <v>681</v>
      </c>
      <c s="5" t="n" r="C30">
        <v>111043</v>
      </c>
      <c s="5" t="n" r="D30">
        <v>2090</v>
      </c>
    </row>
    <row spans="1:4" r="31">
      <c s="4" t="s" r="A31">
        <v>682</v>
      </c>
    </row>
    <row spans="1:4" r="32">
      <c s="3" t="s" r="A32">
        <v>670</v>
      </c>
    </row>
    <row spans="1:4" r="33">
      <c s="4" t="s" r="A33">
        <v>683</v>
      </c>
      <c s="5" t="n" r="C33">
        <v>2572</v>
      </c>
      <c s="6" t="n" r="D33">
        <v>7273</v>
      </c>
    </row>
    <row spans="1:4" r="34">
      <c s="4" t="s" r="A34">
        <v>684</v>
      </c>
    </row>
    <row spans="1:4" r="35">
      <c s="3" t="s" r="A35">
        <v>670</v>
      </c>
    </row>
    <row spans="1:4" r="36">
      <c s="4" t="s" r="A36">
        <v>671</v>
      </c>
      <c s="4" t="s" r="B36">
        <v>685</v>
      </c>
      <c s="5" t="n" r="C36">
        <v>248504</v>
      </c>
    </row>
    <row spans="1:4" r="37">
      <c s="4" t="s" r="A37">
        <v>671</v>
      </c>
      <c s="4" t="s" r="B37">
        <v>685</v>
      </c>
      <c s="5" t="n" r="C37">
        <v>248504</v>
      </c>
    </row>
    <row spans="1:4" r="38">
      <c s="4" t="s" r="A38">
        <v>686</v>
      </c>
    </row>
    <row spans="1:4" r="39">
      <c s="3" t="s" r="A39">
        <v>670</v>
      </c>
    </row>
    <row spans="1:4" r="40">
      <c s="4" t="s" r="A40">
        <v>671</v>
      </c>
      <c s="5" t="n" r="C40">
        <v>100000</v>
      </c>
    </row>
    <row spans="1:4" r="41">
      <c s="4" t="s" r="A41">
        <v>671</v>
      </c>
      <c s="6" t="n" r="C41">
        <v>100000</v>
      </c>
    </row>
    <row spans="1:4" r="42">
      <c t="n" r="A42"/>
    </row>
    <row spans="1:4" r="43">
      <c s="4" t="s" r="A43">
        <v>84</v>
      </c>
      <c s="4" t="s" r="B43">
        <v>687</v>
      </c>
    </row>
    <row spans="1:4" r="44">
      <c s="4" t="s" r="A44">
        <v>94</v>
      </c>
      <c s="4" t="s" r="B44">
        <v>688</v>
      </c>
    </row>
    <row spans="1:4" r="45">
      <c s="4" t="s" r="A45">
        <v>677</v>
      </c>
      <c s="4" t="s" r="B45">
        <v>689</v>
      </c>
    </row>
    <row spans="1:4" r="46">
      <c s="4" t="s" r="A46">
        <v>681</v>
      </c>
      <c s="4" t="s" r="B46">
        <v>690</v>
      </c>
    </row>
    <row spans="1:4" r="47">
      <c s="4" t="s" r="A47">
        <v>685</v>
      </c>
      <c s="4" t="s" r="B47">
        <v>691</v>
      </c>
    </row>
  </sheetData>
  <mergeCells count="7">
    <mergeCell ref="A1:B1"/>
    <mergeCell ref="A42:C42"/>
    <mergeCell ref="B43:C43"/>
    <mergeCell ref="B44:C44"/>
    <mergeCell ref="B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4"/>
    <col customWidth="1" max="6" min="6" width="25"/>
    <col customWidth="1" max="7" min="7" width="21"/>
    <col customWidth="1" max="8" min="8" width="21"/>
    <col customWidth="1" max="9" min="9" width="21"/>
  </cols>
  <sheetData>
    <row spans="1:9" r="1">
      <c s="1" t="s" r="A1">
        <v>692</v>
      </c>
      <c s="2" t="s" r="C1">
        <v>693</v>
      </c>
      <c s="2" t="s" r="D1">
        <v>694</v>
      </c>
      <c s="2" t="s" r="F1">
        <v>695</v>
      </c>
      <c s="2" t="s" r="G1">
        <v>696</v>
      </c>
      <c s="2" t="s" r="H1">
        <v>697</v>
      </c>
      <c s="2" t="s" r="I1">
        <v>698</v>
      </c>
    </row>
    <row spans="1:9" r="2">
      <c s="3" t="s" r="A2">
        <v>670</v>
      </c>
    </row>
    <row spans="1:9" r="3">
      <c s="4" t="s" r="A3">
        <v>644</v>
      </c>
      <c s="4" t="s" r="D3">
        <v>645</v>
      </c>
    </row>
    <row spans="1:9" r="4">
      <c s="4" t="s" r="A4">
        <v>647</v>
      </c>
      <c s="4" t="s" r="D4">
        <v>648</v>
      </c>
    </row>
    <row spans="1:9" r="5">
      <c s="4" t="s" r="A5">
        <v>671</v>
      </c>
      <c s="6" t="n" r="D5">
        <v>205000</v>
      </c>
      <c s="6" t="n" r="F5">
        <v>205000</v>
      </c>
    </row>
    <row spans="1:9" r="6">
      <c s="4" t="s" r="A6">
        <v>674</v>
      </c>
    </row>
    <row spans="1:9" r="7">
      <c s="3" t="s" r="A7">
        <v>670</v>
      </c>
    </row>
    <row spans="1:9" r="8">
      <c s="4" t="s" r="A8">
        <v>656</v>
      </c>
      <c s="4" t="s" r="B8">
        <v>84</v>
      </c>
      <c s="4" t="s" r="F8">
        <v>657</v>
      </c>
    </row>
    <row spans="1:9" r="9">
      <c s="4" t="s" r="A9">
        <v>654</v>
      </c>
      <c s="4" t="s" r="B9">
        <v>84</v>
      </c>
      <c s="4" t="s" r="D9">
        <v>655</v>
      </c>
      <c s="4" t="s" r="F9">
        <v>655</v>
      </c>
    </row>
    <row spans="1:9" r="10">
      <c s="4" t="s" r="A10">
        <v>644</v>
      </c>
      <c s="4" t="s" r="D10">
        <v>645</v>
      </c>
    </row>
    <row spans="1:9" r="11">
      <c s="4" t="s" r="A11">
        <v>647</v>
      </c>
      <c s="4" t="s" r="D11">
        <v>648</v>
      </c>
    </row>
    <row spans="1:9" r="12">
      <c s="4" t="s" r="A12">
        <v>675</v>
      </c>
    </row>
    <row spans="1:9" r="13">
      <c s="3" t="s" r="A13">
        <v>670</v>
      </c>
    </row>
    <row spans="1:9" r="14">
      <c s="4" t="s" r="A14">
        <v>656</v>
      </c>
      <c s="4" t="s" r="B14">
        <v>94</v>
      </c>
      <c s="4" t="s" r="D14">
        <v>699</v>
      </c>
      <c s="4" t="s" r="F14">
        <v>699</v>
      </c>
    </row>
    <row spans="1:9" r="15">
      <c s="4" t="s" r="A15">
        <v>654</v>
      </c>
      <c s="4" t="s" r="B15">
        <v>94</v>
      </c>
      <c s="4" t="s" r="D15">
        <v>700</v>
      </c>
      <c s="4" t="s" r="F15">
        <v>700</v>
      </c>
    </row>
    <row spans="1:9" r="16">
      <c s="4" t="s" r="A16">
        <v>671</v>
      </c>
      <c s="6" t="n" r="D16">
        <v>250000</v>
      </c>
    </row>
    <row spans="1:9" r="17">
      <c s="4" t="s" r="A17">
        <v>701</v>
      </c>
      <c s="6" t="n" r="D17">
        <v>1000</v>
      </c>
      <c s="6" t="n" r="F17">
        <v>1400</v>
      </c>
    </row>
    <row spans="1:9" r="18">
      <c s="4" t="s" r="A18">
        <v>702</v>
      </c>
      <c s="4" t="s" r="D18">
        <v>703</v>
      </c>
      <c s="4" t="s" r="F18">
        <v>703</v>
      </c>
    </row>
    <row spans="1:9" r="19">
      <c s="4" t="s" r="A19">
        <v>676</v>
      </c>
    </row>
    <row spans="1:9" r="20">
      <c s="3" t="s" r="A20">
        <v>670</v>
      </c>
    </row>
    <row spans="1:9" r="21">
      <c s="4" t="s" r="A21">
        <v>671</v>
      </c>
      <c s="6" t="n" r="H21">
        <v>150000</v>
      </c>
      <c s="6" t="n" r="I21">
        <v>300000</v>
      </c>
    </row>
    <row spans="1:9" r="22">
      <c s="4" t="s" r="A22">
        <v>656</v>
      </c>
      <c s="4" t="s" r="B22">
        <v>677</v>
      </c>
      <c s="4" t="s" r="D22">
        <v>704</v>
      </c>
      <c s="4" t="s" r="F22">
        <v>704</v>
      </c>
    </row>
    <row spans="1:9" r="23">
      <c s="4" t="s" r="A23">
        <v>654</v>
      </c>
      <c s="4" t="s" r="B23">
        <v>677</v>
      </c>
      <c s="4" t="s" r="D23">
        <v>705</v>
      </c>
      <c s="4" t="s" r="F23">
        <v>705</v>
      </c>
    </row>
    <row spans="1:9" r="24">
      <c s="4" t="s" r="A24">
        <v>701</v>
      </c>
      <c s="6" t="n" r="D24">
        <v>100</v>
      </c>
      <c s="6" t="n" r="F24">
        <v>200</v>
      </c>
    </row>
    <row spans="1:9" r="25">
      <c s="4" t="s" r="A25">
        <v>702</v>
      </c>
      <c s="4" t="s" r="H25">
        <v>706</v>
      </c>
      <c s="4" t="s" r="I25">
        <v>707</v>
      </c>
    </row>
    <row spans="1:9" r="26">
      <c s="4" t="s" r="A26">
        <v>708</v>
      </c>
      <c s="6" t="n" r="D26">
        <v>6900</v>
      </c>
      <c s="6" t="n" r="F26">
        <v>8300</v>
      </c>
    </row>
    <row spans="1:9" r="27">
      <c s="4" t="s" r="A27">
        <v>678</v>
      </c>
    </row>
    <row spans="1:9" r="28">
      <c s="3" t="s" r="A28">
        <v>670</v>
      </c>
    </row>
    <row spans="1:9" r="29">
      <c s="4" t="s" r="A29">
        <v>656</v>
      </c>
      <c s="4" t="s" r="D29">
        <v>709</v>
      </c>
      <c s="4" t="s" r="F29">
        <v>709</v>
      </c>
    </row>
    <row spans="1:9" r="30">
      <c s="4" t="s" r="A30">
        <v>654</v>
      </c>
      <c s="4" t="s" r="D30">
        <v>710</v>
      </c>
      <c s="4" t="s" r="F30">
        <v>710</v>
      </c>
    </row>
    <row spans="1:9" r="31">
      <c s="4" t="s" r="A31">
        <v>679</v>
      </c>
    </row>
    <row spans="1:9" r="32">
      <c s="3" t="s" r="A32">
        <v>670</v>
      </c>
    </row>
    <row spans="1:9" r="33">
      <c s="4" t="s" r="A33">
        <v>671</v>
      </c>
      <c s="6" t="n" r="C33">
        <v>300000</v>
      </c>
    </row>
    <row spans="1:9" r="34">
      <c s="4" t="s" r="A34">
        <v>656</v>
      </c>
      <c s="4" t="s" r="C34">
        <v>711</v>
      </c>
      <c s="4" t="s" r="D34">
        <v>711</v>
      </c>
      <c s="4" t="s" r="F34">
        <v>711</v>
      </c>
    </row>
    <row spans="1:9" r="35">
      <c s="4" t="s" r="A35">
        <v>654</v>
      </c>
      <c s="4" t="s" r="D35">
        <v>712</v>
      </c>
      <c s="4" t="s" r="F35">
        <v>712</v>
      </c>
    </row>
    <row spans="1:9" r="36">
      <c s="4" t="s" r="A36">
        <v>713</v>
      </c>
      <c s="5" t="n" r="C36">
        <v>2022</v>
      </c>
    </row>
    <row spans="1:9" r="37">
      <c s="4" t="s" r="A37">
        <v>680</v>
      </c>
    </row>
    <row spans="1:9" r="38">
      <c s="3" t="s" r="A38">
        <v>670</v>
      </c>
    </row>
    <row spans="1:9" r="39">
      <c s="4" t="s" r="A39">
        <v>654</v>
      </c>
      <c s="4" t="s" r="B39">
        <v>681</v>
      </c>
      <c s="4" t="s" r="D39">
        <v>714</v>
      </c>
      <c s="4" t="s" r="F39">
        <v>714</v>
      </c>
    </row>
    <row spans="1:9" r="40">
      <c s="4" t="s" r="A40">
        <v>682</v>
      </c>
    </row>
    <row spans="1:9" r="41">
      <c s="3" t="s" r="A41">
        <v>670</v>
      </c>
    </row>
    <row spans="1:9" r="42">
      <c s="4" t="s" r="A42">
        <v>713</v>
      </c>
      <c s="5" t="n" r="D42">
        <v>2017</v>
      </c>
      <c s="5" t="n" r="F42">
        <v>2017</v>
      </c>
    </row>
    <row spans="1:9" r="43">
      <c s="4" t="s" r="A43">
        <v>684</v>
      </c>
    </row>
    <row spans="1:9" r="44">
      <c s="3" t="s" r="A44">
        <v>670</v>
      </c>
    </row>
    <row spans="1:9" r="45">
      <c s="4" t="s" r="A45">
        <v>656</v>
      </c>
      <c s="4" t="s" r="D45">
        <v>715</v>
      </c>
      <c s="4" t="s" r="E45">
        <v>685</v>
      </c>
      <c s="4" t="s" r="G45">
        <v>715</v>
      </c>
    </row>
    <row spans="1:9" r="46">
      <c s="4" t="s" r="A46">
        <v>654</v>
      </c>
      <c s="4" t="s" r="B46">
        <v>685</v>
      </c>
      <c s="4" t="s" r="D46">
        <v>716</v>
      </c>
      <c s="4" t="s" r="F46">
        <v>716</v>
      </c>
    </row>
    <row spans="1:9" r="47">
      <c s="4" t="s" r="A47">
        <v>671</v>
      </c>
      <c s="6" t="n" r="D47">
        <v>250000</v>
      </c>
      <c s="6" t="n" r="G47">
        <v>250000</v>
      </c>
    </row>
    <row spans="1:9" r="48">
      <c s="4" t="s" r="A48">
        <v>701</v>
      </c>
      <c s="6" t="n" r="D48">
        <v>1500</v>
      </c>
    </row>
    <row spans="1:9" r="49">
      <c s="4" t="s" r="A49">
        <v>702</v>
      </c>
      <c s="4" t="s" r="D49">
        <v>717</v>
      </c>
    </row>
    <row spans="1:9" r="50">
      <c s="4" t="s" r="A50">
        <v>686</v>
      </c>
    </row>
    <row spans="1:9" r="51">
      <c s="3" t="s" r="A51">
        <v>670</v>
      </c>
    </row>
    <row spans="1:9" r="52">
      <c s="4" t="s" r="A52">
        <v>718</v>
      </c>
      <c s="5" t="n" r="D52">
        <v>2</v>
      </c>
      <c s="5" t="n" r="F52">
        <v>2</v>
      </c>
    </row>
    <row spans="1:9" r="53">
      <c s="4" t="s" r="A53">
        <v>654</v>
      </c>
      <c s="4" t="s" r="D53">
        <v>719</v>
      </c>
      <c s="4" t="s" r="F53">
        <v>719</v>
      </c>
    </row>
    <row spans="1:9" r="54">
      <c s="4" t="s" r="A54">
        <v>720</v>
      </c>
    </row>
    <row spans="1:9" r="55">
      <c s="3" t="s" r="A55">
        <v>670</v>
      </c>
    </row>
    <row spans="1:9" r="56">
      <c s="4" t="s" r="A56">
        <v>721</v>
      </c>
      <c s="6" t="n" r="D56">
        <v>10316000</v>
      </c>
    </row>
    <row spans="1:9" r="57">
      <c s="4" t="s" r="A57">
        <v>722</v>
      </c>
    </row>
    <row spans="1:9" r="58">
      <c s="3" t="s" r="A58">
        <v>670</v>
      </c>
    </row>
    <row spans="1:9" r="59">
      <c s="4" t="s" r="A59">
        <v>723</v>
      </c>
      <c s="4" t="s" r="D59">
        <v>724</v>
      </c>
      <c s="4" t="s" r="F59">
        <v>725</v>
      </c>
    </row>
    <row spans="1:9" r="60">
      <c s="4" t="s" r="A60">
        <v>726</v>
      </c>
    </row>
    <row spans="1:9" r="61">
      <c s="3" t="s" r="A61">
        <v>670</v>
      </c>
    </row>
    <row spans="1:9" r="62">
      <c s="4" t="s" r="A62">
        <v>721</v>
      </c>
      <c s="6" t="n" r="D62">
        <v>16490000</v>
      </c>
    </row>
    <row spans="1:9" r="63">
      <c s="4" t="s" r="A63">
        <v>727</v>
      </c>
    </row>
    <row spans="1:9" r="64">
      <c s="3" t="s" r="A64">
        <v>670</v>
      </c>
    </row>
    <row spans="1:9" r="65">
      <c s="4" t="s" r="A65">
        <v>723</v>
      </c>
      <c s="4" t="s" r="D65">
        <v>728</v>
      </c>
    </row>
    <row spans="1:9" r="66">
      <c s="4" t="s" r="A66">
        <v>729</v>
      </c>
    </row>
    <row spans="1:9" r="67">
      <c s="3" t="s" r="A67">
        <v>670</v>
      </c>
    </row>
    <row spans="1:9" r="68">
      <c s="4" t="s" r="A68">
        <v>721</v>
      </c>
      <c s="6" t="n" r="D68">
        <v>70000000</v>
      </c>
    </row>
    <row spans="1:9" r="69">
      <c s="4" t="s" r="A69">
        <v>730</v>
      </c>
    </row>
    <row spans="1:9" r="70">
      <c s="3" t="s" r="A70">
        <v>670</v>
      </c>
    </row>
    <row spans="1:9" r="71">
      <c s="4" t="s" r="A71">
        <v>723</v>
      </c>
      <c s="4" t="s" r="D71">
        <v>731</v>
      </c>
    </row>
    <row spans="1:9" r="72">
      <c s="4" t="s" r="A72">
        <v>732</v>
      </c>
    </row>
    <row spans="1:9" r="73">
      <c s="3" t="s" r="A73">
        <v>670</v>
      </c>
    </row>
    <row spans="1:9" r="74">
      <c s="4" t="s" r="A74">
        <v>721</v>
      </c>
      <c s="6" t="n" r="D74">
        <v>14237000</v>
      </c>
    </row>
    <row spans="1:9" r="75">
      <c s="4" t="s" r="A75">
        <v>733</v>
      </c>
    </row>
    <row spans="1:9" r="76">
      <c s="3" t="s" r="A76">
        <v>670</v>
      </c>
    </row>
    <row spans="1:9" r="77">
      <c s="4" t="s" r="A77">
        <v>723</v>
      </c>
      <c s="4" t="s" r="D77">
        <v>734</v>
      </c>
    </row>
    <row spans="1:9" r="78">
      <c t="n" r="A78"/>
    </row>
    <row spans="1:9" r="79">
      <c s="4" t="s" r="A79">
        <v>84</v>
      </c>
      <c s="4" t="s" r="B79">
        <v>687</v>
      </c>
    </row>
    <row spans="1:9" r="80">
      <c s="4" t="s" r="A80">
        <v>94</v>
      </c>
      <c s="4" t="s" r="B80">
        <v>688</v>
      </c>
    </row>
    <row spans="1:9" r="81">
      <c s="4" t="s" r="A81">
        <v>677</v>
      </c>
      <c s="4" t="s" r="B81">
        <v>689</v>
      </c>
    </row>
    <row spans="1:9" r="82">
      <c s="4" t="s" r="A82">
        <v>681</v>
      </c>
      <c s="4" t="s" r="B82">
        <v>690</v>
      </c>
    </row>
    <row spans="1:9" r="83">
      <c s="4" t="s" r="A83">
        <v>685</v>
      </c>
      <c s="4" t="s" r="B83">
        <v>691</v>
      </c>
    </row>
  </sheetData>
  <mergeCells count="8">
    <mergeCell ref="A1:B1"/>
    <mergeCell ref="D1:E1"/>
    <mergeCell ref="A78:H78"/>
    <mergeCell ref="B79:H79"/>
    <mergeCell ref="B80:H80"/>
    <mergeCell ref="B81:H81"/>
    <mergeCell ref="B82:H82"/>
    <mergeCell ref="B83:H8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W104"/>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21"/>
    <col customWidth="1" max="5" min="5" width="80"/>
    <col customWidth="1" max="6" min="6" width="24"/>
    <col customWidth="1" max="7" min="7" width="21"/>
    <col customWidth="1" max="8" min="8" width="24"/>
    <col customWidth="1" max="9" min="9" width="37"/>
    <col customWidth="1" max="10" min="10" width="4"/>
    <col customWidth="1" max="11" min="11" width="24"/>
    <col customWidth="1" max="12" min="12" width="4"/>
    <col customWidth="1" max="13" min="13" width="24"/>
    <col customWidth="1" max="14" min="14" width="24"/>
    <col customWidth="1" max="15" min="15" width="31"/>
    <col customWidth="1" max="16" min="16" width="24"/>
    <col customWidth="1" max="17" min="17" width="4"/>
    <col customWidth="1" max="18" min="18" width="24"/>
    <col customWidth="1" max="19" min="19" width="24"/>
    <col customWidth="1" max="20" min="20" width="37"/>
    <col customWidth="1" max="21" min="21" width="4"/>
    <col customWidth="1" max="22" min="22" width="31"/>
    <col customWidth="1" max="23" min="23" width="31"/>
  </cols>
  <sheetData>
    <row spans="1:23" r="1">
      <c s="1" t="s" r="A1">
        <v>735</v>
      </c>
      <c s="2" t="s" r="C1">
        <v>696</v>
      </c>
      <c s="2" t="s" r="D1">
        <v>736</v>
      </c>
      <c s="2" t="s" r="E1">
        <v>737</v>
      </c>
      <c s="2" t="s" r="F1">
        <v>738</v>
      </c>
      <c s="2" t="s" r="G1">
        <v>693</v>
      </c>
      <c s="2" t="s" r="H1">
        <v>739</v>
      </c>
      <c s="2" t="s" r="I1">
        <v>740</v>
      </c>
      <c s="2" t="s" r="K1">
        <v>741</v>
      </c>
      <c s="2" t="s" r="L1">
        <v>84</v>
      </c>
      <c s="2" t="s" r="M1">
        <v>742</v>
      </c>
      <c s="2" t="s" r="N1">
        <v>743</v>
      </c>
      <c s="2" t="s" r="O1">
        <v>744</v>
      </c>
      <c s="2" t="s" r="P1">
        <v>745</v>
      </c>
      <c s="2" t="s" r="Q1">
        <v>84</v>
      </c>
      <c s="2" t="s" r="R1">
        <v>746</v>
      </c>
      <c s="2" t="s" r="S1">
        <v>747</v>
      </c>
      <c s="2" t="s" r="T1">
        <v>740</v>
      </c>
      <c s="2" t="s" r="V1">
        <v>744</v>
      </c>
      <c s="2" t="s" r="W1">
        <v>748</v>
      </c>
    </row>
    <row spans="1:23" r="2">
      <c s="3" t="s" r="A2">
        <v>670</v>
      </c>
      <c t="n" r="K2"/>
      <c t="n" r="P2"/>
    </row>
    <row spans="1:23" r="3">
      <c s="4" t="s" r="A3">
        <v>749</v>
      </c>
      <c s="6" t="n" r="I3">
        <v>2000000</v>
      </c>
      <c t="n" r="K3"/>
      <c t="n" r="P3"/>
      <c s="6" t="n" r="T3">
        <v>2000000</v>
      </c>
    </row>
    <row spans="1:23" r="4">
      <c s="4" t="s" r="A4">
        <v>750</v>
      </c>
      <c s="5" t="n" r="I4">
        <v>100400000</v>
      </c>
      <c t="n" r="K4"/>
      <c t="n" r="P4"/>
      <c s="5" t="n" r="T4">
        <v>100400000</v>
      </c>
    </row>
    <row spans="1:23" r="5">
      <c s="4" t="s" r="A5">
        <v>751</v>
      </c>
      <c s="5" t="n" r="I5">
        <v>249100000</v>
      </c>
      <c t="n" r="K5"/>
      <c t="n" r="P5"/>
      <c s="5" t="n" r="T5">
        <v>249100000</v>
      </c>
    </row>
    <row spans="1:23" r="6">
      <c s="4" t="s" r="A6">
        <v>752</v>
      </c>
      <c s="5" t="n" r="I6">
        <v>0</v>
      </c>
      <c t="n" r="K6"/>
      <c t="n" r="P6"/>
      <c s="5" t="n" r="T6">
        <v>0</v>
      </c>
    </row>
    <row spans="1:23" r="7">
      <c s="4" t="s" r="A7">
        <v>753</v>
      </c>
      <c s="5" t="n" r="I7">
        <v>567900000</v>
      </c>
      <c t="n" r="K7"/>
      <c t="n" r="P7"/>
      <c s="5" t="n" r="T7">
        <v>567900000</v>
      </c>
    </row>
    <row spans="1:23" r="8">
      <c s="4" t="s" r="A8">
        <v>754</v>
      </c>
      <c s="5" t="n" r="I8">
        <v>736700000</v>
      </c>
      <c t="n" r="K8"/>
      <c t="n" r="P8"/>
      <c s="5" t="n" r="T8">
        <v>736700000</v>
      </c>
    </row>
    <row spans="1:23" r="9">
      <c s="4" t="s" r="A9">
        <v>755</v>
      </c>
      <c s="5" t="n" r="I9">
        <v>789000000</v>
      </c>
      <c t="n" r="K9"/>
      <c t="n" r="P9"/>
      <c s="5" t="n" r="T9">
        <v>789000000</v>
      </c>
    </row>
    <row spans="1:23" r="10">
      <c s="4" t="s" r="A10">
        <v>756</v>
      </c>
      <c s="6" t="n" r="I10">
        <v>963800000</v>
      </c>
      <c t="n" r="K10"/>
      <c t="n" r="P10"/>
      <c s="6" t="n" r="T10">
        <v>963800000</v>
      </c>
    </row>
    <row spans="1:23" r="11">
      <c s="4" t="s" r="A11">
        <v>757</v>
      </c>
      <c s="4" t="s" r="I11">
        <v>758</v>
      </c>
      <c t="n" r="K11"/>
      <c s="4" t="s" r="O11">
        <v>759</v>
      </c>
      <c t="n" r="P11"/>
      <c s="4" t="s" r="T11">
        <v>758</v>
      </c>
      <c s="4" t="s" r="V11">
        <v>759</v>
      </c>
    </row>
    <row spans="1:23" r="12">
      <c s="4" t="s" r="A12">
        <v>760</v>
      </c>
      <c s="6" t="n" r="I12">
        <v>800000000</v>
      </c>
      <c t="n" r="K12"/>
      <c t="n" r="P12"/>
      <c s="6" t="n" r="T12">
        <v>800000000</v>
      </c>
    </row>
    <row spans="1:23" r="13">
      <c s="4" t="s" r="A13">
        <v>761</v>
      </c>
      <c s="6" t="n" r="I13">
        <v>1000000000</v>
      </c>
      <c t="n" r="K13"/>
      <c t="n" r="P13"/>
      <c s="6" t="n" r="T13">
        <v>1000000000</v>
      </c>
    </row>
    <row spans="1:23" r="14">
      <c s="4" t="s" r="A14">
        <v>762</v>
      </c>
      <c s="4" t="s" r="I14">
        <v>763</v>
      </c>
      <c t="n" r="K14"/>
      <c t="n" r="P14"/>
      <c s="4" t="s" r="T14">
        <v>763</v>
      </c>
    </row>
    <row spans="1:23" r="15">
      <c s="4" t="s" r="A15">
        <v>764</v>
      </c>
      <c s="5" t="n" r="I15">
        <v>2</v>
      </c>
      <c t="n" r="K15"/>
      <c t="n" r="P15"/>
      <c s="5" t="n" r="T15">
        <v>2</v>
      </c>
    </row>
    <row spans="1:23" r="16">
      <c s="4" t="s" r="A16">
        <v>765</v>
      </c>
      <c s="6" t="n" r="I16">
        <v>205000000</v>
      </c>
      <c t="n" r="K16"/>
      <c s="6" t="n" r="O16">
        <v>205000000</v>
      </c>
      <c t="n" r="P16"/>
      <c s="6" t="n" r="T16">
        <v>205000000</v>
      </c>
      <c s="6" t="n" r="V16">
        <v>205000000</v>
      </c>
    </row>
    <row spans="1:23" r="17">
      <c s="4" t="s" r="A17">
        <v>766</v>
      </c>
      <c t="n" r="K17"/>
      <c t="n" r="P17"/>
      <c s="6" t="n" r="T17">
        <v>460560000</v>
      </c>
      <c s="6" t="n" r="V17">
        <v>208532000</v>
      </c>
      <c s="6" t="n" r="W17">
        <v>300902000</v>
      </c>
    </row>
    <row spans="1:23" r="18">
      <c s="4" t="s" r="A18">
        <v>767</v>
      </c>
      <c s="13" t="n" r="F18">
        <v>18.8905</v>
      </c>
      <c t="n" r="K18"/>
      <c t="n" r="P18"/>
      <c s="13" t="n" r="T18">
        <v>18.9162</v>
      </c>
    </row>
    <row spans="1:23" r="19">
      <c s="4" t="s" r="A19">
        <v>768</v>
      </c>
      <c s="7" t="n" r="F19">
        <v>52.94</v>
      </c>
      <c t="n" r="K19"/>
      <c t="n" r="P19"/>
    </row>
    <row spans="1:23" r="20">
      <c s="4" t="s" r="A20">
        <v>769</v>
      </c>
      <c s="4" t="s" r="F20">
        <v>770</v>
      </c>
      <c t="n" r="K20"/>
      <c t="n" r="P20"/>
    </row>
    <row spans="1:23" r="21">
      <c s="4" t="s" r="A21">
        <v>771</v>
      </c>
      <c s="7" t="n" r="F21">
        <v>38.64</v>
      </c>
      <c t="n" r="K21"/>
      <c t="n" r="P21"/>
    </row>
    <row spans="1:23" r="22">
      <c s="4" t="s" r="A22">
        <v>772</v>
      </c>
      <c s="9" t="n" r="I22">
        <v>0.26</v>
      </c>
      <c s="9" t="n" r="K22">
        <v>0.26</v>
      </c>
      <c s="9" t="n" r="M22">
        <v>0.26</v>
      </c>
      <c s="9" t="n" r="N22">
        <v>0.24</v>
      </c>
      <c s="9" t="n" r="O22">
        <v>0.24</v>
      </c>
      <c s="9" t="n" r="P22">
        <v>0.24</v>
      </c>
      <c s="9" t="n" r="R22">
        <v>0.24</v>
      </c>
      <c s="9" t="n" r="S22">
        <v>0.225</v>
      </c>
      <c s="9" t="n" r="T22">
        <v>1.02</v>
      </c>
      <c s="9" t="n" r="V22">
        <v>0.945</v>
      </c>
      <c s="9" t="n" r="W22">
        <v>0.89</v>
      </c>
    </row>
    <row spans="1:23" r="23">
      <c s="4" t="s" r="A23">
        <v>773</v>
      </c>
      <c t="n" r="K23"/>
      <c t="n" r="P23"/>
    </row>
    <row spans="1:23" r="24">
      <c s="3" t="s" r="A24">
        <v>670</v>
      </c>
      <c t="n" r="K24"/>
      <c t="n" r="P24"/>
    </row>
    <row spans="1:23" r="25">
      <c s="4" t="s" r="A25">
        <v>774</v>
      </c>
      <c s="4" t="s" r="D25">
        <v>775</v>
      </c>
      <c t="n" r="K25"/>
      <c t="n" r="P25"/>
    </row>
    <row spans="1:23" r="26">
      <c s="4" t="s" r="A26">
        <v>776</v>
      </c>
      <c t="n" r="K26"/>
      <c t="n" r="P26"/>
    </row>
    <row spans="1:23" r="27">
      <c s="3" t="s" r="A27">
        <v>670</v>
      </c>
      <c t="n" r="K27"/>
      <c t="n" r="P27"/>
    </row>
    <row spans="1:23" r="28">
      <c s="4" t="s" r="A28">
        <v>755</v>
      </c>
      <c s="6" t="n" r="I28">
        <v>689000000</v>
      </c>
      <c t="n" r="K28"/>
      <c t="n" r="P28"/>
      <c s="6" t="n" r="T28">
        <v>689000000</v>
      </c>
    </row>
    <row spans="1:23" r="29">
      <c s="4" t="s" r="A29">
        <v>760</v>
      </c>
      <c s="5" t="n" r="I29">
        <v>800000000</v>
      </c>
      <c t="n" r="K29"/>
      <c t="n" r="P29"/>
      <c s="6" t="n" r="T29">
        <v>800000000</v>
      </c>
    </row>
    <row spans="1:23" r="30">
      <c s="4" t="s" r="A30">
        <v>777</v>
      </c>
      <c t="n" r="K30"/>
      <c t="n" r="P30"/>
      <c s="4" t="s" r="T30">
        <v>714</v>
      </c>
    </row>
    <row spans="1:23" r="31">
      <c s="4" t="s" r="A31">
        <v>778</v>
      </c>
      <c t="n" r="K31"/>
      <c t="n" r="P31"/>
    </row>
    <row spans="1:23" r="32">
      <c s="3" t="s" r="A32">
        <v>670</v>
      </c>
      <c t="n" r="K32"/>
      <c t="n" r="P32"/>
    </row>
    <row spans="1:23" r="33">
      <c s="4" t="s" r="A33">
        <v>760</v>
      </c>
      <c s="6" t="n" r="I33">
        <v>600000000</v>
      </c>
      <c t="n" r="K33"/>
      <c t="n" r="P33"/>
      <c s="6" t="n" r="T33">
        <v>600000000</v>
      </c>
    </row>
    <row spans="1:23" r="34">
      <c s="4" t="s" r="A34">
        <v>777</v>
      </c>
      <c t="n" r="K34"/>
      <c t="n" r="P34"/>
      <c s="4" t="s" r="T34">
        <v>779</v>
      </c>
    </row>
    <row spans="1:23" r="35">
      <c s="4" t="s" r="A35">
        <v>780</v>
      </c>
      <c t="n" r="K35"/>
      <c t="n" r="P35"/>
    </row>
    <row spans="1:23" r="36">
      <c s="3" t="s" r="A36">
        <v>670</v>
      </c>
      <c t="n" r="K36"/>
      <c t="n" r="P36"/>
    </row>
    <row spans="1:23" r="37">
      <c s="4" t="s" r="A37">
        <v>760</v>
      </c>
      <c s="6" t="n" r="G37">
        <v>600000000</v>
      </c>
      <c t="n" r="K37"/>
      <c t="n" r="P37"/>
    </row>
    <row spans="1:23" r="38">
      <c s="4" t="s" r="A38">
        <v>781</v>
      </c>
      <c s="6" t="n" r="C38">
        <v>245700000</v>
      </c>
      <c t="n" r="K38"/>
      <c t="n" r="P38"/>
    </row>
    <row spans="1:23" r="39">
      <c s="4" t="s" r="A39">
        <v>782</v>
      </c>
      <c t="n" r="K39"/>
      <c t="n" r="P39"/>
    </row>
    <row spans="1:23" r="40">
      <c s="3" t="s" r="A40">
        <v>670</v>
      </c>
      <c t="n" r="K40"/>
      <c t="n" r="P40"/>
    </row>
    <row spans="1:23" r="41">
      <c s="4" t="s" r="A41">
        <v>757</v>
      </c>
      <c s="4" t="s" r="I41">
        <v>783</v>
      </c>
      <c t="n" r="K41"/>
      <c t="n" r="P41"/>
      <c s="4" t="s" r="T41">
        <v>783</v>
      </c>
    </row>
    <row spans="1:23" r="42">
      <c s="4" t="s" r="A42">
        <v>784</v>
      </c>
      <c t="n" r="K42"/>
      <c t="n" r="P42"/>
    </row>
    <row spans="1:23" r="43">
      <c s="3" t="s" r="A43">
        <v>670</v>
      </c>
      <c t="n" r="K43"/>
      <c t="n" r="P43"/>
    </row>
    <row spans="1:23" r="44">
      <c s="4" t="s" r="A44">
        <v>762</v>
      </c>
      <c s="4" t="s" r="I44">
        <v>763</v>
      </c>
      <c t="n" r="K44"/>
      <c t="n" r="P44"/>
      <c s="4" t="s" r="T44">
        <v>763</v>
      </c>
    </row>
    <row spans="1:23" r="45">
      <c s="4" t="s" r="A45">
        <v>680</v>
      </c>
      <c t="n" r="K45"/>
      <c t="n" r="P45"/>
    </row>
    <row spans="1:23" r="46">
      <c s="3" t="s" r="A46">
        <v>670</v>
      </c>
      <c t="n" r="K46"/>
      <c t="n" r="P46"/>
    </row>
    <row spans="1:23" r="47">
      <c s="4" t="s" r="A47">
        <v>762</v>
      </c>
      <c s="4" t="s" r="I47">
        <v>785</v>
      </c>
      <c t="n" r="K47"/>
      <c t="n" r="P47"/>
      <c s="4" t="s" r="T47">
        <v>785</v>
      </c>
    </row>
    <row spans="1:23" r="48">
      <c s="4" t="s" r="A48">
        <v>786</v>
      </c>
      <c t="n" r="K48"/>
      <c t="n" r="P48"/>
      <c s="4" t="s" r="T48">
        <v>787</v>
      </c>
    </row>
    <row spans="1:23" r="49">
      <c s="4" t="s" r="A49">
        <v>788</v>
      </c>
      <c s="4" t="s" r="B49">
        <v>94</v>
      </c>
      <c t="n" r="K49"/>
      <c t="n" r="P49"/>
      <c s="4" t="s" r="T49">
        <v>714</v>
      </c>
      <c s="4" t="s" r="V49">
        <v>714</v>
      </c>
    </row>
    <row spans="1:23" r="50">
      <c s="4" t="s" r="A50">
        <v>789</v>
      </c>
      <c t="n" r="K50"/>
      <c t="n" r="P50"/>
    </row>
    <row spans="1:23" r="51">
      <c s="3" t="s" r="A51">
        <v>670</v>
      </c>
      <c t="n" r="K51"/>
      <c t="n" r="P51"/>
    </row>
    <row spans="1:23" r="52">
      <c s="4" t="s" r="A52">
        <v>760</v>
      </c>
      <c s="6" t="n" r="D52">
        <v>200000000</v>
      </c>
      <c t="n" r="K52"/>
      <c t="n" r="P52"/>
    </row>
    <row spans="1:23" r="53">
      <c s="4" t="s" r="A53">
        <v>790</v>
      </c>
      <c s="5" t="n" r="D53">
        <v>150000000</v>
      </c>
      <c t="n" r="K53"/>
      <c t="n" r="P53"/>
    </row>
    <row spans="1:23" r="54">
      <c s="4" t="s" r="A54">
        <v>791</v>
      </c>
      <c s="6" t="n" r="I54">
        <v>100000000</v>
      </c>
      <c t="n" r="K54"/>
      <c t="n" r="P54"/>
      <c s="6" t="n" r="T54">
        <v>100000000</v>
      </c>
    </row>
    <row spans="1:23" r="55">
      <c s="4" t="s" r="A55">
        <v>792</v>
      </c>
      <c t="n" r="K55"/>
      <c t="n" r="P55"/>
    </row>
    <row spans="1:23" r="56">
      <c s="3" t="s" r="A56">
        <v>670</v>
      </c>
      <c t="n" r="K56"/>
      <c t="n" r="P56"/>
    </row>
    <row spans="1:23" r="57">
      <c s="4" t="s" r="A57">
        <v>790</v>
      </c>
      <c s="6" t="n" r="D57">
        <v>200000000</v>
      </c>
      <c t="n" r="K57"/>
      <c t="n" r="P57"/>
    </row>
    <row spans="1:23" r="58">
      <c s="4" t="s" r="A58">
        <v>793</v>
      </c>
      <c s="4" t="s" r="D58">
        <v>486</v>
      </c>
      <c t="n" r="K58"/>
      <c t="n" r="P58"/>
    </row>
    <row spans="1:23" r="59">
      <c s="4" t="s" r="A59">
        <v>794</v>
      </c>
      <c t="n" r="K59"/>
      <c t="n" r="P59"/>
    </row>
    <row spans="1:23" r="60">
      <c s="3" t="s" r="A60">
        <v>670</v>
      </c>
      <c t="n" r="K60"/>
      <c t="n" r="P60"/>
    </row>
    <row spans="1:23" r="61">
      <c s="4" t="s" r="A61">
        <v>795</v>
      </c>
      <c s="4" t="s" r="D61">
        <v>796</v>
      </c>
      <c t="n" r="K61"/>
      <c t="n" r="P61"/>
    </row>
    <row spans="1:23" r="62">
      <c s="4" t="s" r="A62">
        <v>797</v>
      </c>
      <c t="n" r="K62"/>
      <c t="n" r="P62"/>
    </row>
    <row spans="1:23" r="63">
      <c s="3" t="s" r="A63">
        <v>670</v>
      </c>
      <c t="n" r="K63"/>
      <c t="n" r="P63"/>
    </row>
    <row spans="1:23" r="64">
      <c s="4" t="s" r="A64">
        <v>795</v>
      </c>
      <c s="4" t="s" r="D64">
        <v>798</v>
      </c>
      <c t="n" r="K64"/>
      <c t="n" r="P64"/>
    </row>
    <row spans="1:23" r="65">
      <c s="4" t="s" r="A65">
        <v>799</v>
      </c>
      <c t="n" r="K65"/>
      <c t="n" r="P65"/>
    </row>
    <row spans="1:23" r="66">
      <c s="3" t="s" r="A66">
        <v>670</v>
      </c>
      <c t="n" r="K66"/>
      <c t="n" r="P66"/>
    </row>
    <row spans="1:23" r="67">
      <c s="4" t="s" r="A67">
        <v>800</v>
      </c>
      <c s="6" t="n" r="E67">
        <v>200000000</v>
      </c>
      <c t="n" r="K67"/>
      <c t="n" r="P67"/>
    </row>
    <row spans="1:23" r="68">
      <c s="4" t="s" r="A68">
        <v>788</v>
      </c>
      <c s="4" t="s" r="E68">
        <v>801</v>
      </c>
      <c t="n" r="K68"/>
      <c t="n" r="P68"/>
    </row>
    <row spans="1:23" r="69">
      <c s="4" t="s" r="A69">
        <v>802</v>
      </c>
      <c s="4" t="s" r="E69">
        <v>803</v>
      </c>
      <c t="n" r="K69"/>
      <c t="n" r="P69"/>
    </row>
    <row spans="1:23" r="70">
      <c s="4" t="s" r="A70">
        <v>679</v>
      </c>
      <c t="n" r="K70"/>
      <c t="n" r="P70"/>
    </row>
    <row spans="1:23" r="71">
      <c s="3" t="s" r="A71">
        <v>670</v>
      </c>
      <c t="n" r="K71"/>
      <c t="n" r="P71"/>
    </row>
    <row spans="1:23" r="72">
      <c s="4" t="s" r="A72">
        <v>656</v>
      </c>
      <c s="4" t="s" r="G72">
        <v>711</v>
      </c>
      <c s="4" t="s" r="I72">
        <v>711</v>
      </c>
      <c t="n" r="K72"/>
      <c s="4" t="s" r="O72">
        <v>711</v>
      </c>
      <c t="n" r="P72"/>
      <c s="4" t="s" r="T72">
        <v>711</v>
      </c>
      <c s="4" t="s" r="V72">
        <v>711</v>
      </c>
    </row>
    <row spans="1:23" r="73">
      <c s="4" t="s" r="A73">
        <v>788</v>
      </c>
      <c t="n" r="K73"/>
      <c t="n" r="P73"/>
      <c s="4" t="s" r="T73">
        <v>712</v>
      </c>
      <c s="4" t="s" r="V73">
        <v>712</v>
      </c>
    </row>
    <row spans="1:23" r="74">
      <c s="4" t="s" r="A74">
        <v>671</v>
      </c>
      <c s="6" t="n" r="G74">
        <v>300000000</v>
      </c>
      <c t="n" r="K74"/>
      <c t="n" r="P74"/>
    </row>
    <row spans="1:23" r="75">
      <c s="4" t="s" r="A75">
        <v>713</v>
      </c>
      <c s="5" t="n" r="G75">
        <v>2022</v>
      </c>
      <c t="n" r="K75"/>
      <c t="n" r="P75"/>
    </row>
    <row spans="1:23" r="76">
      <c s="4" t="s" r="A76">
        <v>804</v>
      </c>
      <c s="6" t="n" r="G76">
        <v>297700000</v>
      </c>
      <c t="n" r="K76"/>
      <c t="n" r="P76"/>
    </row>
    <row spans="1:23" r="77">
      <c s="4" t="s" r="A77">
        <v>684</v>
      </c>
      <c t="n" r="K77"/>
      <c t="n" r="P77"/>
    </row>
    <row spans="1:23" r="78">
      <c s="3" t="s" r="A78">
        <v>670</v>
      </c>
      <c t="n" r="K78"/>
      <c t="n" r="P78"/>
    </row>
    <row spans="1:23" r="79">
      <c s="4" t="s" r="A79">
        <v>765</v>
      </c>
      <c s="6" t="n" r="C79">
        <v>250000000</v>
      </c>
      <c s="6" t="n" r="I79">
        <v>250000000</v>
      </c>
      <c t="n" r="K79"/>
      <c t="n" r="P79"/>
      <c s="6" t="n" r="T79">
        <v>250000000</v>
      </c>
    </row>
    <row spans="1:23" r="80">
      <c s="4" t="s" r="A80">
        <v>656</v>
      </c>
      <c s="4" t="s" r="C80">
        <v>715</v>
      </c>
      <c s="4" t="s" r="I80">
        <v>715</v>
      </c>
      <c s="4" t="s" r="J80">
        <v>677</v>
      </c>
      <c t="n" r="K80"/>
      <c t="n" r="P80"/>
      <c s="4" t="s" r="T80">
        <v>715</v>
      </c>
      <c s="4" t="s" r="U80">
        <v>677</v>
      </c>
    </row>
    <row spans="1:23" r="81">
      <c s="4" t="s" r="A81">
        <v>805</v>
      </c>
      <c s="4" t="s" r="C81">
        <v>806</v>
      </c>
      <c t="n" r="K81"/>
      <c t="n" r="P81"/>
    </row>
    <row spans="1:23" r="82">
      <c s="4" t="s" r="A82">
        <v>766</v>
      </c>
      <c s="6" t="n" r="C82">
        <v>250000000</v>
      </c>
      <c t="n" r="K82"/>
      <c t="n" r="P82"/>
    </row>
    <row spans="1:23" r="83">
      <c s="4" t="s" r="A83">
        <v>788</v>
      </c>
      <c s="4" t="s" r="B83">
        <v>677</v>
      </c>
      <c t="n" r="K83"/>
      <c t="n" r="P83"/>
      <c s="4" t="s" r="T83">
        <v>716</v>
      </c>
      <c s="4" t="s" r="V83">
        <v>716</v>
      </c>
    </row>
    <row spans="1:23" r="84">
      <c s="4" t="s" r="A84">
        <v>702</v>
      </c>
      <c s="4" t="s" r="I84">
        <v>717</v>
      </c>
      <c t="n" r="K84"/>
      <c t="n" r="P84"/>
      <c s="4" t="s" r="T84">
        <v>717</v>
      </c>
    </row>
    <row spans="1:23" r="85">
      <c s="4" t="s" r="A85">
        <v>701</v>
      </c>
      <c t="n" r="K85"/>
      <c t="n" r="P85"/>
      <c s="6" t="n" r="T85">
        <v>1500000</v>
      </c>
    </row>
    <row spans="1:23" r="86">
      <c s="4" t="s" r="A86">
        <v>807</v>
      </c>
      <c s="4" t="s" r="C86">
        <v>808</v>
      </c>
      <c t="n" r="K86"/>
      <c t="n" r="P86"/>
    </row>
    <row spans="1:23" r="87">
      <c s="4" t="s" r="A87">
        <v>809</v>
      </c>
      <c t="n" r="K87"/>
      <c t="n" r="P87"/>
    </row>
    <row spans="1:23" r="88">
      <c s="3" t="s" r="A88">
        <v>670</v>
      </c>
      <c t="n" r="K88"/>
      <c t="n" r="P88"/>
    </row>
    <row spans="1:23" r="89">
      <c s="4" t="s" r="A89">
        <v>765</v>
      </c>
      <c s="6" t="n" r="E89">
        <v>205000000</v>
      </c>
      <c t="n" r="K89"/>
      <c t="n" r="P89"/>
    </row>
    <row spans="1:23" r="90">
      <c s="4" t="s" r="A90">
        <v>656</v>
      </c>
      <c s="4" t="s" r="E90">
        <v>709</v>
      </c>
      <c t="n" r="K90"/>
      <c t="n" r="P90"/>
    </row>
    <row spans="1:23" r="91">
      <c s="4" t="s" r="A91">
        <v>810</v>
      </c>
      <c s="5" t="n" r="E91">
        <v>2020</v>
      </c>
      <c t="n" r="K91"/>
      <c t="n" r="P91"/>
    </row>
    <row spans="1:23" r="92">
      <c s="4" t="s" r="A92">
        <v>805</v>
      </c>
      <c s="4" t="s" r="E92">
        <v>811</v>
      </c>
      <c t="n" r="K92"/>
      <c t="n" r="P92"/>
    </row>
    <row spans="1:23" r="93">
      <c s="4" t="s" r="A93">
        <v>766</v>
      </c>
      <c s="6" t="n" r="E93">
        <v>200100000</v>
      </c>
      <c t="n" r="K93"/>
      <c t="n" r="P93"/>
    </row>
    <row spans="1:23" r="94">
      <c s="4" t="s" r="A94">
        <v>772</v>
      </c>
      <c s="7" t="n" r="H94">
        <v>0.24</v>
      </c>
      <c t="n" r="K94"/>
      <c t="n" r="P94"/>
    </row>
    <row spans="1:23" r="95">
      <c s="4" t="s" r="A95">
        <v>702</v>
      </c>
      <c s="4" t="s" r="I95">
        <v>812</v>
      </c>
      <c t="n" r="K95"/>
      <c t="n" r="P95"/>
      <c s="4" t="s" r="T95">
        <v>812</v>
      </c>
    </row>
    <row spans="1:23" r="96">
      <c s="4" t="s" r="A96">
        <v>813</v>
      </c>
      <c t="n" r="K96"/>
      <c t="n" r="P96"/>
      <c s="6" t="n" r="T96">
        <v>4600000</v>
      </c>
      <c s="6" t="n" r="V96">
        <v>2200000</v>
      </c>
    </row>
    <row spans="1:23" r="97">
      <c s="4" t="s" r="A97">
        <v>701</v>
      </c>
      <c t="n" r="K97"/>
      <c t="n" r="P97"/>
      <c s="6" t="n" r="T97">
        <v>2700000</v>
      </c>
      <c s="6" t="n" r="V97">
        <v>1200000</v>
      </c>
    </row>
    <row spans="1:23" r="98">
      <c s="4" t="s" r="A98">
        <v>814</v>
      </c>
      <c t="n" r="K98"/>
      <c t="n" r="P98"/>
      <c s="4" t="s" r="T98">
        <v>815</v>
      </c>
    </row>
    <row spans="1:23" r="99">
      <c s="4" t="s" r="A99">
        <v>816</v>
      </c>
      <c s="6" t="n" r="I99">
        <v>16800000</v>
      </c>
      <c t="n" r="K99"/>
      <c t="n" r="P99"/>
      <c s="6" t="n" r="T99">
        <v>16800000</v>
      </c>
    </row>
    <row spans="1:23" r="100">
      <c s="4" t="s" r="A100">
        <v>817</v>
      </c>
      <c s="6" t="n" r="I100">
        <v>20700000</v>
      </c>
      <c t="n" r="K100"/>
      <c t="n" r="P100"/>
      <c s="6" t="n" r="T100">
        <v>20700000</v>
      </c>
    </row>
    <row spans="1:23" r="101">
      <c t="n" r="A101"/>
    </row>
    <row spans="1:23" r="102">
      <c s="4" t="s" r="A102">
        <v>84</v>
      </c>
      <c s="4" t="s" r="B102">
        <v>818</v>
      </c>
    </row>
    <row spans="1:23" r="103">
      <c s="4" t="s" r="A103">
        <v>94</v>
      </c>
      <c s="4" t="s" r="B103">
        <v>690</v>
      </c>
    </row>
    <row spans="1:23" r="104">
      <c s="4" t="s" r="A104">
        <v>677</v>
      </c>
      <c s="4" t="s" r="B104">
        <v>691</v>
      </c>
    </row>
  </sheetData>
  <mergeCells count="205">
    <mergeCell ref="A1:B1"/>
    <mergeCell ref="I1:J1"/>
    <mergeCell ref="T1:U1"/>
    <mergeCell ref="K2:L2"/>
    <mergeCell ref="P2:Q2"/>
    <mergeCell ref="K3:L3"/>
    <mergeCell ref="P3:Q3"/>
    <mergeCell ref="K4:L4"/>
    <mergeCell ref="P4:Q4"/>
    <mergeCell ref="K5:L5"/>
    <mergeCell ref="P5:Q5"/>
    <mergeCell ref="K6:L6"/>
    <mergeCell ref="P6:Q6"/>
    <mergeCell ref="K7:L7"/>
    <mergeCell ref="P7:Q7"/>
    <mergeCell ref="K8:L8"/>
    <mergeCell ref="P8:Q8"/>
    <mergeCell ref="K9:L9"/>
    <mergeCell ref="P9:Q9"/>
    <mergeCell ref="K10:L10"/>
    <mergeCell ref="P10:Q10"/>
    <mergeCell ref="K11:L11"/>
    <mergeCell ref="P11:Q11"/>
    <mergeCell ref="K12:L12"/>
    <mergeCell ref="P12:Q12"/>
    <mergeCell ref="K13:L13"/>
    <mergeCell ref="P13:Q13"/>
    <mergeCell ref="K14:L14"/>
    <mergeCell ref="P14:Q14"/>
    <mergeCell ref="K15:L15"/>
    <mergeCell ref="P15:Q15"/>
    <mergeCell ref="K16:L16"/>
    <mergeCell ref="P16:Q16"/>
    <mergeCell ref="K17:L17"/>
    <mergeCell ref="P17:Q17"/>
    <mergeCell ref="K18:L18"/>
    <mergeCell ref="P18:Q18"/>
    <mergeCell ref="K19:L19"/>
    <mergeCell ref="P19:Q19"/>
    <mergeCell ref="K20:L20"/>
    <mergeCell ref="P20:Q20"/>
    <mergeCell ref="K21:L21"/>
    <mergeCell ref="P21:Q21"/>
    <mergeCell ref="K22:L22"/>
    <mergeCell ref="P22:Q22"/>
    <mergeCell ref="K23:L23"/>
    <mergeCell ref="P23:Q23"/>
    <mergeCell ref="K24:L24"/>
    <mergeCell ref="P24:Q24"/>
    <mergeCell ref="K25:L25"/>
    <mergeCell ref="P25:Q25"/>
    <mergeCell ref="K26:L26"/>
    <mergeCell ref="P26:Q26"/>
    <mergeCell ref="K27:L27"/>
    <mergeCell ref="P27:Q27"/>
    <mergeCell ref="K28:L28"/>
    <mergeCell ref="P28:Q28"/>
    <mergeCell ref="K29:L29"/>
    <mergeCell ref="P29:Q29"/>
    <mergeCell ref="K30:L30"/>
    <mergeCell ref="P30:Q30"/>
    <mergeCell ref="K31:L31"/>
    <mergeCell ref="P31:Q31"/>
    <mergeCell ref="K32:L32"/>
    <mergeCell ref="P32:Q32"/>
    <mergeCell ref="K33:L33"/>
    <mergeCell ref="P33:Q33"/>
    <mergeCell ref="K34:L34"/>
    <mergeCell ref="P34:Q34"/>
    <mergeCell ref="K35:L35"/>
    <mergeCell ref="P35:Q35"/>
    <mergeCell ref="K36:L36"/>
    <mergeCell ref="P36:Q36"/>
    <mergeCell ref="K37:L37"/>
    <mergeCell ref="P37:Q37"/>
    <mergeCell ref="K38:L38"/>
    <mergeCell ref="P38:Q38"/>
    <mergeCell ref="K39:L39"/>
    <mergeCell ref="P39:Q39"/>
    <mergeCell ref="K40:L40"/>
    <mergeCell ref="P40:Q40"/>
    <mergeCell ref="K41:L41"/>
    <mergeCell ref="P41:Q41"/>
    <mergeCell ref="K42:L42"/>
    <mergeCell ref="P42:Q42"/>
    <mergeCell ref="K43:L43"/>
    <mergeCell ref="P43:Q43"/>
    <mergeCell ref="K44:L44"/>
    <mergeCell ref="P44:Q44"/>
    <mergeCell ref="K45:L45"/>
    <mergeCell ref="P45:Q45"/>
    <mergeCell ref="K46:L46"/>
    <mergeCell ref="P46:Q46"/>
    <mergeCell ref="K47:L47"/>
    <mergeCell ref="P47:Q47"/>
    <mergeCell ref="K48:L48"/>
    <mergeCell ref="P48:Q48"/>
    <mergeCell ref="K49:L49"/>
    <mergeCell ref="P49:Q49"/>
    <mergeCell ref="K50:L50"/>
    <mergeCell ref="P50:Q50"/>
    <mergeCell ref="K51:L51"/>
    <mergeCell ref="P51:Q51"/>
    <mergeCell ref="K52:L52"/>
    <mergeCell ref="P52:Q52"/>
    <mergeCell ref="K53:L53"/>
    <mergeCell ref="P53:Q53"/>
    <mergeCell ref="K54:L54"/>
    <mergeCell ref="P54:Q54"/>
    <mergeCell ref="K55:L55"/>
    <mergeCell ref="P55:Q55"/>
    <mergeCell ref="K56:L56"/>
    <mergeCell ref="P56:Q56"/>
    <mergeCell ref="K57:L57"/>
    <mergeCell ref="P57:Q57"/>
    <mergeCell ref="K58:L58"/>
    <mergeCell ref="P58:Q58"/>
    <mergeCell ref="K59:L59"/>
    <mergeCell ref="P59:Q59"/>
    <mergeCell ref="K60:L60"/>
    <mergeCell ref="P60:Q60"/>
    <mergeCell ref="K61:L61"/>
    <mergeCell ref="P61:Q61"/>
    <mergeCell ref="K62:L62"/>
    <mergeCell ref="P62:Q62"/>
    <mergeCell ref="K63:L63"/>
    <mergeCell ref="P63:Q63"/>
    <mergeCell ref="K64:L64"/>
    <mergeCell ref="P64:Q64"/>
    <mergeCell ref="K65:L65"/>
    <mergeCell ref="P65:Q65"/>
    <mergeCell ref="K66:L66"/>
    <mergeCell ref="P66:Q66"/>
    <mergeCell ref="K67:L67"/>
    <mergeCell ref="P67:Q67"/>
    <mergeCell ref="K68:L68"/>
    <mergeCell ref="P68:Q68"/>
    <mergeCell ref="K69:L69"/>
    <mergeCell ref="P69:Q69"/>
    <mergeCell ref="K70:L70"/>
    <mergeCell ref="P70:Q70"/>
    <mergeCell ref="K71:L71"/>
    <mergeCell ref="P71:Q71"/>
    <mergeCell ref="K72:L72"/>
    <mergeCell ref="P72:Q72"/>
    <mergeCell ref="K73:L73"/>
    <mergeCell ref="P73:Q73"/>
    <mergeCell ref="K74:L74"/>
    <mergeCell ref="P74:Q74"/>
    <mergeCell ref="K75:L75"/>
    <mergeCell ref="P75:Q75"/>
    <mergeCell ref="K76:L76"/>
    <mergeCell ref="P76:Q76"/>
    <mergeCell ref="K77:L77"/>
    <mergeCell ref="P77:Q77"/>
    <mergeCell ref="K78:L78"/>
    <mergeCell ref="P78:Q78"/>
    <mergeCell ref="K79:L79"/>
    <mergeCell ref="P79:Q79"/>
    <mergeCell ref="K80:L80"/>
    <mergeCell ref="P80:Q80"/>
    <mergeCell ref="K81:L81"/>
    <mergeCell ref="P81:Q81"/>
    <mergeCell ref="K82:L82"/>
    <mergeCell ref="P82:Q82"/>
    <mergeCell ref="K83:L83"/>
    <mergeCell ref="P83:Q83"/>
    <mergeCell ref="K84:L84"/>
    <mergeCell ref="P84:Q84"/>
    <mergeCell ref="K85:L85"/>
    <mergeCell ref="P85:Q85"/>
    <mergeCell ref="K86:L86"/>
    <mergeCell ref="P86:Q86"/>
    <mergeCell ref="K87:L87"/>
    <mergeCell ref="P87:Q87"/>
    <mergeCell ref="K88:L88"/>
    <mergeCell ref="P88:Q88"/>
    <mergeCell ref="K89:L89"/>
    <mergeCell ref="P89:Q89"/>
    <mergeCell ref="K90:L90"/>
    <mergeCell ref="P90:Q90"/>
    <mergeCell ref="K91:L91"/>
    <mergeCell ref="P91:Q91"/>
    <mergeCell ref="K92:L92"/>
    <mergeCell ref="P92:Q92"/>
    <mergeCell ref="K93:L93"/>
    <mergeCell ref="P93:Q93"/>
    <mergeCell ref="K94:L94"/>
    <mergeCell ref="P94:Q94"/>
    <mergeCell ref="K95:L95"/>
    <mergeCell ref="P95:Q95"/>
    <mergeCell ref="K96:L96"/>
    <mergeCell ref="P96:Q96"/>
    <mergeCell ref="K97:L97"/>
    <mergeCell ref="P97:Q97"/>
    <mergeCell ref="K98:L98"/>
    <mergeCell ref="P98:Q98"/>
    <mergeCell ref="K99:L99"/>
    <mergeCell ref="P99:Q99"/>
    <mergeCell ref="K100:L100"/>
    <mergeCell ref="P100:Q100"/>
    <mergeCell ref="A101:V101"/>
    <mergeCell ref="B102:V102"/>
    <mergeCell ref="B103:V103"/>
    <mergeCell ref="B104:V10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s="1" t="s" r="A1">
        <v>819</v>
      </c>
      <c s="2" t="s" r="C1">
        <v>1</v>
      </c>
    </row>
    <row spans="1:5" r="2">
      <c s="2" t="s" r="C2">
        <v>2</v>
      </c>
      <c s="2" t="s" r="D2">
        <v>32</v>
      </c>
      <c s="2" t="s" r="E2">
        <v>82</v>
      </c>
    </row>
    <row spans="1:5" r="3">
      <c s="3" t="s" r="A3">
        <v>820</v>
      </c>
    </row>
    <row spans="1:5" r="4">
      <c s="4" t="s" r="A4">
        <v>821</v>
      </c>
      <c s="6" t="n" r="C4">
        <v>273278</v>
      </c>
      <c s="6" t="n" r="D4">
        <v>209626</v>
      </c>
      <c s="6" t="n" r="E4">
        <v>5104</v>
      </c>
    </row>
    <row spans="1:5" r="5">
      <c s="4" t="s" r="A5">
        <v>822</v>
      </c>
      <c s="5" t="n" r="C5">
        <v>179975</v>
      </c>
      <c s="5" t="n" r="D5">
        <v>214861</v>
      </c>
      <c s="5" t="n" r="E5">
        <v>171787</v>
      </c>
    </row>
    <row spans="1:5" r="6">
      <c s="4" t="s" r="A6">
        <v>93</v>
      </c>
      <c s="4" t="s" r="B6">
        <v>84</v>
      </c>
      <c s="6" t="n" r="C6">
        <v>453253</v>
      </c>
      <c s="6" t="n" r="D6">
        <v>424487</v>
      </c>
      <c s="6" t="n" r="E6">
        <v>176891</v>
      </c>
    </row>
    <row spans="1:5" r="7">
      <c t="n" r="A7"/>
    </row>
    <row spans="1:5" r="8">
      <c s="4" t="s" r="A8">
        <v>84</v>
      </c>
      <c s="4" t="s" r="B8">
        <v>105</v>
      </c>
    </row>
  </sheetData>
  <mergeCells count="4">
    <mergeCell ref="A1:B2"/>
    <mergeCell ref="C1:E1"/>
    <mergeCell ref="A7:D7"/>
    <mergeCell ref="B8:D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823</v>
      </c>
      <c s="2" t="s" r="B1">
        <v>1</v>
      </c>
    </row>
    <row spans="1:4" r="2">
      <c s="2" t="s" r="B2">
        <v>2</v>
      </c>
      <c s="2" t="s" r="C2">
        <v>32</v>
      </c>
      <c s="2" t="s" r="D2">
        <v>82</v>
      </c>
    </row>
    <row spans="1:4" r="3">
      <c s="3" t="s" r="A3">
        <v>824</v>
      </c>
    </row>
    <row spans="1:4" r="4">
      <c s="4" t="s" r="A4">
        <v>825</v>
      </c>
      <c s="6" t="n" r="B4">
        <v>77374</v>
      </c>
      <c s="6" t="n" r="C4">
        <v>46846</v>
      </c>
      <c s="6" t="n" r="D4">
        <v>56590</v>
      </c>
    </row>
    <row spans="1:4" r="5">
      <c s="4" t="s" r="A5">
        <v>826</v>
      </c>
      <c s="5" t="n" r="B5">
        <v>4876</v>
      </c>
      <c s="5" t="n" r="C5">
        <v>5660</v>
      </c>
      <c s="5" t="n" r="D5">
        <v>6694</v>
      </c>
    </row>
    <row spans="1:4" r="6">
      <c s="4" t="s" r="A6">
        <v>827</v>
      </c>
      <c s="5" t="n" r="B6">
        <v>45173</v>
      </c>
      <c s="5" t="n" r="C6">
        <v>59425</v>
      </c>
      <c s="5" t="n" r="D6">
        <v>44747</v>
      </c>
    </row>
    <row spans="1:4" r="7">
      <c s="4" t="s" r="A7">
        <v>828</v>
      </c>
      <c s="5" t="n" r="B7">
        <v>127423</v>
      </c>
      <c s="5" t="n" r="C7">
        <v>111931</v>
      </c>
      <c s="5" t="n" r="D7">
        <v>108031</v>
      </c>
    </row>
    <row spans="1:4" r="8">
      <c s="3" t="s" r="A8">
        <v>829</v>
      </c>
    </row>
    <row spans="1:4" r="9">
      <c s="4" t="s" r="A9">
        <v>825</v>
      </c>
      <c s="5" t="n" r="B9">
        <v>97112</v>
      </c>
      <c s="5" t="n" r="C9">
        <v>16747</v>
      </c>
      <c s="5" t="n" r="D9">
        <v>-31987</v>
      </c>
    </row>
    <row spans="1:4" r="10">
      <c s="4" t="s" r="A10">
        <v>826</v>
      </c>
      <c s="5" t="n" r="B10">
        <v>1494</v>
      </c>
      <c s="5" t="n" r="C10">
        <v>1292</v>
      </c>
      <c s="5" t="n" r="D10">
        <v>-3649</v>
      </c>
    </row>
    <row spans="1:4" r="11">
      <c s="4" t="s" r="A11">
        <v>827</v>
      </c>
      <c s="5" t="n" r="B11">
        <v>-1104</v>
      </c>
      <c s="5" t="n" r="C11">
        <v>-11467</v>
      </c>
      <c s="5" t="n" r="D11">
        <v>-5355</v>
      </c>
    </row>
    <row spans="1:4" r="12">
      <c s="4" t="s" r="A12">
        <v>830</v>
      </c>
      <c s="5" t="n" r="B12">
        <v>97502</v>
      </c>
      <c s="5" t="n" r="C12">
        <v>6572</v>
      </c>
      <c s="5" t="n" r="D12">
        <v>-40991</v>
      </c>
    </row>
    <row spans="1:4" r="13">
      <c s="4" t="s" r="A13">
        <v>95</v>
      </c>
      <c s="6" t="n" r="B13">
        <v>224925</v>
      </c>
      <c s="6" t="n" r="C13">
        <v>118503</v>
      </c>
      <c s="6" t="n" r="D13">
        <v>670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1</v>
      </c>
      <c s="2" t="s" r="B1">
        <v>2</v>
      </c>
      <c s="2" t="s" r="C1">
        <v>32</v>
      </c>
    </row>
    <row spans="1:3" r="2">
      <c s="3" t="s" r="A2">
        <v>832</v>
      </c>
    </row>
    <row spans="1:3" r="3">
      <c s="4" t="s" r="A3">
        <v>36</v>
      </c>
      <c s="6" t="n" r="B3">
        <v>8530</v>
      </c>
      <c s="6" t="n" r="C3">
        <v>6944</v>
      </c>
    </row>
    <row spans="1:3" r="4">
      <c s="4" t="s" r="A4">
        <v>833</v>
      </c>
      <c s="5" t="n" r="B4">
        <v>8575</v>
      </c>
      <c s="5" t="n" r="C4">
        <v>6410</v>
      </c>
    </row>
    <row spans="1:3" r="5">
      <c s="4" t="s" r="A5">
        <v>834</v>
      </c>
      <c s="5" t="n" r="B5">
        <v>117263</v>
      </c>
    </row>
    <row spans="1:3" r="6">
      <c s="4" t="s" r="A6">
        <v>53</v>
      </c>
      <c s="5" t="n" r="B6">
        <v>111843</v>
      </c>
      <c s="5" t="n" r="C6">
        <v>102579</v>
      </c>
    </row>
    <row spans="1:3" r="7">
      <c s="4" t="s" r="A7">
        <v>835</v>
      </c>
      <c s="5" t="n" r="B7">
        <v>15932</v>
      </c>
      <c s="5" t="n" r="C7">
        <v>10256</v>
      </c>
    </row>
    <row spans="1:3" r="8">
      <c s="4" t="s" r="A8">
        <v>59</v>
      </c>
      <c s="5" t="n" r="B8">
        <v>21911</v>
      </c>
      <c s="5" t="n" r="C8">
        <v>22146</v>
      </c>
    </row>
    <row spans="1:3" r="9">
      <c s="4" t="s" r="A9">
        <v>836</v>
      </c>
      <c s="5" t="n" r="B9">
        <v>87595</v>
      </c>
      <c s="5" t="n" r="C9">
        <v>71534</v>
      </c>
    </row>
    <row spans="1:3" r="10">
      <c s="4" t="s" r="A10">
        <v>837</v>
      </c>
      <c s="5" t="n" r="B10">
        <v>21562</v>
      </c>
      <c s="5" t="n" r="C10">
        <v>19185</v>
      </c>
    </row>
    <row spans="1:3" r="11">
      <c s="4" t="s" r="A11">
        <v>838</v>
      </c>
      <c s="5" t="n" r="B11">
        <v>393211</v>
      </c>
      <c s="5" t="n" r="C11">
        <v>239054</v>
      </c>
    </row>
    <row spans="1:3" r="12">
      <c s="4" t="s" r="A12">
        <v>839</v>
      </c>
      <c s="5" t="n" r="B12">
        <v>-68043</v>
      </c>
      <c s="5" t="n" r="C12">
        <v>-85719</v>
      </c>
    </row>
    <row spans="1:3" r="13">
      <c s="4" t="s" r="A13">
        <v>840</v>
      </c>
      <c s="5" t="n" r="B13">
        <v>325168</v>
      </c>
      <c s="5" t="n" r="C13">
        <v>153335</v>
      </c>
    </row>
    <row spans="1:3" r="14">
      <c s="3" t="s" r="A14">
        <v>841</v>
      </c>
    </row>
    <row spans="1:3" r="15">
      <c s="4" t="s" r="A15">
        <v>131</v>
      </c>
      <c s="5" t="n" r="B15">
        <v>-56636</v>
      </c>
      <c s="5" t="n" r="C15">
        <v>-47639</v>
      </c>
    </row>
    <row spans="1:3" r="16">
      <c s="4" t="s" r="A16">
        <v>842</v>
      </c>
      <c s="5" t="n" r="B16">
        <v>-16256</v>
      </c>
      <c s="5" t="n" r="C16">
        <v>-7867</v>
      </c>
    </row>
    <row spans="1:3" r="17">
      <c s="4" t="s" r="A17">
        <v>843</v>
      </c>
      <c s="5" t="n" r="B17">
        <v>-198872</v>
      </c>
      <c s="5" t="n" r="C17">
        <v>-115166</v>
      </c>
    </row>
    <row spans="1:3" r="18">
      <c s="4" t="s" r="A18">
        <v>844</v>
      </c>
      <c s="5" t="n" r="B18">
        <v>-108508</v>
      </c>
      <c s="5" t="n" r="C18">
        <v>-2500</v>
      </c>
    </row>
    <row spans="1:3" r="19">
      <c s="4" t="s" r="A19">
        <v>845</v>
      </c>
      <c s="5" t="n" r="B19">
        <v>-380272</v>
      </c>
      <c s="5" t="n" r="C19">
        <v>-173172</v>
      </c>
    </row>
    <row spans="1:3" r="20">
      <c s="4" t="s" r="A20">
        <v>846</v>
      </c>
      <c s="6" t="n" r="B20">
        <v>-55104</v>
      </c>
      <c s="6" t="n" r="C20">
        <v>-198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847</v>
      </c>
      <c s="2" t="s" r="B1">
        <v>1</v>
      </c>
    </row>
    <row spans="1:4" r="2">
      <c s="2" t="s" r="B2">
        <v>2</v>
      </c>
      <c s="2" t="s" r="C2">
        <v>32</v>
      </c>
      <c s="2" t="s" r="D2">
        <v>82</v>
      </c>
    </row>
    <row spans="1:4" r="3">
      <c s="3" t="s" r="A3">
        <v>848</v>
      </c>
    </row>
    <row spans="1:4" r="4">
      <c s="4" t="s" r="A4">
        <v>849</v>
      </c>
      <c s="5" t="n" r="B4">
        <v>2025</v>
      </c>
    </row>
    <row spans="1:4" r="5">
      <c s="4" t="s" r="A5">
        <v>850</v>
      </c>
      <c s="6" t="n" r="B5">
        <v>15400</v>
      </c>
    </row>
    <row spans="1:4" r="6">
      <c s="4" t="s" r="A6">
        <v>851</v>
      </c>
      <c s="5" t="n" r="B6">
        <v>1500</v>
      </c>
    </row>
    <row spans="1:4" r="7">
      <c s="4" t="s" r="A7">
        <v>852</v>
      </c>
      <c s="5" t="n" r="B7">
        <v>68043</v>
      </c>
      <c s="6" t="n" r="C7">
        <v>85719</v>
      </c>
    </row>
    <row spans="1:4" r="8">
      <c s="4" t="s" r="A8">
        <v>853</v>
      </c>
      <c s="5" t="n" r="B8">
        <v>3900</v>
      </c>
      <c s="5" t="n" r="C8">
        <v>15000</v>
      </c>
      <c s="6" t="n" r="D8">
        <v>7500</v>
      </c>
    </row>
    <row spans="1:4" r="9">
      <c s="4" t="s" r="A9">
        <v>854</v>
      </c>
      <c s="5" t="n" r="B9">
        <v>3800</v>
      </c>
      <c s="6" t="n" r="C9">
        <v>5200</v>
      </c>
      <c s="6" t="n" r="D9">
        <v>5200</v>
      </c>
    </row>
    <row spans="1:4" r="10">
      <c s="4" t="s" r="A10">
        <v>855</v>
      </c>
    </row>
    <row spans="1:4" r="11">
      <c s="3" t="s" r="A11">
        <v>848</v>
      </c>
    </row>
    <row spans="1:4" r="12">
      <c s="4" t="s" r="A12">
        <v>856</v>
      </c>
      <c s="5" t="n" r="B12">
        <v>27700</v>
      </c>
    </row>
    <row spans="1:4" r="13">
      <c s="4" t="s" r="A13">
        <v>857</v>
      </c>
      <c s="5" t="n" r="B13">
        <v>12000</v>
      </c>
    </row>
    <row spans="1:4" r="14">
      <c s="4" t="s" r="A14">
        <v>858</v>
      </c>
    </row>
    <row spans="1:4" r="15">
      <c s="3" t="s" r="A15">
        <v>848</v>
      </c>
    </row>
    <row spans="1:4" r="16">
      <c s="4" t="s" r="A16">
        <v>859</v>
      </c>
      <c s="6" t="n" r="B16">
        <v>67400</v>
      </c>
    </row>
    <row spans="1:4" r="17">
      <c s="4" t="s" r="A17">
        <v>860</v>
      </c>
      <c s="5" t="n" r="B17">
        <v>2016</v>
      </c>
    </row>
    <row spans="1:4" r="18">
      <c s="4" t="s" r="A18">
        <v>861</v>
      </c>
    </row>
    <row spans="1:4" r="19">
      <c s="3" t="s" r="A19">
        <v>848</v>
      </c>
    </row>
    <row spans="1:4" r="20">
      <c s="4" t="s" r="A20">
        <v>859</v>
      </c>
      <c s="6" t="n" r="B20">
        <v>154700</v>
      </c>
    </row>
    <row spans="1:4" r="21">
      <c s="4" t="s" r="A21">
        <v>860</v>
      </c>
      <c s="5" t="n" r="B21">
        <v>2016</v>
      </c>
    </row>
    <row spans="1:4" r="22">
      <c s="4" t="s" r="A22">
        <v>862</v>
      </c>
      <c s="6" t="n" r="B22">
        <v>26400</v>
      </c>
    </row>
    <row spans="1:4" r="23">
      <c s="4" t="s" r="A23">
        <v>863</v>
      </c>
      <c s="6" t="n" r="B23">
        <v>128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864</v>
      </c>
      <c s="2" t="s" r="B1">
        <v>388</v>
      </c>
      <c s="2" t="s" r="C1">
        <v>1</v>
      </c>
    </row>
    <row spans="1:5" r="2">
      <c s="2" t="s" r="B2">
        <v>2</v>
      </c>
      <c s="2" t="s" r="C2">
        <v>2</v>
      </c>
      <c s="2" t="s" r="D2">
        <v>32</v>
      </c>
      <c s="2" t="s" r="E2">
        <v>82</v>
      </c>
    </row>
    <row spans="1:5" r="3">
      <c s="3" t="s" r="A3">
        <v>865</v>
      </c>
    </row>
    <row spans="1:5" r="4">
      <c s="4" t="s" r="A4">
        <v>866</v>
      </c>
      <c s="6" t="n" r="C4">
        <v>158638</v>
      </c>
      <c s="6" t="n" r="D4">
        <v>148570</v>
      </c>
      <c s="6" t="n" r="E4">
        <v>61912</v>
      </c>
    </row>
    <row spans="1:5" r="5">
      <c s="4" t="s" r="A5">
        <v>867</v>
      </c>
      <c s="5" t="n" r="C5">
        <v>-32706</v>
      </c>
      <c s="5" t="n" r="D5">
        <v>-27374</v>
      </c>
      <c s="5" t="n" r="E5">
        <v>-11552</v>
      </c>
    </row>
    <row spans="1:5" r="6">
      <c s="4" t="s" r="A6">
        <v>868</v>
      </c>
      <c s="5" t="n" r="C6">
        <v>4140</v>
      </c>
      <c s="5" t="n" r="D6">
        <v>4519</v>
      </c>
      <c s="5" t="n" r="E6">
        <v>1979</v>
      </c>
    </row>
    <row spans="1:5" r="7">
      <c s="4" t="s" r="A7">
        <v>869</v>
      </c>
      <c s="5" t="n" r="D7">
        <v>-4878</v>
      </c>
      <c s="5" t="n" r="E7">
        <v>-4489</v>
      </c>
    </row>
    <row spans="1:5" r="8">
      <c s="4" t="s" r="A8">
        <v>870</v>
      </c>
      <c s="5" t="n" r="D8">
        <v>-2002</v>
      </c>
      <c s="5" t="n" r="E8">
        <v>4802</v>
      </c>
    </row>
    <row spans="1:5" r="9">
      <c s="4" t="s" r="A9">
        <v>871</v>
      </c>
      <c s="5" t="n" r="C9">
        <v>1782</v>
      </c>
      <c s="5" t="n" r="D9">
        <v>1508</v>
      </c>
      <c s="5" t="n" r="E9">
        <v>1269</v>
      </c>
    </row>
    <row spans="1:5" r="10">
      <c s="4" t="s" r="A10">
        <v>872</v>
      </c>
      <c s="5" t="n" r="C10">
        <v>-10455</v>
      </c>
      <c s="5" t="n" r="D10">
        <v>-2998</v>
      </c>
      <c s="5" t="n" r="E10">
        <v>14729</v>
      </c>
    </row>
    <row spans="1:5" r="11">
      <c s="4" t="s" r="A11">
        <v>844</v>
      </c>
      <c s="6" t="n" r="B11">
        <v>106227</v>
      </c>
      <c s="5" t="n" r="C11">
        <v>106227</v>
      </c>
      <c s="5" t="n" r="D11">
        <v>2500</v>
      </c>
    </row>
    <row spans="1:5" r="12">
      <c s="4" t="s" r="A12">
        <v>47</v>
      </c>
      <c s="5" t="n" r="C12">
        <v>-2701</v>
      </c>
      <c s="5" t="n" r="D12">
        <v>-1342</v>
      </c>
      <c s="5" t="n" r="E12">
        <v>-1610</v>
      </c>
    </row>
    <row spans="1:5" r="13">
      <c s="4" t="s" r="A13">
        <v>95</v>
      </c>
      <c s="6" t="n" r="C13">
        <v>224925</v>
      </c>
      <c s="6" t="n" r="D13">
        <v>118503</v>
      </c>
      <c s="6" t="n" r="E13">
        <v>67040</v>
      </c>
    </row>
    <row spans="1:5" r="14">
      <c s="4" t="s" r="A14">
        <v>873</v>
      </c>
      <c s="4" t="s" r="C14">
        <v>874</v>
      </c>
      <c s="4" t="s" r="D14">
        <v>875</v>
      </c>
      <c s="4" t="s" r="E14">
        <v>87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877</v>
      </c>
      <c s="2" t="s" r="B1">
        <v>1</v>
      </c>
    </row>
    <row spans="1:4" r="2">
      <c s="2" t="s" r="B2">
        <v>2</v>
      </c>
      <c s="2" t="s" r="C2">
        <v>32</v>
      </c>
      <c s="2" t="s" r="D2">
        <v>82</v>
      </c>
    </row>
    <row spans="1:4" r="3">
      <c s="3" t="s" r="A3">
        <v>878</v>
      </c>
    </row>
    <row spans="1:4" r="4">
      <c s="4" t="s" r="A4">
        <v>879</v>
      </c>
      <c s="10" t="n" r="B4">
        <v>15.7</v>
      </c>
      <c s="10" t="n" r="C4">
        <v>8.4</v>
      </c>
      <c s="10" t="n" r="D4">
        <v>3.3</v>
      </c>
    </row>
    <row spans="1:4" r="5">
      <c s="4" t="s" r="A5">
        <v>880</v>
      </c>
      <c s="11" t="n" r="C5">
        <v>0.1</v>
      </c>
    </row>
    <row spans="1:4" r="6">
      <c s="4" t="s" r="A6">
        <v>881</v>
      </c>
      <c s="11" t="n" r="B6">
        <v>0.9</v>
      </c>
      <c s="11" t="n" r="C6">
        <v>8.9</v>
      </c>
      <c s="5" t="n" r="D6">
        <v>6</v>
      </c>
    </row>
    <row spans="1:4" r="7">
      <c s="4" t="s" r="A7">
        <v>882</v>
      </c>
      <c s="11" t="n" r="B7">
        <v>-3.7</v>
      </c>
      <c s="11" t="n" r="C7">
        <v>-1.7</v>
      </c>
      <c s="11" t="n" r="D7">
        <v>-0.9</v>
      </c>
    </row>
    <row spans="1:4" r="8">
      <c s="4" t="s" r="A8">
        <v>883</v>
      </c>
      <c s="10" t="n" r="B8">
        <v>12.9</v>
      </c>
      <c s="10" t="n" r="C8">
        <v>15.7</v>
      </c>
      <c s="10" t="n" r="D8">
        <v>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46"/>
    <col customWidth="1" max="7" min="7" width="18"/>
    <col customWidth="1" max="8" min="8" width="36"/>
    <col customWidth="1" max="9" min="9" width="27"/>
  </cols>
  <sheetData>
    <row spans="1:9" r="1">
      <c s="1" t="s" r="A1">
        <v>172</v>
      </c>
      <c s="2" t="s" r="B1">
        <v>173</v>
      </c>
      <c s="2" t="s" r="C1">
        <v>174</v>
      </c>
      <c s="2" t="s" r="D1">
        <v>175</v>
      </c>
      <c s="2" t="s" r="E1">
        <v>176</v>
      </c>
      <c s="2" t="s" r="F1">
        <v>177</v>
      </c>
      <c s="2" t="s" r="G1">
        <v>178</v>
      </c>
      <c s="2" t="s" r="H1">
        <v>179</v>
      </c>
      <c s="2" t="s" r="I1">
        <v>180</v>
      </c>
    </row>
    <row spans="1:9" r="2">
      <c s="4" t="s" r="A2">
        <v>181</v>
      </c>
      <c s="5" t="n" r="C2">
        <v>131555000</v>
      </c>
    </row>
    <row spans="1:9" r="3">
      <c s="4" t="s" r="A3">
        <v>182</v>
      </c>
      <c s="6" t="n" r="B3">
        <v>1313983</v>
      </c>
      <c s="6" t="n" r="C3">
        <v>1316</v>
      </c>
      <c s="6" t="n" r="D3">
        <v>742895</v>
      </c>
      <c s="6" t="n" r="E3">
        <v>-69480</v>
      </c>
      <c s="6" t="n" r="F3">
        <v>-177893</v>
      </c>
      <c s="6" t="n" r="G3">
        <v>686818</v>
      </c>
      <c s="6" t="n" r="H3">
        <v>1183656</v>
      </c>
      <c s="6" t="n" r="I3">
        <v>130327</v>
      </c>
    </row>
    <row spans="1:9" r="4">
      <c s="4" t="s" r="A4">
        <v>107</v>
      </c>
      <c s="5" t="n" r="B4">
        <v>109851</v>
      </c>
      <c s="5" t="n" r="G4">
        <v>98603</v>
      </c>
      <c s="5" t="n" r="H4">
        <v>98603</v>
      </c>
      <c s="5" t="n" r="I4">
        <v>11248</v>
      </c>
    </row>
    <row spans="1:9" r="5">
      <c s="4" t="s" r="A5">
        <v>183</v>
      </c>
      <c s="5" t="n" r="B5">
        <v>27331</v>
      </c>
      <c s="5" t="n" r="F5">
        <v>18640</v>
      </c>
      <c s="5" t="n" r="H5">
        <v>18640</v>
      </c>
      <c s="5" t="n" r="I5">
        <v>8691</v>
      </c>
    </row>
    <row spans="1:9" r="6">
      <c s="4" t="s" r="A6">
        <v>184</v>
      </c>
      <c s="5" t="n" r="B6">
        <v>-117647</v>
      </c>
      <c s="5" t="n" r="G6">
        <v>-117647</v>
      </c>
      <c s="5" t="n" r="H6">
        <v>-117647</v>
      </c>
    </row>
    <row spans="1:9" r="7">
      <c s="4" t="s" r="A7">
        <v>185</v>
      </c>
      <c s="5" t="n" r="D7">
        <v>-3809</v>
      </c>
      <c s="5" t="n" r="H7">
        <v>-3809</v>
      </c>
      <c s="5" t="n" r="I7">
        <v>3809</v>
      </c>
    </row>
    <row spans="1:9" r="8">
      <c s="4" t="s" r="A8">
        <v>186</v>
      </c>
      <c s="5" t="n" r="C8">
        <v>307000</v>
      </c>
    </row>
    <row spans="1:9" r="9">
      <c s="4" t="s" r="A9">
        <v>187</v>
      </c>
      <c s="5" t="n" r="B9">
        <v>7288</v>
      </c>
      <c s="6" t="n" r="C9">
        <v>3</v>
      </c>
      <c s="5" t="n" r="D9">
        <v>7285</v>
      </c>
      <c s="5" t="n" r="H9">
        <v>7288</v>
      </c>
    </row>
    <row spans="1:9" r="10">
      <c s="4" t="s" r="A10">
        <v>188</v>
      </c>
      <c s="5" t="n" r="C10">
        <v>734000</v>
      </c>
    </row>
    <row spans="1:9" r="11">
      <c s="4" t="s" r="A11">
        <v>189</v>
      </c>
      <c s="5" t="n" r="B11">
        <v>14127</v>
      </c>
      <c s="6" t="n" r="C11">
        <v>7</v>
      </c>
      <c s="5" t="n" r="D11">
        <v>17134</v>
      </c>
      <c s="5" t="n" r="E11">
        <v>-3014</v>
      </c>
      <c s="5" t="n" r="H11">
        <v>14127</v>
      </c>
    </row>
    <row spans="1:9" r="12">
      <c s="4" t="s" r="A12">
        <v>190</v>
      </c>
      <c s="5" t="n" r="C12">
        <v>132596000</v>
      </c>
    </row>
    <row spans="1:9" r="13">
      <c s="4" t="s" r="A13">
        <v>191</v>
      </c>
      <c s="5" t="n" r="B13">
        <v>1354933</v>
      </c>
      <c s="6" t="n" r="C13">
        <v>1326</v>
      </c>
      <c s="5" t="n" r="D13">
        <v>763505</v>
      </c>
      <c s="5" t="n" r="E13">
        <v>-72494</v>
      </c>
      <c s="5" t="n" r="F13">
        <v>-159253</v>
      </c>
      <c s="5" t="n" r="G13">
        <v>667774</v>
      </c>
      <c s="5" t="n" r="H13">
        <v>1200858</v>
      </c>
      <c s="5" t="n" r="I13">
        <v>154075</v>
      </c>
    </row>
    <row spans="1:9" r="14">
      <c s="4" t="s" r="A14">
        <v>107</v>
      </c>
      <c s="5" t="n" r="B14">
        <v>305984</v>
      </c>
      <c s="5" t="n" r="G14">
        <v>291660</v>
      </c>
      <c s="5" t="n" r="H14">
        <v>291660</v>
      </c>
      <c s="5" t="n" r="I14">
        <v>14324</v>
      </c>
    </row>
    <row spans="1:9" r="15">
      <c s="4" t="s" r="A15">
        <v>183</v>
      </c>
      <c s="5" t="n" r="B15">
        <v>7846</v>
      </c>
      <c s="5" t="n" r="F15">
        <v>2371</v>
      </c>
      <c s="5" t="n" r="H15">
        <v>2371</v>
      </c>
      <c s="5" t="n" r="I15">
        <v>5475</v>
      </c>
    </row>
    <row spans="1:9" r="16">
      <c s="4" t="s" r="A16">
        <v>184</v>
      </c>
      <c s="5" t="n" r="B16">
        <v>-125743</v>
      </c>
      <c s="5" t="n" r="G16">
        <v>-125743</v>
      </c>
      <c s="5" t="n" r="H16">
        <v>-125743</v>
      </c>
    </row>
    <row spans="1:9" r="17">
      <c s="4" t="s" r="A17">
        <v>185</v>
      </c>
      <c s="5" t="n" r="D17">
        <v>-21876</v>
      </c>
      <c s="5" t="n" r="H17">
        <v>-21876</v>
      </c>
      <c s="5" t="n" r="I17">
        <v>21876</v>
      </c>
    </row>
    <row spans="1:9" r="18">
      <c s="4" t="s" r="A18">
        <v>186</v>
      </c>
      <c s="5" t="n" r="C18">
        <v>241000</v>
      </c>
    </row>
    <row spans="1:9" r="19">
      <c s="4" t="s" r="A19">
        <v>187</v>
      </c>
      <c s="5" t="n" r="B19">
        <v>11937</v>
      </c>
      <c s="6" t="n" r="C19">
        <v>3</v>
      </c>
      <c s="5" t="n" r="D19">
        <v>11934</v>
      </c>
      <c s="5" t="n" r="H19">
        <v>11937</v>
      </c>
    </row>
    <row spans="1:9" r="20">
      <c s="4" t="s" r="A20">
        <v>188</v>
      </c>
      <c s="5" t="n" r="C20">
        <v>436000</v>
      </c>
    </row>
    <row spans="1:9" r="21">
      <c s="4" t="s" r="A21">
        <v>189</v>
      </c>
      <c s="5" t="n" r="B21">
        <v>10659</v>
      </c>
      <c s="6" t="n" r="C21">
        <v>4</v>
      </c>
      <c s="5" t="n" r="D21">
        <v>23561</v>
      </c>
      <c s="5" t="n" r="E21">
        <v>-12906</v>
      </c>
      <c s="5" t="n" r="H21">
        <v>10659</v>
      </c>
    </row>
    <row spans="1:9" r="22">
      <c s="4" t="s" r="A22">
        <v>192</v>
      </c>
      <c s="5" t="n" r="B22">
        <v>13470</v>
      </c>
      <c s="5" t="n" r="D22">
        <v>13470</v>
      </c>
      <c s="5" t="n" r="H22">
        <v>13470</v>
      </c>
    </row>
    <row spans="1:9" r="23">
      <c s="4" t="s" r="A23">
        <v>193</v>
      </c>
      <c s="5" t="n" r="B23">
        <v>-492</v>
      </c>
      <c s="5" t="n" r="D23">
        <v>-492</v>
      </c>
      <c s="5" t="n" r="H23">
        <v>-492</v>
      </c>
    </row>
    <row spans="1:9" r="24">
      <c s="4" t="s" r="A24">
        <v>194</v>
      </c>
      <c s="5" t="n" r="C24">
        <v>133273000</v>
      </c>
    </row>
    <row spans="1:9" r="25">
      <c s="4" t="s" r="A25">
        <v>195</v>
      </c>
      <c s="5" t="n" r="B25">
        <v>1578594</v>
      </c>
      <c s="6" t="n" r="C25">
        <v>1333</v>
      </c>
      <c s="5" t="n" r="D25">
        <v>790102</v>
      </c>
      <c s="5" t="n" r="E25">
        <v>-85400</v>
      </c>
      <c s="5" t="n" r="F25">
        <v>-156882</v>
      </c>
      <c s="5" t="n" r="G25">
        <v>833691</v>
      </c>
      <c s="5" t="n" r="H25">
        <v>1382844</v>
      </c>
      <c s="5" t="n" r="I25">
        <v>195750</v>
      </c>
    </row>
    <row spans="1:9" r="26">
      <c s="4" t="s" r="A26">
        <v>107</v>
      </c>
      <c s="5" t="n" r="B26">
        <v>228328</v>
      </c>
      <c s="5" t="n" r="G26">
        <v>239484</v>
      </c>
      <c s="5" t="n" r="H26">
        <v>239484</v>
      </c>
      <c s="5" t="n" r="I26">
        <v>-11156</v>
      </c>
    </row>
    <row spans="1:9" r="27">
      <c s="4" t="s" r="A27">
        <v>183</v>
      </c>
      <c s="5" t="n" r="B27">
        <v>-232239</v>
      </c>
      <c s="5" t="n" r="F27">
        <v>-227653</v>
      </c>
      <c s="5" t="n" r="H27">
        <v>-227653</v>
      </c>
      <c s="5" t="n" r="I27">
        <v>-4586</v>
      </c>
    </row>
    <row spans="1:9" r="28">
      <c s="4" t="s" r="A28">
        <v>184</v>
      </c>
      <c s="5" t="n" r="B28">
        <v>-136179</v>
      </c>
      <c s="5" t="n" r="G28">
        <v>-136179</v>
      </c>
      <c s="5" t="n" r="H28">
        <v>-136179</v>
      </c>
    </row>
    <row spans="1:9" r="29">
      <c s="4" t="s" r="A29">
        <v>185</v>
      </c>
      <c s="5" t="n" r="B29">
        <v>-668</v>
      </c>
      <c s="5" t="n" r="I29">
        <v>-668</v>
      </c>
    </row>
    <row spans="1:9" r="30">
      <c s="4" t="s" r="A30">
        <v>196</v>
      </c>
      <c s="6" t="n" r="B30">
        <v>-145143</v>
      </c>
      <c s="5" t="n" r="D30">
        <v>41724</v>
      </c>
      <c s="5" t="n" r="F30">
        <v>-9600</v>
      </c>
      <c s="5" t="n" r="H30">
        <v>32124</v>
      </c>
      <c s="5" t="n" r="I30">
        <v>-177267</v>
      </c>
    </row>
    <row spans="1:9" r="31">
      <c s="4" t="s" r="A31">
        <v>197</v>
      </c>
      <c s="5" t="n" r="B31">
        <v>-595106</v>
      </c>
      <c s="5" t="n" r="C31">
        <v>-595000</v>
      </c>
    </row>
    <row spans="1:9" r="32">
      <c s="4" t="s" r="A32">
        <v>198</v>
      </c>
      <c s="6" t="n" r="B32">
        <v>-27588</v>
      </c>
      <c s="6" t="n" r="C32">
        <v>-6</v>
      </c>
      <c s="5" t="n" r="D32">
        <v>6</v>
      </c>
      <c s="5" t="n" r="E32">
        <v>-27588</v>
      </c>
      <c s="5" t="n" r="H32">
        <v>-27588</v>
      </c>
    </row>
    <row spans="1:9" r="33">
      <c s="4" t="s" r="A33">
        <v>186</v>
      </c>
      <c s="5" t="n" r="C33">
        <v>59000</v>
      </c>
    </row>
    <row spans="1:9" r="34">
      <c s="4" t="s" r="A34">
        <v>187</v>
      </c>
      <c s="5" t="n" r="B34">
        <v>8561</v>
      </c>
      <c s="6" t="n" r="C34">
        <v>1</v>
      </c>
      <c s="5" t="n" r="D34">
        <v>8560</v>
      </c>
      <c s="5" t="n" r="H34">
        <v>8561</v>
      </c>
    </row>
    <row spans="1:9" r="35">
      <c s="4" t="s" r="A35">
        <v>188</v>
      </c>
      <c s="5" t="n" r="C35">
        <v>466000</v>
      </c>
    </row>
    <row spans="1:9" r="36">
      <c s="4" t="s" r="A36">
        <v>189</v>
      </c>
      <c s="5" t="n" r="B36">
        <v>19799</v>
      </c>
      <c s="6" t="n" r="C36">
        <v>4</v>
      </c>
      <c s="5" t="n" r="D36">
        <v>31735</v>
      </c>
      <c s="5" t="n" r="E36">
        <v>-11940</v>
      </c>
      <c s="5" t="n" r="H36">
        <v>19799</v>
      </c>
    </row>
    <row spans="1:9" r="37">
      <c s="4" t="s" r="A37">
        <v>199</v>
      </c>
      <c s="5" t="n" r="C37">
        <v>133203000</v>
      </c>
    </row>
    <row spans="1:9" r="38">
      <c s="4" t="s" r="A38">
        <v>200</v>
      </c>
      <c s="6" t="n" r="B38">
        <v>1293465</v>
      </c>
      <c s="6" t="n" r="C38">
        <v>1332</v>
      </c>
      <c s="6" t="n" r="D38">
        <v>872127</v>
      </c>
      <c s="6" t="n" r="E38">
        <v>-124928</v>
      </c>
      <c s="6" t="n" r="F38">
        <v>-394135</v>
      </c>
      <c s="6" t="n" r="G38">
        <v>936996</v>
      </c>
      <c s="6" t="n" r="H38">
        <v>1291392</v>
      </c>
      <c s="6" t="n" r="I38">
        <v>20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884</v>
      </c>
      <c s="2" t="s" r="B1">
        <v>885</v>
      </c>
    </row>
    <row spans="1:2" r="2">
      <c s="3" t="s" r="A2">
        <v>886</v>
      </c>
    </row>
    <row spans="1:2" r="3">
      <c s="4" t="s" r="A3">
        <v>887</v>
      </c>
      <c s="4" t="s" r="B3">
        <v>888</v>
      </c>
    </row>
    <row spans="1:2" r="4">
      <c s="4" t="s" r="A4">
        <v>889</v>
      </c>
      <c s="4" t="s" r="B4">
        <v>890</v>
      </c>
    </row>
    <row spans="1:2" r="5">
      <c s="4" t="s" r="A5">
        <v>891</v>
      </c>
      <c s="5" t="n" r="B5">
        <v>1</v>
      </c>
    </row>
    <row spans="1:2" r="6">
      <c s="4" t="s" r="A6">
        <v>892</v>
      </c>
      <c s="4" t="s" r="B6">
        <v>893</v>
      </c>
    </row>
    <row spans="1:2" r="7">
      <c s="4" t="s" r="A7">
        <v>894</v>
      </c>
      <c s="9" t="n" r="B7">
        <v>0.001</v>
      </c>
    </row>
    <row spans="1:2" r="8">
      <c s="4" t="s" r="A8">
        <v>895</v>
      </c>
      <c s="4" t="s" r="B8">
        <v>896</v>
      </c>
    </row>
    <row spans="1:2" r="9">
      <c s="4" t="s" r="A9">
        <v>198</v>
      </c>
      <c s="5" t="n" r="B9">
        <v>595106</v>
      </c>
    </row>
    <row spans="1:2" r="10">
      <c s="4" t="s" r="A10">
        <v>897</v>
      </c>
      <c s="4" t="s" r="B10">
        <v>898</v>
      </c>
    </row>
    <row spans="1:2" r="11">
      <c s="4" t="s" r="A11">
        <v>899</v>
      </c>
      <c s="6" t="n" r="B11">
        <v>27588</v>
      </c>
    </row>
    <row spans="1:2" r="12">
      <c s="4" t="s" r="A12">
        <v>900</v>
      </c>
      <c s="7" t="n" r="B12">
        <v>46.36</v>
      </c>
    </row>
    <row spans="1:2" r="13">
      <c s="4" t="s" r="A13">
        <v>901</v>
      </c>
    </row>
    <row spans="1:2" r="14">
      <c s="3" t="s" r="A14">
        <v>886</v>
      </c>
    </row>
    <row spans="1:2" r="15">
      <c s="4" t="s" r="A15">
        <v>902</v>
      </c>
      <c s="4" t="s" r="B15">
        <v>903</v>
      </c>
    </row>
    <row spans="1:2" r="16">
      <c s="4" t="s" r="A16">
        <v>904</v>
      </c>
      <c s="5" t="n" r="B16">
        <v>1000000</v>
      </c>
    </row>
    <row spans="1:2" r="17">
      <c s="4" t="s" r="A17">
        <v>589</v>
      </c>
    </row>
    <row spans="1:2" r="18">
      <c s="3" t="s" r="A18">
        <v>886</v>
      </c>
    </row>
    <row spans="1:2" r="19">
      <c s="4" t="s" r="A19">
        <v>904</v>
      </c>
      <c s="5" t="n" r="B19">
        <v>2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05</v>
      </c>
      <c s="2" t="s" r="B1">
        <v>1</v>
      </c>
    </row>
    <row spans="1:4" r="2">
      <c s="2" t="s" r="B2">
        <v>2</v>
      </c>
      <c s="2" t="s" r="C2">
        <v>32</v>
      </c>
      <c s="2" t="s" r="D2">
        <v>82</v>
      </c>
    </row>
    <row spans="1:4" r="3">
      <c s="3" t="s" r="A3">
        <v>906</v>
      </c>
    </row>
    <row spans="1:4" r="4">
      <c s="4" t="s" r="A4">
        <v>907</v>
      </c>
      <c s="6" t="n" r="B4">
        <v>31741</v>
      </c>
      <c s="6" t="n" r="C4">
        <v>23568</v>
      </c>
      <c s="6" t="n" r="D4">
        <v>17145</v>
      </c>
    </row>
    <row spans="1:4" r="5">
      <c s="4" t="s" r="A5">
        <v>908</v>
      </c>
      <c s="5" t="n" r="B5">
        <v>-10027</v>
      </c>
      <c s="5" t="n" r="C5">
        <v>-7776</v>
      </c>
      <c s="5" t="n" r="D5">
        <v>-5627</v>
      </c>
    </row>
    <row spans="1:4" r="6">
      <c s="4" t="s" r="A6">
        <v>909</v>
      </c>
      <c s="6" t="n" r="B6">
        <v>21714</v>
      </c>
      <c s="6" t="n" r="C6">
        <v>15792</v>
      </c>
      <c s="6" t="n" r="D6">
        <v>115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7"/>
    <col customWidth="1" max="3" min="3" width="17"/>
    <col customWidth="1" max="4" min="4" width="17"/>
  </cols>
  <sheetData>
    <row spans="1:4" r="1">
      <c s="1" t="s" r="A1">
        <v>910</v>
      </c>
      <c s="2" t="s" r="B1">
        <v>1</v>
      </c>
    </row>
    <row spans="1:4" r="2">
      <c s="2" t="s" r="B2">
        <v>2</v>
      </c>
      <c s="2" t="s" r="C2">
        <v>32</v>
      </c>
      <c s="2" t="s" r="D2">
        <v>82</v>
      </c>
    </row>
    <row spans="1:4" r="3">
      <c s="3" t="s" r="A3">
        <v>911</v>
      </c>
    </row>
    <row spans="1:4" r="4">
      <c s="4" t="s" r="A4">
        <v>912</v>
      </c>
      <c s="4" t="s" r="B4">
        <v>913</v>
      </c>
      <c s="4" t="s" r="C4">
        <v>914</v>
      </c>
      <c s="4" t="s" r="D4">
        <v>915</v>
      </c>
    </row>
    <row spans="1:4" r="5">
      <c s="4" t="s" r="A5">
        <v>916</v>
      </c>
      <c s="4" t="s" r="B5">
        <v>917</v>
      </c>
      <c s="4" t="s" r="C5">
        <v>917</v>
      </c>
      <c s="4" t="s" r="D5">
        <v>917</v>
      </c>
    </row>
    <row spans="1:4" r="6">
      <c s="4" t="s" r="A6">
        <v>918</v>
      </c>
      <c s="4" t="s" r="B6">
        <v>914</v>
      </c>
      <c s="4" t="s" r="C6">
        <v>919</v>
      </c>
      <c s="4" t="s" r="D6">
        <v>920</v>
      </c>
    </row>
    <row spans="1:4" r="7">
      <c s="4" t="s" r="A7">
        <v>921</v>
      </c>
      <c s="4" t="s" r="B7">
        <v>922</v>
      </c>
      <c s="4" t="s" r="C7">
        <v>923</v>
      </c>
      <c s="4" t="s" r="D7">
        <v>9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 customWidth="1" max="5" min="5" width="14"/>
    <col customWidth="1" max="6" min="6" width="14"/>
    <col customWidth="1" max="7" min="7" width="14"/>
    <col customWidth="1" max="8" min="8" width="25"/>
    <col customWidth="1" max="9" min="9" width="17"/>
    <col customWidth="1" max="10" min="10" width="17"/>
    <col customWidth="1" max="11" min="11" width="14"/>
  </cols>
  <sheetData>
    <row spans="1:11" r="1">
      <c s="1" t="s" r="A1">
        <v>925</v>
      </c>
      <c s="2" t="s" r="B1">
        <v>32</v>
      </c>
      <c s="2" t="s" r="C1">
        <v>926</v>
      </c>
      <c s="2" t="s" r="D1">
        <v>927</v>
      </c>
      <c s="2" t="s" r="E1">
        <v>928</v>
      </c>
      <c s="2" t="s" r="F1">
        <v>929</v>
      </c>
      <c s="2" t="s" r="G1">
        <v>930</v>
      </c>
      <c s="2" t="s" r="H1">
        <v>2</v>
      </c>
      <c s="2" t="s" r="I1">
        <v>32</v>
      </c>
      <c s="2" t="s" r="J1">
        <v>82</v>
      </c>
      <c s="2" t="s" r="K1">
        <v>661</v>
      </c>
    </row>
    <row spans="1:11" r="2">
      <c s="3" t="s" r="A2">
        <v>906</v>
      </c>
    </row>
    <row spans="1:11" r="3">
      <c s="4" t="s" r="A3">
        <v>931</v>
      </c>
      <c s="4" t="s" r="H3">
        <v>917</v>
      </c>
      <c s="4" t="s" r="I3">
        <v>917</v>
      </c>
      <c s="4" t="s" r="J3">
        <v>917</v>
      </c>
    </row>
    <row spans="1:11" r="4">
      <c s="4" t="s" r="A4">
        <v>932</v>
      </c>
      <c s="5" t="n" r="H4">
        <v>0</v>
      </c>
    </row>
    <row spans="1:11" r="5">
      <c s="4" t="s" r="A5">
        <v>933</v>
      </c>
      <c s="6" t="n" r="H5">
        <v>81100000</v>
      </c>
    </row>
    <row spans="1:11" r="6">
      <c s="4" t="s" r="A6">
        <v>934</v>
      </c>
      <c s="4" t="s" r="H6">
        <v>935</v>
      </c>
    </row>
    <row spans="1:11" r="7">
      <c s="4" t="s" r="A7">
        <v>936</v>
      </c>
      <c s="6" t="n" r="H7">
        <v>59300000</v>
      </c>
    </row>
    <row spans="1:11" r="8">
      <c s="4" t="s" r="A8">
        <v>937</v>
      </c>
      <c s="4" t="s" r="H8">
        <v>938</v>
      </c>
    </row>
    <row spans="1:11" r="9">
      <c s="4" t="s" r="A9">
        <v>939</v>
      </c>
      <c s="5" t="n" r="H9">
        <v>2600000</v>
      </c>
    </row>
    <row spans="1:11" r="10">
      <c s="4" t="s" r="A10">
        <v>940</v>
      </c>
      <c s="4" t="s" r="H10">
        <v>941</v>
      </c>
    </row>
    <row spans="1:11" r="11">
      <c s="4" t="s" r="A11">
        <v>942</v>
      </c>
      <c s="6" t="n" r="H11">
        <v>14700000</v>
      </c>
      <c s="6" t="n" r="I11">
        <v>12800000</v>
      </c>
      <c s="6" t="n" r="J11">
        <v>3300000</v>
      </c>
    </row>
    <row spans="1:11" r="12">
      <c s="4" t="s" r="A12">
        <v>943</v>
      </c>
      <c s="7" t="n" r="H12">
        <v>28.75</v>
      </c>
    </row>
    <row spans="1:11" r="13">
      <c s="4" t="s" r="A13">
        <v>944</v>
      </c>
      <c s="6" t="n" r="B13">
        <v>10400000</v>
      </c>
      <c s="6" t="n" r="H13">
        <v>13900000</v>
      </c>
      <c s="6" t="n" r="I13">
        <v>10400000</v>
      </c>
      <c s="6" t="n" r="J13">
        <v>1300000</v>
      </c>
    </row>
    <row spans="1:11" r="14">
      <c s="4" t="s" r="A14">
        <v>945</v>
      </c>
    </row>
    <row spans="1:11" r="15">
      <c s="3" t="s" r="A15">
        <v>906</v>
      </c>
    </row>
    <row spans="1:11" r="16">
      <c s="4" t="s" r="A16">
        <v>931</v>
      </c>
      <c s="4" t="s" r="H16">
        <v>946</v>
      </c>
    </row>
    <row spans="1:11" r="17">
      <c s="4" t="s" r="A17">
        <v>947</v>
      </c>
      <c s="4" t="s" r="H17">
        <v>948</v>
      </c>
    </row>
    <row spans="1:11" r="18">
      <c s="4" t="s" r="A18">
        <v>932</v>
      </c>
      <c s="5" t="n" r="H18">
        <v>3529500</v>
      </c>
    </row>
    <row spans="1:11" r="19">
      <c s="4" t="s" r="A19">
        <v>949</v>
      </c>
      <c s="6" t="n" r="H19">
        <v>7400000</v>
      </c>
    </row>
    <row spans="1:11" r="20">
      <c s="4" t="s" r="A20">
        <v>950</v>
      </c>
      <c s="4" t="s" r="H20">
        <v>951</v>
      </c>
    </row>
    <row spans="1:11" r="21">
      <c s="4" t="s" r="A21">
        <v>939</v>
      </c>
      <c s="5" t="n" r="H21">
        <v>1400000</v>
      </c>
    </row>
    <row spans="1:11" r="22">
      <c s="4" t="s" r="A22">
        <v>952</v>
      </c>
      <c s="7" t="n" r="H22">
        <v>34.65</v>
      </c>
    </row>
    <row spans="1:11" r="23">
      <c s="4" t="s" r="A23">
        <v>953</v>
      </c>
      <c s="4" t="s" r="H23">
        <v>954</v>
      </c>
    </row>
    <row spans="1:11" r="24">
      <c s="4" t="s" r="A24">
        <v>327</v>
      </c>
    </row>
    <row spans="1:11" r="25">
      <c s="3" t="s" r="A25">
        <v>906</v>
      </c>
    </row>
    <row spans="1:11" r="26">
      <c s="4" t="s" r="A26">
        <v>947</v>
      </c>
      <c s="4" t="s" r="H26">
        <v>486</v>
      </c>
    </row>
    <row spans="1:11" r="27">
      <c s="4" t="s" r="A27">
        <v>949</v>
      </c>
      <c s="6" t="n" r="H27">
        <v>22600000</v>
      </c>
    </row>
    <row spans="1:11" r="28">
      <c s="4" t="s" r="A28">
        <v>955</v>
      </c>
      <c s="7" t="n" r="H28">
        <v>44.28</v>
      </c>
      <c s="7" t="n" r="I28">
        <v>35.11</v>
      </c>
      <c s="7" t="n" r="J28">
        <v>26.22</v>
      </c>
    </row>
    <row spans="1:11" r="29">
      <c s="4" t="s" r="A29">
        <v>956</v>
      </c>
      <c s="5" t="n" r="H29">
        <v>508000</v>
      </c>
    </row>
    <row spans="1:11" r="30">
      <c s="4" t="s" r="A30">
        <v>957</v>
      </c>
      <c s="5" t="n" r="B30">
        <v>1414000</v>
      </c>
      <c s="5" t="n" r="H30">
        <v>1441000</v>
      </c>
      <c s="5" t="n" r="I30">
        <v>1414000</v>
      </c>
    </row>
    <row spans="1:11" r="31">
      <c s="4" t="s" r="A31">
        <v>958</v>
      </c>
      <c s="7" t="n" r="B31">
        <v>27.96</v>
      </c>
      <c s="7" t="n" r="H31">
        <v>35.4</v>
      </c>
      <c s="7" t="n" r="I31">
        <v>27.96</v>
      </c>
    </row>
    <row spans="1:11" r="32">
      <c s="4" t="s" r="A32">
        <v>959</v>
      </c>
      <c s="5" t="n" r="H32">
        <v>473000</v>
      </c>
    </row>
    <row spans="1:11" r="33">
      <c s="4" t="s" r="A33">
        <v>960</v>
      </c>
    </row>
    <row spans="1:11" r="34">
      <c s="3" t="s" r="A34">
        <v>906</v>
      </c>
    </row>
    <row spans="1:11" r="35">
      <c s="4" t="s" r="A35">
        <v>949</v>
      </c>
      <c s="6" t="n" r="H35">
        <v>0</v>
      </c>
    </row>
    <row spans="1:11" r="36">
      <c s="4" t="s" r="A36">
        <v>955</v>
      </c>
      <c s="7" t="n" r="D36">
        <v>25.87</v>
      </c>
      <c s="7" t="n" r="E36">
        <v>25.76</v>
      </c>
      <c s="7" t="n" r="F36">
        <v>22.16</v>
      </c>
      <c s="7" t="n" r="G36">
        <v>20.73</v>
      </c>
    </row>
    <row spans="1:11" r="37">
      <c s="4" t="s" r="A37">
        <v>956</v>
      </c>
      <c s="5" t="n" r="D37">
        <v>50000</v>
      </c>
      <c s="5" t="n" r="E37">
        <v>10000</v>
      </c>
      <c s="5" t="n" r="F37">
        <v>115000</v>
      </c>
      <c s="5" t="n" r="G37">
        <v>680000</v>
      </c>
    </row>
    <row spans="1:11" r="38">
      <c s="4" t="s" r="A38">
        <v>939</v>
      </c>
      <c s="5" t="n" r="H38">
        <v>755750</v>
      </c>
    </row>
    <row spans="1:11" r="39">
      <c s="4" t="s" r="A39">
        <v>957</v>
      </c>
      <c s="5" t="n" r="H39">
        <v>795000</v>
      </c>
    </row>
    <row spans="1:11" r="40">
      <c s="4" t="s" r="A40">
        <v>961</v>
      </c>
      <c s="5" t="n" r="H40">
        <v>755750</v>
      </c>
    </row>
    <row spans="1:11" r="41">
      <c s="4" t="s" r="A41">
        <v>962</v>
      </c>
    </row>
    <row spans="1:11" r="42">
      <c s="3" t="s" r="A42">
        <v>906</v>
      </c>
    </row>
    <row spans="1:11" r="43">
      <c s="4" t="s" r="A43">
        <v>963</v>
      </c>
      <c s="4" t="s" r="G43">
        <v>486</v>
      </c>
    </row>
    <row spans="1:11" r="44">
      <c s="4" t="s" r="A44">
        <v>964</v>
      </c>
    </row>
    <row spans="1:11" r="45">
      <c s="3" t="s" r="A45">
        <v>906</v>
      </c>
    </row>
    <row spans="1:11" r="46">
      <c s="4" t="s" r="A46">
        <v>963</v>
      </c>
      <c s="4" t="s" r="G46">
        <v>965</v>
      </c>
    </row>
    <row spans="1:11" r="47">
      <c s="4" t="s" r="A47">
        <v>966</v>
      </c>
    </row>
    <row spans="1:11" r="48">
      <c s="3" t="s" r="A48">
        <v>906</v>
      </c>
    </row>
    <row spans="1:11" r="49">
      <c s="4" t="s" r="A49">
        <v>949</v>
      </c>
      <c s="6" t="n" r="H49">
        <v>30300000</v>
      </c>
    </row>
    <row spans="1:11" r="50">
      <c s="4" t="s" r="A50">
        <v>950</v>
      </c>
      <c s="4" t="s" r="H50">
        <v>941</v>
      </c>
    </row>
    <row spans="1:11" r="51">
      <c s="4" t="s" r="A51">
        <v>955</v>
      </c>
      <c s="7" t="n" r="H51">
        <v>44.29</v>
      </c>
    </row>
    <row spans="1:11" r="52">
      <c s="4" t="s" r="A52">
        <v>956</v>
      </c>
      <c s="5" t="n" r="H52">
        <v>605000</v>
      </c>
    </row>
    <row spans="1:11" r="53">
      <c s="4" t="s" r="A53">
        <v>961</v>
      </c>
      <c s="5" t="n" r="B53">
        <v>3060000</v>
      </c>
      <c s="5" t="n" r="H53">
        <v>2994000</v>
      </c>
      <c s="5" t="n" r="I53">
        <v>3060000</v>
      </c>
    </row>
    <row spans="1:11" r="54">
      <c s="4" t="s" r="A54">
        <v>940</v>
      </c>
      <c s="4" t="s" r="H54">
        <v>941</v>
      </c>
    </row>
    <row spans="1:11" r="55">
      <c s="4" t="s" r="A55">
        <v>958</v>
      </c>
      <c s="7" t="n" r="H55">
        <v>44.29</v>
      </c>
      <c s="7" t="n" r="I55">
        <v>35.02</v>
      </c>
      <c s="8" t="n" r="J55">
        <v>26.16</v>
      </c>
      <c s="7" t="n" r="K55">
        <v>21.62</v>
      </c>
    </row>
    <row spans="1:11" r="56">
      <c s="4" t="s" r="A56">
        <v>959</v>
      </c>
      <c s="5" t="n" r="H56">
        <v>664000</v>
      </c>
    </row>
    <row spans="1:11" r="57">
      <c s="4" t="s" r="A57">
        <v>967</v>
      </c>
    </row>
    <row spans="1:11" r="58">
      <c s="3" t="s" r="A58">
        <v>906</v>
      </c>
    </row>
    <row spans="1:11" r="59">
      <c s="4" t="s" r="A59">
        <v>959</v>
      </c>
      <c s="5" t="n" r="B59">
        <v>121733</v>
      </c>
      <c s="5" t="n" r="H59">
        <v>172855</v>
      </c>
    </row>
    <row spans="1:11" r="60">
      <c s="4" t="s" r="A60">
        <v>968</v>
      </c>
    </row>
    <row spans="1:11" r="61">
      <c s="3" t="s" r="A61">
        <v>906</v>
      </c>
    </row>
    <row spans="1:11" r="62">
      <c s="4" t="s" r="A62">
        <v>949</v>
      </c>
      <c s="6" t="n" r="H62">
        <v>1000000</v>
      </c>
    </row>
    <row spans="1:11" r="63">
      <c s="4" t="s" r="A63">
        <v>969</v>
      </c>
    </row>
    <row spans="1:11" r="64">
      <c s="3" t="s" r="A64">
        <v>906</v>
      </c>
    </row>
    <row spans="1:11" r="65">
      <c s="4" t="s" r="A65">
        <v>970</v>
      </c>
      <c s="4" t="s" r="H65">
        <v>971</v>
      </c>
    </row>
    <row spans="1:11" r="66">
      <c s="4" t="s" r="A66">
        <v>972</v>
      </c>
      <c s="5" t="n" r="H66">
        <v>12000000</v>
      </c>
    </row>
    <row spans="1:11" r="67">
      <c s="4" t="s" r="A67">
        <v>973</v>
      </c>
    </row>
    <row spans="1:11" r="68">
      <c s="3" t="s" r="A68">
        <v>906</v>
      </c>
    </row>
    <row spans="1:11" r="69">
      <c s="4" t="s" r="A69">
        <v>972</v>
      </c>
      <c s="5" t="n" r="H69">
        <v>6000000</v>
      </c>
    </row>
    <row spans="1:11" r="70">
      <c s="4" t="s" r="A70">
        <v>974</v>
      </c>
    </row>
    <row spans="1:11" r="71">
      <c s="3" t="s" r="A71">
        <v>906</v>
      </c>
    </row>
    <row spans="1:11" r="72">
      <c s="4" t="s" r="A72">
        <v>972</v>
      </c>
      <c s="5" t="n" r="H72">
        <v>6000000</v>
      </c>
    </row>
    <row spans="1:11" r="73">
      <c s="4" t="s" r="A73">
        <v>975</v>
      </c>
    </row>
    <row spans="1:11" r="74">
      <c s="3" t="s" r="A74">
        <v>906</v>
      </c>
    </row>
    <row spans="1:11" r="75">
      <c s="4" t="s" r="A75">
        <v>972</v>
      </c>
      <c s="5" t="n" r="H75">
        <v>3000000</v>
      </c>
    </row>
    <row spans="1:11" r="76">
      <c s="4" t="s" r="A76">
        <v>325</v>
      </c>
    </row>
    <row spans="1:11" r="77">
      <c s="3" t="s" r="A77">
        <v>906</v>
      </c>
    </row>
    <row spans="1:11" r="78">
      <c s="4" t="s" r="A78">
        <v>970</v>
      </c>
      <c s="4" t="s" r="C78">
        <v>976</v>
      </c>
    </row>
    <row spans="1:11" r="79">
      <c s="4" t="s" r="A79">
        <v>947</v>
      </c>
      <c s="4" t="s" r="C79">
        <v>486</v>
      </c>
    </row>
    <row spans="1:11" r="80">
      <c s="4" t="s" r="A80">
        <v>949</v>
      </c>
      <c s="6" t="n" r="H80">
        <v>1600000</v>
      </c>
    </row>
    <row spans="1:11" r="81">
      <c s="4" t="s" r="A81">
        <v>955</v>
      </c>
      <c s="7" t="n" r="H81">
        <v>43.89</v>
      </c>
      <c s="7" t="n" r="I81">
        <v>36.63</v>
      </c>
      <c s="8" t="n" r="J81">
        <v>26.63</v>
      </c>
    </row>
    <row spans="1:11" r="82">
      <c s="4" t="s" r="A82">
        <v>956</v>
      </c>
      <c s="5" t="n" r="H82">
        <v>30000</v>
      </c>
    </row>
    <row spans="1:11" r="83">
      <c s="4" t="s" r="A83">
        <v>961</v>
      </c>
      <c s="5" t="n" r="B83">
        <v>98000</v>
      </c>
      <c s="5" t="n" r="H83">
        <v>92000</v>
      </c>
      <c s="5" t="n" r="I83">
        <v>98000</v>
      </c>
    </row>
    <row spans="1:11" r="84">
      <c s="4" t="s" r="A84">
        <v>977</v>
      </c>
      <c s="5" t="n" r="C84">
        <v>500000</v>
      </c>
      <c s="5" t="n" r="H84">
        <v>132750</v>
      </c>
    </row>
    <row spans="1:11" r="85">
      <c s="4" t="s" r="A85">
        <v>959</v>
      </c>
      <c s="5" t="n" r="H85">
        <v>36000</v>
      </c>
    </row>
    <row spans="1:11" r="86">
      <c s="4" t="s" r="A86">
        <v>322</v>
      </c>
    </row>
    <row spans="1:11" r="87">
      <c s="3" t="s" r="A87">
        <v>906</v>
      </c>
    </row>
    <row spans="1:11" r="88">
      <c s="4" t="s" r="A88">
        <v>949</v>
      </c>
      <c s="6" t="n" r="H88">
        <v>5000000</v>
      </c>
    </row>
    <row spans="1:11" r="89">
      <c s="4" t="s" r="A89">
        <v>955</v>
      </c>
      <c s="7" t="n" r="H89">
        <v>44.6</v>
      </c>
    </row>
    <row spans="1:11" r="90">
      <c s="4" t="s" r="A90">
        <v>956</v>
      </c>
      <c s="5" t="n" r="H90">
        <v>67000</v>
      </c>
    </row>
    <row spans="1:11" r="91">
      <c s="4" t="s" r="A91">
        <v>957</v>
      </c>
      <c s="5" t="n" r="B91">
        <v>857000</v>
      </c>
      <c s="5" t="n" r="H91">
        <v>859000</v>
      </c>
      <c s="5" t="n" r="I91">
        <v>857000</v>
      </c>
    </row>
    <row spans="1:11" r="92">
      <c s="4" t="s" r="A92">
        <v>977</v>
      </c>
      <c s="5" t="n" r="H92">
        <v>98413</v>
      </c>
    </row>
    <row spans="1:11" r="93">
      <c s="4" t="s" r="A93">
        <v>958</v>
      </c>
      <c s="7" t="n" r="B93">
        <v>33.8</v>
      </c>
      <c s="7" t="n" r="H93">
        <v>44.6</v>
      </c>
      <c s="7" t="n" r="I93">
        <v>33.8</v>
      </c>
      <c s="7" t="n" r="J93">
        <v>25.87</v>
      </c>
    </row>
    <row spans="1:11" r="94">
      <c s="4" t="s" r="A94">
        <v>978</v>
      </c>
    </row>
    <row spans="1:11" r="95">
      <c s="3" t="s" r="A95">
        <v>906</v>
      </c>
    </row>
    <row spans="1:11" r="96">
      <c s="4" t="s" r="A96">
        <v>977</v>
      </c>
      <c s="5" t="n" r="H96">
        <v>1000000</v>
      </c>
    </row>
    <row spans="1:11" r="97">
      <c s="4" t="s" r="A97">
        <v>979</v>
      </c>
    </row>
    <row spans="1:11" r="98">
      <c s="3" t="s" r="A98">
        <v>906</v>
      </c>
    </row>
    <row spans="1:11" r="99">
      <c s="4" t="s" r="A99">
        <v>949</v>
      </c>
      <c s="6" t="n" r="H99">
        <v>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0</v>
      </c>
      <c s="2" t="s" r="B1">
        <v>1</v>
      </c>
    </row>
    <row spans="1:4" r="2">
      <c s="2" t="s" r="B2">
        <v>2</v>
      </c>
      <c s="2" t="s" r="C2">
        <v>32</v>
      </c>
      <c s="2" t="s" r="D2">
        <v>82</v>
      </c>
    </row>
    <row spans="1:4" r="3">
      <c s="3" t="s" r="A3">
        <v>981</v>
      </c>
    </row>
    <row spans="1:4" r="4">
      <c s="4" t="s" r="A4">
        <v>982</v>
      </c>
      <c s="5" t="n" r="B4">
        <v>0</v>
      </c>
    </row>
    <row spans="1:4" r="5">
      <c s="4" t="s" r="A5">
        <v>983</v>
      </c>
    </row>
    <row spans="1:4" r="6">
      <c s="3" t="s" r="A6">
        <v>984</v>
      </c>
    </row>
    <row spans="1:4" r="7">
      <c s="4" t="s" r="A7">
        <v>985</v>
      </c>
      <c s="7" t="n" r="B7">
        <v>23.18</v>
      </c>
    </row>
    <row spans="1:4" r="8">
      <c s="4" t="s" r="A8">
        <v>986</v>
      </c>
      <c s="8" t="n" r="B8">
        <v>44.6</v>
      </c>
    </row>
    <row spans="1:4" r="9">
      <c s="4" t="s" r="A9">
        <v>987</v>
      </c>
      <c s="5" t="n" r="B9">
        <v>0</v>
      </c>
    </row>
    <row spans="1:4" r="10">
      <c s="4" t="s" r="A10">
        <v>988</v>
      </c>
      <c s="8" t="n" r="B10">
        <v>20.5</v>
      </c>
    </row>
    <row spans="1:4" r="11">
      <c s="4" t="s" r="A11">
        <v>989</v>
      </c>
      <c s="8" t="n" r="B11">
        <v>27.04</v>
      </c>
      <c s="7" t="n" r="C11">
        <v>23.18</v>
      </c>
    </row>
    <row spans="1:4" r="12">
      <c s="4" t="s" r="A12">
        <v>990</v>
      </c>
      <c s="7" t="n" r="B12">
        <v>21.93</v>
      </c>
    </row>
    <row spans="1:4" r="13">
      <c s="3" t="s" r="A13">
        <v>981</v>
      </c>
    </row>
    <row spans="1:4" r="14">
      <c s="4" t="s" r="A14">
        <v>991</v>
      </c>
      <c s="5" t="n" r="B14">
        <v>3219000</v>
      </c>
    </row>
    <row spans="1:4" r="15">
      <c s="4" t="s" r="A15">
        <v>986</v>
      </c>
      <c s="5" t="n" r="B15">
        <v>600000</v>
      </c>
    </row>
    <row spans="1:4" r="16">
      <c s="4" t="s" r="A16">
        <v>987</v>
      </c>
      <c s="5" t="n" r="B16">
        <v>0</v>
      </c>
    </row>
    <row spans="1:4" r="17">
      <c s="4" t="s" r="A17">
        <v>988</v>
      </c>
      <c s="5" t="n" r="B17">
        <v>-289000</v>
      </c>
    </row>
    <row spans="1:4" r="18">
      <c s="4" t="s" r="A18">
        <v>982</v>
      </c>
      <c s="5" t="n" r="B18">
        <v>3530000</v>
      </c>
      <c s="5" t="n" r="C18">
        <v>3219000</v>
      </c>
    </row>
    <row spans="1:4" r="19">
      <c s="4" t="s" r="A19">
        <v>990</v>
      </c>
      <c s="5" t="n" r="B19">
        <v>2111000</v>
      </c>
    </row>
    <row spans="1:4" r="20">
      <c s="4" t="s" r="A20">
        <v>992</v>
      </c>
      <c s="7" t="n" r="B20">
        <v>10.63</v>
      </c>
      <c s="7" t="n" r="C20">
        <v>7.38</v>
      </c>
      <c s="7" t="n" r="D20">
        <v>4.96</v>
      </c>
    </row>
    <row spans="1:4" r="21">
      <c s="4" t="s" r="A21">
        <v>993</v>
      </c>
    </row>
    <row spans="1:4" r="22">
      <c s="3" t="s" r="A22">
        <v>981</v>
      </c>
    </row>
    <row spans="1:4" r="23">
      <c s="4" t="s" r="A23">
        <v>994</v>
      </c>
      <c s="10" t="n" r="B23">
        <v>3.3</v>
      </c>
      <c s="10" t="n" r="C23">
        <v>15.6</v>
      </c>
      <c s="10" t="n" r="D23">
        <v>9.800000000000001</v>
      </c>
    </row>
    <row spans="1:4" r="24">
      <c s="4" t="s" r="A24">
        <v>995</v>
      </c>
      <c s="11" t="n" r="B24">
        <v>2.5</v>
      </c>
      <c s="11" t="n" r="C24">
        <v>5.2</v>
      </c>
      <c s="11" t="n" r="D24">
        <v>3.5</v>
      </c>
    </row>
    <row spans="1:4" r="25">
      <c s="4" t="s" r="A25">
        <v>996</v>
      </c>
      <c s="10" t="n" r="B25">
        <v>3.3</v>
      </c>
      <c s="6" t="n" r="C25">
        <v>2</v>
      </c>
      <c s="10" t="n" r="D25">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97</v>
      </c>
      <c s="2" t="s" r="B1">
        <v>1</v>
      </c>
    </row>
    <row spans="1:4" r="2">
      <c s="2" t="s" r="B2">
        <v>2</v>
      </c>
      <c s="2" t="s" r="C2">
        <v>32</v>
      </c>
      <c s="2" t="s" r="D2">
        <v>82</v>
      </c>
    </row>
    <row spans="1:4" r="3">
      <c s="3" t="s" r="A3">
        <v>998</v>
      </c>
    </row>
    <row spans="1:4" r="4">
      <c s="4" t="s" r="A4">
        <v>985</v>
      </c>
      <c s="7" t="n" r="B4">
        <v>27.96</v>
      </c>
    </row>
    <row spans="1:4" r="5">
      <c s="4" t="s" r="A5">
        <v>956</v>
      </c>
      <c s="8" t="n" r="B5">
        <v>44.28</v>
      </c>
      <c s="7" t="n" r="C5">
        <v>35.11</v>
      </c>
      <c s="7" t="n" r="D5">
        <v>26.22</v>
      </c>
    </row>
    <row spans="1:4" r="6">
      <c s="4" t="s" r="A6">
        <v>999</v>
      </c>
      <c s="8" t="n" r="B6">
        <v>27.6</v>
      </c>
    </row>
    <row spans="1:4" r="7">
      <c s="4" t="s" r="A7">
        <v>1000</v>
      </c>
      <c s="8" t="n" r="B7">
        <v>22.84</v>
      </c>
    </row>
    <row spans="1:4" r="8">
      <c s="4" t="s" r="A8">
        <v>989</v>
      </c>
      <c s="7" t="n" r="B8">
        <v>35.4</v>
      </c>
      <c s="7" t="n" r="C8">
        <v>27.96</v>
      </c>
    </row>
    <row spans="1:4" r="9">
      <c s="3" t="s" r="A9">
        <v>1001</v>
      </c>
    </row>
    <row spans="1:4" r="10">
      <c s="4" t="s" r="A10">
        <v>991</v>
      </c>
      <c s="5" t="n" r="B10">
        <v>1414</v>
      </c>
    </row>
    <row spans="1:4" r="11">
      <c s="4" t="s" r="A11">
        <v>956</v>
      </c>
      <c s="5" t="n" r="B11">
        <v>508</v>
      </c>
    </row>
    <row spans="1:4" r="12">
      <c s="4" t="s" r="A12">
        <v>999</v>
      </c>
      <c s="5" t="n" r="B12">
        <v>-8</v>
      </c>
    </row>
    <row spans="1:4" r="13">
      <c s="4" t="s" r="A13">
        <v>1000</v>
      </c>
      <c s="5" t="n" r="B13">
        <v>-473</v>
      </c>
    </row>
    <row spans="1:4" r="14">
      <c s="4" t="s" r="A14">
        <v>982</v>
      </c>
      <c s="5" t="n" r="B14">
        <v>1441</v>
      </c>
      <c s="5" t="n" r="C14">
        <v>14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02</v>
      </c>
      <c s="2" t="s" r="B1">
        <v>1</v>
      </c>
    </row>
    <row spans="1:4" r="2">
      <c s="2" t="s" r="B2">
        <v>2</v>
      </c>
      <c s="2" t="s" r="C2">
        <v>32</v>
      </c>
      <c s="2" t="s" r="D2">
        <v>82</v>
      </c>
    </row>
    <row spans="1:4" r="3">
      <c s="3" t="s" r="A3">
        <v>1003</v>
      </c>
    </row>
    <row spans="1:4" r="4">
      <c s="4" t="s" r="A4">
        <v>985</v>
      </c>
      <c s="7" t="n" r="B4">
        <v>27.48</v>
      </c>
    </row>
    <row spans="1:4" r="5">
      <c s="4" t="s" r="A5">
        <v>955</v>
      </c>
      <c s="8" t="n" r="B5">
        <v>43.89</v>
      </c>
      <c s="7" t="n" r="C5">
        <v>36.63</v>
      </c>
      <c s="7" t="n" r="D5">
        <v>26.63</v>
      </c>
    </row>
    <row spans="1:4" r="6">
      <c s="4" t="s" r="A6">
        <v>1000</v>
      </c>
      <c s="8" t="n" r="B6">
        <v>20.6</v>
      </c>
    </row>
    <row spans="1:4" r="7">
      <c s="4" t="s" r="A7">
        <v>989</v>
      </c>
      <c s="7" t="n" r="B7">
        <v>35.57</v>
      </c>
      <c s="7" t="n" r="C7">
        <v>27.48</v>
      </c>
    </row>
    <row spans="1:4" r="8">
      <c s="3" t="s" r="A8">
        <v>1001</v>
      </c>
    </row>
    <row spans="1:4" r="9">
      <c s="4" t="s" r="A9">
        <v>991</v>
      </c>
      <c s="5" t="n" r="B9">
        <v>98</v>
      </c>
    </row>
    <row spans="1:4" r="10">
      <c s="4" t="s" r="A10">
        <v>955</v>
      </c>
      <c s="5" t="n" r="B10">
        <v>30</v>
      </c>
    </row>
    <row spans="1:4" r="11">
      <c s="4" t="s" r="A11">
        <v>1000</v>
      </c>
      <c s="5" t="n" r="B11">
        <v>-36</v>
      </c>
    </row>
    <row spans="1:4" r="12">
      <c s="4" t="s" r="A12">
        <v>982</v>
      </c>
      <c s="5" t="n" r="B12">
        <v>92</v>
      </c>
      <c s="5" t="n" r="C12">
        <v>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t="s" r="A1">
        <v>1004</v>
      </c>
      <c s="2" t="s" r="B1">
        <v>1</v>
      </c>
    </row>
    <row spans="1:2" r="2">
      <c s="2" t="s" r="B2">
        <v>2</v>
      </c>
    </row>
    <row spans="1:2" r="3">
      <c s="3" t="s" r="A3">
        <v>1003</v>
      </c>
    </row>
    <row spans="1:2" r="4">
      <c s="4" t="s" r="A4">
        <v>991</v>
      </c>
      <c s="7" t="n" r="B4">
        <v>19.27</v>
      </c>
    </row>
    <row spans="1:2" r="5">
      <c s="4" t="s" r="A5">
        <v>956</v>
      </c>
      <c s="8" t="n" r="B5">
        <v>44.6</v>
      </c>
    </row>
    <row spans="1:2" r="6">
      <c s="4" t="s" r="A6">
        <v>1005</v>
      </c>
      <c s="8" t="n" r="B6">
        <v>22.42</v>
      </c>
    </row>
    <row spans="1:2" r="7">
      <c s="4" t="s" r="A7">
        <v>982</v>
      </c>
      <c s="7" t="n" r="B7">
        <v>21.04</v>
      </c>
    </row>
    <row spans="1:2" r="8">
      <c s="3" t="s" r="A8">
        <v>1001</v>
      </c>
    </row>
    <row spans="1:2" r="9">
      <c s="4" t="s" r="A9">
        <v>991</v>
      </c>
      <c s="5" t="n" r="B9">
        <v>857</v>
      </c>
    </row>
    <row spans="1:2" r="10">
      <c s="4" t="s" r="A10">
        <v>956</v>
      </c>
      <c s="5" t="n" r="B10">
        <v>67</v>
      </c>
    </row>
    <row spans="1:2" r="11">
      <c s="4" t="s" r="A11">
        <v>1005</v>
      </c>
      <c s="5" t="n" r="B11">
        <v>-65</v>
      </c>
    </row>
    <row spans="1:2" r="12">
      <c s="4" t="s" r="A12">
        <v>982</v>
      </c>
      <c s="5" t="n" r="B12">
        <v>8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1006</v>
      </c>
      <c s="2" t="s" r="B1">
        <v>1</v>
      </c>
    </row>
    <row spans="1:2" r="2">
      <c s="2" t="s" r="B2">
        <v>2</v>
      </c>
    </row>
    <row spans="1:2" r="3">
      <c s="3" t="s" r="A3">
        <v>1003</v>
      </c>
    </row>
    <row spans="1:2" r="4">
      <c s="4" t="s" r="A4">
        <v>985</v>
      </c>
      <c s="7" t="n" r="B4">
        <v>24.24</v>
      </c>
    </row>
    <row spans="1:2" r="5">
      <c s="4" t="s" r="A5">
        <v>1007</v>
      </c>
      <c s="8" t="n" r="B5">
        <v>44.29</v>
      </c>
    </row>
    <row spans="1:2" r="6">
      <c s="4" t="s" r="A6">
        <v>1008</v>
      </c>
      <c s="8" t="n" r="B6">
        <v>22.13</v>
      </c>
    </row>
    <row spans="1:2" r="7">
      <c s="4" t="s" r="A7">
        <v>1009</v>
      </c>
      <c s="8" t="n" r="B7">
        <v>27.6</v>
      </c>
    </row>
    <row spans="1:2" r="8">
      <c s="4" t="s" r="A8">
        <v>989</v>
      </c>
      <c s="7" t="n" r="B8">
        <v>28.75</v>
      </c>
    </row>
    <row spans="1:2" r="9">
      <c s="3" t="s" r="A9">
        <v>1001</v>
      </c>
    </row>
    <row spans="1:2" r="10">
      <c s="4" t="s" r="A10">
        <v>991</v>
      </c>
      <c s="5" t="n" r="B10">
        <v>3060</v>
      </c>
    </row>
    <row spans="1:2" r="11">
      <c s="4" t="s" r="A11">
        <v>1007</v>
      </c>
      <c s="5" t="n" r="B11">
        <v>605</v>
      </c>
    </row>
    <row spans="1:2" r="12">
      <c s="4" t="s" r="A12">
        <v>1008</v>
      </c>
      <c s="5" t="n" r="B12">
        <v>-664</v>
      </c>
    </row>
    <row spans="1:2" r="13">
      <c s="4" t="s" r="A13">
        <v>1009</v>
      </c>
      <c s="5" t="n" r="B13">
        <v>-7</v>
      </c>
    </row>
    <row spans="1:2" r="14">
      <c s="4" t="s" r="A14">
        <v>982</v>
      </c>
      <c s="5" t="n" r="B14">
        <v>29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0</v>
      </c>
      <c s="2" t="s" r="B1">
        <v>1</v>
      </c>
    </row>
    <row spans="1:4" r="2">
      <c s="2" t="s" r="B2">
        <v>2</v>
      </c>
      <c s="2" t="s" r="C2">
        <v>32</v>
      </c>
      <c s="2" t="s" r="D2">
        <v>82</v>
      </c>
    </row>
    <row spans="1:4" r="3">
      <c s="3" t="s" r="A3">
        <v>1011</v>
      </c>
    </row>
    <row spans="1:4" r="4">
      <c s="4" t="s" r="A4">
        <v>991</v>
      </c>
      <c s="6" t="n" r="B4">
        <v>-156882</v>
      </c>
      <c s="6" t="n" r="C4">
        <v>-159253</v>
      </c>
      <c s="6" t="n" r="D4">
        <v>-177893</v>
      </c>
    </row>
    <row spans="1:4" r="5">
      <c s="4" t="s" r="A5">
        <v>1012</v>
      </c>
      <c s="5" t="n" r="B5">
        <v>-4334</v>
      </c>
      <c s="5" t="n" r="C5">
        <v>-1220</v>
      </c>
      <c s="5" t="n" r="D5">
        <v>-1953</v>
      </c>
    </row>
    <row spans="1:4" r="6">
      <c s="4" t="s" r="A6">
        <v>1013</v>
      </c>
      <c s="5" t="n" r="B6">
        <v>-145143</v>
      </c>
    </row>
    <row spans="1:4" r="7">
      <c s="4" t="s" r="A7">
        <v>1014</v>
      </c>
      <c s="5" t="n" r="B7">
        <v>-231797</v>
      </c>
      <c s="5" t="n" r="C7">
        <v>-1385</v>
      </c>
      <c s="5" t="n" r="D7">
        <v>40063</v>
      </c>
    </row>
    <row spans="1:4" r="8">
      <c s="4" t="s" r="A8">
        <v>1015</v>
      </c>
      <c s="5" t="n" r="B8">
        <v>8479</v>
      </c>
      <c s="5" t="n" r="C8">
        <v>4976</v>
      </c>
      <c s="5" t="n" r="D8">
        <v>-19470</v>
      </c>
    </row>
    <row spans="1:4" r="9">
      <c s="4" t="s" r="A9">
        <v>982</v>
      </c>
      <c s="5" t="n" r="B9">
        <v>-394135</v>
      </c>
      <c s="5" t="n" r="C9">
        <v>-156882</v>
      </c>
      <c s="5" t="n" r="D9">
        <v>-159253</v>
      </c>
    </row>
    <row spans="1:4" r="10">
      <c s="4" t="s" r="A10">
        <v>177</v>
      </c>
    </row>
    <row spans="1:4" r="11">
      <c s="3" t="s" r="A11">
        <v>1011</v>
      </c>
    </row>
    <row spans="1:4" r="12">
      <c s="4" t="s" r="A12">
        <v>1013</v>
      </c>
      <c s="5" t="n" r="B12">
        <v>-9601</v>
      </c>
    </row>
    <row spans="1:4" r="13">
      <c s="4" t="s" r="A13">
        <v>109</v>
      </c>
    </row>
    <row spans="1:4" r="14">
      <c s="3" t="s" r="A14">
        <v>1011</v>
      </c>
    </row>
    <row spans="1:4" r="15">
      <c s="4" t="s" r="A15">
        <v>991</v>
      </c>
      <c s="5" t="n" r="B15">
        <v>-14895</v>
      </c>
      <c s="5" t="n" r="C15">
        <v>-24428</v>
      </c>
      <c s="5" t="n" r="D15">
        <v>-8517</v>
      </c>
    </row>
    <row spans="1:4" r="16">
      <c s="4" t="s" r="A16">
        <v>1014</v>
      </c>
      <c s="5" t="n" r="B16">
        <v>-216755</v>
      </c>
      <c s="5" t="n" r="C16">
        <v>9533</v>
      </c>
      <c s="5" t="n" r="D16">
        <v>-15911</v>
      </c>
    </row>
    <row spans="1:4" r="17">
      <c s="4" t="s" r="A17">
        <v>982</v>
      </c>
      <c s="5" t="n" r="B17">
        <v>-231650</v>
      </c>
      <c s="5" t="n" r="C17">
        <v>-14895</v>
      </c>
      <c s="5" t="n" r="D17">
        <v>-24428</v>
      </c>
    </row>
    <row spans="1:4" r="18">
      <c s="4" t="s" r="A18">
        <v>1016</v>
      </c>
    </row>
    <row spans="1:4" r="19">
      <c s="3" t="s" r="A19">
        <v>1011</v>
      </c>
    </row>
    <row spans="1:4" r="20">
      <c s="4" t="s" r="A20">
        <v>991</v>
      </c>
      <c s="5" t="n" r="B20">
        <v>-153648</v>
      </c>
      <c s="5" t="n" r="C20">
        <v>-143555</v>
      </c>
      <c s="5" t="n" r="D20">
        <v>-174174</v>
      </c>
    </row>
    <row spans="1:4" r="21">
      <c s="4" t="s" r="A21">
        <v>1014</v>
      </c>
      <c s="5" t="n" r="B21">
        <v>-10817</v>
      </c>
      <c s="5" t="n" r="C21">
        <v>-16418</v>
      </c>
      <c s="5" t="n" r="D21">
        <v>48100</v>
      </c>
    </row>
    <row spans="1:4" r="22">
      <c s="4" t="s" r="A22">
        <v>1015</v>
      </c>
      <c s="5" t="n" r="B22">
        <v>5734</v>
      </c>
      <c s="5" t="n" r="C22">
        <v>6325</v>
      </c>
      <c s="5" t="n" r="D22">
        <v>-17481</v>
      </c>
    </row>
    <row spans="1:4" r="23">
      <c s="4" t="s" r="A23">
        <v>982</v>
      </c>
      <c s="5" t="n" r="B23">
        <v>-168332</v>
      </c>
      <c s="5" t="n" r="C23">
        <v>-153648</v>
      </c>
      <c s="5" t="n" r="D23">
        <v>-143555</v>
      </c>
    </row>
    <row spans="1:4" r="24">
      <c s="4" t="s" r="A24">
        <v>1017</v>
      </c>
    </row>
    <row spans="1:4" r="25">
      <c s="3" t="s" r="A25">
        <v>1011</v>
      </c>
    </row>
    <row spans="1:4" r="26">
      <c s="4" t="s" r="A26">
        <v>1013</v>
      </c>
      <c s="5" t="n" r="B26">
        <v>-9601</v>
      </c>
    </row>
    <row spans="1:4" r="27">
      <c s="4" t="s" r="A27">
        <v>1018</v>
      </c>
    </row>
    <row spans="1:4" r="28">
      <c s="3" t="s" r="A28">
        <v>1011</v>
      </c>
    </row>
    <row spans="1:4" r="29">
      <c s="4" t="s" r="A29">
        <v>991</v>
      </c>
      <c s="5" t="n" r="B29">
        <v>285</v>
      </c>
      <c s="5" t="n" r="C29">
        <v>1196</v>
      </c>
      <c s="5" t="n" r="D29">
        <v>1200</v>
      </c>
    </row>
    <row spans="1:4" r="30">
      <c s="4" t="s" r="A30">
        <v>1012</v>
      </c>
      <c s="5" t="n" r="B30">
        <v>-125</v>
      </c>
    </row>
    <row spans="1:4" r="31">
      <c s="4" t="s" r="A31">
        <v>1014</v>
      </c>
      <c s="5" t="n" r="B31">
        <v>-341</v>
      </c>
      <c s="5" t="n" r="C31">
        <v>-1215</v>
      </c>
      <c s="5" t="n" r="D31">
        <v>14</v>
      </c>
    </row>
    <row spans="1:4" r="32">
      <c s="4" t="s" r="A32">
        <v>1015</v>
      </c>
      <c s="5" t="n" r="B32">
        <v>181</v>
      </c>
      <c s="5" t="n" r="C32">
        <v>304</v>
      </c>
      <c s="5" t="n" r="D32">
        <v>-18</v>
      </c>
    </row>
    <row spans="1:4" r="33">
      <c s="4" t="s" r="A33">
        <v>982</v>
      </c>
      <c s="5" t="n" r="C33">
        <v>285</v>
      </c>
      <c s="5" t="n" r="D33">
        <v>1196</v>
      </c>
    </row>
    <row spans="1:4" r="34">
      <c s="4" t="s" r="A34">
        <v>1019</v>
      </c>
    </row>
    <row spans="1:4" r="35">
      <c s="3" t="s" r="A35">
        <v>1011</v>
      </c>
    </row>
    <row spans="1:4" r="36">
      <c s="4" t="s" r="A36">
        <v>991</v>
      </c>
      <c s="5" t="n" r="B36">
        <v>11376</v>
      </c>
      <c s="5" t="n" r="C36">
        <v>7534</v>
      </c>
      <c s="5" t="n" r="D36">
        <v>3598</v>
      </c>
    </row>
    <row spans="1:4" r="37">
      <c s="4" t="s" r="A37">
        <v>1012</v>
      </c>
      <c s="5" t="n" r="B37">
        <v>-4209</v>
      </c>
      <c s="5" t="n" r="C37">
        <v>-1220</v>
      </c>
      <c s="5" t="n" r="D37">
        <v>-1953</v>
      </c>
    </row>
    <row spans="1:4" r="38">
      <c s="4" t="s" r="A38">
        <v>1014</v>
      </c>
      <c s="5" t="n" r="B38">
        <v>-3884</v>
      </c>
      <c s="5" t="n" r="C38">
        <v>6715</v>
      </c>
      <c s="5" t="n" r="D38">
        <v>7860</v>
      </c>
    </row>
    <row spans="1:4" r="39">
      <c s="4" t="s" r="A39">
        <v>1015</v>
      </c>
      <c s="5" t="n" r="B39">
        <v>2564</v>
      </c>
      <c s="5" t="n" r="C39">
        <v>-1653</v>
      </c>
      <c s="5" t="n" r="D39">
        <v>-1971</v>
      </c>
    </row>
    <row spans="1:4" r="40">
      <c s="4" t="s" r="A40">
        <v>982</v>
      </c>
      <c s="6" t="n" r="B40">
        <v>5847</v>
      </c>
      <c s="6" t="n" r="C40">
        <v>11376</v>
      </c>
      <c s="6" t="n" r="D40">
        <v>75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201</v>
      </c>
      <c s="2" t="s" r="B1">
        <v>1</v>
      </c>
    </row>
    <row spans="1:2" r="2">
      <c s="2" t="s" r="B2">
        <v>2</v>
      </c>
    </row>
    <row spans="1:2" r="3">
      <c s="4" t="s" r="A3">
        <v>201</v>
      </c>
      <c s="4" t="s" r="B3">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0</v>
      </c>
      <c s="2" t="s" r="B1">
        <v>1</v>
      </c>
    </row>
    <row spans="1:4" r="2">
      <c s="2" t="s" r="B2">
        <v>2</v>
      </c>
      <c s="2" t="s" r="C2">
        <v>32</v>
      </c>
      <c s="2" t="s" r="D2">
        <v>82</v>
      </c>
    </row>
    <row spans="1:4" r="3">
      <c s="3" t="s" r="A3">
        <v>1011</v>
      </c>
    </row>
    <row spans="1:4" r="4">
      <c s="4" t="s" r="A4">
        <v>1021</v>
      </c>
      <c s="6" t="n" r="B4">
        <v>2307</v>
      </c>
      <c s="6" t="n" r="C4">
        <v>586</v>
      </c>
      <c s="6" t="n" r="D4">
        <v>6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s>
  <sheetData>
    <row spans="1:15" r="1">
      <c s="1" t="s" r="A1">
        <v>1022</v>
      </c>
      <c s="2" t="s" r="C1">
        <v>388</v>
      </c>
      <c s="2" t="s" r="M1">
        <v>1</v>
      </c>
    </row>
    <row spans="1:15" r="2">
      <c s="2" t="s" r="C2">
        <v>2</v>
      </c>
      <c s="2" t="s" r="D2">
        <v>1023</v>
      </c>
      <c s="2" t="s" r="E2">
        <v>84</v>
      </c>
      <c s="2" t="s" r="F2">
        <v>4</v>
      </c>
      <c s="2" t="s" r="G2">
        <v>1024</v>
      </c>
      <c s="2" t="s" r="H2">
        <v>32</v>
      </c>
      <c s="2" t="s" r="I2">
        <v>1025</v>
      </c>
      <c s="2" t="s" r="J2">
        <v>84</v>
      </c>
      <c s="2" t="s" r="K2">
        <v>1026</v>
      </c>
      <c s="2" t="s" r="L2">
        <v>1027</v>
      </c>
      <c s="2" t="s" r="M2">
        <v>2</v>
      </c>
      <c s="2" t="s" r="N2">
        <v>32</v>
      </c>
      <c s="2" t="s" r="O2">
        <v>82</v>
      </c>
    </row>
    <row spans="1:15" r="3">
      <c s="3" t="s" r="A3">
        <v>1028</v>
      </c>
      <c t="n" r="D3"/>
      <c t="n" r="I3"/>
    </row>
    <row spans="1:15" r="4">
      <c s="4" t="s" r="A4">
        <v>1029</v>
      </c>
      <c s="6" t="n" r="C4">
        <v>127987</v>
      </c>
      <c s="6" t="n" r="D4">
        <v>-57348</v>
      </c>
      <c s="6" t="n" r="F4">
        <v>69766</v>
      </c>
      <c s="6" t="n" r="G4">
        <v>99079</v>
      </c>
      <c s="6" t="n" r="H4">
        <v>108779</v>
      </c>
      <c s="6" t="n" r="I4">
        <v>16221</v>
      </c>
      <c s="6" t="n" r="K4">
        <v>63562</v>
      </c>
      <c s="6" t="n" r="L4">
        <v>103098</v>
      </c>
      <c s="6" t="n" r="M4">
        <v>239484</v>
      </c>
      <c s="6" t="n" r="N4">
        <v>291660</v>
      </c>
      <c s="6" t="n" r="O4">
        <v>98603</v>
      </c>
    </row>
    <row spans="1:15" r="5">
      <c s="4" t="s" r="A5">
        <v>1030</v>
      </c>
      <c t="n" r="D5"/>
      <c t="n" r="I5"/>
      <c s="5" t="n" r="M5">
        <v>-4954</v>
      </c>
      <c s="5" t="n" r="N5">
        <v>-6366</v>
      </c>
      <c s="5" t="n" r="O5">
        <v>-1999</v>
      </c>
    </row>
    <row spans="1:15" r="6">
      <c s="4" t="s" r="A6">
        <v>1031</v>
      </c>
      <c t="n" r="D6"/>
      <c t="n" r="I6"/>
      <c s="5" t="n" r="M6">
        <v>234530</v>
      </c>
      <c s="5" t="n" r="N6">
        <v>285294</v>
      </c>
      <c s="5" t="n" r="O6">
        <v>96604</v>
      </c>
    </row>
    <row spans="1:15" r="7">
      <c s="4" t="s" r="A7">
        <v>1032</v>
      </c>
      <c t="n" r="D7"/>
      <c t="n" r="I7"/>
      <c s="5" t="n" r="M7">
        <v>18</v>
      </c>
      <c s="5" t="n" r="N7">
        <v>29</v>
      </c>
      <c s="5" t="n" r="O7">
        <v>-3</v>
      </c>
    </row>
    <row spans="1:15" r="8">
      <c s="4" t="s" r="A8">
        <v>1033</v>
      </c>
      <c t="n" r="D8"/>
      <c t="n" r="I8"/>
      <c s="5" t="n" r="M8">
        <v>5374</v>
      </c>
      <c s="5" t="n" r="N8">
        <v>2493</v>
      </c>
    </row>
    <row spans="1:15" r="9">
      <c s="4" t="s" r="A9">
        <v>1034</v>
      </c>
      <c t="n" r="D9"/>
      <c t="n" r="I9"/>
      <c s="6" t="n" r="M9">
        <v>239922</v>
      </c>
      <c s="6" t="n" r="N9">
        <v>287816</v>
      </c>
      <c s="6" t="n" r="O9">
        <v>96601</v>
      </c>
    </row>
    <row spans="1:15" r="10">
      <c s="3" t="s" r="A10">
        <v>1035</v>
      </c>
      <c t="n" r="D10"/>
      <c t="n" r="I10"/>
    </row>
    <row spans="1:15" r="11">
      <c s="4" t="s" r="A11">
        <v>1036</v>
      </c>
      <c t="n" r="D11"/>
      <c t="n" r="I11"/>
      <c s="5" t="n" r="M11">
        <v>129933</v>
      </c>
      <c s="5" t="n" r="N11">
        <v>129438</v>
      </c>
      <c s="5" t="n" r="O11">
        <v>128956</v>
      </c>
    </row>
    <row spans="1:15" r="12">
      <c s="4" t="s" r="A12">
        <v>1037</v>
      </c>
      <c t="n" r="D12"/>
      <c t="n" r="I12"/>
      <c s="5" t="n" r="M12">
        <v>1082</v>
      </c>
      <c s="5" t="n" r="N12">
        <v>1003</v>
      </c>
      <c s="5" t="n" r="O12">
        <v>845</v>
      </c>
    </row>
    <row spans="1:15" r="13">
      <c s="4" t="s" r="A13">
        <v>1038</v>
      </c>
      <c s="4" t="s" r="B13">
        <v>94</v>
      </c>
      <c t="n" r="D13"/>
      <c t="n" r="I13"/>
      <c s="5" t="n" r="M13">
        <v>3878</v>
      </c>
      <c s="5" t="n" r="N13">
        <v>1847</v>
      </c>
    </row>
    <row spans="1:15" r="14">
      <c s="4" t="s" r="A14">
        <v>1039</v>
      </c>
      <c t="n" r="D14"/>
      <c t="n" r="I14"/>
      <c s="5" t="n" r="M14">
        <v>134893</v>
      </c>
      <c s="5" t="n" r="N14">
        <v>132288</v>
      </c>
      <c s="5" t="n" r="O14">
        <v>129801</v>
      </c>
    </row>
    <row spans="1:15" r="15">
      <c s="3" t="s" r="A15">
        <v>102</v>
      </c>
      <c t="n" r="D15"/>
      <c t="n" r="I15"/>
    </row>
    <row spans="1:15" r="16">
      <c s="4" t="s" r="A16">
        <v>1040</v>
      </c>
      <c s="7" t="n" r="C16">
        <v>0.97</v>
      </c>
      <c s="7" t="n" r="D16">
        <v>-0.44</v>
      </c>
      <c s="7" t="n" r="F16">
        <v>0.52</v>
      </c>
      <c s="7" t="n" r="G16">
        <v>0.74</v>
      </c>
      <c s="7" t="n" r="H16">
        <v>0.82</v>
      </c>
      <c s="7" t="n" r="I16">
        <v>0.12</v>
      </c>
      <c s="7" t="n" r="K16">
        <v>0.48</v>
      </c>
      <c s="7" t="n" r="L16">
        <v>0.78</v>
      </c>
      <c s="7" t="n" r="M16">
        <v>1.81</v>
      </c>
      <c s="7" t="n" r="N16">
        <v>2.2</v>
      </c>
      <c s="7" t="n" r="O16">
        <v>0.75</v>
      </c>
    </row>
    <row spans="1:15" r="17">
      <c s="4" t="s" r="A17">
        <v>1041</v>
      </c>
      <c s="7" t="n" r="C17">
        <v>0.95</v>
      </c>
      <c s="7" t="n" r="D17">
        <v>-0.44</v>
      </c>
      <c s="7" t="n" r="F17">
        <v>0.52</v>
      </c>
      <c s="7" t="n" r="G17">
        <v>0.73</v>
      </c>
      <c s="7" t="n" r="H17">
        <v>0.8</v>
      </c>
      <c s="7" t="n" r="I17">
        <v>0.12</v>
      </c>
      <c s="7" t="n" r="K17">
        <v>0.48</v>
      </c>
      <c s="7" t="n" r="L17">
        <v>0.77</v>
      </c>
      <c s="7" t="n" r="M17">
        <v>1.78</v>
      </c>
      <c s="7" t="n" r="N17">
        <v>2.18</v>
      </c>
      <c s="7" t="n" r="O17">
        <v>0.74</v>
      </c>
    </row>
    <row spans="1:15" r="18">
      <c t="n" r="A18"/>
    </row>
    <row spans="1:15" r="19">
      <c s="4" t="s" r="A19">
        <v>84</v>
      </c>
      <c s="4" t="s" r="B19">
        <v>818</v>
      </c>
    </row>
    <row spans="1:15" r="20">
      <c s="4" t="s" r="A20">
        <v>94</v>
      </c>
      <c s="4" t="s" r="B20">
        <v>1042</v>
      </c>
    </row>
  </sheetData>
  <mergeCells count="36">
    <mergeCell ref="A1:B2"/>
    <mergeCell ref="C1:L1"/>
    <mergeCell ref="M1:O1"/>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A18:N18"/>
    <mergeCell ref="B19:N19"/>
    <mergeCell ref="B20:N2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3</v>
      </c>
      <c s="2" t="s" r="B1">
        <v>1</v>
      </c>
    </row>
    <row spans="1:4" r="2">
      <c s="2" t="s" r="B2">
        <v>2</v>
      </c>
      <c s="2" t="s" r="C2">
        <v>32</v>
      </c>
      <c s="2" t="s" r="D2">
        <v>82</v>
      </c>
    </row>
    <row spans="1:4" r="3">
      <c s="3" t="s" r="A3">
        <v>1044</v>
      </c>
    </row>
    <row spans="1:4" r="4">
      <c s="4" t="s" r="A4">
        <v>1045</v>
      </c>
      <c s="5" t="n" r="B4">
        <v>2871000</v>
      </c>
      <c s="5" t="n" r="C4">
        <v>3057000</v>
      </c>
      <c s="5" t="n" r="D4">
        <v>309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046</v>
      </c>
      <c s="2" t="s" r="B1">
        <v>389</v>
      </c>
    </row>
    <row spans="1:2" r="2">
      <c s="3" t="s" r="A2">
        <v>1047</v>
      </c>
    </row>
    <row spans="1:2" r="3">
      <c s="5" t="n" r="A3">
        <v>2016</v>
      </c>
      <c s="6" t="n" r="B3">
        <v>51182</v>
      </c>
    </row>
    <row spans="1:2" r="4">
      <c s="5" t="n" r="A4">
        <v>2017</v>
      </c>
      <c s="5" t="n" r="B4">
        <v>39597</v>
      </c>
    </row>
    <row spans="1:2" r="5">
      <c s="5" t="n" r="A5">
        <v>2018</v>
      </c>
      <c s="5" t="n" r="B5">
        <v>29649</v>
      </c>
    </row>
    <row spans="1:2" r="6">
      <c s="5" t="n" r="A6">
        <v>2019</v>
      </c>
      <c s="5" t="n" r="B6">
        <v>18021</v>
      </c>
    </row>
    <row spans="1:2" r="7">
      <c s="5" t="n" r="A7">
        <v>2020</v>
      </c>
      <c s="5" t="n" r="B7">
        <v>12689</v>
      </c>
    </row>
    <row spans="1:2" r="8">
      <c s="4" t="s" r="A8">
        <v>1048</v>
      </c>
      <c s="5" t="n" r="B8">
        <v>58199</v>
      </c>
    </row>
    <row spans="1:2" r="9">
      <c s="4" t="s" r="A9">
        <v>1049</v>
      </c>
      <c s="6" t="n" r="B9">
        <v>2093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1050</v>
      </c>
      <c s="2" t="s" r="B1">
        <v>1</v>
      </c>
    </row>
    <row spans="1:4" r="2">
      <c s="2" t="s" r="B2">
        <v>2</v>
      </c>
      <c s="2" t="s" r="C2">
        <v>32</v>
      </c>
      <c s="2" t="s" r="D2">
        <v>82</v>
      </c>
    </row>
    <row spans="1:4" r="3">
      <c s="3" t="s" r="A3">
        <v>1051</v>
      </c>
    </row>
    <row spans="1:4" r="4">
      <c s="4" t="s" r="A4">
        <v>1052</v>
      </c>
      <c s="10" t="n" r="B4">
        <v>53.8</v>
      </c>
      <c s="10" t="n" r="C4">
        <v>50.9</v>
      </c>
      <c s="10" t="n" r="D4">
        <v>4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53</v>
      </c>
      <c s="2" t="s" r="B1">
        <v>1</v>
      </c>
    </row>
    <row spans="1:4" r="2">
      <c s="2" t="s" r="B2">
        <v>2</v>
      </c>
      <c s="2" t="s" r="C2">
        <v>32</v>
      </c>
      <c s="2" t="s" r="D2">
        <v>82</v>
      </c>
    </row>
    <row spans="1:4" r="3">
      <c s="3" t="s" r="A3">
        <v>1054</v>
      </c>
    </row>
    <row spans="1:4" r="4">
      <c s="4" t="s" r="A4">
        <v>1055</v>
      </c>
      <c s="4" t="s" r="B4">
        <v>965</v>
      </c>
    </row>
    <row spans="1:4" r="5">
      <c s="4" t="s" r="A5">
        <v>1056</v>
      </c>
      <c s="10" t="n" r="B5">
        <v>14.9</v>
      </c>
      <c s="10" t="n" r="C5">
        <v>13.6</v>
      </c>
      <c s="10" t="n" r="D5">
        <v>13.1</v>
      </c>
    </row>
    <row spans="1:4" r="6">
      <c s="4" t="s" r="A6">
        <v>1057</v>
      </c>
    </row>
    <row spans="1:4" r="7">
      <c s="3" t="s" r="A7">
        <v>1054</v>
      </c>
    </row>
    <row spans="1:4" r="8">
      <c s="4" t="s" r="A8">
        <v>1058</v>
      </c>
      <c s="5" t="n" r="B8">
        <v>32</v>
      </c>
    </row>
    <row spans="1:4" r="9">
      <c s="4" t="s" r="A9">
        <v>1059</v>
      </c>
    </row>
    <row spans="1:4" r="10">
      <c s="3" t="s" r="A10">
        <v>1054</v>
      </c>
    </row>
    <row spans="1:4" r="11">
      <c s="4" t="s" r="A11">
        <v>1058</v>
      </c>
      <c s="11" t="n" r="B11">
        <v>5.7</v>
      </c>
    </row>
    <row spans="1:4" r="12">
      <c s="4" t="s" r="A12">
        <v>340</v>
      </c>
    </row>
    <row spans="1:4" r="13">
      <c s="3" t="s" r="A13">
        <v>1054</v>
      </c>
    </row>
    <row spans="1:4" r="14">
      <c s="4" t="s" r="A14">
        <v>1060</v>
      </c>
      <c s="5" t="n" r="B14">
        <v>33</v>
      </c>
    </row>
    <row spans="1:4" r="15">
      <c s="4" t="s" r="A15">
        <v>1061</v>
      </c>
      <c s="11" t="n" r="B15">
        <v>36.3</v>
      </c>
    </row>
    <row spans="1:4" r="16">
      <c s="4" t="s" r="A16">
        <v>1062</v>
      </c>
      <c s="5" t="n" r="B16">
        <v>37</v>
      </c>
    </row>
    <row spans="1:4" r="17">
      <c s="4" t="s" r="A17">
        <v>1063</v>
      </c>
      <c s="11" t="n" r="B17">
        <v>40.6</v>
      </c>
    </row>
    <row spans="1:4" r="18">
      <c s="4" t="s" r="A18">
        <v>1064</v>
      </c>
      <c s="11" t="n" r="B18">
        <v>42.6</v>
      </c>
    </row>
    <row spans="1:4" r="19">
      <c s="4" t="s" r="A19">
        <v>1065</v>
      </c>
      <c s="10" t="n" r="B19">
        <v>23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66</v>
      </c>
      <c s="2" t="s" r="B1">
        <v>1</v>
      </c>
    </row>
    <row spans="1:4" r="2">
      <c s="2" t="s" r="B2">
        <v>2</v>
      </c>
      <c s="2" t="s" r="C2">
        <v>32</v>
      </c>
      <c s="2" t="s" r="D2">
        <v>82</v>
      </c>
    </row>
    <row spans="1:4" r="3">
      <c s="4" t="s" r="A3">
        <v>1057</v>
      </c>
    </row>
    <row spans="1:4" r="4">
      <c s="3" t="s" r="A4">
        <v>1067</v>
      </c>
    </row>
    <row spans="1:4" r="5">
      <c s="4" t="s" r="A5">
        <v>1068</v>
      </c>
      <c s="6" t="n" r="B5">
        <v>30359</v>
      </c>
      <c s="6" t="n" r="C5">
        <v>27056</v>
      </c>
      <c s="6" t="n" r="D5">
        <v>25950</v>
      </c>
    </row>
    <row spans="1:4" r="6">
      <c s="4" t="s" r="A6">
        <v>1069</v>
      </c>
      <c s="5" t="n" r="B6">
        <v>20119</v>
      </c>
      <c s="5" t="n" r="C6">
        <v>18039</v>
      </c>
      <c s="5" t="n" r="D6">
        <v>16240</v>
      </c>
    </row>
    <row spans="1:4" r="7">
      <c s="4" t="s" r="A7">
        <v>1070</v>
      </c>
      <c s="5" t="n" r="B7">
        <v>-24308</v>
      </c>
      <c s="5" t="n" r="C7">
        <v>-20761</v>
      </c>
      <c s="5" t="n" r="D7">
        <v>-17431</v>
      </c>
    </row>
    <row spans="1:4" r="8">
      <c s="4" t="s" r="A8">
        <v>1071</v>
      </c>
      <c s="5" t="n" r="B8">
        <v>294</v>
      </c>
      <c s="5" t="n" r="C8">
        <v>334</v>
      </c>
      <c s="5" t="n" r="D8">
        <v>348</v>
      </c>
    </row>
    <row spans="1:4" r="9">
      <c s="4" t="s" r="A9">
        <v>1072</v>
      </c>
      <c s="5" t="n" r="B9">
        <v>13890</v>
      </c>
      <c s="5" t="n" r="C9">
        <v>13222</v>
      </c>
      <c s="5" t="n" r="D9">
        <v>16888</v>
      </c>
    </row>
    <row spans="1:4" r="10">
      <c s="4" t="s" r="A10">
        <v>1073</v>
      </c>
      <c s="5" t="n" r="D10">
        <v>72</v>
      </c>
    </row>
    <row spans="1:4" r="11">
      <c s="4" t="s" r="A11">
        <v>1074</v>
      </c>
      <c s="5" t="n" r="B11">
        <v>40354</v>
      </c>
      <c s="5" t="n" r="C11">
        <v>37890</v>
      </c>
      <c s="5" t="n" r="D11">
        <v>42067</v>
      </c>
    </row>
    <row spans="1:4" r="12">
      <c s="4" t="s" r="A12">
        <v>1059</v>
      </c>
    </row>
    <row spans="1:4" r="13">
      <c s="3" t="s" r="A13">
        <v>1067</v>
      </c>
    </row>
    <row spans="1:4" r="14">
      <c s="4" t="s" r="A14">
        <v>1068</v>
      </c>
      <c s="5" t="n" r="B14">
        <v>4611</v>
      </c>
      <c s="5" t="n" r="C14">
        <v>4375</v>
      </c>
      <c s="5" t="n" r="D14">
        <v>4337</v>
      </c>
    </row>
    <row spans="1:4" r="15">
      <c s="4" t="s" r="A15">
        <v>1069</v>
      </c>
      <c s="5" t="n" r="B15">
        <v>7184</v>
      </c>
      <c s="5" t="n" r="C15">
        <v>7382</v>
      </c>
      <c s="5" t="n" r="D15">
        <v>7246</v>
      </c>
    </row>
    <row spans="1:4" r="16">
      <c s="4" t="s" r="A16">
        <v>1070</v>
      </c>
      <c s="5" t="n" r="B16">
        <v>-8611</v>
      </c>
      <c s="5" t="n" r="C16">
        <v>-8411</v>
      </c>
      <c s="5" t="n" r="D16">
        <v>-7715</v>
      </c>
    </row>
    <row spans="1:4" r="17">
      <c s="4" t="s" r="A17">
        <v>1071</v>
      </c>
      <c s="5" t="n" r="B17">
        <v>39</v>
      </c>
      <c s="5" t="n" r="C17">
        <v>19</v>
      </c>
      <c s="5" t="n" r="D17">
        <v>7</v>
      </c>
    </row>
    <row spans="1:4" r="18">
      <c s="4" t="s" r="A18">
        <v>1072</v>
      </c>
      <c s="5" t="n" r="B18">
        <v>2004</v>
      </c>
      <c s="5" t="n" r="C18">
        <v>2448</v>
      </c>
      <c s="5" t="n" r="D18">
        <v>2771</v>
      </c>
    </row>
    <row spans="1:4" r="19">
      <c s="4" t="s" r="A19">
        <v>1073</v>
      </c>
      <c s="5" t="n" r="C19">
        <v>44</v>
      </c>
      <c s="5" t="n" r="D19">
        <v>234</v>
      </c>
    </row>
    <row spans="1:4" r="20">
      <c s="4" t="s" r="A20">
        <v>1074</v>
      </c>
      <c s="6" t="n" r="B20">
        <v>5227</v>
      </c>
      <c s="6" t="n" r="C20">
        <v>5857</v>
      </c>
      <c s="6" t="n" r="D20">
        <v>68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75</v>
      </c>
      <c s="2" t="s" r="B1">
        <v>1</v>
      </c>
    </row>
    <row spans="1:4" r="2">
      <c s="2" t="s" r="B2">
        <v>2</v>
      </c>
      <c s="2" t="s" r="C2">
        <v>32</v>
      </c>
      <c s="2" t="s" r="D2">
        <v>82</v>
      </c>
    </row>
    <row spans="1:4" r="3">
      <c s="4" t="s" r="A3">
        <v>1057</v>
      </c>
    </row>
    <row spans="1:4" r="4">
      <c s="3" t="s" r="A4">
        <v>1076</v>
      </c>
    </row>
    <row spans="1:4" r="5">
      <c s="4" t="s" r="A5">
        <v>1077</v>
      </c>
      <c s="6" t="n" r="B5">
        <v>476590</v>
      </c>
      <c s="6" t="n" r="C5">
        <v>402686</v>
      </c>
    </row>
    <row spans="1:4" r="6">
      <c s="4" t="s" r="A6">
        <v>1068</v>
      </c>
      <c s="5" t="n" r="B6">
        <v>30359</v>
      </c>
      <c s="5" t="n" r="C6">
        <v>27056</v>
      </c>
      <c s="6" t="n" r="D6">
        <v>25950</v>
      </c>
    </row>
    <row spans="1:4" r="7">
      <c s="4" t="s" r="A7">
        <v>1069</v>
      </c>
      <c s="5" t="n" r="B7">
        <v>20119</v>
      </c>
      <c s="5" t="n" r="C7">
        <v>18039</v>
      </c>
      <c s="5" t="n" r="D7">
        <v>16240</v>
      </c>
    </row>
    <row spans="1:4" r="8">
      <c s="4" t="s" r="A8">
        <v>1078</v>
      </c>
      <c s="5" t="n" r="B8">
        <v>-24147</v>
      </c>
      <c s="5" t="n" r="C8">
        <v>-17683</v>
      </c>
    </row>
    <row spans="1:4" r="9">
      <c s="4" t="s" r="A9">
        <v>1079</v>
      </c>
      <c s="5" t="n" r="B9">
        <v>28166</v>
      </c>
      <c s="5" t="n" r="C9">
        <v>46492</v>
      </c>
    </row>
    <row spans="1:4" r="10">
      <c s="4" t="s" r="A10">
        <v>1080</v>
      </c>
      <c s="5" t="n" r="B10">
        <v>6378</v>
      </c>
    </row>
    <row spans="1:4" r="11">
      <c s="4" t="s" r="A11">
        <v>1081</v>
      </c>
      <c s="5" t="n" r="B11">
        <v>537465</v>
      </c>
      <c s="5" t="n" r="C11">
        <v>476590</v>
      </c>
      <c s="5" t="n" r="D11">
        <v>402686</v>
      </c>
    </row>
    <row spans="1:4" r="12">
      <c s="4" t="s" r="A12">
        <v>1082</v>
      </c>
      <c s="5" t="n" r="B12">
        <v>282113</v>
      </c>
      <c s="5" t="n" r="C12">
        <v>241960</v>
      </c>
    </row>
    <row spans="1:4" r="13">
      <c s="4" t="s" r="A13">
        <v>1083</v>
      </c>
      <c s="5" t="n" r="B13">
        <v>11076</v>
      </c>
      <c s="5" t="n" r="C13">
        <v>30547</v>
      </c>
    </row>
    <row spans="1:4" r="14">
      <c s="4" t="s" r="A14">
        <v>1084</v>
      </c>
      <c s="5" t="n" r="B14">
        <v>53327</v>
      </c>
      <c s="5" t="n" r="C14">
        <v>27289</v>
      </c>
    </row>
    <row spans="1:4" r="15">
      <c s="4" t="s" r="A15">
        <v>1078</v>
      </c>
      <c s="5" t="n" r="B15">
        <v>-24147</v>
      </c>
      <c s="5" t="n" r="C15">
        <v>-17683</v>
      </c>
    </row>
    <row spans="1:4" r="16">
      <c s="4" t="s" r="A16">
        <v>1080</v>
      </c>
      <c s="5" t="n" r="B16">
        <v>5058</v>
      </c>
    </row>
    <row spans="1:4" r="17">
      <c s="4" t="s" r="A17">
        <v>1085</v>
      </c>
      <c s="5" t="n" r="B17">
        <v>327427</v>
      </c>
      <c s="5" t="n" r="C17">
        <v>282113</v>
      </c>
      <c s="5" t="n" r="D17">
        <v>241960</v>
      </c>
    </row>
    <row spans="1:4" r="18">
      <c s="4" t="s" r="A18">
        <v>1086</v>
      </c>
      <c s="5" t="n" r="B18">
        <v>-210038</v>
      </c>
      <c s="5" t="n" r="C18">
        <v>-194477</v>
      </c>
    </row>
    <row spans="1:4" r="19">
      <c s="4" t="s" r="A19">
        <v>1087</v>
      </c>
      <c s="5" t="n" r="B19">
        <v>-210038</v>
      </c>
      <c s="5" t="n" r="C19">
        <v>-194477</v>
      </c>
    </row>
    <row spans="1:4" r="20">
      <c s="4" t="s" r="A20">
        <v>1088</v>
      </c>
      <c s="5" t="n" r="B20">
        <v>441306</v>
      </c>
      <c s="5" t="n" r="C20">
        <v>385492</v>
      </c>
    </row>
    <row spans="1:4" r="21">
      <c s="4" t="s" r="A21">
        <v>1059</v>
      </c>
    </row>
    <row spans="1:4" r="22">
      <c s="3" t="s" r="A22">
        <v>1076</v>
      </c>
    </row>
    <row spans="1:4" r="23">
      <c s="4" t="s" r="A23">
        <v>1077</v>
      </c>
      <c s="5" t="n" r="B23">
        <v>202168</v>
      </c>
      <c s="5" t="n" r="C23">
        <v>185993</v>
      </c>
    </row>
    <row spans="1:4" r="24">
      <c s="4" t="s" r="A24">
        <v>1068</v>
      </c>
      <c s="5" t="n" r="B24">
        <v>4611</v>
      </c>
      <c s="5" t="n" r="C24">
        <v>4375</v>
      </c>
      <c s="5" t="n" r="D24">
        <v>4337</v>
      </c>
    </row>
    <row spans="1:4" r="25">
      <c s="4" t="s" r="A25">
        <v>1069</v>
      </c>
      <c s="5" t="n" r="B25">
        <v>7184</v>
      </c>
      <c s="5" t="n" r="C25">
        <v>7382</v>
      </c>
      <c s="5" t="n" r="D25">
        <v>7246</v>
      </c>
    </row>
    <row spans="1:4" r="26">
      <c s="4" t="s" r="A26">
        <v>1078</v>
      </c>
      <c s="5" t="n" r="B26">
        <v>-6066</v>
      </c>
      <c s="5" t="n" r="C26">
        <v>-5482</v>
      </c>
    </row>
    <row spans="1:4" r="27">
      <c s="4" t="s" r="A27">
        <v>1089</v>
      </c>
      <c s="5" t="n" r="B27">
        <v>773</v>
      </c>
      <c s="5" t="n" r="C27">
        <v>831</v>
      </c>
    </row>
    <row spans="1:4" r="28">
      <c s="4" t="s" r="A28">
        <v>1090</v>
      </c>
      <c s="5" t="n" r="C28">
        <v>384</v>
      </c>
    </row>
    <row spans="1:4" r="29">
      <c s="4" t="s" r="A29">
        <v>1079</v>
      </c>
      <c s="5" t="n" r="B29">
        <v>7738</v>
      </c>
      <c s="5" t="n" r="C29">
        <v>6348</v>
      </c>
    </row>
    <row spans="1:4" r="30">
      <c s="4" t="s" r="A30">
        <v>1080</v>
      </c>
      <c s="5" t="n" r="B30">
        <v>781</v>
      </c>
    </row>
    <row spans="1:4" r="31">
      <c s="4" t="s" r="A31">
        <v>1091</v>
      </c>
      <c s="5" t="n" r="B31">
        <v>-128</v>
      </c>
      <c s="5" t="n" r="C31">
        <v>-138</v>
      </c>
    </row>
    <row spans="1:4" r="32">
      <c s="4" t="s" r="A32">
        <v>1092</v>
      </c>
      <c s="5" t="n" r="B32">
        <v>-25675</v>
      </c>
      <c s="5" t="n" r="C32">
        <v>2475</v>
      </c>
    </row>
    <row spans="1:4" r="33">
      <c s="4" t="s" r="A33">
        <v>1081</v>
      </c>
      <c s="5" t="n" r="B33">
        <v>191386</v>
      </c>
      <c s="5" t="n" r="C33">
        <v>202168</v>
      </c>
      <c s="5" t="n" r="D33">
        <v>185993</v>
      </c>
    </row>
    <row spans="1:4" r="34">
      <c s="4" t="s" r="A34">
        <v>1082</v>
      </c>
      <c s="5" t="n" r="B34">
        <v>177079</v>
      </c>
      <c s="5" t="n" r="C34">
        <v>155056</v>
      </c>
    </row>
    <row spans="1:4" r="35">
      <c s="4" t="s" r="A35">
        <v>1083</v>
      </c>
      <c s="5" t="n" r="B35">
        <v>21867</v>
      </c>
      <c s="5" t="n" r="C35">
        <v>17432</v>
      </c>
    </row>
    <row spans="1:4" r="36">
      <c s="4" t="s" r="A36">
        <v>1084</v>
      </c>
      <c s="5" t="n" r="B36">
        <v>5601</v>
      </c>
      <c s="5" t="n" r="C36">
        <v>8111</v>
      </c>
    </row>
    <row spans="1:4" r="37">
      <c s="4" t="s" r="A37">
        <v>1089</v>
      </c>
      <c s="5" t="n" r="B37">
        <v>773</v>
      </c>
      <c s="5" t="n" r="C37">
        <v>831</v>
      </c>
    </row>
    <row spans="1:4" r="38">
      <c s="4" t="s" r="A38">
        <v>1078</v>
      </c>
      <c s="5" t="n" r="B38">
        <v>-6066</v>
      </c>
      <c s="5" t="n" r="C38">
        <v>-5482</v>
      </c>
    </row>
    <row spans="1:4" r="39">
      <c s="4" t="s" r="A39">
        <v>1091</v>
      </c>
      <c s="5" t="n" r="B39">
        <v>-128</v>
      </c>
      <c s="5" t="n" r="C39">
        <v>-138</v>
      </c>
    </row>
    <row spans="1:4" r="40">
      <c s="4" t="s" r="A40">
        <v>1092</v>
      </c>
      <c s="5" t="n" r="B40">
        <v>-22689</v>
      </c>
      <c s="5" t="n" r="C40">
        <v>1269</v>
      </c>
    </row>
    <row spans="1:4" r="41">
      <c s="4" t="s" r="A41">
        <v>1085</v>
      </c>
      <c s="5" t="n" r="B41">
        <v>176437</v>
      </c>
      <c s="5" t="n" r="C41">
        <v>177079</v>
      </c>
      <c s="6" t="n" r="D41">
        <v>155056</v>
      </c>
    </row>
    <row spans="1:4" r="42">
      <c s="4" t="s" r="A42">
        <v>1086</v>
      </c>
      <c s="5" t="n" r="B42">
        <v>-14949</v>
      </c>
      <c s="5" t="n" r="C42">
        <v>-25089</v>
      </c>
    </row>
    <row spans="1:4" r="43">
      <c s="4" t="s" r="A43">
        <v>1087</v>
      </c>
      <c s="5" t="n" r="B43">
        <v>-14949</v>
      </c>
      <c s="5" t="n" r="C43">
        <v>-25089</v>
      </c>
    </row>
    <row spans="1:4" r="44">
      <c s="4" t="s" r="A44">
        <v>1088</v>
      </c>
      <c s="6" t="n" r="B44">
        <v>179998</v>
      </c>
      <c s="6" t="n" r="C44">
        <v>1888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3</v>
      </c>
      <c s="2" t="s" r="B1">
        <v>2</v>
      </c>
      <c s="2" t="s" r="C1">
        <v>32</v>
      </c>
    </row>
    <row spans="1:3" r="2">
      <c s="4" t="s" r="A2">
        <v>1057</v>
      </c>
    </row>
    <row spans="1:3" r="3">
      <c s="3" t="s" r="A3">
        <v>1076</v>
      </c>
    </row>
    <row spans="1:3" r="4">
      <c s="4" t="s" r="A4">
        <v>1094</v>
      </c>
      <c s="6" t="n" r="B4">
        <v>5</v>
      </c>
    </row>
    <row spans="1:3" r="5">
      <c s="4" t="s" r="A5">
        <v>1095</v>
      </c>
      <c s="5" t="n" r="B5">
        <v>-15</v>
      </c>
      <c s="6" t="n" r="C5">
        <v>-15</v>
      </c>
    </row>
    <row spans="1:3" r="6">
      <c s="4" t="s" r="A6">
        <v>1096</v>
      </c>
      <c s="5" t="n" r="B6">
        <v>-210028</v>
      </c>
      <c s="5" t="n" r="C6">
        <v>-194462</v>
      </c>
    </row>
    <row spans="1:3" r="7">
      <c s="4" t="s" r="A7">
        <v>1087</v>
      </c>
      <c s="5" t="n" r="B7">
        <v>-210038</v>
      </c>
      <c s="5" t="n" r="C7">
        <v>-194477</v>
      </c>
    </row>
    <row spans="1:3" r="8">
      <c s="4" t="s" r="A8">
        <v>1059</v>
      </c>
    </row>
    <row spans="1:3" r="9">
      <c s="3" t="s" r="A9">
        <v>1076</v>
      </c>
    </row>
    <row spans="1:3" r="10">
      <c s="4" t="s" r="A10">
        <v>1094</v>
      </c>
      <c s="5" t="n" r="B10">
        <v>1280</v>
      </c>
      <c s="5" t="n" r="C10">
        <v>227</v>
      </c>
    </row>
    <row spans="1:3" r="11">
      <c s="4" t="s" r="A11">
        <v>1095</v>
      </c>
      <c s="5" t="n" r="B11">
        <v>-402</v>
      </c>
      <c s="5" t="n" r="C11">
        <v>-458</v>
      </c>
    </row>
    <row spans="1:3" r="12">
      <c s="4" t="s" r="A12">
        <v>1096</v>
      </c>
      <c s="5" t="n" r="B12">
        <v>-15827</v>
      </c>
      <c s="5" t="n" r="C12">
        <v>-24858</v>
      </c>
    </row>
    <row spans="1:3" r="13">
      <c s="4" t="s" r="A13">
        <v>1087</v>
      </c>
      <c s="6" t="n" r="B13">
        <v>-14949</v>
      </c>
      <c s="6" t="n" r="C13">
        <v>-2508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7</v>
      </c>
      <c s="2" t="s" r="B1">
        <v>2</v>
      </c>
      <c s="2" t="s" r="C1">
        <v>32</v>
      </c>
    </row>
    <row spans="1:3" r="2">
      <c s="4" t="s" r="A2">
        <v>1057</v>
      </c>
    </row>
    <row spans="1:3" r="3">
      <c s="3" t="s" r="A3">
        <v>1076</v>
      </c>
    </row>
    <row spans="1:3" r="4">
      <c s="4" t="s" r="A4">
        <v>1098</v>
      </c>
      <c s="6" t="n" r="B4">
        <v>536365</v>
      </c>
      <c s="6" t="n" r="C4">
        <v>476590</v>
      </c>
    </row>
    <row spans="1:3" r="5">
      <c s="4" t="s" r="A5">
        <v>1099</v>
      </c>
      <c s="5" t="n" r="B5">
        <v>440206</v>
      </c>
      <c s="5" t="n" r="C5">
        <v>385492</v>
      </c>
    </row>
    <row spans="1:3" r="6">
      <c s="4" t="s" r="A6">
        <v>1100</v>
      </c>
      <c s="5" t="n" r="B6">
        <v>1100</v>
      </c>
    </row>
    <row spans="1:3" r="7">
      <c s="4" t="s" r="A7">
        <v>1101</v>
      </c>
      <c s="5" t="n" r="B7">
        <v>1100</v>
      </c>
    </row>
    <row spans="1:3" r="8">
      <c s="4" t="s" r="A8">
        <v>1102</v>
      </c>
      <c s="5" t="n" r="B8">
        <v>326323</v>
      </c>
      <c s="5" t="n" r="C8">
        <v>282113</v>
      </c>
    </row>
    <row spans="1:3" r="9">
      <c s="4" t="s" r="A9">
        <v>1103</v>
      </c>
      <c s="5" t="n" r="B9">
        <v>326323</v>
      </c>
      <c s="5" t="n" r="C9">
        <v>282113</v>
      </c>
    </row>
    <row spans="1:3" r="10">
      <c s="4" t="s" r="A10">
        <v>1104</v>
      </c>
      <c s="5" t="n" r="B10">
        <v>1104</v>
      </c>
    </row>
    <row spans="1:3" r="11">
      <c s="4" t="s" r="A11">
        <v>1105</v>
      </c>
      <c s="5" t="n" r="B11">
        <v>1104</v>
      </c>
    </row>
    <row spans="1:3" r="12">
      <c s="4" t="s" r="A12">
        <v>1059</v>
      </c>
    </row>
    <row spans="1:3" r="13">
      <c s="3" t="s" r="A13">
        <v>1076</v>
      </c>
    </row>
    <row spans="1:3" r="14">
      <c s="4" t="s" r="A14">
        <v>1098</v>
      </c>
      <c s="5" t="n" r="B14">
        <v>141149</v>
      </c>
      <c s="5" t="n" r="C14">
        <v>105327</v>
      </c>
    </row>
    <row spans="1:3" r="15">
      <c s="4" t="s" r="A15">
        <v>1099</v>
      </c>
      <c s="5" t="n" r="B15">
        <v>47242</v>
      </c>
      <c s="5" t="n" r="C15">
        <v>103734</v>
      </c>
    </row>
    <row spans="1:3" r="16">
      <c s="4" t="s" r="A16">
        <v>1100</v>
      </c>
      <c s="5" t="n" r="B16">
        <v>50237</v>
      </c>
      <c s="5" t="n" r="C16">
        <v>96841</v>
      </c>
    </row>
    <row spans="1:3" r="17">
      <c s="4" t="s" r="A17">
        <v>1101</v>
      </c>
      <c s="5" t="n" r="B17">
        <v>132756</v>
      </c>
      <c s="5" t="n" r="C17">
        <v>85101</v>
      </c>
    </row>
    <row spans="1:3" r="18">
      <c s="4" t="s" r="A18">
        <v>1102</v>
      </c>
      <c s="5" t="n" r="B18">
        <v>124920</v>
      </c>
      <c s="5" t="n" r="C18">
        <v>80011</v>
      </c>
    </row>
    <row spans="1:3" r="19">
      <c s="4" t="s" r="A19">
        <v>1103</v>
      </c>
      <c s="5" t="n" r="B19">
        <v>33083</v>
      </c>
      <c s="5" t="n" r="C19">
        <v>80011</v>
      </c>
    </row>
    <row spans="1:3" r="20">
      <c s="4" t="s" r="A20">
        <v>1104</v>
      </c>
      <c s="5" t="n" r="B20">
        <v>51517</v>
      </c>
      <c s="5" t="n" r="C20">
        <v>97068</v>
      </c>
    </row>
    <row spans="1:3" r="21">
      <c s="4" t="s" r="A21">
        <v>1105</v>
      </c>
      <c s="6" t="n" r="B21">
        <v>143354</v>
      </c>
      <c s="6" t="n" r="C21">
        <v>970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203</v>
      </c>
      <c s="2" t="s" r="B1">
        <v>1</v>
      </c>
    </row>
    <row spans="1:2" r="2">
      <c s="2" t="s" r="B2">
        <v>2</v>
      </c>
    </row>
    <row spans="1:2" r="3">
      <c s="4" t="s" r="A3">
        <v>203</v>
      </c>
      <c s="4" t="s" r="B3">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06</v>
      </c>
      <c s="2" t="s" r="B1">
        <v>2</v>
      </c>
      <c s="2" t="s" r="C1">
        <v>32</v>
      </c>
    </row>
    <row spans="1:3" r="2">
      <c s="4" t="s" r="A2">
        <v>1057</v>
      </c>
    </row>
    <row spans="1:3" r="3">
      <c s="3" t="s" r="A3">
        <v>1107</v>
      </c>
    </row>
    <row spans="1:3" r="4">
      <c s="4" t="s" r="A4">
        <v>1108</v>
      </c>
      <c s="6" t="n" r="B4">
        <v>-212828</v>
      </c>
      <c s="6" t="n" r="C4">
        <v>-185320</v>
      </c>
    </row>
    <row spans="1:3" r="5">
      <c s="4" t="s" r="A5">
        <v>1109</v>
      </c>
      <c s="5" t="n" r="B5">
        <v>-703</v>
      </c>
      <c s="5" t="n" r="C5">
        <v>-997</v>
      </c>
    </row>
    <row spans="1:3" r="6">
      <c s="4" t="s" r="A6">
        <v>1110</v>
      </c>
      <c s="5" t="n" r="B6">
        <v>-213531</v>
      </c>
      <c s="5" t="n" r="C6">
        <v>-186317</v>
      </c>
    </row>
    <row spans="1:3" r="7">
      <c s="4" t="s" r="A7">
        <v>1059</v>
      </c>
    </row>
    <row spans="1:3" r="8">
      <c s="3" t="s" r="A8">
        <v>1107</v>
      </c>
    </row>
    <row spans="1:3" r="9">
      <c s="4" t="s" r="A9">
        <v>1108</v>
      </c>
      <c s="5" t="n" r="B9">
        <v>-39307</v>
      </c>
      <c s="5" t="n" r="C9">
        <v>-52573</v>
      </c>
    </row>
    <row spans="1:3" r="10">
      <c s="4" t="s" r="A10">
        <v>1109</v>
      </c>
      <c s="5" t="n" r="B10">
        <v>-357</v>
      </c>
      <c s="5" t="n" r="C10">
        <v>-423</v>
      </c>
    </row>
    <row spans="1:3" r="11">
      <c s="4" t="s" r="A11">
        <v>1110</v>
      </c>
      <c s="6" t="n" r="B11">
        <v>-39664</v>
      </c>
      <c s="6" t="n" r="C11">
        <v>-5299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11</v>
      </c>
      <c s="2" t="s" r="B1">
        <v>1</v>
      </c>
    </row>
    <row spans="1:3" r="2">
      <c s="2" t="s" r="B2">
        <v>2</v>
      </c>
      <c s="2" t="s" r="C2">
        <v>32</v>
      </c>
    </row>
    <row spans="1:3" r="3">
      <c s="4" t="s" r="A3">
        <v>1057</v>
      </c>
    </row>
    <row spans="1:3" r="4">
      <c s="3" t="s" r="A4">
        <v>1112</v>
      </c>
    </row>
    <row spans="1:3" r="5">
      <c s="4" t="s" r="A5">
        <v>1113</v>
      </c>
      <c s="6" t="n" r="B5">
        <v>41398</v>
      </c>
      <c s="6" t="n" r="C5">
        <v>36707</v>
      </c>
    </row>
    <row spans="1:3" r="6">
      <c s="3" t="s" r="A6">
        <v>1114</v>
      </c>
    </row>
    <row spans="1:3" r="7">
      <c s="4" t="s" r="A7">
        <v>1115</v>
      </c>
      <c s="5" t="n" r="B7">
        <v>-294</v>
      </c>
      <c s="5" t="n" r="C7">
        <v>-334</v>
      </c>
    </row>
    <row spans="1:3" r="8">
      <c s="4" t="s" r="A8">
        <v>1116</v>
      </c>
      <c s="5" t="n" r="B8">
        <v>-13890</v>
      </c>
      <c s="5" t="n" r="C8">
        <v>-13222</v>
      </c>
    </row>
    <row spans="1:3" r="9">
      <c s="4" t="s" r="A9">
        <v>1117</v>
      </c>
      <c s="5" t="n" r="B9">
        <v>27214</v>
      </c>
      <c s="5" t="n" r="C9">
        <v>23151</v>
      </c>
    </row>
    <row spans="1:3" r="10">
      <c s="4" t="s" r="A10">
        <v>1059</v>
      </c>
    </row>
    <row spans="1:3" r="11">
      <c s="3" t="s" r="A11">
        <v>1112</v>
      </c>
    </row>
    <row spans="1:3" r="12">
      <c s="4" t="s" r="A12">
        <v>1071</v>
      </c>
      <c s="5" t="n" r="C12">
        <v>384</v>
      </c>
    </row>
    <row spans="1:3" r="13">
      <c s="4" t="s" r="A13">
        <v>1113</v>
      </c>
      <c s="5" t="n" r="B13">
        <v>-5518</v>
      </c>
      <c s="5" t="n" r="C13">
        <v>-2673</v>
      </c>
    </row>
    <row spans="1:3" r="14">
      <c s="4" t="s" r="A14">
        <v>1118</v>
      </c>
      <c s="5" t="n" r="B14">
        <v>-5771</v>
      </c>
      <c s="5" t="n" r="C14">
        <v>-137</v>
      </c>
    </row>
    <row spans="1:3" r="15">
      <c s="3" t="s" r="A15">
        <v>1114</v>
      </c>
    </row>
    <row spans="1:3" r="16">
      <c s="4" t="s" r="A16">
        <v>1115</v>
      </c>
      <c s="5" t="n" r="B16">
        <v>-39</v>
      </c>
      <c s="5" t="n" r="C16">
        <v>-19</v>
      </c>
    </row>
    <row spans="1:3" r="17">
      <c s="4" t="s" r="A17">
        <v>1116</v>
      </c>
      <c s="5" t="n" r="B17">
        <v>-2004</v>
      </c>
      <c s="5" t="n" r="C17">
        <v>-2492</v>
      </c>
    </row>
    <row spans="1:3" r="18">
      <c s="4" t="s" r="A18">
        <v>1117</v>
      </c>
      <c s="6" t="n" r="B18">
        <v>-13332</v>
      </c>
      <c s="6" t="n" r="C18">
        <v>-493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1119</v>
      </c>
      <c s="2" t="s" r="B1">
        <v>1</v>
      </c>
    </row>
    <row spans="1:2" r="2">
      <c s="2" t="s" r="B2">
        <v>389</v>
      </c>
    </row>
    <row spans="1:2" r="3">
      <c s="4" t="s" r="A3">
        <v>1057</v>
      </c>
    </row>
    <row spans="1:2" r="4">
      <c s="3" t="s" r="A4">
        <v>1120</v>
      </c>
    </row>
    <row spans="1:2" r="5">
      <c s="4" t="s" r="A5">
        <v>1108</v>
      </c>
      <c s="6" t="n" r="B5">
        <v>-15624</v>
      </c>
    </row>
    <row spans="1:2" r="6">
      <c s="4" t="s" r="A6">
        <v>1109</v>
      </c>
      <c s="5" t="n" r="B6">
        <v>-234</v>
      </c>
    </row>
    <row spans="1:2" r="7">
      <c s="4" t="s" r="A7">
        <v>1059</v>
      </c>
    </row>
    <row spans="1:2" r="8">
      <c s="3" t="s" r="A8">
        <v>1120</v>
      </c>
    </row>
    <row spans="1:2" r="9">
      <c s="4" t="s" r="A9">
        <v>1108</v>
      </c>
      <c s="5" t="n" r="B9">
        <v>-1825</v>
      </c>
    </row>
    <row spans="1:2" r="10">
      <c s="4" t="s" r="A10">
        <v>1109</v>
      </c>
      <c s="6" t="n" r="B10">
        <v>-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21</v>
      </c>
      <c s="2" t="s" r="B1">
        <v>1</v>
      </c>
    </row>
    <row spans="1:4" r="2">
      <c s="2" t="s" r="B2">
        <v>2</v>
      </c>
      <c s="2" t="s" r="C2">
        <v>32</v>
      </c>
      <c s="2" t="s" r="D2">
        <v>82</v>
      </c>
    </row>
    <row spans="1:4" r="3">
      <c s="4" t="s" r="A3">
        <v>1057</v>
      </c>
    </row>
    <row spans="1:4" r="4">
      <c s="3" t="s" r="A4">
        <v>1076</v>
      </c>
    </row>
    <row spans="1:4" r="5">
      <c s="4" t="s" r="A5">
        <v>1122</v>
      </c>
      <c s="4" t="s" r="B5">
        <v>1123</v>
      </c>
      <c s="4" t="s" r="C5">
        <v>1124</v>
      </c>
    </row>
    <row spans="1:4" r="6">
      <c s="4" t="s" r="A6">
        <v>1125</v>
      </c>
      <c s="4" t="s" r="B6">
        <v>1126</v>
      </c>
      <c s="4" t="s" r="C6">
        <v>1127</v>
      </c>
    </row>
    <row spans="1:4" r="7">
      <c s="4" t="s" r="A7">
        <v>1128</v>
      </c>
      <c s="4" t="s" r="B7">
        <v>1124</v>
      </c>
      <c s="4" t="s" r="C7">
        <v>1129</v>
      </c>
      <c s="4" t="s" r="D7">
        <v>1123</v>
      </c>
    </row>
    <row spans="1:4" r="8">
      <c s="4" t="s" r="A8">
        <v>1130</v>
      </c>
      <c s="4" t="s" r="B8">
        <v>1131</v>
      </c>
      <c s="4" t="s" r="C8">
        <v>1132</v>
      </c>
      <c s="4" t="s" r="D8">
        <v>1132</v>
      </c>
    </row>
    <row spans="1:4" r="9">
      <c s="4" t="s" r="A9">
        <v>1133</v>
      </c>
      <c s="4" t="s" r="B9">
        <v>1127</v>
      </c>
      <c s="4" t="s" r="C9">
        <v>1134</v>
      </c>
      <c s="4" t="s" r="D9">
        <v>1135</v>
      </c>
    </row>
    <row spans="1:4" r="10">
      <c s="4" t="s" r="A10">
        <v>1059</v>
      </c>
    </row>
    <row spans="1:4" r="11">
      <c s="3" t="s" r="A11">
        <v>1076</v>
      </c>
    </row>
    <row spans="1:4" r="12">
      <c s="4" t="s" r="A12">
        <v>1122</v>
      </c>
      <c s="4" t="s" r="B12">
        <v>1136</v>
      </c>
      <c s="4" t="s" r="C12">
        <v>1137</v>
      </c>
    </row>
    <row spans="1:4" r="13">
      <c s="4" t="s" r="A13">
        <v>1125</v>
      </c>
      <c s="4" t="s" r="B13">
        <v>1138</v>
      </c>
      <c s="4" t="s" r="C13">
        <v>920</v>
      </c>
    </row>
    <row spans="1:4" r="14">
      <c s="4" t="s" r="A14">
        <v>1128</v>
      </c>
      <c s="4" t="s" r="B14">
        <v>1137</v>
      </c>
      <c s="4" t="s" r="C14">
        <v>1139</v>
      </c>
      <c s="4" t="s" r="D14">
        <v>1140</v>
      </c>
    </row>
    <row spans="1:4" r="15">
      <c s="4" t="s" r="A15">
        <v>1130</v>
      </c>
      <c s="4" t="s" r="B15">
        <v>1141</v>
      </c>
      <c s="4" t="s" r="C15">
        <v>1142</v>
      </c>
      <c s="4" t="s" r="D15">
        <v>1143</v>
      </c>
    </row>
    <row spans="1:4" r="16">
      <c s="4" t="s" r="A16">
        <v>1133</v>
      </c>
      <c s="4" t="s" r="B16">
        <v>920</v>
      </c>
      <c s="4" t="s" r="C16">
        <v>1144</v>
      </c>
      <c s="4" t="s" r="D16">
        <v>11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46</v>
      </c>
      <c s="2" t="s" r="B1">
        <v>1</v>
      </c>
    </row>
    <row spans="1:4" r="2">
      <c s="2" t="s" r="B2">
        <v>2</v>
      </c>
      <c s="2" t="s" r="C2">
        <v>32</v>
      </c>
      <c s="2" t="s" r="D2">
        <v>82</v>
      </c>
    </row>
    <row spans="1:4" r="3">
      <c s="4" t="s" r="A3">
        <v>1057</v>
      </c>
    </row>
    <row spans="1:4" r="4">
      <c s="3" t="s" r="A4">
        <v>1076</v>
      </c>
    </row>
    <row spans="1:4" r="5">
      <c s="4" t="s" r="A5">
        <v>1147</v>
      </c>
      <c s="4" t="s" r="B5">
        <v>775</v>
      </c>
    </row>
    <row spans="1:4" r="6">
      <c s="4" t="s" r="A6">
        <v>1148</v>
      </c>
      <c s="6" t="n" r="B6">
        <v>327427</v>
      </c>
      <c s="6" t="n" r="C6">
        <v>282113</v>
      </c>
      <c s="6" t="n" r="D6">
        <v>241960</v>
      </c>
    </row>
    <row spans="1:4" r="7">
      <c s="4" t="s" r="A7">
        <v>1149</v>
      </c>
    </row>
    <row spans="1:4" r="8">
      <c s="3" t="s" r="A8">
        <v>1076</v>
      </c>
    </row>
    <row spans="1:4" r="9">
      <c s="4" t="s" r="A9">
        <v>1147</v>
      </c>
      <c s="4" t="s" r="B9">
        <v>1150</v>
      </c>
    </row>
    <row spans="1:4" r="10">
      <c s="4" t="s" r="A10">
        <v>1148</v>
      </c>
      <c s="6" t="n" r="B10">
        <v>223200</v>
      </c>
      <c s="5" t="n" r="C10">
        <v>193800</v>
      </c>
    </row>
    <row spans="1:4" r="11">
      <c s="4" t="s" r="A11">
        <v>1151</v>
      </c>
    </row>
    <row spans="1:4" r="12">
      <c s="3" t="s" r="A12">
        <v>1076</v>
      </c>
    </row>
    <row spans="1:4" r="13">
      <c s="4" t="s" r="A13">
        <v>1147</v>
      </c>
      <c s="4" t="s" r="B13">
        <v>1152</v>
      </c>
    </row>
    <row spans="1:4" r="14">
      <c s="4" t="s" r="A14">
        <v>1148</v>
      </c>
      <c s="6" t="n" r="B14">
        <v>95900</v>
      </c>
      <c s="5" t="n" r="C14">
        <v>81500</v>
      </c>
    </row>
    <row spans="1:4" r="15">
      <c s="4" t="s" r="A15">
        <v>1153</v>
      </c>
    </row>
    <row spans="1:4" r="16">
      <c s="3" t="s" r="A16">
        <v>1076</v>
      </c>
    </row>
    <row spans="1:4" r="17">
      <c s="4" t="s" r="A17">
        <v>1148</v>
      </c>
      <c s="6" t="n" r="B17">
        <v>8000</v>
      </c>
      <c s="5" t="n" r="C17">
        <v>5900</v>
      </c>
    </row>
    <row spans="1:4" r="18">
      <c s="4" t="s" r="A18">
        <v>1154</v>
      </c>
    </row>
    <row spans="1:4" r="19">
      <c s="3" t="s" r="A19">
        <v>1076</v>
      </c>
    </row>
    <row spans="1:4" r="20">
      <c s="4" t="s" r="A20">
        <v>1147</v>
      </c>
      <c s="4" t="s" r="B20">
        <v>1155</v>
      </c>
    </row>
    <row spans="1:4" r="21">
      <c s="4" t="s" r="A21">
        <v>1148</v>
      </c>
      <c s="6" t="n" r="B21">
        <v>300</v>
      </c>
      <c s="5" t="n" r="C21">
        <v>900</v>
      </c>
    </row>
    <row spans="1:4" r="22">
      <c s="4" t="s" r="A22">
        <v>1059</v>
      </c>
    </row>
    <row spans="1:4" r="23">
      <c s="3" t="s" r="A23">
        <v>1076</v>
      </c>
    </row>
    <row spans="1:4" r="24">
      <c s="4" t="s" r="A24">
        <v>1147</v>
      </c>
      <c s="4" t="s" r="B24">
        <v>775</v>
      </c>
    </row>
    <row spans="1:4" r="25">
      <c s="4" t="s" r="A25">
        <v>1148</v>
      </c>
      <c s="6" t="n" r="B25">
        <v>176437</v>
      </c>
      <c s="5" t="n" r="C25">
        <v>177079</v>
      </c>
      <c s="6" t="n" r="D25">
        <v>155056</v>
      </c>
    </row>
    <row spans="1:4" r="26">
      <c s="4" t="s" r="A26">
        <v>1156</v>
      </c>
    </row>
    <row spans="1:4" r="27">
      <c s="3" t="s" r="A27">
        <v>1076</v>
      </c>
    </row>
    <row spans="1:4" r="28">
      <c s="4" t="s" r="A28">
        <v>1147</v>
      </c>
      <c s="4" t="s" r="B28">
        <v>1157</v>
      </c>
    </row>
    <row spans="1:4" r="29">
      <c s="4" t="s" r="A29">
        <v>1148</v>
      </c>
      <c s="6" t="n" r="B29">
        <v>75700</v>
      </c>
      <c s="5" t="n" r="C29">
        <v>84000</v>
      </c>
    </row>
    <row spans="1:4" r="30">
      <c s="4" t="s" r="A30">
        <v>1158</v>
      </c>
    </row>
    <row spans="1:4" r="31">
      <c s="3" t="s" r="A31">
        <v>1076</v>
      </c>
    </row>
    <row spans="1:4" r="32">
      <c s="4" t="s" r="A32">
        <v>1147</v>
      </c>
      <c s="4" t="s" r="B32">
        <v>1159</v>
      </c>
    </row>
    <row spans="1:4" r="33">
      <c s="4" t="s" r="A33">
        <v>1148</v>
      </c>
      <c s="6" t="n" r="B33">
        <v>68900</v>
      </c>
      <c s="5" t="n" r="C33">
        <v>63900</v>
      </c>
    </row>
    <row spans="1:4" r="34">
      <c s="4" t="s" r="A34">
        <v>1160</v>
      </c>
    </row>
    <row spans="1:4" r="35">
      <c s="3" t="s" r="A35">
        <v>1076</v>
      </c>
    </row>
    <row spans="1:4" r="36">
      <c s="4" t="s" r="A36">
        <v>1147</v>
      </c>
      <c s="4" t="s" r="B36">
        <v>1161</v>
      </c>
    </row>
    <row spans="1:4" r="37">
      <c s="4" t="s" r="A37">
        <v>1148</v>
      </c>
      <c s="6" t="n" r="B37">
        <v>400</v>
      </c>
      <c s="5" t="n" r="C37">
        <v>500</v>
      </c>
    </row>
    <row spans="1:4" r="38">
      <c s="4" t="s" r="A38">
        <v>1162</v>
      </c>
    </row>
    <row spans="1:4" r="39">
      <c s="3" t="s" r="A39">
        <v>1076</v>
      </c>
    </row>
    <row spans="1:4" r="40">
      <c s="4" t="s" r="A40">
        <v>1147</v>
      </c>
      <c s="4" t="s" r="B40">
        <v>1163</v>
      </c>
    </row>
    <row spans="1:4" r="41">
      <c s="4" t="s" r="A41">
        <v>1148</v>
      </c>
      <c s="6" t="n" r="B41">
        <v>31400</v>
      </c>
      <c s="6" t="n" r="C41">
        <v>28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164</v>
      </c>
      <c s="2" t="s" r="B1">
        <v>2</v>
      </c>
      <c s="2" t="s" r="C1">
        <v>32</v>
      </c>
      <c s="2" t="s" r="D1">
        <v>82</v>
      </c>
    </row>
    <row spans="1:4" r="2">
      <c s="4" t="s" r="A2">
        <v>1057</v>
      </c>
    </row>
    <row spans="1:4" r="3">
      <c s="3" t="s" r="A3">
        <v>1076</v>
      </c>
    </row>
    <row spans="1:4" r="4">
      <c s="4" t="s" r="A4">
        <v>1165</v>
      </c>
      <c s="6" t="n" r="B4">
        <v>327427</v>
      </c>
      <c s="6" t="n" r="C4">
        <v>282113</v>
      </c>
      <c s="6" t="n" r="D4">
        <v>241960</v>
      </c>
    </row>
    <row spans="1:4" r="5">
      <c s="4" t="s" r="A5">
        <v>1166</v>
      </c>
    </row>
    <row spans="1:4" r="6">
      <c s="3" t="s" r="A6">
        <v>1076</v>
      </c>
    </row>
    <row spans="1:4" r="7">
      <c s="4" t="s" r="A7">
        <v>1165</v>
      </c>
      <c s="5" t="n" r="B7">
        <v>9245</v>
      </c>
      <c s="5" t="n" r="C7">
        <v>11203</v>
      </c>
    </row>
    <row spans="1:4" r="8">
      <c s="4" t="s" r="A8">
        <v>1167</v>
      </c>
    </row>
    <row spans="1:4" r="9">
      <c s="3" t="s" r="A9">
        <v>1076</v>
      </c>
    </row>
    <row spans="1:4" r="10">
      <c s="4" t="s" r="A10">
        <v>1165</v>
      </c>
      <c s="5" t="n" r="B10">
        <v>461</v>
      </c>
      <c s="5" t="n" r="C10">
        <v>456</v>
      </c>
    </row>
    <row spans="1:4" r="11">
      <c s="4" t="s" r="A11">
        <v>1168</v>
      </c>
    </row>
    <row spans="1:4" r="12">
      <c s="3" t="s" r="A12">
        <v>1076</v>
      </c>
    </row>
    <row spans="1:4" r="13">
      <c s="4" t="s" r="A13">
        <v>1165</v>
      </c>
      <c s="5" t="n" r="B13">
        <v>2608</v>
      </c>
      <c s="5" t="n" r="C13">
        <v>1264</v>
      </c>
    </row>
    <row spans="1:4" r="14">
      <c s="4" t="s" r="A14">
        <v>1169</v>
      </c>
    </row>
    <row spans="1:4" r="15">
      <c s="3" t="s" r="A15">
        <v>1076</v>
      </c>
    </row>
    <row spans="1:4" r="16">
      <c s="4" t="s" r="A16">
        <v>1165</v>
      </c>
      <c s="5" t="n" r="B16">
        <v>11536</v>
      </c>
      <c s="5" t="n" r="C16">
        <v>7255</v>
      </c>
    </row>
    <row spans="1:4" r="17">
      <c s="4" t="s" r="A17">
        <v>1170</v>
      </c>
    </row>
    <row spans="1:4" r="18">
      <c s="3" t="s" r="A18">
        <v>1076</v>
      </c>
    </row>
    <row spans="1:4" r="19">
      <c s="4" t="s" r="A19">
        <v>1165</v>
      </c>
      <c s="5" t="n" r="B19">
        <v>17894</v>
      </c>
      <c s="5" t="n" r="C19">
        <v>17254</v>
      </c>
    </row>
    <row spans="1:4" r="20">
      <c s="4" t="s" r="A20">
        <v>1171</v>
      </c>
    </row>
    <row spans="1:4" r="21">
      <c s="3" t="s" r="A21">
        <v>1076</v>
      </c>
    </row>
    <row spans="1:4" r="22">
      <c s="4" t="s" r="A22">
        <v>1165</v>
      </c>
      <c s="5" t="n" r="B22">
        <v>36554</v>
      </c>
      <c s="5" t="n" r="C22">
        <v>34442</v>
      </c>
    </row>
    <row spans="1:4" r="23">
      <c s="4" t="s" r="A23">
        <v>1172</v>
      </c>
    </row>
    <row spans="1:4" r="24">
      <c s="3" t="s" r="A24">
        <v>1076</v>
      </c>
    </row>
    <row spans="1:4" r="25">
      <c s="4" t="s" r="A25">
        <v>1165</v>
      </c>
      <c s="5" t="n" r="B25">
        <v>14575</v>
      </c>
      <c s="5" t="n" r="C25">
        <v>18183</v>
      </c>
    </row>
    <row spans="1:4" r="26">
      <c s="4" t="s" r="A26">
        <v>1173</v>
      </c>
    </row>
    <row spans="1:4" r="27">
      <c s="3" t="s" r="A27">
        <v>1076</v>
      </c>
    </row>
    <row spans="1:4" r="28">
      <c s="4" t="s" r="A28">
        <v>1165</v>
      </c>
      <c s="5" t="n" r="B28">
        <v>20175</v>
      </c>
      <c s="5" t="n" r="C28">
        <v>12145</v>
      </c>
    </row>
    <row spans="1:4" r="29">
      <c s="4" t="s" r="A29">
        <v>1174</v>
      </c>
    </row>
    <row spans="1:4" r="30">
      <c s="3" t="s" r="A30">
        <v>1076</v>
      </c>
    </row>
    <row spans="1:4" r="31">
      <c s="4" t="s" r="A31">
        <v>1165</v>
      </c>
      <c s="5" t="n" r="B31">
        <v>3756</v>
      </c>
      <c s="5" t="n" r="C31">
        <v>2525</v>
      </c>
    </row>
    <row spans="1:4" r="32">
      <c s="4" t="s" r="A32">
        <v>1175</v>
      </c>
    </row>
    <row spans="1:4" r="33">
      <c s="3" t="s" r="A33">
        <v>1076</v>
      </c>
    </row>
    <row spans="1:4" r="34">
      <c s="4" t="s" r="A34">
        <v>1165</v>
      </c>
      <c s="5" t="n" r="B34">
        <v>148207</v>
      </c>
      <c s="5" t="n" r="C34">
        <v>126513</v>
      </c>
    </row>
    <row spans="1:4" r="35">
      <c s="4" t="s" r="A35">
        <v>1176</v>
      </c>
    </row>
    <row spans="1:4" r="36">
      <c s="3" t="s" r="A36">
        <v>1076</v>
      </c>
    </row>
    <row spans="1:4" r="37">
      <c s="4" t="s" r="A37">
        <v>1165</v>
      </c>
      <c s="5" t="n" r="B37">
        <v>54112</v>
      </c>
      <c s="5" t="n" r="C37">
        <v>44094</v>
      </c>
    </row>
    <row spans="1:4" r="38">
      <c s="4" t="s" r="A38">
        <v>1177</v>
      </c>
    </row>
    <row spans="1:4" r="39">
      <c s="3" t="s" r="A39">
        <v>1076</v>
      </c>
    </row>
    <row spans="1:4" r="40">
      <c s="4" t="s" r="A40">
        <v>1165</v>
      </c>
      <c s="5" t="n" r="B40">
        <v>8019</v>
      </c>
      <c s="5" t="n" r="C40">
        <v>5869</v>
      </c>
    </row>
    <row spans="1:4" r="41">
      <c s="4" t="s" r="A41">
        <v>1178</v>
      </c>
    </row>
    <row spans="1:4" r="42">
      <c s="3" t="s" r="A42">
        <v>1076</v>
      </c>
    </row>
    <row spans="1:4" r="43">
      <c s="4" t="s" r="A43">
        <v>1165</v>
      </c>
      <c s="5" t="n" r="B43">
        <v>285</v>
      </c>
      <c s="5" t="n" r="C43">
        <v>910</v>
      </c>
    </row>
    <row spans="1:4" r="44">
      <c s="4" t="s" r="A44">
        <v>1059</v>
      </c>
    </row>
    <row spans="1:4" r="45">
      <c s="3" t="s" r="A45">
        <v>1076</v>
      </c>
    </row>
    <row spans="1:4" r="46">
      <c s="4" t="s" r="A46">
        <v>1165</v>
      </c>
      <c s="5" t="n" r="B46">
        <v>176437</v>
      </c>
      <c s="5" t="n" r="C46">
        <v>177079</v>
      </c>
      <c s="5" t="n" r="D46">
        <v>155056</v>
      </c>
    </row>
    <row spans="1:4" r="47">
      <c s="4" t="s" r="A47">
        <v>1179</v>
      </c>
    </row>
    <row spans="1:4" r="48">
      <c s="3" t="s" r="A48">
        <v>1076</v>
      </c>
    </row>
    <row spans="1:4" r="49">
      <c s="4" t="s" r="A49">
        <v>1165</v>
      </c>
      <c s="5" t="n" r="B49">
        <v>195</v>
      </c>
      <c s="5" t="n" r="C49">
        <v>210</v>
      </c>
    </row>
    <row spans="1:4" r="50">
      <c s="4" t="s" r="A50">
        <v>1180</v>
      </c>
    </row>
    <row spans="1:4" r="51">
      <c s="3" t="s" r="A51">
        <v>1076</v>
      </c>
    </row>
    <row spans="1:4" r="52">
      <c s="4" t="s" r="A52">
        <v>1165</v>
      </c>
      <c s="5" t="n" r="B52">
        <v>424</v>
      </c>
      <c s="5" t="n" r="C52">
        <v>572</v>
      </c>
    </row>
    <row spans="1:4" r="53">
      <c s="4" t="s" r="A53">
        <v>1181</v>
      </c>
    </row>
    <row spans="1:4" r="54">
      <c s="3" t="s" r="A54">
        <v>1076</v>
      </c>
    </row>
    <row spans="1:4" r="55">
      <c s="4" t="s" r="A55">
        <v>1165</v>
      </c>
      <c s="5" t="n" r="B55">
        <v>74159</v>
      </c>
      <c s="5" t="n" r="C55">
        <v>82534</v>
      </c>
    </row>
    <row spans="1:4" r="56">
      <c s="4" t="s" r="A56">
        <v>1182</v>
      </c>
    </row>
    <row spans="1:4" r="57">
      <c s="3" t="s" r="A57">
        <v>1076</v>
      </c>
    </row>
    <row spans="1:4" r="58">
      <c s="4" t="s" r="A58">
        <v>1165</v>
      </c>
      <c s="5" t="n" r="B58">
        <v>68773</v>
      </c>
      <c s="5" t="n" r="C58">
        <v>63657</v>
      </c>
    </row>
    <row spans="1:4" r="59">
      <c s="4" t="s" r="A59">
        <v>1183</v>
      </c>
    </row>
    <row spans="1:4" r="60">
      <c s="3" t="s" r="A60">
        <v>1076</v>
      </c>
    </row>
    <row spans="1:4" r="61">
      <c s="4" t="s" r="A61">
        <v>1165</v>
      </c>
      <c s="5" t="n" r="B61">
        <v>31384</v>
      </c>
      <c s="5" t="n" r="C61">
        <v>28658</v>
      </c>
    </row>
    <row spans="1:4" r="62">
      <c s="4" t="s" r="A62">
        <v>1184</v>
      </c>
    </row>
    <row spans="1:4" r="63">
      <c s="3" t="s" r="A63">
        <v>1076</v>
      </c>
    </row>
    <row spans="1:4" r="64">
      <c s="4" t="s" r="A64">
        <v>1165</v>
      </c>
      <c s="5" t="n" r="B64">
        <v>1502</v>
      </c>
      <c s="5" t="n" r="C64">
        <v>1448</v>
      </c>
    </row>
    <row spans="1:4" r="65">
      <c s="4" t="s" r="A65">
        <v>1185</v>
      </c>
    </row>
    <row spans="1:4" r="66">
      <c s="3" t="s" r="A66">
        <v>1076</v>
      </c>
    </row>
    <row spans="1:4" r="67">
      <c s="4" t="s" r="A67">
        <v>1165</v>
      </c>
      <c s="5" t="n" r="B67">
        <v>83079</v>
      </c>
      <c s="5" t="n" r="C67">
        <v>73164</v>
      </c>
    </row>
    <row spans="1:4" r="68">
      <c s="4" t="s" r="A68">
        <v>1186</v>
      </c>
    </row>
    <row spans="1:4" r="69">
      <c s="3" t="s" r="A69">
        <v>1076</v>
      </c>
    </row>
    <row spans="1:4" r="70">
      <c s="4" t="s" r="A70">
        <v>1165</v>
      </c>
      <c s="5" t="n" r="B70">
        <v>36554</v>
      </c>
      <c s="5" t="n" r="C70">
        <v>34442</v>
      </c>
    </row>
    <row spans="1:4" r="71">
      <c s="4" t="s" r="A71">
        <v>1187</v>
      </c>
    </row>
    <row spans="1:4" r="72">
      <c s="3" t="s" r="A72">
        <v>1076</v>
      </c>
    </row>
    <row spans="1:4" r="73">
      <c s="4" t="s" r="A73">
        <v>1165</v>
      </c>
      <c s="5" t="n" r="B73">
        <v>14575</v>
      </c>
      <c s="5" t="n" r="C73">
        <v>18183</v>
      </c>
    </row>
    <row spans="1:4" r="74">
      <c s="4" t="s" r="A74">
        <v>1188</v>
      </c>
    </row>
    <row spans="1:4" r="75">
      <c s="3" t="s" r="A75">
        <v>1076</v>
      </c>
    </row>
    <row spans="1:4" r="76">
      <c s="4" t="s" r="A76">
        <v>1165</v>
      </c>
      <c s="5" t="n" r="B76">
        <v>20175</v>
      </c>
      <c s="5" t="n" r="C76">
        <v>12145</v>
      </c>
    </row>
    <row spans="1:4" r="77">
      <c s="4" t="s" r="A77">
        <v>1189</v>
      </c>
    </row>
    <row spans="1:4" r="78">
      <c s="3" t="s" r="A78">
        <v>1076</v>
      </c>
    </row>
    <row spans="1:4" r="79">
      <c s="4" t="s" r="A79">
        <v>1165</v>
      </c>
      <c s="5" t="n" r="B79">
        <v>3756</v>
      </c>
      <c s="5" t="n" r="C79">
        <v>2525</v>
      </c>
    </row>
    <row spans="1:4" r="80">
      <c s="4" t="s" r="A80">
        <v>1190</v>
      </c>
    </row>
    <row spans="1:4" r="81">
      <c s="3" t="s" r="A81">
        <v>1076</v>
      </c>
    </row>
    <row spans="1:4" r="82">
      <c s="4" t="s" r="A82">
        <v>1165</v>
      </c>
      <c s="5" t="n" r="B82">
        <v>8019</v>
      </c>
      <c s="5" t="n" r="C82">
        <v>5869</v>
      </c>
    </row>
    <row spans="1:4" r="83">
      <c s="4" t="s" r="A83">
        <v>1191</v>
      </c>
    </row>
    <row spans="1:4" r="84">
      <c s="3" t="s" r="A84">
        <v>1076</v>
      </c>
    </row>
    <row spans="1:4" r="85">
      <c s="4" t="s" r="A85">
        <v>1165</v>
      </c>
      <c s="5" t="n" r="B85">
        <v>424</v>
      </c>
      <c s="5" t="n" r="C85">
        <v>572</v>
      </c>
    </row>
    <row spans="1:4" r="86">
      <c s="4" t="s" r="A86">
        <v>1192</v>
      </c>
    </row>
    <row spans="1:4" r="87">
      <c s="3" t="s" r="A87">
        <v>1076</v>
      </c>
    </row>
    <row spans="1:4" r="88">
      <c s="4" t="s" r="A88">
        <v>1165</v>
      </c>
      <c s="5" t="n" r="B88">
        <v>424</v>
      </c>
      <c s="5" t="n" r="C88">
        <v>572</v>
      </c>
    </row>
    <row spans="1:4" r="89">
      <c s="4" t="s" r="A89">
        <v>1193</v>
      </c>
    </row>
    <row spans="1:4" r="90">
      <c s="3" t="s" r="A90">
        <v>1076</v>
      </c>
    </row>
    <row spans="1:4" r="91">
      <c s="4" t="s" r="A91">
        <v>1165</v>
      </c>
      <c s="5" t="n" r="B91">
        <v>244063</v>
      </c>
      <c s="5" t="n" r="C91">
        <v>208039</v>
      </c>
    </row>
    <row spans="1:4" r="92">
      <c s="4" t="s" r="A92">
        <v>1194</v>
      </c>
    </row>
    <row spans="1:4" r="93">
      <c s="3" t="s" r="A93">
        <v>1076</v>
      </c>
    </row>
    <row spans="1:4" r="94">
      <c s="4" t="s" r="A94">
        <v>1165</v>
      </c>
      <c s="5" t="n" r="B94">
        <v>9245</v>
      </c>
      <c s="5" t="n" r="C94">
        <v>11203</v>
      </c>
    </row>
    <row spans="1:4" r="95">
      <c s="4" t="s" r="A95">
        <v>1195</v>
      </c>
    </row>
    <row spans="1:4" r="96">
      <c s="3" t="s" r="A96">
        <v>1076</v>
      </c>
    </row>
    <row spans="1:4" r="97">
      <c s="4" t="s" r="A97">
        <v>1165</v>
      </c>
      <c s="5" t="n" r="B97">
        <v>461</v>
      </c>
      <c s="5" t="n" r="C97">
        <v>456</v>
      </c>
    </row>
    <row spans="1:4" r="98">
      <c s="4" t="s" r="A98">
        <v>1196</v>
      </c>
    </row>
    <row spans="1:4" r="99">
      <c s="3" t="s" r="A99">
        <v>1076</v>
      </c>
    </row>
    <row spans="1:4" r="100">
      <c s="4" t="s" r="A100">
        <v>1165</v>
      </c>
      <c s="5" t="n" r="B100">
        <v>2608</v>
      </c>
      <c s="5" t="n" r="C100">
        <v>1264</v>
      </c>
    </row>
    <row spans="1:4" r="101">
      <c s="4" t="s" r="A101">
        <v>1197</v>
      </c>
    </row>
    <row spans="1:4" r="102">
      <c s="3" t="s" r="A102">
        <v>1076</v>
      </c>
    </row>
    <row spans="1:4" r="103">
      <c s="4" t="s" r="A103">
        <v>1165</v>
      </c>
      <c s="5" t="n" r="B103">
        <v>11536</v>
      </c>
      <c s="5" t="n" r="C103">
        <v>7255</v>
      </c>
    </row>
    <row spans="1:4" r="104">
      <c s="4" t="s" r="A104">
        <v>1198</v>
      </c>
    </row>
    <row spans="1:4" r="105">
      <c s="3" t="s" r="A105">
        <v>1076</v>
      </c>
    </row>
    <row spans="1:4" r="106">
      <c s="4" t="s" r="A106">
        <v>1165</v>
      </c>
      <c s="5" t="n" r="B106">
        <v>17894</v>
      </c>
      <c s="5" t="n" r="C106">
        <v>17254</v>
      </c>
    </row>
    <row spans="1:4" r="107">
      <c s="4" t="s" r="A107">
        <v>1199</v>
      </c>
    </row>
    <row spans="1:4" r="108">
      <c s="3" t="s" r="A108">
        <v>1076</v>
      </c>
    </row>
    <row spans="1:4" r="109">
      <c s="4" t="s" r="A109">
        <v>1165</v>
      </c>
      <c s="5" t="n" r="B109">
        <v>148207</v>
      </c>
      <c s="5" t="n" r="C109">
        <v>126513</v>
      </c>
    </row>
    <row spans="1:4" r="110">
      <c s="4" t="s" r="A110">
        <v>1200</v>
      </c>
    </row>
    <row spans="1:4" r="111">
      <c s="3" t="s" r="A111">
        <v>1076</v>
      </c>
    </row>
    <row spans="1:4" r="112">
      <c s="4" t="s" r="A112">
        <v>1165</v>
      </c>
      <c s="5" t="n" r="B112">
        <v>54112</v>
      </c>
      <c s="5" t="n" r="C112">
        <v>44094</v>
      </c>
    </row>
    <row spans="1:4" r="113">
      <c s="4" t="s" r="A113">
        <v>1201</v>
      </c>
    </row>
    <row spans="1:4" r="114">
      <c s="3" t="s" r="A114">
        <v>1076</v>
      </c>
    </row>
    <row spans="1:4" r="115">
      <c s="4" t="s" r="A115">
        <v>1165</v>
      </c>
      <c s="5" t="n" r="B115">
        <v>144629</v>
      </c>
      <c s="5" t="n" r="C115">
        <v>147849</v>
      </c>
    </row>
    <row spans="1:4" r="116">
      <c s="4" t="s" r="A116">
        <v>1202</v>
      </c>
    </row>
    <row spans="1:4" r="117">
      <c s="3" t="s" r="A117">
        <v>1076</v>
      </c>
    </row>
    <row spans="1:4" r="118">
      <c s="4" t="s" r="A118">
        <v>1165</v>
      </c>
      <c s="5" t="n" r="B118">
        <v>195</v>
      </c>
      <c s="5" t="n" r="C118">
        <v>210</v>
      </c>
    </row>
    <row spans="1:4" r="119">
      <c s="4" t="s" r="A119">
        <v>1203</v>
      </c>
    </row>
    <row spans="1:4" r="120">
      <c s="3" t="s" r="A120">
        <v>1076</v>
      </c>
    </row>
    <row spans="1:4" r="121">
      <c s="4" t="s" r="A121">
        <v>1165</v>
      </c>
      <c s="5" t="n" r="B121">
        <v>74159</v>
      </c>
      <c s="5" t="n" r="C121">
        <v>82534</v>
      </c>
    </row>
    <row spans="1:4" r="122">
      <c s="4" t="s" r="A122">
        <v>1204</v>
      </c>
    </row>
    <row spans="1:4" r="123">
      <c s="3" t="s" r="A123">
        <v>1076</v>
      </c>
    </row>
    <row spans="1:4" r="124">
      <c s="4" t="s" r="A124">
        <v>1165</v>
      </c>
      <c s="5" t="n" r="B124">
        <v>68773</v>
      </c>
      <c s="5" t="n" r="C124">
        <v>63657</v>
      </c>
    </row>
    <row spans="1:4" r="125">
      <c s="4" t="s" r="A125">
        <v>1205</v>
      </c>
    </row>
    <row spans="1:4" r="126">
      <c s="3" t="s" r="A126">
        <v>1076</v>
      </c>
    </row>
    <row spans="1:4" r="127">
      <c s="4" t="s" r="A127">
        <v>1165</v>
      </c>
      <c s="5" t="n" r="B127">
        <v>1502</v>
      </c>
      <c s="5" t="n" r="C127">
        <v>1448</v>
      </c>
    </row>
    <row spans="1:4" r="128">
      <c s="4" t="s" r="A128">
        <v>640</v>
      </c>
    </row>
    <row spans="1:4" r="129">
      <c s="3" t="s" r="A129">
        <v>1076</v>
      </c>
    </row>
    <row spans="1:4" r="130">
      <c s="4" t="s" r="A130">
        <v>1165</v>
      </c>
      <c s="5" t="n" r="B130">
        <v>31669</v>
      </c>
      <c s="5" t="n" r="C130">
        <v>29568</v>
      </c>
      <c s="6" t="n" r="D130">
        <v>44158</v>
      </c>
    </row>
    <row spans="1:4" r="131">
      <c s="4" t="s" r="A131">
        <v>1206</v>
      </c>
    </row>
    <row spans="1:4" r="132">
      <c s="3" t="s" r="A132">
        <v>1076</v>
      </c>
    </row>
    <row spans="1:4" r="133">
      <c s="4" t="s" r="A133">
        <v>1165</v>
      </c>
      <c s="5" t="n" r="B133">
        <v>285</v>
      </c>
      <c s="5" t="n" r="C133">
        <v>910</v>
      </c>
    </row>
    <row spans="1:4" r="134">
      <c s="4" t="s" r="A134">
        <v>1207</v>
      </c>
    </row>
    <row spans="1:4" r="135">
      <c s="3" t="s" r="A135">
        <v>1076</v>
      </c>
    </row>
    <row spans="1:4" r="136">
      <c s="4" t="s" r="A136">
        <v>1165</v>
      </c>
      <c s="5" t="n" r="B136">
        <v>285</v>
      </c>
      <c s="5" t="n" r="C136">
        <v>910</v>
      </c>
    </row>
    <row spans="1:4" r="137">
      <c s="4" t="s" r="A137">
        <v>1208</v>
      </c>
    </row>
    <row spans="1:4" r="138">
      <c s="3" t="s" r="A138">
        <v>1076</v>
      </c>
    </row>
    <row spans="1:4" r="139">
      <c s="4" t="s" r="A139">
        <v>1165</v>
      </c>
      <c s="5" t="n" r="B139">
        <v>31384</v>
      </c>
      <c s="5" t="n" r="C139">
        <v>28658</v>
      </c>
    </row>
    <row spans="1:4" r="140">
      <c s="4" t="s" r="A140">
        <v>1209</v>
      </c>
    </row>
    <row spans="1:4" r="141">
      <c s="3" t="s" r="A141">
        <v>1076</v>
      </c>
    </row>
    <row spans="1:4" r="142">
      <c s="4" t="s" r="A142">
        <v>1165</v>
      </c>
      <c s="6" t="n" r="B142">
        <v>31384</v>
      </c>
      <c s="6" t="n" r="C142">
        <v>2865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s>
  <sheetData>
    <row spans="1:4" r="1">
      <c s="1" t="s" r="A1">
        <v>1210</v>
      </c>
      <c s="2" t="s" r="C1">
        <v>1</v>
      </c>
    </row>
    <row spans="1:4" r="2">
      <c s="2" t="s" r="C2">
        <v>2</v>
      </c>
      <c s="2" t="s" r="D2">
        <v>32</v>
      </c>
    </row>
    <row spans="1:4" r="3">
      <c s="3" t="s" r="A3">
        <v>1076</v>
      </c>
    </row>
    <row spans="1:4" r="4">
      <c s="4" t="s" r="A4">
        <v>1082</v>
      </c>
      <c s="6" t="n" r="C4">
        <v>29568</v>
      </c>
      <c s="6" t="n" r="D4">
        <v>44158</v>
      </c>
    </row>
    <row spans="1:4" r="5">
      <c s="4" t="s" r="A5">
        <v>1211</v>
      </c>
      <c s="5" t="n" r="C5">
        <v>7659</v>
      </c>
      <c s="5" t="n" r="D5">
        <v>564</v>
      </c>
    </row>
    <row spans="1:4" r="6">
      <c s="4" t="s" r="A6">
        <v>1212</v>
      </c>
      <c s="5" t="n" r="C6">
        <v>888</v>
      </c>
      <c s="5" t="n" r="D6">
        <v>47</v>
      </c>
    </row>
    <row spans="1:4" r="7">
      <c s="4" t="s" r="A7">
        <v>1213</v>
      </c>
      <c s="4" t="s" r="B7">
        <v>84</v>
      </c>
      <c s="5" t="n" r="C7">
        <v>-6446</v>
      </c>
      <c s="5" t="n" r="D7">
        <v>-15201</v>
      </c>
    </row>
    <row spans="1:4" r="8">
      <c s="4" t="s" r="A8">
        <v>1085</v>
      </c>
      <c s="6" t="n" r="C8">
        <v>31669</v>
      </c>
      <c s="6" t="n" r="D8">
        <v>29568</v>
      </c>
    </row>
    <row spans="1:4" r="9">
      <c t="n" r="A9"/>
    </row>
    <row spans="1:4" r="10">
      <c s="4" t="s" r="A10">
        <v>84</v>
      </c>
      <c s="4" t="s" r="B10">
        <v>1214</v>
      </c>
    </row>
  </sheetData>
  <mergeCells count="4">
    <mergeCell ref="A1:B2"/>
    <mergeCell ref="C1:D1"/>
    <mergeCell ref="A9:C9"/>
    <mergeCell ref="B10:C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1215</v>
      </c>
      <c s="2" t="s" r="B1">
        <v>1</v>
      </c>
    </row>
    <row spans="1:4" r="2">
      <c s="2" t="s" r="B2">
        <v>2</v>
      </c>
      <c s="2" t="s" r="C2">
        <v>32</v>
      </c>
      <c s="2" t="s" r="D2">
        <v>82</v>
      </c>
    </row>
    <row spans="1:4" r="3">
      <c s="4" t="s" r="A3">
        <v>1216</v>
      </c>
    </row>
    <row spans="1:4" r="4">
      <c s="3" t="s" r="A4">
        <v>1217</v>
      </c>
    </row>
    <row spans="1:4" r="5">
      <c s="4" t="s" r="A5">
        <v>1218</v>
      </c>
      <c s="6" t="n" r="B5">
        <v>263</v>
      </c>
      <c s="6" t="n" r="C5">
        <v>297</v>
      </c>
      <c s="6" t="n" r="D5">
        <v>349</v>
      </c>
    </row>
    <row spans="1:4" r="6">
      <c s="4" t="s" r="A6">
        <v>1219</v>
      </c>
      <c s="5" t="n" r="B6">
        <v>-247</v>
      </c>
      <c s="5" t="n" r="C6">
        <v>-153</v>
      </c>
      <c s="5" t="n" r="D6">
        <v>-86</v>
      </c>
    </row>
    <row spans="1:4" r="7">
      <c s="4" t="s" r="A7">
        <v>1220</v>
      </c>
      <c s="5" t="n" r="B7">
        <v>-136</v>
      </c>
      <c s="5" t="n" r="C7">
        <v>-144</v>
      </c>
      <c s="5" t="n" r="D7">
        <v>16</v>
      </c>
    </row>
    <row spans="1:4" r="8">
      <c s="4" t="s" r="A8">
        <v>1074</v>
      </c>
      <c s="5" t="n" r="B8">
        <v>-120</v>
      </c>
      <c s="5" t="n" r="D8">
        <v>279</v>
      </c>
    </row>
    <row spans="1:4" r="9">
      <c s="4" t="s" r="A9">
        <v>1221</v>
      </c>
    </row>
    <row spans="1:4" r="10">
      <c s="3" t="s" r="A10">
        <v>1217</v>
      </c>
    </row>
    <row spans="1:4" r="11">
      <c s="4" t="s" r="A11">
        <v>1222</v>
      </c>
      <c s="5" t="n" r="B11">
        <v>1173</v>
      </c>
      <c s="5" t="n" r="C11">
        <v>1264</v>
      </c>
      <c s="5" t="n" r="D11">
        <v>1185</v>
      </c>
    </row>
    <row spans="1:4" r="12">
      <c s="4" t="s" r="A12">
        <v>1218</v>
      </c>
      <c s="5" t="n" r="B12">
        <v>1155</v>
      </c>
      <c s="5" t="n" r="C12">
        <v>1225</v>
      </c>
      <c s="5" t="n" r="D12">
        <v>1188</v>
      </c>
    </row>
    <row spans="1:4" r="13">
      <c s="4" t="s" r="A13">
        <v>1220</v>
      </c>
      <c s="5" t="n" r="B13">
        <v>391</v>
      </c>
      <c s="5" t="n" r="C13">
        <v>516</v>
      </c>
      <c s="5" t="n" r="D13">
        <v>470</v>
      </c>
    </row>
    <row spans="1:4" r="14">
      <c s="4" t="s" r="A14">
        <v>1074</v>
      </c>
      <c s="6" t="n" r="B14">
        <v>2719</v>
      </c>
      <c s="6" t="n" r="C14">
        <v>3005</v>
      </c>
      <c s="6" t="n" r="D14">
        <v>28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23</v>
      </c>
      <c s="2" t="s" r="B1">
        <v>1</v>
      </c>
    </row>
    <row spans="1:4" r="2">
      <c s="2" t="s" r="B2">
        <v>2</v>
      </c>
      <c s="2" t="s" r="C2">
        <v>32</v>
      </c>
      <c s="2" t="s" r="D2">
        <v>82</v>
      </c>
    </row>
    <row spans="1:4" r="3">
      <c s="4" t="s" r="A3">
        <v>1216</v>
      </c>
    </row>
    <row spans="1:4" r="4">
      <c s="3" t="s" r="A4">
        <v>1067</v>
      </c>
    </row>
    <row spans="1:4" r="5">
      <c s="4" t="s" r="A5">
        <v>1077</v>
      </c>
      <c s="6" t="n" r="B5">
        <v>6787</v>
      </c>
      <c s="6" t="n" r="C5">
        <v>8514</v>
      </c>
    </row>
    <row spans="1:4" r="6">
      <c s="4" t="s" r="A6">
        <v>1069</v>
      </c>
      <c s="5" t="n" r="B6">
        <v>263</v>
      </c>
      <c s="5" t="n" r="C6">
        <v>297</v>
      </c>
      <c s="6" t="n" r="D6">
        <v>349</v>
      </c>
    </row>
    <row spans="1:4" r="7">
      <c s="4" t="s" r="A7">
        <v>1078</v>
      </c>
      <c s="5" t="n" r="B7">
        <v>-230</v>
      </c>
      <c s="5" t="n" r="C7">
        <v>-362</v>
      </c>
    </row>
    <row spans="1:4" r="8">
      <c s="4" t="s" r="A8">
        <v>1224</v>
      </c>
      <c s="5" t="n" r="C8">
        <v>37</v>
      </c>
    </row>
    <row spans="1:4" r="9">
      <c s="4" t="s" r="A9">
        <v>1090</v>
      </c>
      <c s="5" t="n" r="C9">
        <v>-1471</v>
      </c>
    </row>
    <row spans="1:4" r="10">
      <c s="4" t="s" r="A10">
        <v>1225</v>
      </c>
      <c s="5" t="n" r="B10">
        <v>820</v>
      </c>
      <c s="5" t="n" r="C10">
        <v>-228</v>
      </c>
    </row>
    <row spans="1:4" r="11">
      <c s="4" t="s" r="A11">
        <v>1081</v>
      </c>
      <c s="5" t="n" r="B11">
        <v>7640</v>
      </c>
      <c s="5" t="n" r="C11">
        <v>6787</v>
      </c>
      <c s="5" t="n" r="D11">
        <v>8514</v>
      </c>
    </row>
    <row spans="1:4" r="12">
      <c s="4" t="s" r="A12">
        <v>1221</v>
      </c>
    </row>
    <row spans="1:4" r="13">
      <c s="3" t="s" r="A13">
        <v>1067</v>
      </c>
    </row>
    <row spans="1:4" r="14">
      <c s="4" t="s" r="A14">
        <v>1077</v>
      </c>
      <c s="5" t="n" r="B14">
        <v>28255</v>
      </c>
      <c s="5" t="n" r="C14">
        <v>28415</v>
      </c>
    </row>
    <row spans="1:4" r="15">
      <c s="4" t="s" r="A15">
        <v>1068</v>
      </c>
      <c s="5" t="n" r="B15">
        <v>1173</v>
      </c>
      <c s="5" t="n" r="C15">
        <v>1264</v>
      </c>
      <c s="5" t="n" r="D15">
        <v>1185</v>
      </c>
    </row>
    <row spans="1:4" r="16">
      <c s="4" t="s" r="A16">
        <v>1069</v>
      </c>
      <c s="5" t="n" r="B16">
        <v>1155</v>
      </c>
      <c s="5" t="n" r="C16">
        <v>1225</v>
      </c>
      <c s="5" t="n" r="D16">
        <v>1188</v>
      </c>
    </row>
    <row spans="1:4" r="17">
      <c s="4" t="s" r="A17">
        <v>1078</v>
      </c>
      <c s="5" t="n" r="B17">
        <v>-536</v>
      </c>
      <c s="5" t="n" r="C17">
        <v>-421</v>
      </c>
    </row>
    <row spans="1:4" r="18">
      <c s="4" t="s" r="A18">
        <v>1225</v>
      </c>
      <c s="5" t="n" r="B18">
        <v>-1751</v>
      </c>
      <c s="5" t="n" r="C18">
        <v>-766</v>
      </c>
    </row>
    <row spans="1:4" r="19">
      <c s="4" t="s" r="A19">
        <v>1092</v>
      </c>
      <c s="5" t="n" r="B19">
        <v>-3650</v>
      </c>
      <c s="5" t="n" r="C19">
        <v>-1462</v>
      </c>
    </row>
    <row spans="1:4" r="20">
      <c s="4" t="s" r="A20">
        <v>1081</v>
      </c>
      <c s="6" t="n" r="B20">
        <v>24646</v>
      </c>
      <c s="6" t="n" r="C20">
        <v>28255</v>
      </c>
      <c s="6" t="n" r="D20">
        <v>284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26</v>
      </c>
      <c s="2" t="s" r="B1">
        <v>2</v>
      </c>
      <c s="2" t="s" r="C1">
        <v>32</v>
      </c>
    </row>
    <row spans="1:3" r="2">
      <c s="4" t="s" r="A2">
        <v>1216</v>
      </c>
    </row>
    <row spans="1:3" r="3">
      <c s="3" t="s" r="A3">
        <v>1067</v>
      </c>
    </row>
    <row spans="1:3" r="4">
      <c s="4" t="s" r="A4">
        <v>1095</v>
      </c>
      <c s="6" t="n" r="B4">
        <v>-430</v>
      </c>
      <c s="6" t="n" r="C4">
        <v>-410</v>
      </c>
    </row>
    <row spans="1:3" r="5">
      <c s="4" t="s" r="A5">
        <v>1096</v>
      </c>
      <c s="5" t="n" r="B5">
        <v>-7210</v>
      </c>
      <c s="5" t="n" r="C5">
        <v>-6377</v>
      </c>
    </row>
    <row spans="1:3" r="6">
      <c s="4" t="s" r="A6">
        <v>1087</v>
      </c>
      <c s="5" t="n" r="B6">
        <v>-7640</v>
      </c>
      <c s="5" t="n" r="C6">
        <v>-6787</v>
      </c>
    </row>
    <row spans="1:3" r="7">
      <c s="4" t="s" r="A7">
        <v>1221</v>
      </c>
    </row>
    <row spans="1:3" r="8">
      <c s="3" t="s" r="A8">
        <v>1067</v>
      </c>
    </row>
    <row spans="1:3" r="9">
      <c s="4" t="s" r="A9">
        <v>1095</v>
      </c>
      <c s="5" t="n" r="B9">
        <v>-454</v>
      </c>
      <c s="5" t="n" r="C9">
        <v>-522</v>
      </c>
    </row>
    <row spans="1:3" r="10">
      <c s="4" t="s" r="A10">
        <v>1096</v>
      </c>
      <c s="5" t="n" r="B10">
        <v>-24192</v>
      </c>
      <c s="5" t="n" r="C10">
        <v>-27733</v>
      </c>
    </row>
    <row spans="1:3" r="11">
      <c s="4" t="s" r="A11">
        <v>1087</v>
      </c>
      <c s="6" t="n" r="B11">
        <v>-24646</v>
      </c>
      <c s="6" t="n" r="C11">
        <v>-282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Restructuring</vt:lpstr>
      <vt:lpstr>Goodwill and Other Intangible A</vt:lpstr>
      <vt:lpstr>Marketable Securities</vt:lpstr>
      <vt:lpstr>Fair Value Measurements</vt:lpstr>
      <vt:lpstr>Borrowings</vt:lpstr>
      <vt:lpstr>Income Taxes</vt:lpstr>
      <vt:lpstr>Common Stock</vt:lpstr>
      <vt:lpstr>Stock-Based Compensation</vt:lpstr>
      <vt:lpstr>Accumulated Other Comprehensive</vt:lpstr>
      <vt:lpstr>Earnings Per Share</vt:lpstr>
      <vt:lpstr>Leases</vt:lpstr>
      <vt:lpstr>Pension Plans</vt:lpstr>
      <vt:lpstr>Postretirement Benefits</vt:lpstr>
      <vt:lpstr>Contingencies and Other Accrued</vt:lpstr>
      <vt:lpstr>Segment Information</vt:lpstr>
      <vt:lpstr>Quarterly Information (Unaudite</vt:lpstr>
      <vt:lpstr>Valuation And Qualifying Accoun</vt:lpstr>
      <vt:lpstr>Summary of Significant Accoun26</vt:lpstr>
      <vt:lpstr>Summary of Significant Accoun27</vt:lpstr>
      <vt:lpstr>Goodwill and Other Intangible28</vt:lpstr>
      <vt:lpstr>Marketable Securities (Tables)</vt:lpstr>
      <vt:lpstr>Fair Value Measurements (Tables</vt:lpstr>
      <vt:lpstr>Borrowings (Tables)</vt:lpstr>
      <vt:lpstr>Income Taxes (Tables)</vt:lpstr>
      <vt:lpstr>Stock-Based Compensation (Table</vt:lpstr>
      <vt:lpstr>Accumulated Other Comprehensi34</vt:lpstr>
      <vt:lpstr>Earnings Per Share (Tables)</vt:lpstr>
      <vt:lpstr>Leases (Tables)</vt:lpstr>
      <vt:lpstr>Postretirement Benefits (Tables</vt:lpstr>
      <vt:lpstr>Pension Plans (Tables)</vt:lpstr>
      <vt:lpstr>Contingencies and Other Accru39</vt:lpstr>
      <vt:lpstr>Segment Information (Tables)</vt:lpstr>
      <vt:lpstr>Quarterly Information (Unaudi41</vt:lpstr>
      <vt:lpstr>Summary of Significant Accoun42</vt:lpstr>
      <vt:lpstr>Assets Acquired and Liabilities</vt:lpstr>
      <vt:lpstr>Assets Acquired and Liabiliti44</vt:lpstr>
      <vt:lpstr>Property, Plant and Equipment (</vt:lpstr>
      <vt:lpstr>Useful Lives (Detail)</vt:lpstr>
      <vt:lpstr>Major Class of Inventory (Detai</vt:lpstr>
      <vt:lpstr>Investment (Income), Net (Detai</vt:lpstr>
      <vt:lpstr>Other (Income), Net (Detail)</vt:lpstr>
      <vt:lpstr>Restructuring - Additional Info</vt:lpstr>
      <vt:lpstr>Change in Carrying Amount of go</vt:lpstr>
      <vt:lpstr>Goodwill and Other Intangible52</vt:lpstr>
      <vt:lpstr>Other Intangible Assets Major C</vt:lpstr>
      <vt:lpstr>Summary of Marketable Securitie</vt:lpstr>
      <vt:lpstr>Marketable Securities - Additio</vt:lpstr>
      <vt:lpstr>Summary of Securities in Unreal</vt:lpstr>
      <vt:lpstr>Net Carrying Values of Debt Sec</vt:lpstr>
      <vt:lpstr>Assets and Liabilities Measured</vt:lpstr>
      <vt:lpstr>Fair Value Measurements - Addit</vt:lpstr>
      <vt:lpstr>Fair Value and Carrying Value o</vt:lpstr>
      <vt:lpstr>Description of Long Term Debt (</vt:lpstr>
      <vt:lpstr>Description of Long Term Debt62</vt:lpstr>
      <vt:lpstr>Borrowings - Additional Informa</vt:lpstr>
      <vt:lpstr>Income (loss) before Income Tax</vt:lpstr>
      <vt:lpstr>Provision (Benefit) for Income </vt:lpstr>
      <vt:lpstr>Significant Components of Defer</vt:lpstr>
      <vt:lpstr>Income Taxes - Additional Infor</vt:lpstr>
      <vt:lpstr>Reconciliation of Income Tax Ex</vt:lpstr>
      <vt:lpstr>Activity Related to Unrecognize</vt:lpstr>
      <vt:lpstr>Common Stock - Additional Infor</vt:lpstr>
      <vt:lpstr>Stock-Based Compensation Expens</vt:lpstr>
      <vt:lpstr>Summary of Weighted-Average Ass</vt:lpstr>
      <vt:lpstr>Stock-Based Compensation - Addi</vt:lpstr>
      <vt:lpstr>Summary of Option and Share-Bas</vt:lpstr>
      <vt:lpstr>Summary of Share-Based Performa</vt:lpstr>
      <vt:lpstr>Share-Based Activity under 2003</vt:lpstr>
      <vt:lpstr>Awards and Restricted Stock Uni</vt:lpstr>
      <vt:lpstr>Summary of Activity for Nonvest</vt:lpstr>
      <vt:lpstr>Accumulated Other Comprehensi79</vt:lpstr>
      <vt:lpstr>Accumulated Other Comprehensi80</vt:lpstr>
      <vt:lpstr>Reconciliation of Numerator and</vt:lpstr>
      <vt:lpstr>Earnings per Share - Additional</vt:lpstr>
      <vt:lpstr>Future Minimum Lease Commitment</vt:lpstr>
      <vt:lpstr>Leases - Additional Information</vt:lpstr>
      <vt:lpstr>Pension Plans - Additional Info</vt:lpstr>
      <vt:lpstr>Retirement-Related Benefit Plan</vt:lpstr>
      <vt:lpstr>Changes in Benefits Obligations</vt:lpstr>
      <vt:lpstr>Amounts Recognized in Consolida</vt:lpstr>
      <vt:lpstr>Relationship between Plans Bene</vt:lpstr>
      <vt:lpstr>Pretax Net Actuarial Loss and P</vt:lpstr>
      <vt:lpstr>Changes Recognized in Other Com</vt:lpstr>
      <vt:lpstr>Amounts in Accumulated Other Co</vt:lpstr>
      <vt:lpstr>Weighted-Average Assumptions us</vt:lpstr>
      <vt:lpstr>Weighted-Average Actual Target </vt:lpstr>
      <vt:lpstr>Pension Plan Assets Categorized</vt:lpstr>
      <vt:lpstr>Activity that Occurred for Leve</vt:lpstr>
      <vt:lpstr>Components of Net Postretiremen</vt:lpstr>
      <vt:lpstr>Changes in Benefit Obligation (</vt:lpstr>
      <vt:lpstr>Amounts Recognized in Consoli99</vt:lpstr>
      <vt:lpstr>Pretax Net Actuarial Loss, Prio</vt:lpstr>
      <vt:lpstr>Changes Recognized in Other 101</vt:lpstr>
      <vt:lpstr>Weighted-Average Assumptions102</vt:lpstr>
      <vt:lpstr>Increasing or Decreasing Curren</vt:lpstr>
      <vt:lpstr>Postretirement Benefits - Addit</vt:lpstr>
      <vt:lpstr>Accrued Loss Reserves (Detail)</vt:lpstr>
      <vt:lpstr>Changes in Accrued Warranty Bal</vt:lpstr>
      <vt:lpstr>Contingencies and Other Accr107</vt:lpstr>
      <vt:lpstr>Segment Information - Additiona</vt:lpstr>
      <vt:lpstr>Results of Reportable Segments </vt:lpstr>
      <vt:lpstr>Net Sales and Long Lived Assets</vt:lpstr>
      <vt:lpstr>Quarterly Result of Operations </vt:lpstr>
      <vt:lpstr>Quarterly Result of Operatio112</vt:lpstr>
      <vt:lpstr>Valuation and Qualifying Acc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33:15Z</dcterms:created>
  <dcterms:modified xmlns:dcterms="http://purl.org/dc/terms/" xmlns:xsi="http://www.w3.org/2001/XMLSchema-instance" xsi:type="dcterms:W3CDTF">2015-07-27T16:33:15Z</dcterms:modified>
  <dc:title xmlns:dc="http://purl.org/dc/elements/1.1/">Untitled</dc:title>
  <dc:description xmlns:dc="http://purl.org/dc/elements/1.1/"/>
  <dc:subject xmlns:dc="http://purl.org/dc/elements/1.1/"/>
  <cp:keywords/>
  <cp:category/>
</cp:coreProperties>
</file>